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AIR VALUE" sheetId="16" state="visible" r:id="rId16"/>
    <sheet xmlns:r="http://schemas.openxmlformats.org/officeDocument/2006/relationships" name="OTHER OPERATING EXPEN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GULATORY CAPITAL" sheetId="22" state="visible" r:id="rId22"/>
    <sheet xmlns:r="http://schemas.openxmlformats.org/officeDocument/2006/relationships" name="DERIVATIVES" sheetId="23" state="visible" r:id="rId23"/>
    <sheet xmlns:r="http://schemas.openxmlformats.org/officeDocument/2006/relationships" name="SHAREHOLDERS EQUITY" sheetId="24" state="visible" r:id="rId24"/>
    <sheet xmlns:r="http://schemas.openxmlformats.org/officeDocument/2006/relationships" name="BUSINESS SEGMENTS" sheetId="25" state="visible" r:id="rId25"/>
    <sheet xmlns:r="http://schemas.openxmlformats.org/officeDocument/2006/relationships" name="SUBORDINATED DEBT" sheetId="26" state="visible" r:id="rId26"/>
    <sheet xmlns:r="http://schemas.openxmlformats.org/officeDocument/2006/relationships" name="ACQUISITIONS" sheetId="27" state="visible" r:id="rId27"/>
    <sheet xmlns:r="http://schemas.openxmlformats.org/officeDocument/2006/relationships" name="ACCUMULATED OTHER COMPREHENSIVE" sheetId="28" state="visible" r:id="rId28"/>
    <sheet xmlns:r="http://schemas.openxmlformats.org/officeDocument/2006/relationships" name="CONDENSED FINANCIAL STATEMENTS " sheetId="29" state="visible" r:id="rId29"/>
    <sheet xmlns:r="http://schemas.openxmlformats.org/officeDocument/2006/relationships" name="SUPPLEMENTAL DATA (unaudite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AVAILAB33"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FEDERAL HOME LOAN BANK ADVANC38" sheetId="38" state="visible" r:id="rId38"/>
    <sheet xmlns:r="http://schemas.openxmlformats.org/officeDocument/2006/relationships" name="FAIR VALUE (Tables)" sheetId="39" state="visible" r:id="rId39"/>
    <sheet xmlns:r="http://schemas.openxmlformats.org/officeDocument/2006/relationships" name="OTHER OPERATING EXPENSES (Table"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REGULATORY CAPITAL (Tables)" sheetId="44" state="visible" r:id="rId44"/>
    <sheet xmlns:r="http://schemas.openxmlformats.org/officeDocument/2006/relationships" name="DERIVATIVES (Tables)" sheetId="45" state="visible" r:id="rId45"/>
    <sheet xmlns:r="http://schemas.openxmlformats.org/officeDocument/2006/relationships" name="BUSINESS SEGMENTS (Tables)" sheetId="46" state="visible" r:id="rId46"/>
    <sheet xmlns:r="http://schemas.openxmlformats.org/officeDocument/2006/relationships" name="ACQUISITIONS (Tables)" sheetId="47" state="visible" r:id="rId47"/>
    <sheet xmlns:r="http://schemas.openxmlformats.org/officeDocument/2006/relationships" name="ACCUMULATED OTHER COMPREHENSI48" sheetId="48" state="visible" r:id="rId48"/>
    <sheet xmlns:r="http://schemas.openxmlformats.org/officeDocument/2006/relationships" name="CONDENSED FINANCIAL STATEMENT49" sheetId="49" state="visible" r:id="rId49"/>
    <sheet xmlns:r="http://schemas.openxmlformats.org/officeDocument/2006/relationships" name="SUPPLEMENTAL DATA (unaudited)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NVESTMENT SECURITIES AVAILAB53" sheetId="53" state="visible" r:id="rId53"/>
    <sheet xmlns:r="http://schemas.openxmlformats.org/officeDocument/2006/relationships" name="INVESTMENT SECURITIES AVAILAB54" sheetId="54" state="visible" r:id="rId54"/>
    <sheet xmlns:r="http://schemas.openxmlformats.org/officeDocument/2006/relationships" name="INVESTMENT SECURITIES AVAILAB55" sheetId="55" state="visible" r:id="rId55"/>
    <sheet xmlns:r="http://schemas.openxmlformats.org/officeDocument/2006/relationships" name="INVESTMENT SECURITIES AVAILAB56" sheetId="56" state="visible" r:id="rId56"/>
    <sheet xmlns:r="http://schemas.openxmlformats.org/officeDocument/2006/relationships" name="LOANS (Narrative) (Details)" sheetId="57" state="visible" r:id="rId57"/>
    <sheet xmlns:r="http://schemas.openxmlformats.org/officeDocument/2006/relationships" name="LOANS (Schedule of Loans Outsta" sheetId="58" state="visible" r:id="rId58"/>
    <sheet xmlns:r="http://schemas.openxmlformats.org/officeDocument/2006/relationships" name="LOANS (Schedule of Loan Balance" sheetId="59" state="visible" r:id="rId59"/>
    <sheet xmlns:r="http://schemas.openxmlformats.org/officeDocument/2006/relationships" name="LOANS (Schedule of Related Part" sheetId="60" state="visible" r:id="rId60"/>
    <sheet xmlns:r="http://schemas.openxmlformats.org/officeDocument/2006/relationships" name="LOANS (Schedule of Balances by " sheetId="61" state="visible" r:id="rId61"/>
    <sheet xmlns:r="http://schemas.openxmlformats.org/officeDocument/2006/relationships" name="LOANS (Schedule of Schedule of " sheetId="62" state="visible" r:id="rId62"/>
    <sheet xmlns:r="http://schemas.openxmlformats.org/officeDocument/2006/relationships" name="LOANS (Schedule of Investment i" sheetId="63" state="visible" r:id="rId63"/>
    <sheet xmlns:r="http://schemas.openxmlformats.org/officeDocument/2006/relationships" name="LOANS (Schedule of Schedule o64" sheetId="64" state="visible" r:id="rId64"/>
    <sheet xmlns:r="http://schemas.openxmlformats.org/officeDocument/2006/relationships" name="LOANS (Schedule of Schedule o65" sheetId="65" state="visible" r:id="rId65"/>
    <sheet xmlns:r="http://schemas.openxmlformats.org/officeDocument/2006/relationships" name="LOANS (Schedule of Activity in " sheetId="66" state="visible" r:id="rId66"/>
    <sheet xmlns:r="http://schemas.openxmlformats.org/officeDocument/2006/relationships" name="LOANS (Schedule of Loans Modifi" sheetId="67" state="visible" r:id="rId67"/>
    <sheet xmlns:r="http://schemas.openxmlformats.org/officeDocument/2006/relationships" name="LOANS (Schedule of Modified as " sheetId="68" state="visible" r:id="rId68"/>
    <sheet xmlns:r="http://schemas.openxmlformats.org/officeDocument/2006/relationships" name="PREMISES AND EQUIPMENT (Narrati" sheetId="69" state="visible" r:id="rId69"/>
    <sheet xmlns:r="http://schemas.openxmlformats.org/officeDocument/2006/relationships" name="PREMISES AND EQUIPMENT (Schedul" sheetId="70" state="visible" r:id="rId70"/>
    <sheet xmlns:r="http://schemas.openxmlformats.org/officeDocument/2006/relationships" name="PREMISES AND EQUIPMENT (Sched71" sheetId="71" state="visible" r:id="rId71"/>
    <sheet xmlns:r="http://schemas.openxmlformats.org/officeDocument/2006/relationships" name="OTHER REAL ESTATE OWNED (Narrat" sheetId="72" state="visible" r:id="rId72"/>
    <sheet xmlns:r="http://schemas.openxmlformats.org/officeDocument/2006/relationships" name="OTHER REAL ESTATE OWNED (Schedu" sheetId="73" state="visible" r:id="rId73"/>
    <sheet xmlns:r="http://schemas.openxmlformats.org/officeDocument/2006/relationships" name="OTHER REAL ESTATE OWNED (Sche74" sheetId="74" state="visible" r:id="rId74"/>
    <sheet xmlns:r="http://schemas.openxmlformats.org/officeDocument/2006/relationships" name="OTHER REAL ESTATE OWNED (Sche75" sheetId="75" state="visible" r:id="rId75"/>
    <sheet xmlns:r="http://schemas.openxmlformats.org/officeDocument/2006/relationships" name="DEPOSITS (Details of Total Depo" sheetId="76" state="visible" r:id="rId76"/>
    <sheet xmlns:r="http://schemas.openxmlformats.org/officeDocument/2006/relationships" name="DEPOSITS (Scheduled Maturities " sheetId="77" state="visible" r:id="rId77"/>
    <sheet xmlns:r="http://schemas.openxmlformats.org/officeDocument/2006/relationships" name="FEDERAL HOME LOAN BANK ADVANC78" sheetId="78" state="visible" r:id="rId78"/>
    <sheet xmlns:r="http://schemas.openxmlformats.org/officeDocument/2006/relationships" name="FEDERAL HOME LOAN BANK ADVANC79" sheetId="79" state="visible" r:id="rId79"/>
    <sheet xmlns:r="http://schemas.openxmlformats.org/officeDocument/2006/relationships" name="FAIR VALUE (Narrative) (Details" sheetId="80" state="visible" r:id="rId80"/>
    <sheet xmlns:r="http://schemas.openxmlformats.org/officeDocument/2006/relationships" name="FAIR VALUE (Schedule of Assets " sheetId="81" state="visible" r:id="rId81"/>
    <sheet xmlns:r="http://schemas.openxmlformats.org/officeDocument/2006/relationships" name="FAIR VALUE (Schedule of Residen" sheetId="82" state="visible" r:id="rId82"/>
    <sheet xmlns:r="http://schemas.openxmlformats.org/officeDocument/2006/relationships" name="FAIR VALUE (Schedule of Asset83" sheetId="83" state="visible" r:id="rId83"/>
    <sheet xmlns:r="http://schemas.openxmlformats.org/officeDocument/2006/relationships" name="FAIR VALUE (Schedule of Financi" sheetId="84" state="visible" r:id="rId84"/>
    <sheet xmlns:r="http://schemas.openxmlformats.org/officeDocument/2006/relationships" name="OTHER OPERATING EXPENSES (Detai" sheetId="85" state="visible" r:id="rId85"/>
    <sheet xmlns:r="http://schemas.openxmlformats.org/officeDocument/2006/relationships" name="INCOME TAXES (Narrative) (Detai" sheetId="86" state="visible" r:id="rId86"/>
    <sheet xmlns:r="http://schemas.openxmlformats.org/officeDocument/2006/relationships" name="INCOME TAXES (Schedule of Incom" sheetId="87" state="visible" r:id="rId87"/>
    <sheet xmlns:r="http://schemas.openxmlformats.org/officeDocument/2006/relationships" name="INCOME TAXES (Schedule of Total" sheetId="88" state="visible" r:id="rId88"/>
    <sheet xmlns:r="http://schemas.openxmlformats.org/officeDocument/2006/relationships" name="INCOME TAXES (Schedule of Tax E" sheetId="89" state="visible" r:id="rId89"/>
    <sheet xmlns:r="http://schemas.openxmlformats.org/officeDocument/2006/relationships" name="BENEFIT PLANS (Details)" sheetId="90" state="visible" r:id="rId90"/>
    <sheet xmlns:r="http://schemas.openxmlformats.org/officeDocument/2006/relationships" name="STOCK-BASED COMPENSATION (Narra" sheetId="91" state="visible" r:id="rId91"/>
    <sheet xmlns:r="http://schemas.openxmlformats.org/officeDocument/2006/relationships" name="STOCK-BASED COMPENSATION (Sched" sheetId="92" state="visible" r:id="rId92"/>
    <sheet xmlns:r="http://schemas.openxmlformats.org/officeDocument/2006/relationships" name="STOCK-BASED COMPENSATION (Sch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GULATORY CAPITAL (Details)" sheetId="96" state="visible" r:id="rId96"/>
    <sheet xmlns:r="http://schemas.openxmlformats.org/officeDocument/2006/relationships" name="DERIVATIVES (Details)" sheetId="97" state="visible" r:id="rId97"/>
    <sheet xmlns:r="http://schemas.openxmlformats.org/officeDocument/2006/relationships" name="SHAREHOLDERS EQUITY (Details)" sheetId="98" state="visible" r:id="rId98"/>
    <sheet xmlns:r="http://schemas.openxmlformats.org/officeDocument/2006/relationships" name="BUSINESS SEGMENTS (Details)" sheetId="99" state="visible" r:id="rId99"/>
    <sheet xmlns:r="http://schemas.openxmlformats.org/officeDocument/2006/relationships" name="SUBORDINATED DEBT (Details)" sheetId="100" state="visible" r:id="rId100"/>
    <sheet xmlns:r="http://schemas.openxmlformats.org/officeDocument/2006/relationships" name="ACQUISITIONS (Narrative) (Detai" sheetId="101" state="visible" r:id="rId101"/>
    <sheet xmlns:r="http://schemas.openxmlformats.org/officeDocument/2006/relationships" name="ACQUISITIONS (Schedule of Goodw"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CONDENSED FINANCIAL STATEMEN105"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SUPPLEMENTAL DATA (unaudited108" sheetId="108" state="visible" r:id="rId108"/>
  </sheets>
  <definedNames/>
  <calcPr calcId="124519" fullCalcOnLoad="1"/>
</workbook>
</file>

<file path=xl/sharedStrings.xml><?xml version="1.0" encoding="utf-8"?>
<sst xmlns="http://schemas.openxmlformats.org/spreadsheetml/2006/main" uniqueCount="1261">
  <si>
    <t>Document and Entity Information - USD ($) $ in Millions</t>
  </si>
  <si>
    <t>12 Months Ended</t>
  </si>
  <si>
    <t>Dec. 31, 2017</t>
  </si>
  <si>
    <t>Mar. 01, 2018</t>
  </si>
  <si>
    <t>Jun. 30, 2017</t>
  </si>
  <si>
    <t>Document And Entity Information</t>
  </si>
  <si>
    <t>Entity Registrant Name</t>
  </si>
  <si>
    <t>PEAPACK GLADSTONE FINANCIAL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Trading Symbol</t>
  </si>
  <si>
    <t>PGC</t>
  </si>
  <si>
    <t>CONSOLIDATED STATEMENTS OF CONDITION - USD ($) $ in Thousands</t>
  </si>
  <si>
    <t>Dec. 31, 2016</t>
  </si>
  <si>
    <t>ASSETS</t>
  </si>
  <si>
    <t>Cash and due from banks</t>
  </si>
  <si>
    <t>Federal funds sold</t>
  </si>
  <si>
    <t>Interest-earning deposits</t>
  </si>
  <si>
    <t>Total cash and cash equivalents</t>
  </si>
  <si>
    <t>Securities available for sale</t>
  </si>
  <si>
    <t>FHLB and FRB stock, at cost</t>
  </si>
  <si>
    <t>Loans held for sale, at fair value</t>
  </si>
  <si>
    <t>Loans held for sale, at lower of cost or fair value</t>
  </si>
  <si>
    <t>Loans</t>
  </si>
  <si>
    <t>Less: Allowance for loan losses</t>
  </si>
  <si>
    <t>Net loans</t>
  </si>
  <si>
    <t>Premises and equipment</t>
  </si>
  <si>
    <t>Other real estate owned</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Checking</t>
  </si>
  <si>
    <t>Savings</t>
  </si>
  <si>
    <t>Money market accounts</t>
  </si>
  <si>
    <t>Certificates of deposit</t>
  </si>
  <si>
    <t>Subtotal deposits</t>
  </si>
  <si>
    <t>Interest-bearing demand - Brokered</t>
  </si>
  <si>
    <t>Certificates of deposit - Brokered</t>
  </si>
  <si>
    <t>Total deposits</t>
  </si>
  <si>
    <t>Overnight borrowings</t>
  </si>
  <si>
    <t xml:space="preserve"> </t>
  </si>
  <si>
    <t>Federal Home Loan Bank advances</t>
  </si>
  <si>
    <t>Capital lease obligation</t>
  </si>
  <si>
    <t>Subordinated debt, net</t>
  </si>
  <si>
    <t>Accrued expenses and other liabilities</t>
  </si>
  <si>
    <t>Total liabilities</t>
  </si>
  <si>
    <t>SHAREHOLDERS' EQUITY</t>
  </si>
  <si>
    <t>Preferred stock (no par value; authorized 500,000 shares)</t>
  </si>
  <si>
    <t>Common stock (no par value; stated value $0.83 per share; authorized 21,000,000 shares; issued shares, 19,027,812 at December 31, 2017 and 17,666,173 at December 31, 2016; outstanding shares, 18,619,634 at December 31, 2017 and 17,257,995 at December 31, 2016)</t>
  </si>
  <si>
    <t>Surplus</t>
  </si>
  <si>
    <t>Treasury stock at cost (408,178 shares at December 31, 2017 and 2016)</t>
  </si>
  <si>
    <t>Retained earnings</t>
  </si>
  <si>
    <t>Accumulated other comprehensive loss</t>
  </si>
  <si>
    <t>Total shareholders' equity</t>
  </si>
  <si>
    <t>Total liabilities and shareholders' equity</t>
  </si>
  <si>
    <t>CONSOLIDATED STATEMENTS OF CONDITION (Parenthetical) - $ / shares</t>
  </si>
  <si>
    <t>Statement of Financial Position [Abstract]</t>
  </si>
  <si>
    <t>Preferred stock, par value</t>
  </si>
  <si>
    <t>Preferred stock, shares authorized</t>
  </si>
  <si>
    <t>Common stock, stated value</t>
  </si>
  <si>
    <t>Common stock, shares authorized</t>
  </si>
  <si>
    <t>Common stock, shares issued</t>
  </si>
  <si>
    <t>Treasury stock, shares</t>
  </si>
  <si>
    <t>CONSOLIDATED STATEMENTS OF INCOME - USD ($) $ in Thousands</t>
  </si>
  <si>
    <t>Dec. 31, 2015</t>
  </si>
  <si>
    <t>INTEREST INCOME</t>
  </si>
  <si>
    <t>Loans, including fees</t>
  </si>
  <si>
    <t>Securities available for sale:</t>
  </si>
  <si>
    <t>Taxable</t>
  </si>
  <si>
    <t>Tax-exempt</t>
  </si>
  <si>
    <t>Total interest income</t>
  </si>
  <si>
    <t>INTEREST EXPENSE</t>
  </si>
  <si>
    <t>Checking accounts</t>
  </si>
  <si>
    <t>Savings and money market accounts</t>
  </si>
  <si>
    <t>Overnight and short-term borrowings</t>
  </si>
  <si>
    <t>Subordinated debt</t>
  </si>
  <si>
    <t>Subtotal - interest expense</t>
  </si>
  <si>
    <t>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 (mortgage banking)</t>
  </si>
  <si>
    <t>Gain on loans held for sale at lower of cost or fair value</t>
  </si>
  <si>
    <t>Fee income related to loan level, back-to-back swaps</t>
  </si>
  <si>
    <t>Gain on sale of SBA loans</t>
  </si>
  <si>
    <t>Other income</t>
  </si>
  <si>
    <t>Securities gains, net</t>
  </si>
  <si>
    <t>Total other income</t>
  </si>
  <si>
    <t>OPERATING EXPENSES</t>
  </si>
  <si>
    <t>Compensation and employee benefits</t>
  </si>
  <si>
    <t>FDIC insurance expense</t>
  </si>
  <si>
    <t>Other operating expense</t>
  </si>
  <si>
    <t>Total operating expenses</t>
  </si>
  <si>
    <t>Income before income tax expense</t>
  </si>
  <si>
    <t>Income tax expense</t>
  </si>
  <si>
    <t>Net income</t>
  </si>
  <si>
    <t>EARNINGS PER SHARE</t>
  </si>
  <si>
    <t>Basic</t>
  </si>
  <si>
    <t>Diluted</t>
  </si>
  <si>
    <t>CONSOLIDATED STATEMENTS OF COMPREHENSIVE INCOME - USD ($) $ in Thousands</t>
  </si>
  <si>
    <t>Statement of Comprehensive Income [Abstract]</t>
  </si>
  <si>
    <t>Unrealized losses on available for sale securities:</t>
  </si>
  <si>
    <t>Unrealized losses arising during the period</t>
  </si>
  <si>
    <t>Less: Reclassification adjustment for net gains included in net income</t>
  </si>
  <si>
    <t>Before tax</t>
  </si>
  <si>
    <t>Tax effect</t>
  </si>
  <si>
    <t>Net of tax</t>
  </si>
  <si>
    <t>Unrealized gain/(loss) on cash flow hedge</t>
  </si>
  <si>
    <t>Unrealized holding gain/(loss)</t>
  </si>
  <si>
    <t>Reclassification adjustment for losses included in net income</t>
  </si>
  <si>
    <t>Total other comprehensive income/(loss)</t>
  </si>
  <si>
    <t>Total comprehensive income</t>
  </si>
  <si>
    <t>CONSOLIDATED STATEMENTS OF CHANGES IN SHAREHOLDERS' EQUITY - USD ($) $ in Thousands</t>
  </si>
  <si>
    <t>Preferred Stock</t>
  </si>
  <si>
    <t>Common Stock [Member]</t>
  </si>
  <si>
    <t>Surplus [Member]</t>
  </si>
  <si>
    <t>Treasury Stock [Member]</t>
  </si>
  <si>
    <t>Retained Earnings [Member]</t>
  </si>
  <si>
    <t>Accumulated Other Comprehensive Income [Member]</t>
  </si>
  <si>
    <t>Total</t>
  </si>
  <si>
    <t>Balance at Dec. 31, 2014</t>
  </si>
  <si>
    <t>Shares outstanding at Dec. 31, 2014</t>
  </si>
  <si>
    <t>Accumulated other comprehensive income (loss)</t>
  </si>
  <si>
    <t>Issuance of restricted stock, net of forfeitures</t>
  </si>
  <si>
    <t>Issuance of restricted stock, net of forfeitures, shares</t>
  </si>
  <si>
    <t>Restricted stock repurchased on vesting to pay taxes</t>
  </si>
  <si>
    <t>Restricted stock repurchased on vesting to pay taxes, shares</t>
  </si>
  <si>
    <t>Amortization of restricted stock awards/units</t>
  </si>
  <si>
    <t>Cash dividends declared on common stock</t>
  </si>
  <si>
    <t>Common stock option expense</t>
  </si>
  <si>
    <t>Common stock options exercised and related tax benefits</t>
  </si>
  <si>
    <t>Common stock options exercised and related tax benefits, shares</t>
  </si>
  <si>
    <t>Common stock options exercised, shares used for exercise</t>
  </si>
  <si>
    <t>Common stock options, related tax benefits, shares</t>
  </si>
  <si>
    <t>Sales of shares (dividend reinvestment program)</t>
  </si>
  <si>
    <t>Sales of shares (dividend reinvestment program), shares</t>
  </si>
  <si>
    <t>Issuance of shares for Employee Stock Purchase Plan</t>
  </si>
  <si>
    <t>Issuance of shares for Employee Stock Purchase Plan, shares</t>
  </si>
  <si>
    <t>Issuance of common stock for acquisition</t>
  </si>
  <si>
    <t>Issuance of common stock for acquisition, shares</t>
  </si>
  <si>
    <t>Issuance of warrants</t>
  </si>
  <si>
    <t>Balance at Dec. 31, 2015</t>
  </si>
  <si>
    <t>Shares outstanding at Dec. 31, 2015</t>
  </si>
  <si>
    <t>Balance at Dec. 31, 2016</t>
  </si>
  <si>
    <t>Shares outstanding at Dec. 31, 2016</t>
  </si>
  <si>
    <t>Restricted stock units issued</t>
  </si>
  <si>
    <t>Restricted stock units issued, shares</t>
  </si>
  <si>
    <t>Restricted stock awards forfeitures</t>
  </si>
  <si>
    <t>Restricted stock awards forfeitures, shares</t>
  </si>
  <si>
    <t>Issuance of shares for Employees Savings and Investment plan</t>
  </si>
  <si>
    <t>Issuance of shares for Employees Savings and Investment plan, shares</t>
  </si>
  <si>
    <t>Issuance of stock offering net of costs</t>
  </si>
  <si>
    <t>Reclassification of certain deferred tax effects</t>
  </si>
  <si>
    <t>Balance at Dec. 31, 2017</t>
  </si>
  <si>
    <t>Shares outstanding at Dec. 31, 2017</t>
  </si>
  <si>
    <t>CONSOLIDATED STATEMENTS OF CHANGES IN SHAREHOLDERS' EQUITY (Parenthetical) - $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Provision of loan losses</t>
  </si>
  <si>
    <t>Valuation allowance on other real estate owned</t>
  </si>
  <si>
    <t>Stock-based compensation and employee stock purchase plan expense</t>
  </si>
  <si>
    <t>Deferred tax expense/(benefit)</t>
  </si>
  <si>
    <t>Gains on sale of securities, available for sale, net</t>
  </si>
  <si>
    <t>Proceeds from sales of loans held for sale</t>
  </si>
  <si>
    <t>[1]</t>
  </si>
  <si>
    <t>Loans originated for sale</t>
  </si>
  <si>
    <t>Gain on loans held for sale</t>
  </si>
  <si>
    <t>Gain on sale of loans held for sale at lower of cost or fair value</t>
  </si>
  <si>
    <t>Gain on sale of other real estate owned</t>
  </si>
  <si>
    <t>Gain on disposal of premises and equipment</t>
  </si>
  <si>
    <t>Gain on death benefit</t>
  </si>
  <si>
    <t>Increase in cash surrender value of life insurance, net of split dollar liability</t>
  </si>
  <si>
    <t>Increase in accrued interest receivable</t>
  </si>
  <si>
    <t>(Increase)/decrease in other assets</t>
  </si>
  <si>
    <t>Increase in accrued expenses and other liabilities</t>
  </si>
  <si>
    <t>Net cash provided by operating activities</t>
  </si>
  <si>
    <t>Investing activities:</t>
  </si>
  <si>
    <t>Principal repayments, maturities and calls of securities available for sale</t>
  </si>
  <si>
    <t>Redemptions for FHLB &amp; FRB stock</t>
  </si>
  <si>
    <t>Sales of securities available for sale</t>
  </si>
  <si>
    <t>Purchase of securities available for sale</t>
  </si>
  <si>
    <t>Purchase of FHLB &amp; FRB stock</t>
  </si>
  <si>
    <t>Proceeds from sale of loans held for sale at lower of cost or fair value</t>
  </si>
  <si>
    <t>Net increase in loans, net of participations sold</t>
  </si>
  <si>
    <t>Sales of other real estate owned</t>
  </si>
  <si>
    <t>Purchases of premises and equipment</t>
  </si>
  <si>
    <t>Purchase of wealth management company</t>
  </si>
  <si>
    <t>Proceeds from death benefit</t>
  </si>
  <si>
    <t>Purchase of life insurance</t>
  </si>
  <si>
    <t>Net cash used in investing activities</t>
  </si>
  <si>
    <t>Financing activities:</t>
  </si>
  <si>
    <t>Net increase in deposits</t>
  </si>
  <si>
    <t>Net decrease in overnight borrowings</t>
  </si>
  <si>
    <t>Repayments of FHLB advances</t>
  </si>
  <si>
    <t>Dividends paid on common stock</t>
  </si>
  <si>
    <t>Exercise of stock options, net stock swaps</t>
  </si>
  <si>
    <t>Proceeds from issuance of subordinated debt</t>
  </si>
  <si>
    <t>Sale of common shares (Dividend Reinvestment Program)</t>
  </si>
  <si>
    <t>Issuance of shares for employee’s savings and investment plan</t>
  </si>
  <si>
    <t>Issuance of shares for employee stock purchase plan</t>
  </si>
  <si>
    <t>Net cash provided by financing activities</t>
  </si>
  <si>
    <t>Net (decrease)/increase in cash and cash equivalents</t>
  </si>
  <si>
    <t>Cash and cash equivalents at beginning of year</t>
  </si>
  <si>
    <t>Cash and cash equivalents at end of year</t>
  </si>
  <si>
    <t>Cash paid during the year for:</t>
  </si>
  <si>
    <t>Interest</t>
  </si>
  <si>
    <t>Income taxes, net</t>
  </si>
  <si>
    <t>Transfer of loans to loans held for sale</t>
  </si>
  <si>
    <t>Transfer of loans held for sale to loan portfolio</t>
  </si>
  <si>
    <t>Transfer of loans to other real estate owned</t>
  </si>
  <si>
    <t>Acquisition (Note 19)</t>
  </si>
  <si>
    <t>Customer relationship &amp; other intangibles</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Principles of Consolidation and Organization:
Business: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MCM and QCM.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20.1 million and $5.8 million as of December 31, 2017 and 2016, respectively.
SBA loans held for sale totaled $187 thousand and $388 thousand as of December 31, 2017 and 2016,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volatility adjustment; and effects of changes in credit concentrations.
For loans that are graded as non-impaired, the Company allocates a higher general reserve percentage than pass-rated loans using
a multiple that is calculated annually through a migration analysis. At December 31, 2017, the multiple was 2.25 times for non-impaired
special mention loans and 3.50 times for non-impaired substandard loans. The results of the December 31, 2017 migration analysis
changed slightly, compared to the migration analysis prepared at December 31, 2016 which resulted in a 2.0 times multiple for non-impaired
special mention loans and 4.0 times multiple for non-impaired substandard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Premises and Equipment: Other Real Estate Owned (OREO): Bank Owned Life Insurance (BOLI): Loan Commitments and Related Financial Instrument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state and local tax authorities for years prior to 2013. The Company recognizes interest and/or penalties
related to income tax matters in income tax expense. Employee’s Savings and Investment
Plan: Stock-Based Compensation: Employee Stock Purchase Plan (“ESPP”):
Earnings Per Share (“EPS”): The following table shows the calculation of
both basic and diluted earnings per share for the years ended December 31, 2017, 2016 and 2015:
(In thousands, except share and per share data) 2017 2016 2015
Net income available to common shareholders $ 36,497 $ 26,477 $ 19,972
Basic weighted average shares outstanding 17,659,625 16,318,868 15,187,637
Plus: common stock equivalents 284,060 196,130 247,359
Diluted weighted average shares outstanding 17,943,685 16,514,998 15,434,996
Earnings per share:
Basic $ 2.06 $ 1.62 $ 1.31
Diluted 2.03 1.60 1.29 For the year ended December 31, 2017, there
were no stock options excluded in the computation of diluted earnings per share. All stock options were considered dilutive. Stock
options totaling 2,479 and 92,720 shares were not included in the computation of diluted earnings per share in the years ended
December 31, 2016 and 2015, respectively, because they were considered anti-dilutive. Anti-dilutive shares are common stock equivalents
with weighted average exercise prices in excess of the weighted average market value for the periods presented. Loss Contingencies: Restrictions on Cash: Comprehensive Income: Equity: Transfers of Financial Assets: Goodwill and Other Intangible Assets: Other intangible assets primarily consist
of customer relationship intangible assets arising from acquisition are amortized on an accelerated method over their estimated
useful lives, which range from 5 to 15 years. Reclassification: New Accounting Policie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recorded
a cumulative effect adjustment for its sole equity instrument to the balance sheet as of January 1, 2018 in the amount of $127
thousand, representing the unrealized loss of $176 thousand at December 31, 2017 net of taxes of $49 thousand. Going forward the
fair values will be realized in the statement of income. These amendments are effective for public business entities for annual
periods and interim periods within those annual periods beginning after December 15, 2017. In addition to the change noted above,
adoption of this standard will impact the fair value disclosures included in footnote 8.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T In March 2016, the FASB issued ASU 2016-09,
“Compensation - Stock Compensation (Topic 718), Improvements to Employee Share-Based Payment Accounting”. Under the
ASU, an entity recognizes all excess tax benefits and tax deficiencies as income tax expense or benefit in the income statement.
This change eliminates the notion of the additional paid in capital (“APIC”) pool and reduces the complexity and cost
of accounting for excess tax benefits and tax deficiencies. Excess tax benefits and tax deficiencies are considered discrete items
in the reporting period they occur and are not included in the estimate of an entity’s annual effective tax rate. Additionally,
this update permits an entity-wide accounting policy election to either estimate the number of awards that are expected to vest
or account for forfeitures as they occur. This accounting guidance is effective for annual periods beginning after December 15,
2016 and interim periods within those annual periods. Early adoption is permitted. The Company adopted the provisions of this standard
during the quarter ended March 31, 2017. Upon adoption, excess tax benefits and tax deficiencies are recognized in the provision
for income taxes on the consolidated statement of operations and are presented within operating activities on the consolidated
statement of cash flows. The adoption of ASU 2016-09 resulted in an income tax benefit of $1.0 million and a reduction in our effective
tax rate for the year ended December 31, 2017.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does not anticipate a material
impact to the consolidated financial statements at this time.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new guidance will be effective for the Company’s year ending December
31, 2018, however, the Company chose to early adopt the new standard for the year ending December 31, 2017, as allowed under the
new standard. The amount of the reclassification for the Company was $215 thousand, as shown in the Consolidated Statement of Changes
in Shareholders’ Equity,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December 31,
2017 and 2016 follows:
2017
Gross Gross
Amortized Unrealized Unrealized Fair
(In thousands) Cost Gains Losses Value
U.S. government-sponsored agencies $ 44,476 $ — $ (775 ) $ 43,701
Mortgage-backed securities-residential 244,913 583 (2,380 ) 243,116
SBA pool securities 5,262 — (57 ) 5,205
State and political subdivisions 24,910 87 (129 ) 24,868
Corporate bond 3,000 82 — 3,082
Single-issuer trust preferred security 2,999 — (162 ) 2,837
CRA investment fund 5,000 — (176 ) 4,824
Total $ 330,560 $ 752 $ (3,679 ) $ 327,633
2016
Gross Gross
Amortized Unrealized Unrealized Fair
(In thousands) Cost Gains Losses Value
U.S. government-sponsored agencies $ 21,991 $ — $ (474 ) $ 21,517
Mortgage-backed securities-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The amortized cost and fair value of investment
securities available for sale as of December 31, 2017,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nd the CRA
Investment Fund, are shown separately.
Maturing in:
(In thousands) Amortized Cost Fair Value
One year or less $ 18,057 $ 17,999
After one year through five years 15,990 15,714
After five years through ten years 37,972 37,394
After ten years 3,366 3,381
75,385 74,488
Mortgage-backed securities-residential 244,913 243,116
SBA pool securities 5,262 5,205
CRA investment fund 5,000 4,824
Total $ 330,560 $ 327,633 Securities available for sale with a
fair value of $209.0 million and $154.7 million as of December 31, 2017 and December 31, 2016, respectively, were pledged to secure
public funds and for other purposes required or permitted by law. The following is a summary of the gross gains,
gross losses and net tax expense related to proceeds on sales of securities available for sale for the years ended December 31,
(In thousands) 2017 2016 2015
Proceeds on sales $ — $ 5,499 $ 46,254
Gross gains — 133 536
Gross losses — (14 ) (9 )
Net tax expense — 44 216 The following table presents the Company’s
available for sale securities with continuous unrealized losses and the approximate fair value of these investments as of December
31, 2017 and 2016.
2017
Duration of Unrecogn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2016
Duration of Unrecognized Loss
Less Than 12 Months 12 Months or Longer Total
Approximate Approximate Approximate
Fair Unrealized Fair Unrealized Fair Unreal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 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At December 31, 2017, the unrealized
loss of $162 thousand is related to a single-issuer trust preferred security issued by a large bank holding company that has experienced
declines in fair value on all its securities due to the turmoil in the financial markets and a merger. The investment continues
to be rated below investment grade by at least two recognized rating agencies. Management monitors the performance of the issuer
on a quarterly basis to determine if there are any credit events that could result in deferral or default of the security. The
fair value of this security at December 31, 2017 is higher than the fair value at December 31, 2016. Management believes the depressed
valuation is a result of the nature of the bond, a trust preferred security, and the bond’s very low yield and not due to
credit. At December 31, 2017, Management does not intend to sell the security nor is it likely that it will be required to sell
the security before its anticipated recovery. No other-than-temporary impairment charges
were recognized in 2017, 2016 or 2015.</t>
  </si>
  <si>
    <t>LOANS</t>
  </si>
  <si>
    <t>Receivables [Abstract]</t>
  </si>
  <si>
    <t>3. LOANS The following table presents loans outstanding,
by type of loan, as of December 31:
% of Total % of Total
(Dollars in thousands) 2017 Loans 2016 Loans
Residential mortgage $ 576,356 15.56 % $ 527,370 15.92 %
Multifamily mortgage 1,388,958 37.49 1,459,594 44.07
Commercial mortgage 626,656 16.92 551,233 16.65
Commercial loans 958,294 25.87 636,714 19.23
Construction loans — — 1,405 0.04
Home equity lines of credit 67,497 1.82 65,682 1.98
Consumer loans, including
fixed rate home equity loans 86,277 2.33 69,654 2.10
Other loans 402 0.01 492 0.01
Total loans $ 3,704,440 100.00 % $ 3,312,144 100.00 % In determining an appropriate amount for the
allowance, the Bank segments and evaluates the loan portfolio based on Federal call report codes. The following portfolio classes
have been identified as of December 31:
% of Total % of Total
(Dollars in thousands) 2017 Loans 2016 Loans
Primary residential mortgage $ 605,569 16.35 % $ 557,970 16.86 %
Home equity lines of credit 67,497 1.82 65,683 1.98
Junior lien loan on residence 7,073 0.19 9,206 0.28
Multifamily property 1,388,958 37.51 1,459,594 44.09
Owner-occupied commercial
real estate 253,492 6.85 176,123 5.32
Investment commercial real estate 874,098 23.61 752,258 22.73
Commercial and industrial 316,294 8.54 213,983 6.47
Lease financing 90,052 2.43 — —
Farmland/Agricultural production 160 0.01 169 0.01
Commercial construction 92 0.01 1,497 0.04
Consumer and other 99,247 2.68 73,621 2.22
Total loans $ 3,702,532 100.00 % $ 3,310,104 100.00 %
Net deferred costs 1,908 2,040
Total loans including
net deferred costs $ 3,704,440 $ 3,312,144 Loans are transferred from the loan portfolio
to held for sale when the Company no longer has the intent to hold the loans for the foreseeable future. The Company sold approximately $109 million
in residential and multifamily whole loans during 2017. Gain on sale of whole loans sold in 2017 totaled approximately $412 thousand.
In 2016, the Company sold $234 million in multifamily loans. The loans sold in 2016 include both whole loan sales and loan participations.
Gain on sale of whole loans sold in 2016 totaled approximately $1.2 million and none of the loans were sold at a loss. During 2016, the Company transferred $30.1
million of loans from held for sale back to the loan portfolio. These loans were transferred at lower of cost or fair value. No
loss was recognized on the transfer. The Company, through the Bank, may extend
credit to officers, directors or their associates. These loans are subject to the Company’s normal lending policy and Federal
Reserve Bank Regulation O. The following table shows the changes in loans
to officers, directors or their associates:
(In thousands) 2017 2016
Balance, beginning of year $ 4,788 $ 4,280
New loans 511 1,329
Repayments (611 ) (697 )
Loans with individuals no longer considered related parties — (124 )
Balance, at end of year $ 4,688 $ 4,788 The following tables present the loan balances
by portfolio segment, based on impairment method, and the corresponding balances in the allowance for loan losses as of December
31, 2017 and 2016: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 — 160 — 160 —
Commercial
construction — — 92 1 92 1
Consumer and
other — — 99,247 349 99,247 349
Total ALLL $ 23,065 $ 522 $ 3,679,467 $ 35,918 $ 3,702,532 $ 36,440 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 — 169 2 169 2
Commercial
construction — — 1,497 9 1,497 9
Consumer and
other — — 73,621 243 73,621 243
Total ALLL $ 29,071 $ 824 $ 3,281,033 $ 31,384 $ 3,310,104 $ 32,208 Impaired loans include nonaccrual loans of
$13.5 million at December 31, 2017 and $11.3 million at December 31, 2016. Impaired loans also include performing troubled debt
restructured loans of $9.5 million at December 31, 2017 and $17.8 million at December 31, 2016. At December 31, 2017, the allowance
allocated to troubled debt restructured loans totaled $423 thousand of which $173 thousand was allocated to nonaccrual loans. At
December 31, 2016, the allowance allocated to troubled debt restructured loans totaled $550 thousand of which $314 thousand was
allocated to nonaccrual loans. All accruing troubled debt restructured loans were paying in accordance with restructured terms
as of December 31, 2017. The Company has not committed to lend additional amounts as of December 31, 2017 to customers with outstanding
loans that are classified as loan restructurings. The following tables present loans individually
evaluated for impairment by class of loans as of December 31, 2017 and 2016: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Average impaired loans were $21.2 million as of
December 31, 2015. Interest income recognized on impaired loans during
2017, 2016 and 2015 was not material. The following tables present the recorded
investment in nonaccrual and loans past due over 90 days still on accrual by class of loans as of December 31, 2017 and 2016: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Total $ 11,264 $ — The following tables present the recorded investment
in past due loans as of December 31, 2017 and 2016 by class of loans, excluding nonaccrual loans:
December 31, 2017
30-59 60-89 Greater Than
Days Days 90 Days Total
(In thousands) Past Due Past Due Past Due Past Due
Primary residential mortgage $ 216 $ — $ — $ 216
Consumer and other 30 — — 30
Total $ 246 $ — $ — $ 246
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ll new relationships or new lending to existing relationships greater than $1,000,000;
· All criticized and classified rated borrowers with relationship exposure of more than $500,000;
· A large sample of borrowers with total relationship commitments in excess of $1,000,000;
· A random sample of borrowers with relationships less than $1,0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Substandard: Doubtful: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The table below presents, based on the most
recent analysis performed, the risk category of loans by class of loans for December 31, 2017 and 2016. December 31, 2017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Secured by farmland and agricultural 160 — — —
Commercial construction — 92 — —
Consumer and other loans 97,135 — 2,112 —
Total $ 3,611,411 $ 49,415 $ 41,706 $ — December 31, 2016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At December 31, 2017, $21.8 million of substandard
loans were also considered impaired as compared to December 31, 2016, when $27.9 million of the special mention and the substandard
loans were also considered impaired. The tables below present a roll forward of the
allowance for loan losses for the years ended December 31, 2017, 2016 and 2015.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
January 1, December 31,
2015 2015
Beginning Provision Ending
(In thousands) ALLL Charge-Offs Recoveries (Credit)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Troubled Debt Restructurings: During the period ended December 31,
2017, 2016 and 2015,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following table presents loans by class
modified as troubled debt restructurings that occurred during the year ended December 31, 2015:
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7, 2016 and 2015.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 There were no payment defaults on loans modified
as troubled debt restructurings within twelve months of modification during the year ended December 31, 2015. The defaults described above did not have a
material impact on the allowance for loan losses during 2017 and 201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si>
  <si>
    <t>PREMISES AND EQUIPMENT</t>
  </si>
  <si>
    <t>Property, Plant and Equipment [Abstract]</t>
  </si>
  <si>
    <t>4. PREMISES AND EQUIPMENT The following table presents premises and equipment
as of December 31,
(In thousands) 2017 2016
Land and land improvements $ 6,235 $ 6,160
Buildings 12,589 11,982
Furniture and equipment 19,553 17,572
Leasehold improvements 11,819 11,138
Projects in progress 329 1,415
Capital lease asset 11,237 11,237
61,762 59,504
Less: accumulated depreciation 32,286 29,133
Total $ 29,476 $ 30,371 The Company has included leases in premises
and equipment as follows:
(In thousands) 2017 2016
Land and buildings $ 11,237 $ 11,237
Less: accumulated depreciation 4,663 3,915
Total $ 6,574 $ 7,322 Projects in progress represents costs
associated with renovations to the Company’s headquarters in addition to smaller renovation or equipment installation projects
at other locations. The Company recorded depreciation expense
of $3.3 million, $3.1 million and $3.9 million for the years ended December 31, 2017, 2016 and 2015, respectively. The Company leases its corporate headquarters
building under a capital lease and in 2014, leased additional space in the building. The lease arrangement requires monthly payments
through 2025. Related depreciation expense of $607 thousand is included in each of the 2017, 2016 and 2015 results. The Company also leases its Gladstone
branch after completing a sale-leaseback transaction involving the property in 2011. The lease arrangement requires monthly payments
through 2031. The gain on the sale of $764 thousand was deferred and will be accreted to income over the life of the lease. Related
depreciation expense and accumulated depreciation of $141 thousand is included in each of the 2017, 2016 and 2015 results. The following is a schedule by year of
future minimum lease payments under capitalized leases, together with the present value of net minimum lease payments as of December
31, 2017:
(In thousands)
2018 $ 1,127
2019 1,146
2020 1,195
2021 1,233
2022 1,391
Thereafter 5,196
Total minimum lease payments 11,288
Less: amount representing interest 2,216
Present value of net minimum lease payments $ 9,072 In the fourth quarter of 2015, the Company
closed two retail branch offices. As a result of the closures, the Company recorded additional expense of $2.5 million, which
includes accelerated depreciation of $723 thousand. The acceleration of depreciation expense is included with premises and equipment
expense and lease related expenses are included with other operating expense on the Consolidated Statements of Income.</t>
  </si>
  <si>
    <t>OTHER REAL ESTATE OWNED</t>
  </si>
  <si>
    <t>Other Real Estate [Abstract]</t>
  </si>
  <si>
    <t xml:space="preserve">5. OTHER REAL ESTATE OWNED At December 31, 2017 and 2016, the Company
had other real estate owned, net of valuation allowances, totaling $2.1 million and $534 thousand, respectively. The following table shows the activity in other
real estate owned, excluding the valuation allowance, for the years ended December 31,
(In thousands) 2017 2016
Balance, beginning of year $ 534 $ 3,233
OREO properties added 2,090 534
Sales during year (534 ) (3,233 )
Balance, end of year $ 2,090 $ 534 The following table shows the activity in the
valuation allowance for the years ended December 31,
(In thousands) 2017 2016 2015
Balance, beginning of year $ — $ 2,670 $ 2,420
Additions charged to expense — — 250
Direct writedowns — (2,670 ) —
Balance, end of year $ — $ — $ 2,670 The following table shows expenses related
to other real estate owned for the years ended December 31,
(In thousands) 2017 2016 2015
Net gain on sales $ — $ (5 ) $ —
Provision for unrealized losses — — 250
Operating expenses, net of rental income 117 59 51
Total $ 117 $ 54 $ 301 </t>
  </si>
  <si>
    <t>DEPOSITS</t>
  </si>
  <si>
    <t>Deposits [Abstract]</t>
  </si>
  <si>
    <t xml:space="preserve">6. DEPOSITS Time deposits over $250,000 totaled $160.0
million and $118.7 million at December 31, 2017 and 2016, respectively. The following table sets forth the details
of total deposits as of December 31,
(Dollars in thousands) 2017 2016
Noninterest-bearing demand deposits $ 539,304 14.59 % $ 489,485 14.35 %
Interest-bearing checking 1,152,483 31.16 1,023,081 29.99
Savings 119,556 3.23 120,056 3.52
Money market 1,091,385 29.51 1,048,494 30.73
Certificates of deposit 543,035 14.68 457,000 13.39
Interest-bearing demand - Brokered 180,000 4.87 180,000 5.27
Certificates of deposit - Brokered 72,591 1.96 93,721 2.75
Total deposits $ 3,698,354 100.00 % $ 3,411,837 100.00 % The scheduled maturities of time deposits as
of December 31, 2017 are as follows:
(In thousands)
2018 $ 354,563
2019 117,235
2020 46,087
2021 14,239
2022 20,644
Over 5 Years 62,858
Total $ 615,626 </t>
  </si>
  <si>
    <t>FEDERAL HOME LOAN BANK ADVANCES AND OTHER BORROWINGS</t>
  </si>
  <si>
    <t>Debt Disclosure [Abstract]</t>
  </si>
  <si>
    <t>7. FEDERAL HOME LOAN BANK ADVANCES AND
OTHER BORROWINGS Advances from FHLB totaled $37.9 million at
December 31, 2017, with a weighted average interest rate of 2.20 percent. Advances from FHLB totaled $61.8 million at December
31, 2016, with a weighted average interest rate of 2.02 percent. At December 31, 2017 advances totaling $28.9
million, with a weighted average rate of 1.96 percent, have fixed maturity dates. At December 31, 2016 advances totaling $49.8
million, with a weighted average rate of 1.78 percent, have fixed maturity dates. At December 31, 2017, the fixed rate advances
are secured by blanket pledges of certain 1-4 family residential mortgages totaling $550.0 million and multifamily mortgages totaling
$1.1 billion, while at December 31, 2016 the fixed rate advances are secured by blanket pledges of certain 1-4 family residential
mortgages totaling $468.3 million and multifamily totaling $1.2 billion. The Company had $9.0 million of variable rate
advances, with a weighted average rate of 2.95 percent and $12.0 million of variable rate advances, with a weighted average rate
of 3.01 percent at December 31, 2017 and 2016, respectively. These advances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3.5 million at December 31, 2017
and $14.6 million at December 31, 2016. The advances have prepayment penalties. The scheduled principal repayments and maturities
of advances as of December 31, 2017 are as follows:
(In thousands)
2018 $ 34,898
2019 3,000
Total $ 37,898 At both December 31, 2017 and December 31,
2016, there were no overnight borrowings with the FHLB. At December 31, 2017, unused short-term or overnight borrowing commitments
totaled $1.2 billion from the FHLB, $22.0 million from correspondent banks and $785.6 million at the Federal Reserve Bank.</t>
  </si>
  <si>
    <t>FAIR VALUE</t>
  </si>
  <si>
    <t>Fair Value Disclosures [Abstract]</t>
  </si>
  <si>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December 31, 2017 accept for one commercial loan with a pending contract
to sell. 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Cash flow hedges — — — —
Loan level swaps (3,131 ) — (3,131 ) —
Total $ (3,131 ) $ — $ (3,131 ) $ —
(In thousands) December 31, 2016
Assets:
Securities available for sale:
U.S. government-sponsored agencies $ 21,517 $ — $ 21,517 $ —
Mortgage-backed securities-residential 237,617 — 237,617 —
SBA pool securities 6,713 — 6,713 —
State and political subdivisions 28,993 — 28,993 —
Corporate bond 3,113 — 3,113
Single-issuer trust preferred security 2,610 — 2,610 —
CRA investment fund 4,825 4,825 — —
Loans held for sale, at fair value 1,200 — 1,200 —
Derivatives:
Cash flow hedges 123 — 123 —
Loan level swaps 1,543 — 1,543 —
Total $ 308,254 $ 4,825 $ 303,429 $ —
Liabilities:
Derivatives:
Cash flow hedges (867 ) — (867 ) —
Loan level swaps (1,543 ) — (1,543 ) —
Total $ (2,410 ) $ — $ (2,410 ) $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7 and December 31, 2016. The following tables present residential loans
held for sale, at fair value for the periods indicated:
December 31, 2017 December 31, 2016
Residential loans contractual balance $ 972 $ 1,181
Fair value adjustment 12 19
Total fair value of residential loans held for sale $ 984 $ 1,200 There were no transfers between Level
1 and Level 2 during the year ended December 31, 2017. The following table summarizes, for
the periods indicated, assets measured at fair value on a non-recurring basis:
Fair Value Measurements Using
Quoted
Prices In
Active
Markets Significant
For Other Significant
Identical Observable Unobservable
Assets Inputs Inputs
(In thousands) December 31, 2016 (Level 1) (Level 2) (Level 3)
Assets:
Impaired loans:
Investment commercial real estate $ 245 $ — $ — $ 245
There were no loans measured for impairment
using the fair value of collateral as of December 31, 2017. Impaired loans that are measured for
impairment using the fair value of the collateral for collateral dependent loans, had a recorded investment of $408 thousand, with
a valuation allowance of $163 thousand at December 31, 2016. 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 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OTHER OPERATING EXPENSES</t>
  </si>
  <si>
    <t>Other Income and Expenses [Abstract]</t>
  </si>
  <si>
    <t xml:space="preserve">9. OTHER OPERATING EXPENSES The following table presents the major components
of other operating expenses for the years ended December 31,
(In thousands) 2017 2016 2015
Professional and legal fees $ 4,486 $ 3,459 $ 2,747
Wealth Division other expense 2,418 2,029 2,147
Branch Restructure (Note 4) — — 1,735
Telephone 998 976 942
Advertising 1,108 824 637
Loan expense 485 715 426
Provision for ORE losses — — 250
Intangible amortization 321 123 82
Other operating expenses 7,485 5,980 5,959
Total other operating expenses $ 17,301 $ 14,106 $ 14,925 </t>
  </si>
  <si>
    <t>INCOME TAXES</t>
  </si>
  <si>
    <t>Income Tax Disclosure [Abstract]</t>
  </si>
  <si>
    <t>10. INCOME TAXES The income tax expense included in the consolidated
financial statements for the years ended December 31 is allocated as follows:
(In thousands) 2017 2016 2015
Federal:
Current expense/(benefit) $ 1,559 $ 13,207 $ 13,035
Deferred expense/(benefit) 13,922 486 (3,210 )
State:
Current expense/(benefit) 2,133 2,105 3,176
Deferred expense/(benefit) 196 466 (833 )
Total income tax expense $ 17,810 $ 16,264 $ 12,168 Total income tax expense differed from the
amounts computed by applying the U.S. Federal income tax rate of 35 percent to income before taxes as a result of the following:
(In thousands) 2017 2016 2015
Computed “expected” tax expense $ 19,008 $ 14,959 $ 11,249
(Decrease)/increase in taxes resulting from:
Tax-exempt income (584 ) (496 ) (316 )
State income taxes 1,514 1,671 1,523
Bank owned life insurance income (475 ) (492 ) (454 )
Life insurance expense 479 297 175
Interest disallowance 124 95 40
Meals and entertainment expense 76 77 69
Stock-based compensation (982 ) 15 86
Rate adjustment — — (70 )
Tax reform impact (1,648 ) — —
Other 298 138 (134 )
Total income tax expense $ 17,810 $ 16,264 $ 12,168 The tax effects of temporary differences that
give rise to significant portions of the deferred tax assets and deferred tax liabilities as of December 31 are as follows:
(In thousands) 2017 2016
Deferred tax assets:
Allowance for loan losses $ 9,972 $ 12,969
Lease adjustment 49 89
Post-retirement benefits 297 443
Prepaid alternative minimum assessment — 283
Contribution limitation — 235
Organization costs 14 22
Cash flow hedge — 304
Unrealized loss on securities available for sale 714 668
Stock option expense 118 387
Nonaccrual interest 31 25
Accrued compensation 900 1,993
Capital leases 774 1,075
Total gross deferred tax assets $ 12,869 $ 18,493
Deferred tax liabilities:
Depreciation $ 10,091 $ 800
Cash flow hedge 392 —
Deferred loan origination costs and fees 1,072 1,535
Deferred income 729 790
Investment securities, principally due to the accretion of bond discount 13 4
Other 20 44
Total gross deferred tax liabilities 12,317 3,173
Net deferred tax asset $ 552 $ 15,320 Based upon taxes paid and projected future
taxable income, Management believes that it is more likely than not that the gross deferred tax assets will be realized. At December 31, 2017 and 2016, the Company
had no unrecognized tax benefits. The Company does not expect the amount of unrecognized tax benefits to significantly increase
or decrease in the next twelve months. On December 22, 2017, the Tax Cuts and
Jobs Act (H.R. 1) (the “Act”) was signed into law. The Act contains several changes in existing tax law impacting
businesses, including a reduction in the Federal corporate income tax rate from 35 percent to 21 percent, effective January 1,
2018. The Company determined a reduction in the value of its net deferred tax liability of approximately $1.6 million, which was
a result of a reduction in the Federal corporate tax rate that is expected to apply to the reversal of the Company’s temporary
differences. The Company recorded the reduction in the deferred tax liability as an income tax benefit in the Company’s statement
of income for the fourth quarter ended December 31, 2017. The tax benefit was net of tax expense of $215 thousand related to the
other comprehensive income revaluation adjustment. The Company is subject to U.S. Federal income
tax as well as income tax of various state jurisdictions. The Company is no longer subject to federal examination for tax years
prior to 2014. The tax years of 2014, 2015 and 2016 remains open to federal examination. The Company is no longer subject to state
and local examinations by tax authorities for tax years prior to 2013. The tax years of 2013, 2014, 2015 and 2016 remain open for
state examination.</t>
  </si>
  <si>
    <t>BENEFIT PLANS</t>
  </si>
  <si>
    <t>Retirement Benefits [Abstract]</t>
  </si>
  <si>
    <t>11. BENEFIT PLANS The Company sponsors a profit sharing plan
and a savings plan under Section 401(k) of the Internal Revenue Code, covering substantially all salaried employees over the age
of 21 with at least 12 months of service. Under the savings plan, the Company contributes three percent of salary for each employee
regardless of the employees’ contributions as well as partially matching employee contributions. Expense for the savings
plan totaled approximately $1.6 million for each of the years ended December 31, 2017, 2016 and 2015, respectively. Contributions to the profit sharing plan are
made at the discretion of the Board of Directors and all funds are invested solely in Company common stock. The Company did not
contribute to the profit sharing plan in 2017, 2016 or 2015.</t>
  </si>
  <si>
    <t>STOCK-BASED COMPENSATION</t>
  </si>
  <si>
    <t>Disclosure of Compensation Related Costs, Share-based Payments [Abstract]</t>
  </si>
  <si>
    <t xml:space="preserve">12.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As of December 31, 2017, the total number of shares available for grant
in all active plans was 678,951. There are no shares remaining for issuance with respect to stock option plans approved in 1995,
1998 and 2002; however, options granted under those plans are still included in the numbers below. Options granted under the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Changes in options outstanding during 2017
were as follows:
Weighted
Weighted Average Aggregate
Average Remaining Intrinsic
Number of Exercise Contractual Value
Options Price Term (In Thousands)
Balance, January 1, 2017 179,159 $ 16.27
Granted during 2017 — —
Exercised during 2017 (50,473 ) 19.07
Expired during 2017 (7,722 ) 26.90
Forfeited during 2017 (881 ) 15.62
Balance, December 31, 2017 120,083 $ 14.41 3.38 years $ 2,475
Vested and expected to vest 120,083 $ 14.41 3.38 years $ 2,475
Exercisable at December 31, 2017 120,083 $ 14.41 3.38 years $ 2,475
The aggregate intrinsic value in the table
above represents the total pre-tax intrinsic value (the difference between the Company’s closing stock price on the last
trading day of 2017 and the exercise price, multiplied by the number of in-the-money options). The Company’s closing stock
price on December 31, 2017 was $35.02. There were no stock options granted in 2017. As of December 31, 2017, there was no unrecognized
compensation cost related to non-vested share-based compensation arrangements granted under the Company’s stock incentive
plans. The Company issued stock awards/units in 2017,
2016 and 2015. The stock awards were either service based awards or performance based awards. The service based awards vest ratably
over a three or five-year period. The performance based awards that were granted in prior periods are dependent upon the Company
meeting certain performance criteria and cliff vest at the end of the performance period. During the fourth quarter of 2015, the
Company concluded that the performance targets for the 2014 and 2015 grants will no longer be met and therefore, reversed approximately
$592 thousand of previously recorded expense for the performance awards. Total unrecognized compensation expense for performance
based awards is $1.7 million as of December 31, 2017. The Company does not expect the performance based awards to vest. As of December 31, 2017, there was $737 thousand
of total unrecognized compensation cost related to service based awards. That cost is expected to be recognized over a weighted
average period of 0.54 years. As of December 31, 2017, there was $3.6 million of total unrecognized compensation cost related to
service based units. That cost is expected to be recognized over a weighted average period of 1.20 years. Total stock-based compensation
expense recognized for stock awards/units totaled $3.5 million, $2.8 million and $1.5 million in 2017, 2016 and 2015, respectively,
while total stock-based compensation expense recognized for stock options was $6 thousand, $56 thousand and $219 thousand for 2017,
2016 and 2015, respectively. Changes in non-vested shares dependent on performance
criteria for 2017 were as follows:
Weighted
Average
Number of Grant Date
Shares Fair Value
Balance, January 1, 2017 92,767 $ 18.12
Granted during 2017 — —
Vested during 2017 — —
Forfeited during 2017 — —
Balance, December 31, 2017 92,767 $ 18.12 Changes in service based restricted stock awards/units
for 2017 were as follows:
Weighted
Average
Number of Grant Date
Shares Fair Value
Balance, January 1, 2017 368,130 $ 19.26
Granted during 2017 136,708 30.13
Vested during 2017 (184,525 ) 18.93
Forfeited during 2017 (11,688 ) 27.59
Balance, December 31, 2017 308,625 $ 23.96 </t>
  </si>
  <si>
    <t>COMMITMENTS AND CONTINGENCIES</t>
  </si>
  <si>
    <t>Commitments and Contingencies Disclosure [Abstract]</t>
  </si>
  <si>
    <t>13.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629.0 million and $434.4 million at December 31, 2017 and 2016,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s the contract amount of the standby letters of
credit and amounted to $17.1 million and $12.8 million at December 31, 2017 and 2016, respectively. The fair value of the Company’s
liability for financial standby letters of credit was insignificant at December 31, 2017.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At December 31, 2017, the Company was obligated
under non-cancelable operating leases for certain premises. Rental expense aggregated $2.5 million, $2.4 million and $2.6 million
for the years ended December 31, 2017, 2016 and 2015 respectively, which is included in premises and equipment expense in the consolidated
statements of income. The minimum annual lease payments under the
terms of the operating lease agreements, as of December 31, 2017, were as follows:
(In thousands)
2018 $ 2,472
2019 1,668
2020 1,482
2021 1,281
2022 728
Thereafter 1,312
Total $ 8,943 The Company is also obligated under legally
binding and enforceable agreements to purchase goods and services from third parties, including data processing service agreements. The Company is a limited partner in a Small
Business Investment Company (“SBIC”). As of December 31, 2017, the Company had unfunded commitments of $2.7 million
for its investment in SBIC qualified funds.</t>
  </si>
  <si>
    <t>REGULATORY CAPITAL</t>
  </si>
  <si>
    <t>REGULATORY CAPITAL [Abstract]</t>
  </si>
  <si>
    <t xml:space="preserve">14.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Company has chosen to exclude net unrealized gain or loss on available for sale securities in computing regulatory capital.
Management believes that as of December 31, 2017,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I risk-based, common equity Tier 1 and Tier I leverage ratios as set forth in
the table. 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7:
Total capital
(to risk-weighted assets) $ 485,252 14.34 % $ 338,327 10.00 % $ 270,662 8.00 % $ 312,953 9.25 %
Tier I capital
(to risk-weighted assets) 448,812 13.27 270,662 8.00 202,996 6.00 245,287 7.25
Common equity tier I
(to risk-weighted assets) 448,810 13.27 219,913 6.50 152,247 4.50 194,538 5.75
Tier I capital
(to average assets) 448,812 10.61 211,523 5.00 169,219 4.00 169,219 4.00
As of December 31, 2016:
Total capital
(to risk-weighted assets) $ 392,305 12.87 % $ 304,758 10.00 % $ 243,806 8.00 % 262,854 8.625
Tier I capital
(to risk-weighted assets) 360,097 11.82 243,806 8.00 182,855 6.00 201,902 6.625
Common equity tier I
(to risk-weighted assets) 360,094 11.82 198,093 6.50 137,141 4.50 156,188 5.125
Tier I capital
(to average assets) 360,097 9.31 193,430 5.00 154,744 4.00 154,744 4.00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7:
Total capital
(to risk-weighted assets) $ 502,334 14.84 % N/A N/A $ 270,866 8.00 % $ 313,189 9.25 %
Tier I capital
(to risk-weighted assets) 382,870 11.31 N/A N/A 203,149 6.00 245,472 7.25
Common equity tier I
(to risk-weighted assets) 382,868 11.31 N/A N/A 152,362 4.50 194,685 5.75
Tier I capital
(to average assets) 382,870 9.04 N/A N/A 169,318 4.00 169,318 4.00
As of December 31, 2016:
Total capital
(to risk-weighted assets) $ 404,017 13.25 % N/A N/A $ 243,910 8.00 % 262,966 8.625
Tier I capital
(to risk-weighted assets) 323,045 10.60 N/A N/A 182,933 6.00 201,988 6.625
Common equity tier I
(to risk-weighted assets) 323,042 10.60 N/A N/A 137,200 4.50 156,255 5.125
Tier I capital
(to average assets) 323,045 8.35 N/A N/A 154,788 4.00 154,788 4.00
(A)
When fully phased in on January 1, 2019, the
Basel Rules will require the Company and the Bank to maintain a 2.5% “capital conservation buffer” on top of the minimum
risk-weighted asset ratios. The capital conservation buffer is designed to absorb losses during periods of economic stress. Banking
institutions with a ratio of (i) Common Equity Tier 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 </t>
  </si>
  <si>
    <t>DERIVATIVES</t>
  </si>
  <si>
    <t>Derivative Instruments and Hedging Activities Disclosure [Abstract]</t>
  </si>
  <si>
    <t xml:space="preserve">15.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Information about the interest rate swaps designated
as cash flow hedges as of December 31, 2017 and 2016 is presented in the following table:
(Dollars in thousands) 2017 2016
Notional amount $ 180,000 $ 180,000
Weighted average pay rate 1.64 % 1.64 %
Weighted average receive rate 1.33 % 0.58 %
Weighted average maturity 2.25 years 3.25 years
Unrealized gain/(loss), net $ 1,394 $ (744 ) Net interest expense recorded on these swap
transactions totaled approximately $898 thousand and $2.0 million for the twelve months ended December 31, 2017 and 2016, respectively,
and is reported as a component of interest expense. Cash Flow Hedge The following table presents the net gains/(losses)
recorded in accumulated other comprehensive income and the consolidated financial statements relating to the cash flow derivative
instruments for the year ended December 31:
2017
Amount of
Amount of Amount of Gain/(Loss)
Gain/(Loss) Gain/(Loss) Recognized in
Recognized Reclassified Other Non-Interest
In OCI From OCI to Expense
(In thousands) (Effective Portion) Interest Expense (Ineffective Portion)
Interest rate contracts $ 2,138 $ — $ —
2016
Amount of
Amount of Amount of Gain/(Loss)
Gain/(Loss) Gain/(Loss) Recognized in
Recognized Reclassified Other Non-Interest
In OCI From OCI to Expense
(In thousands) (Effective Portion) Interest Expense (Ineffective Portion)
Interest rate contracts $ 587 $ — $ — The following tables reflect the cash flow
hedges included in the financial statements as of December 31, 2017 and 2016:
December 31, 2017
Notional Fair
(In thousands) Amount Value
Interest rate swaps related to interest-bearing
demand brokered deposits $ 180,000 $ 1,394
Total included in other assets 180,000 1,394
December 31, 2016
Notional Fair
(In thousands) Amount Value
Interest rate swaps related to interest-bearing
demand brokered deposits $ 180,000 $ (744 )
Total included in other assets 30,000 123
Total included in other liabilities $ 150,000 $ (867 ) Derivatives Not Designated as Accounting
Hedges: Information about these swaps is as follows:
(Dollars in thousands) December 31, 2017 December 31, 2016
Notional amount $ 317,363 $ 126,810
Fair value $ 3,131 $ 1,543
Weighted average pay rates 4.11 % 3.75 %
Weighted average receive rates 3.43 % 2.65 %
Weighted average maturity 7.6 years 9.4 years </t>
  </si>
  <si>
    <t>SHAREHOLDERS EQUITY</t>
  </si>
  <si>
    <t>Stockholders' Equity Note [Abstract]</t>
  </si>
  <si>
    <t>16. SHAREHOLDERS EQUITY The Dividend Reinvestment Plan of the Company
(the “Plan”), allows shareholders of the Company to purchase additional shares of common stock using cash dividends
without payment of any brokerage commissions or other charges. Shareholders may also make voluntary cash payments of up to $200,000
per quarter to purchase additional shares of common stock. The Plan provides that shares may be purchased directly from the Company
out of its authorized but unissued or treasury shares, or in the open market. During 2017 and 2016, the shares purchased under
the Plan were from authorized but unissued shares. The price of shares purchased under the Plan will be the average price paid
for such shares by the Plan’s administrator, Computershare Investor Services. The price to the Plan administrator of shares
purchased directly from the Company with reinvested dividends or voluntary cash payments will be 97 percent of their “fair
market value,” as that term is herein defined in the Plan. The three percent discount will continue until terminated
or modified by action of the Board of Directors. Total shares issued through the Plan in 2017 totaled 1,204,710 and resulted in
additional capital of $36.6 million, of which 1,202,180 shares were issued through the voluntary purchase portion of the Plan.
Total shares issued through the Plan in 2016 totaled 1,137,998 and resulted in additional capital of $22.5 million, of which 1,134,068
shares were issued through the voluntary purchase portion of the Plan.</t>
  </si>
  <si>
    <t>BUSINESS SEGMENTS</t>
  </si>
  <si>
    <t>Segment Reporting [Abstract]</t>
  </si>
  <si>
    <t xml:space="preserve">17.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ing PGB Trust &amp; Investments of Delaware, MCM, and QCM, which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 presents the statements
of income and total assets for the Company’s reportable segments for the twelve months ended December 31, 2017, 2016 and
2015:
Twelve Months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466 7,835 17,301
Total noninterest expense 71,281 20,180 91,461
Income before income tax expense 45,015 9,292 54,307
Income tax expense 14,763 3,047 17,810
Net income $ 30,252 $ 6,245 $ 36,497
Total assets at period end $ 4,202,957 $ 57,590 $ 4,260,547
Twelve Months Ended December 31, 2016
Wealth
(In thousands) Banking Management Total
Net interest income $ 91,334 $ 5,101 $ 96,435
Noninterest income 10,217 18,701 28,918
Total income 101,551 23,802 125,353
Provision for loan losses 7,500 — 7,500
Compensation and benefits 36,028 8,975 45,003
Premises and equipment expense 10,213 1,032 11,245
FDIC expense 4,758 — 4,758
Other noninterest expense 8,565 5,541 14,106
Total noninterest expense 67,064 15,548 82,612
Income before income tax expense 34,487 8,254 42,741
Income tax expense 13,123 3,141 16,264
Net income $ 21,364 $ 5,113 $ 26,477
Total assets at period end $ 3,832,765 $ 45,868 $ 3,878,633
Twelve Months Ended December 31, 2015
Wealth
(In thousands) Banking Management Total
Net interest income $ 80,190 $ 4,262 $ 84,452
Noninterest income 6,434 17,280 23,714
Total income 86,624 21,542 108,166
Provision for loan losses 7,100 — 7,100
Compensation and benefits 31,889 8,389 40,278
Premises and equipment expense 10,534 1,035 11,569
FDIC expense 2,154 — 2,154
Other noninterest expense 9,562 5,363 14,925
Total noninterest expense 61,239 14,787 76,026
Income before income tax expense 25,385 6,755 32,140
Income tax expense 9,611 2,557 12,168
Net income $ 15,774 $ 4,198 $ 19,972
Total assets at period end $ 3,326,219 $ 38,440 $ 3,364,659 </t>
  </si>
  <si>
    <t>SUBORDINATED DEBT</t>
  </si>
  <si>
    <t>Subordinated Debt [Abstract]</t>
  </si>
  <si>
    <t>18.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 on the Consolidated Statements of Condition. The subordinated debt issuances are included in the
Company’s regulatory total capital amount and ratio. In connection with the
issuance of the 2017 Notes, the Company obtained ratings from Kroll Bond Rating Agency (“KBRA”). KBRA assigned investment
grade rating of BBB- for the Company’s subordinated debt.</t>
  </si>
  <si>
    <t>ACQUISITIONS</t>
  </si>
  <si>
    <t>Business Combinations [Abstract]</t>
  </si>
  <si>
    <t>ACQUISITION</t>
  </si>
  <si>
    <t>19. ACQUISITIONS On May 1, 2015, the Company acquired Wealth
Management Consultants. The purchase price included cash, common stock and common stock warrants. The fair value of the equity included as part
of the consideration was determined based on the closing price of the Company’s common shares on the acquisition date and
totaled $2.0 million The acquisition resulted in goodwill and
identifiable intangible assets of $2.8 million. Equity instruments paid as a part of consideration
included common stock shares of 47,916 and common stock warrants of 139,860 worth $1.0 million. The per share weighted average
fair value of the stock warrants on acquisition date was $7.15. The Company calculated the value using the Black-Scholes Option-Pricing
model with the following weighted average assumptions.
Dividend yield 0.93 %
Expected volatility 33.73 %
Expected life 7 Years
Risk-free interest rate 1.84 % The Company completed two acquisitions during
2017 supporting the Bank’s overall wealth management strategy. The acquisitions were not considered significant to the Company’s
financial statements and therefore pro forma financial data and related disclosures are not included. On August 1, 2017, the Company acquired MCM. The purchase price was comprised of cash and common stock. The excess of the purchase price over the estimated
fair value of the identifiable net assets was recorded as goodwill, none of which is tax deductible. On November 1, 2017, the Company acquired QCM. The purchase price was comprised of cash and common stock. The excess of the purchase price over the estimated
fair value of the identifiable net assets was recorded as goodwill and is deductible for tax purposes. The fair value of the equity included as part
of the consideration for both acquisitions was determined based on the closing price of the Company’s common shares on the
acquisition date and totaled $5.1 million in the aggregate. The two acquisitions combined resulted
in goodwill of $15.5 million and identifiable intangible assets of $5.5 million. Identifiable intangible assets include tradename,
customer relationships and non-compete agreements. No liabilities were assumed at the acquisition date. Goodwill on the Company’s balance sheet
totaled $17.1 million and $1.6 million as of December 31, 2017 and 2016, respectively. Of the $17.1 million of goodwill, $563 thousand
relates to the Banking segment and $16.5 million relates to the Wealth Management segment. During 2017, the Company conducted its annual
impairment analysis and concluded that there is no impairment of goodwill. The table below presents a rollforward of goodwill
and intangible assets for the years ended December 31, 2017, 2016, and 2015:
Identifiable
(In thousands) Goodwill Intangible Assets
Balance as of 1/1/15 $ 563 $ —
Acquisitions during the period 1,010 1,741
Amortization during the period — 82
Balance as of 12/31/15 $ 1,573 $ 1,659
Amortization during the period — 124
Balance as of 12/31/16 $ 1,573 $ 1,535
Acquisitions during the period 15,534 5,466
Amortization during the period — 321
Balance as of 12/31/17 $ 17,107 $ 6,680 Amortization expense related to identifiable
intangible assets was $321 thousand, $124 thousand, and $82 thousand for 2017, 2016, and 2015, respectively. Estimated amortization expense for each of
the next five years is shown in the table below.
(In thousands)
2018 $ 719
2019 719
2020 712
2021 708
2022 593</t>
  </si>
  <si>
    <t>ACCUMULATED OTHER COMPREHENSIVE (LOSS)/INCOME</t>
  </si>
  <si>
    <t>20. ACCUMULATED OTHER COMPREHENSIVE INCOME/(LOSS) The following is a summary of the accumulated
other comprehensive income/(loss) balances, net of tax, for the years ended December 31, 2017, 2016 and 2015:
Amount Other
Reclassified Comprehensive
Other From (Loss) Income
Comprehensive Accumulated Twelve Months
Balance at (Loss) Income Other Ended Balance at
December 31, Before Comprehensive December 31, December 31,
(In thousands) 2016 Reclassifications Loss 2017 2017
Net unrealized holding
loss on securities
available for sale,
net of tax $ (1,091 ) $ (731 ) $ — $ (731 ) $ (1,822 )
(Losses)/gains on cash flow hedge $ (440 ) $ 1,265 $ — $ 1,265 $ 825
Accumulated other
comprehensive loss,
net of tax $ (1,531 ) $ 534 $ — $ 534 $ (997 )
Amount Other
Reclassified Comprehensive
Other from (Loss)
Comprehensive Accumulated Twelve Months
Balance at (Loss) Other Ended Balance at
December 31, Before Comprehensive December 31, December 31,
(In thousands) 2015 Reclassifications Income 2016 2016
Net unrealized holding
gain/(loss) on securities
available for sale,
net of tax $ 408 $ (1,424 ) $ (75 ) $ (1,499 ) $ (1,091 )
(Losses)/gains on cash flow hedge (787 ) $ 347 $ — $ 347 $ (440 )
Accumulated other
comprehensive loss,
net of tax $ (379 ) $ (1,077 ) $ (75 ) $ (1,152 ) $ (1,531 )
Amount Other
Reclassified Comprehensive
Other from Income
Comprehensive Accumulated Twelve Months
Balance at Income Other Ended Balance at
December 31, Before Comprehensive December 31, December 31,
(In thousands) 2014 Reclassifications Income 2015 2015
Net unrealized holding
gain/(loss) on securities
available for sale,
net of tax $ 1,321 $ (602 ) $ (311 ) $ (913 ) $ 408
Losses on cash flow hedge $ (100 ) $ (687 ) $ — $ (687 ) $ (787 )
Accumulated other
comprehensive income/(loss),
net of tax $ 1,221 $ (1,289 ) $ (311 ) $ (1,600 ) $ (379 )
The following represents the reclassifications
out of accumulated other comprehensive income for the twelve months ended December 31, 2017, 2016 and 2015:
Twelve Months Ended
December 31,
(In thousands) 2017 2016 2015 Affected Line Item in Statements of Income
Unrealized gains/(losses) on
Realized gain on securities sales, AFS $ — $ 119 $ 527 Securities gains, net
Income tax expense — (44 ) (216 ) Income tax expense
Total reclassifications, net of tax $ — $ 75 $ 311</t>
  </si>
  <si>
    <t>CONDENSED FINANCIAL STATEMENTS OF PEAPACK-GLADSTONE FINANCIAL CORPORATION (PARENT COMPANY ONLY)</t>
  </si>
  <si>
    <t>Condensed Financial Information of Parent Company Only Disclosure [Abstract]</t>
  </si>
  <si>
    <t xml:space="preserve">21. CONDENSED FINANCIAL STATEMENTS OF
PEAPACK-GLADSTONE FINANCIAL CORPORATION (PARENT COMPANY ONLY) STATEMENTS OF CONDITION
December 31,
(In thousands) 2017 2016
Assets
Cash $ 14,563 $ 10,330
Interest-earning deposits 515 515
Total cash and cash equivalents 15,078 10,845
Investment in subsidiary 469,622 361,262
Other assets 2,551 1,303
Total assets $ 487,251 $ 373,410
Liabilities
Subordinated debt $ 83,024 $ 48,764
Other liabilities 549 436
Total liabilities 83,573 49,200
Shareholders’ equity
Common stock 15,858 14,717
Surplus 283,552 238,708
Treasury stock (8,988 ) (8,988 )
Retained earnings 114,253 81,304
Accumulated other comprehensive loss (997 ) (1,531 )
Total shareholders’ equity 403,678 324,210
Total liabilities and shareholders’ equity $ 487,251 $ 373,410 STATEMENTS OF INCOME AND COMPREHENSIVE
INCOME
Years Ended December 31,
(In thousands) 2017 2016 2015
Income
Dividend from Bank $ — $ — $ —
Other income 2 1 1
Total income 2 1 1
Expenses
Interest expenses 3,206 1,696 —
Other expenses 554 699 525
Total expenses 3,760 2,395 525
Loss before income tax benefit and
equity in undistributed earnings of Bank (3,758 ) (2,394 ) (524 )
Income tax benefit (1,313 ) (835 ) (180 )
Net loss before equity in undistributed earnings of Bank (2,445 ) (1,559 ) (344 )
Equity in
undistributed earnings of Bank/(dividends in excess of earnings) 38,942 28,036 20,316
Net income $ 36,497 $ 26,477 $ 19,972
Other comprehensive income/(loss) 534 (1,152 ) (1,600 )
Comprehensive income $ 37,031 $ 25,325 $ 18,372 STATEMENTS OF CASH FLOWS
Years Ended December 31,
(In thousands) 2017 2016 2015
Cash flows from operating activities:
Net income $ 36,497 $ 26,477 $ 19,972
Undistributed earnings of Bank (38,942 ) (28,036 ) (20,316 )
Amortization of subordinated debt costs 135 71 —
Increase in other assets (1,248 ) (889 ) (194 )
Increase in other liabilities 113 114 81
Net cash used in operating activities (3,445 ) (2,263 ) (457 )
Cash flows from investing activities:
Capital contribution to subsidiary (60,177 ) (57,823 ) (18,000 )
Net cash used in investing activities (60,177 ) (57,823 ) (18,000 )
Cash flows from financing activities:
Cash dividends paid on common stock (3,548 ) (3,296 ) (3,100 )
Exercise of stock options, net of stock swaps 690 1,069 86
Proceeds from issuance of subordinated debt 34,125 48,693 —
Issuance of common shares (DRIP program) 36,588 22,461 13,648
Net cash provided by financing activities 67,855 68,927 10,634
Net increase/(decrease) in cash and cash equivalents 4,233 8,841 (7,823 )
Cash and cash equivalents at beginning of period 10,845 2,004 9,827
Cash and cash equivalents at end of period $ 15,078 $ 10,845 $ 2,004 </t>
  </si>
  <si>
    <t>SUPPLEMENTAL DATA (unaudited)</t>
  </si>
  <si>
    <t>Quarterly Financial Information Disclosure [Abstract]</t>
  </si>
  <si>
    <t xml:space="preserve">22. SUPPLEMENTAL
DATA (unaudited) The following table sets forth certain unaudited
quarterly financial data for the periods indicated:
Selected 2017 Quarterly Data:
(In thousands, except per share data) March 31 June 30 September 30 December 31
Interest income $ 31,385 $ 33,412 $ 37,491 $ 36,439
Interest expense 5,794 6,440 7,499 7,853
Net interest income 25,591 26,972 29,992 28,586
Provision for loan losses 1,600 2,200 400 1,650
Wealth management fee income 4,818 5,086 5,790 7,489
Securities gains/(losses), net — — — —
Other income 2,201 3,085 3,041 3,117
Operating expenses 19,304 20,095 21,961 24,251
Income before income tax expense 11,706 12,848 16,462 13,291
Income tax expense 3,724 4,908 6,256 2,922
Net income $ 7,982 $ 7,940 $ 10,206 $ 10,369
Earnings per share-basic $ 0.47 $ 0.45 $ 0.57 $ 0.57
Earnings per share-diluted 0.46 0.45 0.56 0.56
Selected 2016 Quarterly Data:
(In thousands, except per share data) March 31 June 30 September 30 December 31
Interest income $ 27,898 $ 29,035 $ 29,844 $ 30,271
Interest expense 4,488 4,859 5,575 5,691
Net interest income 23,410 24,176 24,269 24,580
Provision for loan losses 1,700 2,200 2,100 1,500
Wealth management fee income 4,295 4,899 4,436 4,610
Securities gains/(losses), net 101 18 — —
Other income 1,867 2,531 3,099 3,062
Operating expenses 19,206 18,775 18,166 18,965
Income before income tax expense 8,767 10,649 11,538 11,787
Income tax expense 3,278 4,085 4,422 4,479
Net income $ 5,489 $ 6,564 $ 7,116 $ 7,308
Earnings per share-basic $ 0.35 $ 0.41 $ 0.43 $ 0.44
Earnings per share-diluted 0.34 0.40 0.43 0.43
Selected 2015 Quarterly Data:
(In thousands, except per share data) March 31 June 30 September 30 December 31
Interest income $ 22,361 $ 23,852 $ 25,806 $ 27,123
Interest expense 2,778 3,508 4,100 4,304
Net interest income 19,583 20,344 21,706 22,819
Provision for loan losses 1,350 2,200 1,600 1,950
Wealth management fee income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t>
  </si>
  <si>
    <t>SUMMARY OF SIGNIFICANT ACCOUNTING POLICIES (Policies)</t>
  </si>
  <si>
    <t>Principles of Consolidation and Organization</t>
  </si>
  <si>
    <t xml:space="preserve">Principles of Consolidation and Organization:
Business: </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MCM and QCM.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and required to own a certain amount of FRB stock. FRB stock is carried at cost and classified as a restricted security.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20.1 million and $5.8 million as of December 31, 2017 and 2016, respectively.
SBA loans held for sale totaled $187 thousand and $388 thousand as of December 31, 2017 and 2016,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volatility adjustment; and effects of changes in credit concentrations.
For loans that are graded as non-impaired, the Company allocates a higher general reserve percentage than pass-rated loans using
a multiple that is calculated annually through a migration analysis. At December 31, 2017, the multiple was 2.25 times for non-impaired
special mention loans and 3.50 times for non-impaired substandard loans. The results of the December 31, 2017 migration analysis
changed slightly, compared to the migration analysis prepared at December 31, 2016 which resulted in a 2.0 times multiple for non-impaired
special mention loans and 4.0 times multiple for non-impaired substandard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Premises and Equipment</t>
  </si>
  <si>
    <t xml:space="preserve">Premises and Equipment: </t>
  </si>
  <si>
    <t>Other Real Estate Owned (OREO)</t>
  </si>
  <si>
    <t>Other Real Estate Owned (OREO):</t>
  </si>
  <si>
    <t>Bank Owned Life Insurance (BOLI)</t>
  </si>
  <si>
    <t>Bank Owned Life Insurance (BOLI):</t>
  </si>
  <si>
    <t>Loan Commitments and Related Financial Instruments</t>
  </si>
  <si>
    <t>Loan Commitments and Related Financial Instruments:</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state and local tax authorities for years prior to 2013. The Company recognizes interest and/or penalties
related to income tax matters in income tax expense.</t>
  </si>
  <si>
    <t>Employee Savings and Investment Plan</t>
  </si>
  <si>
    <t>Employee’s Savings and Investment
Plan:</t>
  </si>
  <si>
    <t>Stock-Based Compensation</t>
  </si>
  <si>
    <t>Stock-Based Compensation:</t>
  </si>
  <si>
    <t>Employee Stock Purchase Plan</t>
  </si>
  <si>
    <t>Employee Stock Purchase Plan (“ESPP”):</t>
  </si>
  <si>
    <t>Earnings per share - Basic and Diluted</t>
  </si>
  <si>
    <t>Earnings Per Share (“EPS”): The following table shows the calculation of
both basic and diluted earnings per share for the years ended December 31, 2017, 2016 and 2015:
(In thousands, except share and per share data) 2017 2016 2015
Net income available to common shareholders $ 36,497 $ 26,477 $ 19,972
Basic weighted average shares outstanding 17,659,625 16,318,868 15,187,637
Plus: common stock equivalents 284,060 196,130 247,359
Diluted weighted average shares outstanding 17,943,685 16,514,998 15,434,996
Earnings per share:
Basic $ 2.06 $ 1.62 $ 1.31
Diluted 2.03 1.60 1.29 For the year ended December 31, 2017, there
were no stock options excluded in the computation of diluted earnings per share. All stock options were considered dilutive. Stock
options totaling 2,479 and 92,720 shares were not included in the computation of diluted earnings per share in the years ended
December 31, 2016 and 2015, respectively, because they were considered anti-dilutive. Anti-dilutive shares are common stock equivalents
with weighted average exercise prices in excess of the weighted average market value for the periods presented.</t>
  </si>
  <si>
    <t>Loss Contingencies</t>
  </si>
  <si>
    <t>Loss Contingencies:</t>
  </si>
  <si>
    <t>Restrictions on cash</t>
  </si>
  <si>
    <t>Restrictions on Cash:</t>
  </si>
  <si>
    <t>Comprehensive Income</t>
  </si>
  <si>
    <t>Comprehensive Income:</t>
  </si>
  <si>
    <t>Equity</t>
  </si>
  <si>
    <t>Equity:</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from 5 to 15 years.</t>
  </si>
  <si>
    <t>Reclassification</t>
  </si>
  <si>
    <t>Reclassification:</t>
  </si>
  <si>
    <t>New Accounting Policies</t>
  </si>
  <si>
    <t>New Accounting Policie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recorded
a cumulative effect adjustment for its sole equity instrument to the balance sheet as of January 1, 2018 in the amount of $127
thousand, representing the unrealized loss of $176 thousand at December 31, 2017 net of taxes of $49 thousand. Going forward the
fair values will be realized in the statement of income. These amendments are effective for public business entities for annual
periods and interim periods within those annual periods beginning after December 15, 2017. In addition to the change noted above,
adoption of this standard will impact the fair value disclosures included in footnote 8.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T In March 2016, the FASB issued ASU 2016-09,
“Compensation - Stock Compensation (Topic 718), Improvements to Employee Share-Based Payment Accounting”. Under the
ASU, an entity recognizes all excess tax benefits and tax deficiencies as income tax expense or benefit in the income statement.
This change eliminates the notion of the additional paid in capital (“APIC”) pool and reduces the complexity and cost
of accounting for excess tax benefits and tax deficiencies. Excess tax benefits and tax deficiencies are considered discrete items
in the reporting period they occur and are not included in the estimate of an entity’s annual effective tax rate. Additionally,
this update permits an entity-wide accounting policy election to either estimate the number of awards that are expected to vest
or account for forfeitures as they occur. This accounting guidance is effective for annual periods beginning after December 15,
2016 and interim periods within those annual periods. Early adoption is permitted. The Company adopted the provisions of this standard
during the quarter ended March 31, 2017. Upon adoption, excess tax benefits and tax deficiencies are recognized in the provision
for income taxes on the consolidated statement of operations and are presented within operating activities on the consolidated
statement of cash flows. The adoption of ASU 2016-09 resulted in an income tax benefit of $1.0 million and a reduction in our effective
tax rate for the year ended December 31, 2017.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does not anticipate a material
impact to the consolidated financial statements at this time.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new guidance will be effective for the Company’s year ending December
31, 2018, however, the Company chose to early adopt the new standard for the year ending December 31, 2017, as allowed under the
new standard. The amount of the reclassification for the Company was $215 thousand, as shown in the Consolidated Statement of Changes
in Shareholders’ Equity,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t>
  </si>
  <si>
    <t>SUMMARY OF SIGNIFICANT ACCOUNTING POLICIES (Tables)</t>
  </si>
  <si>
    <t>Schedule of calculation of basic and diluted earnings per share</t>
  </si>
  <si>
    <t xml:space="preserve">The following table shows the calculation of
both basic and diluted earnings per share for the years ended December 31, 2017, 2016 and 2015:
(In thousands, except share and per share data) 2017 2016 2015
Net income available to common shareholders $ 36,497 $ 26,477 $ 19,972
Basic weighted average shares outstanding 17,659,625 16,318,868 15,187,637
Plus: common stock equivalents 284,060 196,130 247,359
Diluted weighted average shares outstanding 17,943,685 16,514,998 15,434,996
Earnings per share:
Basic $ 2.06 $ 1.62 $ 1.31
Diluted 2.03 1.60 1.29 </t>
  </si>
  <si>
    <t>INVESTMENT SECURITIES AVAILABLE FOR SALE (Tables)</t>
  </si>
  <si>
    <t>Schedule of Amortized Cost and Approximate Fair Value of Securities Available for Sale</t>
  </si>
  <si>
    <t xml:space="preserve">A summary of amortized cost and approximate
fair value of investment securities available for sale included in the consolidated statements of condition as of December 31,
2017 and 2016 follows:
2017
Gross Gross
Amortized Unrealized Unrealized Fair
(In thousands) Cost Gains Losses Value
U.S. government-sponsored agencies $ 44,476 $ — $ (775 ) $ 43,701
Mortgage-backed securities-residential 244,913 583 (2,380 ) 243,116
SBA pool securities 5,262 — (57 ) 5,205
State and political subdivisions 24,910 87 (129 ) 24,868
Corporate bond 3,000 82 — 3,082
Single-issuer trust preferred security 2,999 — (162 ) 2,837
CRA investment fund 5,000 — (176 ) 4,824
Total $ 330,560 $ 752 $ (3,679 ) $ 327,633
2016
Gross Gross
Amortized Unrealized Unrealized Fair
(In thousands) Cost Gains Losses Value
U.S. government-sponsored agencies $ 21,991 $ — $ (474 ) $ 21,517
Mortgage-backed securities-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t>
  </si>
  <si>
    <t>Schedule of Securities Classified by Maturity</t>
  </si>
  <si>
    <t xml:space="preserve">Securities not due at a single maturity, such as mortgage-backed securities, marketable equity securities and the CRA
Investment Fund, are shown separately.
Maturing in:
(In thousands) Amortized Cost Fair Value
One year or less $ 18,057 $ 17,999
After one year through five years 15,990 15,714
After five years through ten years 37,972 37,394
After ten years 3,366 3,381
75,385 74,488
Mortgage-backed securities-residential 244,913 243,116
SBA pool securities 5,262 5,205
CRA investment fund 5,000 4,824
Total $ 330,560 $ 327,633 </t>
  </si>
  <si>
    <t>Schedule of Proceeds, Gains, Losses and Tax Effects</t>
  </si>
  <si>
    <t xml:space="preserve">The following is a summary of the gross gains,
gross losses and net tax expense related to proceeds on sales of securities available for sale for the years ended December 31,
(In thousands) 2017 2016 2015
Proceeds on sales $ — $ 5,499 $ 46,254
Gross gains — 133 536
Gross losses — (14 ) (9 )
Net tax expense — 44 216 </t>
  </si>
  <si>
    <t>Schedule of Continuous Unrealized Losses and the Approximate Fair Value of these Investments</t>
  </si>
  <si>
    <t>The following table presents the Company’s
available for sale securities with continuous unrealized losses and the approximate fair value of these investments as of December
31, 2017 and 2016.
2017
Duration of Unrecogn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2016
Duration of Unrecognized Loss
Less Than 12 Months 12 Months or Longer Total
Approximate Approximate Approximate
Fair Unrealized Fair Unrealized Fair Unreal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t>
  </si>
  <si>
    <t>LOANS (Tables)</t>
  </si>
  <si>
    <t>Schedule of composition of loans categorized by the type of loan</t>
  </si>
  <si>
    <t xml:space="preserve">The following table presents loans outstanding,
by type of loan, as of December 31:
% of Total % of Total
(Dollars in thousands) 2017 Loans 2016 Loans
Residential mortgage $ 576,356 15.56 % $ 527,370 15.92 %
Multifamily mortgage 1,388,958 37.49 1,459,594 44.07
Commercial mortgage 626,656 16.92 551,233 16.65
Commercial loans 958,294 25.87 636,714 19.23
Construction loans — — 1,405 0.04
Home equity lines of credit 67,497 1.82 65,682 1.98
Consumer loans, including
fixed rate home equity loans 86,277 2.33 69,654 2.10
Other loans 402 0.01 492 0.01
Total loans $ 3,704,440 100.00 % $ 3,312,144 100.00 % In determining an appropriate amount for the
allowance, the Bank segments and evaluates the loan portfolio based on Federal call report codes. The following portfolio classes
have been identified as of December 31:
% of Total % of Total
(Dollars in thousands) 2017 Loans 2016 Loans
Primary residential mortgage $ 605,569 16.35 % $ 557,970 16.86 %
Home equity lines of credit 67,497 1.82 65,683 1.98
Junior lien loan on residence 7,073 0.19 9,206 0.28
Multifamily property 1,388,958 37.51 1,459,594 44.09
Owner-occupied commercial
real estate 253,492 6.85 176,123 5.32
Investment commercial real estate 874,098 23.61 752,258 22.73
Commercial and industrial 316,294 8.54 213,983 6.47
Lease financing 90,052 2.43 — —
Farmland/Agricultural production 160 0.01 169 0.01
Commercial construction 92 0.01 1,497 0.04
Consumer and other 99,247 2.68 73,621 2.22
Total loans $ 3,702,532 100.00 % $ 3,310,104 100.00 %
Net deferred costs 1,908 2,040
Total loans including
net deferred costs $ 3,704,440 $ 3,312,144 </t>
  </si>
  <si>
    <t>Schedule of loans to executives and directors</t>
  </si>
  <si>
    <t xml:space="preserve">The following table shows the changes in loans
to officers, directors or their associates:
(In thousands) 2017 2016
Balance, beginning of year $ 4,788 $ 4,280
New loans 511 1,329
Repayments (611 ) (697 )
Loans with individuals no longer considered related parties — (124 )
Balance, at end of year $ 4,688 $ 4,788 </t>
  </si>
  <si>
    <t>Schedule of loan balances by portfolio segment, based on impairment method, and the corresponding balances in the allowance for loan losses</t>
  </si>
  <si>
    <t xml:space="preserve">The following tables present the loan balances
by portfolio segment, based on impairment method, and the corresponding balances in the allowance for loan losses as of December
31, 2017 and 2016: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 — 160 — 160 —
Commercial
construction — — 92 1 92 1
Consumer and
other — — 99,247 349 99,247 349
Total ALLL $ 23,065 $ 522 $ 3,679,467 $ 35,918 $ 3,702,532 $ 36,440 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 — 169 2 169 2
Commercial
construction — — 1,497 9 1,497 9
Consumer and
other — — 73,621 243 73,621 243
Total ALLL $ 29,071 $ 824 $ 3,281,033 $ 31,384 $ 3,310,104 $ 32,208 </t>
  </si>
  <si>
    <t>Schedule of loans individually evaluated for impairment</t>
  </si>
  <si>
    <t xml:space="preserve">The following tables present loans individually
evaluated for impairment by class of loans as of December 31, 2017 and 2016: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t>
  </si>
  <si>
    <t>Schedule of recorded investment in nonaccrual and loans past due over 90 days still on accrual</t>
  </si>
  <si>
    <t xml:space="preserve">The following tables present the recorded
investment in nonaccrual and loans past due over 90 days still on accrual by class of loans as of December 31, 2017 and 2016: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Total $ 11,264 $ — </t>
  </si>
  <si>
    <t>Schedule of aging of past due loans</t>
  </si>
  <si>
    <t xml:space="preserve">The following tables present the recorded investment
in past due loans as of December 31, 2017 and 2016 by class of loans, excluding nonaccrual loans:
December 31, 2017
30-59 60-89 Greater Than
Days Days 90 Days Total
(In thousands) Past Due Past Due Past Due Past Due
Primary residential mortgage $ 216 $ — $ — $ 216
Consumer and other 30 — — 30
Total $ 246 $ — $ — $ 246
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 </t>
  </si>
  <si>
    <t>Schedule of the risk category of loans by class of loans</t>
  </si>
  <si>
    <t xml:space="preserve">The table below presents, based on the most
recent analysis performed, the risk category of loans by class of loans for December 31, 2017 and 2016. December 31, 2017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Secured by farmland and agricultural 160 — — —
Commercial construction — 92 — —
Consumer and other loans 97,135 — 2,112 —
Total $ 3,611,411 $ 49,415 $ 41,706 $ — December 31, 2016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t>
  </si>
  <si>
    <t>Schedule of Activity in Allowance for Loan and Lease Losses</t>
  </si>
  <si>
    <t xml:space="preserve">The tables below present a roll forward of the
allowance for loan losses for the years ended December 31, 2017, 2016 and 2015.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
January 1, December 31,
2015 2015
Beginning Provision Ending
(In thousands) ALLL Charge-Offs Recoveries (Credit)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t>
  </si>
  <si>
    <t>Schedule of loans modified as troubled debt restructurings</t>
  </si>
  <si>
    <t xml:space="preserve">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following table presents loans by class
modified as troubled debt restructurings that occurred during the year ended December 31, 2015:
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 </t>
  </si>
  <si>
    <t>PREMISES AND EQUIPMENT (Tables)</t>
  </si>
  <si>
    <t>Schedule of premises and equipment</t>
  </si>
  <si>
    <t xml:space="preserve">The following table presents premises and equipment
as of December 31,
(In thousands) 2017 2016
Land and land improvements $ 6,235 $ 6,160
Buildings 12,589 11,982
Furniture and equipment 19,553 17,572
Leasehold improvements 11,819 11,138
Projects in progress 329 1,415
Capital lease asset 11,237 11,237
61,762 59,504
Less: accumulated depreciation 32,286 29,133
Total $ 29,476 $ 30,371 The Company has included leases in premises
and equipment as follows:
(In thousands) 2017 2016
Land and buildings $ 11,237 $ 11,237
Less: accumulated depreciation 4,663 3,915
Total $ 6,574 $ 7,322 </t>
  </si>
  <si>
    <t>Schedule of future minimum lease payments under capitalized leases</t>
  </si>
  <si>
    <t xml:space="preserve">The following is a schedule by year of
future minimum lease payments under capitalized leases, together with the present value of net minimum lease payments as of December
31, 2017:
(In thousands)
2018 $ 1,127
2019 1,146
2020 1,195
2021 1,233
2022 1,391
Thereafter 5,196
Total minimum lease payments 11,288
Less: amount representing interest 2,216
Present value of net minimum lease payments $ 9,072 </t>
  </si>
  <si>
    <t>OTHER REAL ESTATE OWNED (Tables)</t>
  </si>
  <si>
    <t>Schedule of activity in other real estate owned and related valuation allowance</t>
  </si>
  <si>
    <t xml:space="preserve">The following table shows the activity in other
real estate owned, excluding the valuation allowance, for the years ended December 31,
(In thousands) 2017 2016
Balance, beginning of year $ 534 $ 3,233
OREO properties added 2,090 534
Sales during year (534 ) (3,233 )
Balance, end of year $ 2,090 $ 534 The following table shows the activity in the
valuation allowance for the years ended December 31,
(In thousands) 2017 2016 2015
Balance, beginning of year $ — $ 2,670 $ 2,420
Additions charged to expense — — 250
Direct writedowns — (2,670 ) —
Balance, end of year $ — $ — $ 2,670 </t>
  </si>
  <si>
    <t>Schedule of expenses related to other real estate owned</t>
  </si>
  <si>
    <t xml:space="preserve">The following table shows expenses related
to other real estate owned for the years ended December 31,
(In thousands) 2017 2016 2015
Net gain on sales $ — $ (5 ) $ —
Provision for unrealized losses — — 250
Operating expenses, net of rental income 117 59 51
Total $ 117 $ 54 $ 301 </t>
  </si>
  <si>
    <t>DEPOSITS (Tables)</t>
  </si>
  <si>
    <t>Schedule of deposit liabilities</t>
  </si>
  <si>
    <t>The following table sets forth the details
of total deposits as of December 31,
(Dollars in thousands) 2017 2016
Noninterest-bearing demand deposits $ 539,304 14.59 % $ 489,485 14.35 %
Interest-bearing checking 1,152,483 31.16 1,023,081 29.99
Savings 119,556 3.23 120,056 3.52
Money market 1,091,385 29.51 1,048,494 30.73
Certificates of deposit 543,035 14.68 457,000 13.39
Interest-bearing demand - Brokered 180,000 4.87 180,000 5.27
Certificates of deposit - Brokered 72,591 1.96 93,721 2.75
Total deposits $ 3,698,354 100.00 % $ 3,411,837 100.00 %</t>
  </si>
  <si>
    <t>Schedule of maturities of time deposits</t>
  </si>
  <si>
    <t xml:space="preserve">The scheduled maturities of time deposits as
of December 31, 2017 are as follows:
(In thousands)
2018 $ 354,563
2019 117,235
2020 46,087
2021 14,239
2022 20,644
Over 5 Years 62,858
Total $ 615,626 </t>
  </si>
  <si>
    <t>FEDERAL HOME LOAN BANK ADVANCES AND OTHER BORROWINGS (Tables)</t>
  </si>
  <si>
    <t>Schedule of maturity dates of the advances and other borrowings</t>
  </si>
  <si>
    <t xml:space="preserve">The scheduled principal repayments and maturities
of advances as of December 31, 2017 are as follows:
(In thousands)
2018 $ 34,898
2019 3,000
Total $ 37,898 </t>
  </si>
  <si>
    <t>FAIR VALUE (Tables)</t>
  </si>
  <si>
    <t>Schedule of assets measured at fair value on a recurring basis</t>
  </si>
  <si>
    <t xml:space="preserve">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Cash flow hedges — — — —
Loan level swaps (3,131 ) — (3,131 ) —
Total $ (3,131 ) $ — $ (3,131 ) $ —
(In thousands) December 31, 2016
Assets:
Securities available for sale:
U.S. government-sponsored agencies $ 21,517 $ — $ 21,517 $ —
Mortgage-backed securities-residential 237,617 — 237,617 —
SBA pool securities 6,713 — 6,713 —
State and political subdivisions 28,993 — 28,993 —
Corporate bond 3,113 — 3,113
Single-issuer trust preferred security 2,610 — 2,610 —
CRA investment fund 4,825 4,825 — —
Loans held for sale, at fair value 1,200 — 1,200 —
Derivatives:
Cash flow hedges 123 — 123 —
Loan level swaps 1,543 — 1,543 —
Total $ 308,254 $ 4,825 $ 303,429 $ —
Liabilities:
Derivatives:
Cash flow hedges (867 ) — (867 ) —
Loan level swaps (1,543 ) — (1,543 ) —
Total $ (2,410 ) $ — $ (2,410 ) $ — </t>
  </si>
  <si>
    <t>Schedule of residential loans held for sale</t>
  </si>
  <si>
    <t xml:space="preserve">The following tables present residential loans
held for sale, at fair value for the periods indicated:
December 31, 2017 December 31, 2016
Residential loans contractual balance $ 972 $ 1,181
Fair value adjustment 12 19
Total fair value of residential loans held for sale $ 984 $ 1,200 </t>
  </si>
  <si>
    <t>Schedule of assets measured at fair value on a non- recurring basis</t>
  </si>
  <si>
    <t>The following table summarizes, for
the periods indicated, assets measured at fair value on a non-recurring basis:
Fair Value Measurements Using
Quoted
Prices In
Active
Markets Significant
For Other Significant
Identical Observable Unobservable
Assets Inputs Inputs
(In thousands) December 31, 2016 (Level 1) (Level 2) (Level 3)
Assets:
Impaired loans:
Investment commercial real estate $ 245 $ — $ — $ 245</t>
  </si>
  <si>
    <t>Schedule of carrying amounts and estimated fair values of financial instruments</t>
  </si>
  <si>
    <t xml:space="preserve">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 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
  </si>
  <si>
    <t>OTHER OPERATING EXPENSES (Tables)</t>
  </si>
  <si>
    <t>Schedule of components of other operating expenses</t>
  </si>
  <si>
    <t xml:space="preserve">The following table presents the major components
of other operating expenses for the years ended December 31,
(In thousands) 2017 2016 2015
Professional and legal fees $ 4,486 $ 3,459 $ 2,747
Wealth Division other expense 2,418 2,029 2,147
Branch Restructure (Note 4) — — 1,735
Telephone 998 976 942
Advertising 1,108 824 637
Loan expense 485 715 426
Provision for ORE losses — — 250
Intangible amortization 321 123 82
Other operating expenses 7,485 5,980 5,959
Total other operating expenses $ 17,301 $ 14,106 $ 14,925 </t>
  </si>
  <si>
    <t>INCOME TAXES (Tables)</t>
  </si>
  <si>
    <t>Schedule of income tax expense</t>
  </si>
  <si>
    <t xml:space="preserve">The income tax expense included in the consolidated
financial statements for the years ended December 31 is allocated as follows:
(In thousands) 2017 2016 2015
Federal:
Current expense/(benefit) $ 1,559 $ 13,207 $ 13,035
Deferred expense/(benefit) 13,922 486 (3,210 )
State:
Current expense/(benefit) 2,133 2,105 3,176
Deferred expense/(benefit) 196 466 (833 )
Total income tax expense $ 17,810 $ 16,264 $ 12,168 </t>
  </si>
  <si>
    <t>Schedule of income tax reconciliation</t>
  </si>
  <si>
    <t xml:space="preserve">Total income tax expense differed from the
amounts computed by applying the U.S. Federal income tax rate of 35 percent to income before taxes as a result of the following:
(In thousands) 2017 2016 2015
Computed “expected” tax expense $ 19,008 $ 14,959 $ 11,249
(Decrease)/increase in taxes resulting from:
Tax-exempt income (584 ) (496 ) (316 )
State income taxes 1,514 1,671 1,523
Bank owned life insurance income (475 ) (492 ) (454 )
Life insurance expense 479 297 175
Interest disallowance 124 95 40
Meals and entertainment expense 76 77 69
Stock-based compensation (982 ) 15 86
Rate adjustment — — (70 )
Tax reform impact (1,648 ) — —
Other 298 138 (134 )
Total income tax expense $ 17,810 $ 16,264 $ 12,168 </t>
  </si>
  <si>
    <t>Schedule of deferred tax assets and liabilities</t>
  </si>
  <si>
    <t xml:space="preserve">The tax effects of temporary differences that
give rise to significant portions of the deferred tax assets and deferred tax liabilities as of December 31 are as follows:
(In thousands) 2017 2016
Deferred tax assets:
Allowance for loan losses $ 9,972 $ 12,969
Lease adjustment 49 89
Post-retirement benefits 297 443
Prepaid alternative minimum assessment — 283
Contribution limitation — 235
Organization costs 14 22
Cash flow hedge — 304
Unrealized loss on securities available for sale 714 668
Stock option expense 118 387
Nonaccrual interest 31 25
Accrued compensation 900 1,993
Capital leases 774 1,075
Total gross deferred tax assets $ 12,869 $ 18,493
Deferred tax liabilities:
Depreciation $ 10,091 $ 800
Cash flow hedge 392 —
Deferred loan origination costs and fees 1,072 1,535
Deferred income 729 790
Investment securities, principally due to the accretion of bond discount 13 4
Other 20 44
Total gross deferred tax liabilities 12,317 3,173
Net deferred tax asset $ 552 $ 15,320 </t>
  </si>
  <si>
    <t>STOCK-BASED COMPENSATION (Tables)</t>
  </si>
  <si>
    <t>Schedule of stock option plans, changes in options outstanding</t>
  </si>
  <si>
    <t>Changes in options outstanding during 2017
were as follows:
Weighted
Weighted Average Aggregate
Average Remaining Intrinsic
Number of Exercise Contractual Value
Options Price Term (In Thousands)
Balance, January 1, 2017 179,159 $ 16.27
Granted during 2017 — —
Exercised during 2017 (50,473 ) 19.07
Expired during 2017 (7,722 ) 26.90
Forfeited during 2017 (881 ) 15.62
Balance, December 31, 2017 120,083 $ 14.41 3.38 years $ 2,475
Vested and expected to vest 120,083 $ 14.41 3.38 years $ 2,475
Exercisable at December 31, 2017 120,083 $ 14.41 3.38 years $ 2,475</t>
  </si>
  <si>
    <t>Schedule of changes in nonvested performance-based shares</t>
  </si>
  <si>
    <t xml:space="preserve">Changes in non-vested shares dependent on performance
criteria for 2017 were as follows:
Weighted
Average
Number of Grant Date
Shares Fair Value
Balance, January 1, 2017 92,767 $ 18.12
Granted during 2017 — —
Vested during 2017 — —
Forfeited during 2017 — —
Balance, December 31, 2017 92,767 $ 18.12 </t>
  </si>
  <si>
    <t>Schedule of changes in nonvested shares</t>
  </si>
  <si>
    <t xml:space="preserve">Changes in service based restricted stock awards/units
for 2017 were as follows:
Weighted
Average
Number of Grant Date
Shares Fair Value
Balance, January 1, 2017 368,130 $ 19.26
Granted during 2017 136,708 30.13
Vested during 2017 (184,525 ) 18.93
Forfeited during 2017 (11,688 ) 27.59
Balance, December 31, 2017 308,625 $ 23.96 </t>
  </si>
  <si>
    <t>COMMITMENTS AND CONTINGENCIES (Tables)</t>
  </si>
  <si>
    <t>Schedule of minimum annual lease payments under operating leases</t>
  </si>
  <si>
    <t xml:space="preserve">The minimum annual lease payments under the
terms of the operating lease agreements, as of December 31, 2017, were as follows:
(In thousands)
2018 $ 2,472
2019 1,668
2020 1,482
2021 1,281
2022 728
Thereafter 1,312
Total $ 8,943 </t>
  </si>
  <si>
    <t>REGULATORY CAPITAL (Tables)</t>
  </si>
  <si>
    <t>Schedule of regulatory capital</t>
  </si>
  <si>
    <t>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7:
Total capital
(to risk-weighted assets) $ 485,252 14.34 % $ 338,327 10.00 % $ 270,662 8.00 % $ 312,953 9.25 %
Tier I capital
(to risk-weighted assets) 448,812 13.27 270,662 8.00 202,996 6.00 245,287 7.25
Common equity tier I
(to risk-weighted assets) 448,810 13.27 219,913 6.50 152,247 4.50 194,538 5.75
Tier I capital
(to average assets) 448,812 10.61 211,523 5.00 169,219 4.00 169,219 4.00
As of December 31, 2016:
Total capital
(to risk-weighted assets) $ 392,305 12.87 % $ 304,758 10.00 % $ 243,806 8.00 % 262,854 8.625
Tier I capital
(to risk-weighted assets) 360,097 11.82 243,806 8.00 182,855 6.00 201,902 6.625
Common equity tier I
(to risk-weighted assets) 360,094 11.82 198,093 6.50 137,141 4.50 156,188 5.125
Tier I capital
(to average assets) 360,097 9.31 193,430 5.00 154,744 4.00 154,744 4.00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7:
Total capital
(to risk-weighted assets) $ 502,334 14.84 % N/A N/A $ 270,866 8.00 % $ 313,189 9.25 %
Tier I capital
(to risk-weighted assets) 382,870 11.31 N/A N/A 203,149 6.00 245,472 7.25
Common equity tier I
(to risk-weighted assets) 382,868 11.31 N/A N/A 152,362 4.50 194,685 5.75
Tier I capital
(to average assets) 382,870 9.04 N/A N/A 169,318 4.00 169,318 4.00
As of December 31, 2016:
Total capital
(to risk-weighted assets) $ 404,017 13.25 % N/A N/A $ 243,910 8.00 % 262,966 8.625
Tier I capital
(to risk-weighted assets) 323,045 10.60 N/A N/A 182,933 6.00 201,988 6.625
Common equity tier I
(to risk-weighted assets) 323,042 10.60 N/A N/A 137,200 4.50 156,255 5.125
Tier I capital
(to average assets) 323,045 8.35 N/A N/A 154,788 4.00 154,788 4.00</t>
  </si>
  <si>
    <t>DERIVATIVES (Tables)</t>
  </si>
  <si>
    <t>Schedule of Information about Derivatives</t>
  </si>
  <si>
    <t>Information about the interest rate swaps designated
as cash flow hedges as of December 31, 2017 and 2016 is presented in the following table:
(Dollars in thousands) 2017 2016
Notional amount $ 180,000 $ 180,000
Weighted average pay rate 1.64 % 1.64 %
Weighted average receive rate 1.33 % 0.58 %
Weighted average maturity 2.25 years 3.25 years
Unrealized gain/(loss), net $ 1,394 $ (744 )</t>
  </si>
  <si>
    <t>Schedule of Net Gains/(Losses)</t>
  </si>
  <si>
    <t xml:space="preserve">The following table presents the net gains/(losses)
recorded in accumulated other comprehensive income and the consolidated financial statements relating to the cash flow derivative
instruments for the year ended December 31:
2017
Amount of
Amount of Amount of Gain/(Loss)
Gain/(Loss) Gain/(Loss) Recognized in
Recognized Reclassified Other Non-Interest
In OCI From OCI to Expense
(In thousands) (Effective Portion) Interest Expense (Ineffective Portion)
Interest rate contracts $ 2,138 $ — $ —
2016
Amount of
Amount of Amount of Gain/(Loss)
Gain/(Loss) Gain/(Loss) Recognized in
Recognized Reclassified Other Non-Interest
In OCI From OCI to Expense
(In thousands) (Effective Portion) Interest Expense (Ineffective Portion)
Interest rate contracts $ 587 $ — $ — </t>
  </si>
  <si>
    <t>Schedule of Notional Amount and Fair Value</t>
  </si>
  <si>
    <t>The following tables reflect the cash flow
hedges included in the financial statements as of December 31, 2017 and 2016:
December 31, 2017
Notional Fair
(In thousands) Amount Value
Interest rate swaps related to interest-bearing
demand brokered deposits $ 180,000 $ 1,394
Total included in other assets 180,000 1,394
December 31, 2016
Notional Fair
(In thousands) Amount Value
Interest rate swaps related to interest-bearing
demand brokered deposits $ 180,000 $ (744 )
Total included in other assets 30,000 123
Total included in other liabilities $ 150,000 $ (867 )</t>
  </si>
  <si>
    <t>Not Designated as Hedging Instrument [Member]</t>
  </si>
  <si>
    <t xml:space="preserve">Information about these swaps is as follows:
(Dollars in thousands) December 31, 2017 December 31, 2016
Notional amount $ 317,363 $ 126,810
Fair value $ 3,131 $ 1,543
Weighted average pay rates 4.11 % 3.75 %
Weighted average receive rates 3.43 % 2.65 %
Weighted average maturity 7.6 years 9.4 years </t>
  </si>
  <si>
    <t>BUSINESS SEGMENTS (Tables)</t>
  </si>
  <si>
    <t>Schedule of income and total assets for reportable segments</t>
  </si>
  <si>
    <t xml:space="preserve">The following table presents the statements
of income and total assets for the Company’s reportable segments for the twelve months ended December 31, 2017, 2016 and
2015:
Twelve Months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466 7,835 17,301
Total noninterest expense 71,281 20,180 91,461
Income before income tax expense 45,015 9,292 54,307
Income tax expense 14,763 3,047 17,810
Net income $ 30,252 $ 6,245 $ 36,497
Total assets at period end $ 4,202,957 $ 57,590 $ 4,260,547
Twelve Months Ended December 31, 2016
Wealth
(In thousands) Banking Management Total
Net interest income $ 91,334 $ 5,101 $ 96,435
Noninterest income 10,217 18,701 28,918
Total income 101,551 23,802 125,353
Provision for loan losses 7,500 — 7,500
Compensation and benefits 36,028 8,975 45,003
Premises and equipment expense 10,213 1,032 11,245
FDIC expense 4,758 — 4,758
Other noninterest expense 8,565 5,541 14,106
Total noninterest expense 67,064 15,548 82,612
Income before income tax expense 34,487 8,254 42,741
Income tax expense 13,123 3,141 16,264
Net income $ 21,364 $ 5,113 $ 26,477
Total assets at period end $ 3,832,765 $ 45,868 $ 3,878,633
Twelve Months Ended December 31, 2015
Wealth
(In thousands) Banking Management Total
Net interest income $ 80,190 $ 4,262 $ 84,452
Noninterest income 6,434 17,280 23,714
Total income 86,624 21,542 108,166
Provision for loan losses 7,100 — 7,100
Compensation and benefits 31,889 8,389 40,278
Premises and equipment expense 10,534 1,035 11,569
FDIC expense 2,154 — 2,154
Other noninterest expense 9,562 5,363 14,925
Total noninterest expense 61,239 14,787 76,026
Income before income tax expense 25,385 6,755 32,140
Income tax expense 9,611 2,557 12,168
Net income $ 15,774 $ 4,198 $ 19,972
Total assets at period end $ 3,326,219 $ 38,440 $ 3,364,659 </t>
  </si>
  <si>
    <t>ACQUISITIONS (Tables)</t>
  </si>
  <si>
    <t>Schedule of Warrants</t>
  </si>
  <si>
    <t>The Company calculated the value using the Black-Scholes Option-Pricing
model with the following weighted average assumptions.
Dividend yield 0.93 %
Expected volatility 33.73 %
Expected life 7 Years
Risk-free interest rate 1.84 %</t>
  </si>
  <si>
    <t>Schedule of Intangible Assets</t>
  </si>
  <si>
    <t xml:space="preserve">The table below presents a rollforward of goodwill
and intangible assets for the years ended December 31, 2017, 2016, and 2015:
Identifiable
(In thousands) Goodwill Intangible Assets
Balance as of 1/1/15 $ 563 $ —
Acquisitions during the period 1,010 1,741
Amortization during the period — 82
Balance as of 12/31/15 $ 1,573 $ 1,659
Amortization during the period — 124
Balance as of 12/31/16 $ 1,573 $ 1,535
Acquisitions during the period 15,534 5,466
Amortization during the period — 321
Balance as of 12/31/17 $ 17,107 $ 6,680 </t>
  </si>
  <si>
    <t>Schedule of Estimated Amortization Expense</t>
  </si>
  <si>
    <t>Estimated amortization expense for each of
the next five years is shown in the table below.
(In thousands)
2018 $ 719
2019 719
2020 712
2021 708
2022 593</t>
  </si>
  <si>
    <t>ACCUMULATED OTHER COMPREHENSIVE (LOSS)/INCOME (Tables)</t>
  </si>
  <si>
    <t>Schedule of accumulated other comprehensive income balances, net of tax</t>
  </si>
  <si>
    <t>The following is a summary of the accumulated
other comprehensive income/(loss) balances, net of tax, for the years ended December 31, 2017, 2016 and 2015:
Amount Other
Reclassified Comprehensive
Other From (Loss) Income
Comprehensive Accumulated Twelve Months
Balance at (Loss) Income Other Ended Balance at
December 31, Before Comprehensive December 31, December 31,
(In thousands) 2016 Reclassifications Loss 2017 2017
Net unrealized holding
loss on securities
available for sale,
net of tax $ (1,091 ) $ (731 ) $ — $ (731 ) $ (1,822 )
(Losses)/gains on cash flow hedge $ (440 ) $ 1,265 $ — $ 1,265 $ 825
Accumulated other
comprehensive loss,
net of tax $ (1,531 ) $ 534 $ — $ 534 $ (997 )
Amount Other
Reclassified Comprehensive
Other from (Loss)
Comprehensive Accumulated Twelve Months
Balance at (Loss) Other Ended Balance at
December 31, Before Comprehensive December 31, December 31,
(In thousands) 2015 Reclassifications Income 2016 2016
Net unrealized holding
gain/(loss) on securities
available for sale,
net of tax $ 408 $ (1,424 ) $ (75 ) $ (1,499 ) $ (1,091 )
(Losses)/gains on cash flow hedge (787 ) $ 347 $ — $ 347 $ (440 )
Accumulated other
comprehensive loss,
net of tax $ (379 ) $ (1,077 ) $ (75 ) $ (1,152 ) $ (1,531 )
Amount Other
Reclassified Comprehensive
Other from Income
Comprehensive Accumulated Twelve Months
Balance at Income Other Ended Balance at
December 31, Before Comprehensive December 31, December 31,
(In thousands) 2014 Reclassifications Income 2015 2015
Net unrealized holding
gain/(loss) on securities
available for sale,
net of tax $ 1,321 $ (602 ) $ (311 ) $ (913 ) $ 408
Losses on cash flow hedge $ (100 ) $ (687 ) $ — $ (687 ) $ (787 )
Accumulated other
comprehensive income/(loss),
net of tax $ 1,221 $ (1,289 ) $ (311 ) $ (1,600 ) $ (379 )</t>
  </si>
  <si>
    <t>Schedule of the reclassifications out of accumulated other comprehensive income</t>
  </si>
  <si>
    <t>The following represents the reclassifications
out of accumulated other comprehensive income for the twelve months ended December 31, 2017, 2016 and 2015:
Twelve Months Ended
December 31,
(In thousands) 2017 2016 2015 Affected Line Item in Statements of Income
Unrealized gains/(losses) on
Realized gain on securities sales, AFS $ — $ 119 $ 527 Securities gains, net
Income tax expense — (44 ) (216 ) Income tax expense
Total reclassifications, net of tax $ — $ 75 $ 311</t>
  </si>
  <si>
    <t>CONDENSED FINANCIAL STATEMENTS OF PEAPACK-GLADSTONE FINANCIAL CORPORATION (PARENT COMPANY ONLY) (Tables)</t>
  </si>
  <si>
    <t>Schedule of Condensed Statements of Condition</t>
  </si>
  <si>
    <t xml:space="preserve">STATEMENTS OF CONDITION
December 31,
(In thousands) 2017 2016
Assets
Cash $ 14,563 $ 10,330
Interest-earning deposits 515 515
Total cash and cash equivalents 15,078 10,845
Investment in subsidiary 469,622 361,262
Other assets 2,551 1,303
Total assets $ 487,251 $ 373,410
Liabilities
Subordinated debt $ 83,024 $ 48,764
Other liabilities 549 436
Total liabilities 83,573 49,200
Shareholders’ equity
Common stock 15,858 14,717
Surplus 283,552 238,708
Treasury stock (8,988 ) (8,988 )
Retained earnings 114,253 81,304
Accumulated other comprehensive loss (997 ) (1,531 )
Total shareholders’ equity 403,678 324,210
Total liabilities and shareholders’ equity $ 487,251 $ 373,410 </t>
  </si>
  <si>
    <t>Schedule of Condensed Statments of Income</t>
  </si>
  <si>
    <t xml:space="preserve">STATEMENTS OF INCOME AND COMPREHENSIVE
INCOME
Years Ended December 31,
(In thousands) 2017 2016 2015
Income
Dividend from Bank $ — $ — $ —
Other income 2 1 1
Total income 2 1 1
Expenses
Interest expenses 3,206 1,696 —
Other expenses 554 699 525
Total expenses 3,760 2,395 525
Loss before income tax benefit and
equity in undistributed earnings of Bank (3,758 ) (2,394 ) (524 )
Income tax benefit (1,313 ) (835 ) (180 )
Net loss before equity in undistributed earnings of Bank (2,445 ) (1,559 ) (344 )
Equity in
undistributed earnings of Bank/(dividends in excess of earnings) 38,942 28,036 20,316
Net income $ 36,497 $ 26,477 $ 19,972
Other comprehensive income/(loss) 534 (1,152 ) (1,600 )
Comprehensive income $ 37,031 $ 25,325 $ 18,372 </t>
  </si>
  <si>
    <t>Schedule of Condensed Statements of Cash Flows</t>
  </si>
  <si>
    <t xml:space="preserve">STATEMENTS OF CASH FLOWS
Years Ended December 31,
(In thousands) 2017 2016 2015
Cash flows from operating activities:
Net income $ 36,497 $ 26,477 $ 19,972
Undistributed earnings of Bank (38,942 ) (28,036 ) (20,316 )
Amortization of subordinated debt costs 135 71 —
Increase in other assets (1,248 ) (889 ) (194 )
Increase in other liabilities 113 114 81
Net cash used in operating activities (3,445 ) (2,263 ) (457 )
Cash flows from investing activities:
Capital contribution to subsidiary (60,177 ) (57,823 ) (18,000 )
Net cash used in investing activities (60,177 ) (57,823 ) (18,000 )
Cash flows from financing activities:
Cash dividends paid on common stock (3,548 ) (3,296 ) (3,100 )
Exercise of stock options, net of stock swaps 690 1,069 86
Proceeds from issuance of subordinated debt 34,125 48,693 —
Issuance of common shares (DRIP program) 36,588 22,461 13,648
Net cash provided by financing activities 67,855 68,927 10,634
Net increase/(decrease) in cash and cash equivalents 4,233 8,841 (7,823 )
Cash and cash equivalents at beginning of period 10,845 2,004 9,827
Cash and cash equivalents at end of period $ 15,078 $ 10,845 $ 2,004 </t>
  </si>
  <si>
    <t>SUPPLEMENTAL DATA (unaudited) (Tables)</t>
  </si>
  <si>
    <t>Schedule of unaudited quarterly financial data</t>
  </si>
  <si>
    <t xml:space="preserve">The following table sets forth certain unaudited
quarterly financial data for the periods indicated:
Selected 2017 Quarterly Data:
(In thousands, except per share data) March 31 June 30 September 30 December 31
Interest income $ 31,385 $ 33,412 $ 37,491 $ 36,439
Interest expense 5,794 6,440 7,499 7,853
Net interest income 25,591 26,972 29,992 28,586
Provision for loan losses 1,600 2,200 400 1,650
Wealth management fee income 4,818 5,086 5,790 7,489
Securities gains/(losses), net — — — —
Other income 2,201 3,085 3,041 3,117
Operating expenses 19,304 20,095 21,961 24,251
Income before income tax expense 11,706 12,848 16,462 13,291
Income tax expense 3,724 4,908 6,256 2,922
Net income $ 7,982 $ 7,940 $ 10,206 $ 10,369
Earnings per share-basic $ 0.47 $ 0.45 $ 0.57 $ 0.57
Earnings per share-diluted 0.46 0.45 0.56 0.56
Selected 2016 Quarterly Data:
(In thousands, except per share data) March 31 June 30 September 30 December 31
Interest income $ 27,898 $ 29,035 $ 29,844 $ 30,271
Interest expense 4,488 4,859 5,575 5,691
Net interest income 23,410 24,176 24,269 24,580
Provision for loan losses 1,700 2,200 2,100 1,500
Wealth management fee income 4,295 4,899 4,436 4,610
Securities gains/(losses), net 101 18 — —
Other income 1,867 2,531 3,099 3,062
Operating expenses 19,206 18,775 18,166 18,965
Income before income tax expense 8,767 10,649 11,538 11,787
Income tax expense 3,278 4,085 4,422 4,479
Net income $ 5,489 $ 6,564 $ 7,116 $ 7,308
Earnings per share-basic $ 0.35 $ 0.41 $ 0.43 $ 0.44
Earnings per share-diluted 0.34 0.40 0.43 0.43
Selected 2015 Quarterly Data:
(In thousands, except per share data) March 31 June 30 September 30 December 31
Interest income $ 22,361 $ 23,852 $ 25,806 $ 27,123
Interest expense 2,778 3,508 4,100 4,304
Net interest income 19,583 20,344 21,706 22,819
Provision for loan losses 1,350 2,200 1,600 1,950
Wealth management fee income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t>
  </si>
  <si>
    <t>SUMMARY OF SIGNIFICANT ACCOUNTING POLICIES (Narrative - Other) (Details) $ / shares in Units, $ in Thousands</t>
  </si>
  <si>
    <t>Dec. 31, 2017USD ($)shares</t>
  </si>
  <si>
    <t>Dec. 31, 2016USD ($)$ / sharesshares</t>
  </si>
  <si>
    <t>Dec. 31, 2015USD ($)$ / sharesshares</t>
  </si>
  <si>
    <t>Threshold for determining nonaccrual status</t>
  </si>
  <si>
    <t>90 days</t>
  </si>
  <si>
    <t>Antidilutive securities | shares</t>
  </si>
  <si>
    <t>Cash dividends declared on common stock, per share | $ / shares</t>
  </si>
  <si>
    <t>Cumulative effect adjustment for equity instrument</t>
  </si>
  <si>
    <t>Unrealized loss</t>
  </si>
  <si>
    <t>Net of tax relating to financial instrument</t>
  </si>
  <si>
    <t>Income tax benefit relating to stock compensation</t>
  </si>
  <si>
    <t>Premises [Member]</t>
  </si>
  <si>
    <t>Useful life</t>
  </si>
  <si>
    <t>40 years</t>
  </si>
  <si>
    <t>Small Business Administration Loans [Member]</t>
  </si>
  <si>
    <t>Amount of loans serviced</t>
  </si>
  <si>
    <t>Loans held for sale</t>
  </si>
  <si>
    <t>Consumer and Other [Member]</t>
  </si>
  <si>
    <t>120 days</t>
  </si>
  <si>
    <t>Substandard [Member]</t>
  </si>
  <si>
    <t>Loan reserve multiple</t>
  </si>
  <si>
    <t>Contribution for saving and investment plan</t>
  </si>
  <si>
    <t>Special Mention [Member]</t>
  </si>
  <si>
    <t>Minimum [Member]</t>
  </si>
  <si>
    <t>Finite-Lived Intangible Asset, Useful Life</t>
  </si>
  <si>
    <t>5 years</t>
  </si>
  <si>
    <t>Minimum [Member] | Equipment and Other Fixed Assets [Member]</t>
  </si>
  <si>
    <t>3 years</t>
  </si>
  <si>
    <t>Maximum [Member]</t>
  </si>
  <si>
    <t>15 years</t>
  </si>
  <si>
    <t>Maximum [Member] | Equipment and Other Fixed Assets [Member]</t>
  </si>
  <si>
    <t>10 years</t>
  </si>
  <si>
    <t>Employee Stock [Member]</t>
  </si>
  <si>
    <t>Number of share purchase rights authorized | shares</t>
  </si>
  <si>
    <t>Percentage of closing market price on purchase date</t>
  </si>
  <si>
    <t>85.00%</t>
  </si>
  <si>
    <t>Compensation cost</t>
  </si>
  <si>
    <t>Issuance of shares for Employee Stock Purchase Plan, shares | shares</t>
  </si>
  <si>
    <t>Employee Stock [Member] | Minimum [Member]</t>
  </si>
  <si>
    <t>Percentage of compensation contributable</t>
  </si>
  <si>
    <t>1.00%</t>
  </si>
  <si>
    <t>Employee Stock [Member] | Maximum [Member]</t>
  </si>
  <si>
    <t>15.00%</t>
  </si>
  <si>
    <t>SUMMARY OF SIGNIFICANT ACCOUNTING POLICIES (Schedule of Earnings per Common Share) (Details) - USD ($) $ / shares in Units, $ in Thousands</t>
  </si>
  <si>
    <t>3 Months Ended</t>
  </si>
  <si>
    <t>Sep. 30, 2017</t>
  </si>
  <si>
    <t>Mar. 31, 2017</t>
  </si>
  <si>
    <t>Sep. 30, 2016</t>
  </si>
  <si>
    <t>Jun. 30, 2016</t>
  </si>
  <si>
    <t>Mar. 31, 2016</t>
  </si>
  <si>
    <t>Sep. 30, 2015</t>
  </si>
  <si>
    <t>Jun. 30, 2015</t>
  </si>
  <si>
    <t>Mar. 31, 2015</t>
  </si>
  <si>
    <t>Net income available to common shareholders</t>
  </si>
  <si>
    <t>Basic weighted average shares outstanding</t>
  </si>
  <si>
    <t>Plus: common stock equivalents</t>
  </si>
  <si>
    <t>Diluted weighted-average shares outstanding</t>
  </si>
  <si>
    <t>Earnings per share:</t>
  </si>
  <si>
    <t>INVESTMENT SECURITIES AVAILABLE FOR SALE (Schedule of Amortized Cost and Approximate Fair Value) (Details) - USD ($) $ in Thousands</t>
  </si>
  <si>
    <t>Schedule of Available-for-sale Securities [Line Items]</t>
  </si>
  <si>
    <t>Amortized Cost</t>
  </si>
  <si>
    <t>Gross Unrecognized Gains</t>
  </si>
  <si>
    <t>Gross Unrecognized Losses</t>
  </si>
  <si>
    <t>Fair Value</t>
  </si>
  <si>
    <t>U.S. Government-Sponsored Entities [Member]</t>
  </si>
  <si>
    <t>Mortgage-Backed Securities-Residential [Member]</t>
  </si>
  <si>
    <t>SBA Pool Securities [Member]</t>
  </si>
  <si>
    <t>State and Political Subdivisions [Member]</t>
  </si>
  <si>
    <t>Corporate Bonds [Member]</t>
  </si>
  <si>
    <t>Single-Issuer Trust Preferred Security [Member]</t>
  </si>
  <si>
    <t>CRA Investment Fund [Member]</t>
  </si>
  <si>
    <t>INVESTMENT SECURITIES AVAILABLE FOR SALE (Schedule of Securities by Maturity) (Details) $ in Thousands</t>
  </si>
  <si>
    <t>Dec. 31, 2017USD ($)</t>
  </si>
  <si>
    <t>Amortized Cost:</t>
  </si>
  <si>
    <t>Due in one year or less</t>
  </si>
  <si>
    <t>Due after one year through five years</t>
  </si>
  <si>
    <t>Due after five years through ten years</t>
  </si>
  <si>
    <t>Due after ten years</t>
  </si>
  <si>
    <t>Total Amortized Cost</t>
  </si>
  <si>
    <t>Fair Value:</t>
  </si>
  <si>
    <t>Securities not due at a single maturity</t>
  </si>
  <si>
    <t>Total Fair Value</t>
  </si>
  <si>
    <t>INVESTMENT SECURITIES AVAILABLE FOR SALE (Schedule of Gross Gains, Gross Losses and Net Tax Expense) (Details) - USD ($) $ in Thousands</t>
  </si>
  <si>
    <t>Available for sale securities pledged as collateral</t>
  </si>
  <si>
    <t>Proceeds on sales</t>
  </si>
  <si>
    <t>Gross gains</t>
  </si>
  <si>
    <t>Gross losses</t>
  </si>
  <si>
    <t>Net tax expense</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Accounts, Notes, Loans and Financing Receivable [Line Items]</t>
  </si>
  <si>
    <t>Sales of loan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Multifamily Property [Member] | Residential Portfolio Segment [Member]</t>
  </si>
  <si>
    <t>LOANS (Schedule of Loans Outstanding, by Classification) (Details) - USD ($) $ in Thousands</t>
  </si>
  <si>
    <t>Total loans</t>
  </si>
  <si>
    <t>Unallocated Financing Receivables [Member]</t>
  </si>
  <si>
    <t>Residential Mortgage [Member] | Residential Portfolio Segment [Member]</t>
  </si>
  <si>
    <t>Commercial Mortgage [Member] | Commercial Real Estate Portfolio Segment [Member]</t>
  </si>
  <si>
    <t>Commercial Loans [Member] | Commercial Portfolio Segment [Member]</t>
  </si>
  <si>
    <t>Construction Loans [Member]</t>
  </si>
  <si>
    <t>Home Equity Lines of Credit [Member] | Residential Portfolio Segment [Member]</t>
  </si>
  <si>
    <t>Consumer Loans, Including Home Equity Loans [Member] | Consumer and Other [Member]</t>
  </si>
  <si>
    <t>Loans and Finance Receivables [Member]</t>
  </si>
  <si>
    <t>Total loans (in percent)</t>
  </si>
  <si>
    <t>100.00%</t>
  </si>
  <si>
    <t>Loans and Finance Receivables [Member] | Unallocated Financing Receivables [Member]</t>
  </si>
  <si>
    <t>0.01%</t>
  </si>
  <si>
    <t>Loans and Finance Receivables [Member] | Residential Mortgage [Member] | Residential Portfolio Segment [Member]</t>
  </si>
  <si>
    <t>15.56%</t>
  </si>
  <si>
    <t>15.92%</t>
  </si>
  <si>
    <t>Loans and Finance Receivables [Member] | Multifamily Property [Member] | Residential Portfolio Segment [Member]</t>
  </si>
  <si>
    <t>37.49%</t>
  </si>
  <si>
    <t>44.07%</t>
  </si>
  <si>
    <t>Loans and Finance Receivables [Member] | Commercial Mortgage [Member] | Commercial Real Estate Portfolio Segment [Member]</t>
  </si>
  <si>
    <t>16.92%</t>
  </si>
  <si>
    <t>16.65%</t>
  </si>
  <si>
    <t>Loans and Finance Receivables [Member] | Commercial Loans [Member] | Commercial Portfolio Segment [Member]</t>
  </si>
  <si>
    <t>25.87%</t>
  </si>
  <si>
    <t>19.23%</t>
  </si>
  <si>
    <t>Loans and Finance Receivables [Member] | Construction Loans [Member]</t>
  </si>
  <si>
    <t>0.04%</t>
  </si>
  <si>
    <t>Loans and Finance Receivables [Member] | Home Equity Lines of Credit [Member] | Residential Portfolio Segment [Member]</t>
  </si>
  <si>
    <t>1.82%</t>
  </si>
  <si>
    <t>1.98%</t>
  </si>
  <si>
    <t>Loans and Finance Receivables [Member] | Consumer Loans, Including Home Equity Loans [Member] | Consumer and Other [Member]</t>
  </si>
  <si>
    <t>2.33%</t>
  </si>
  <si>
    <t>2.10%</t>
  </si>
  <si>
    <t>LOANS (Schedule of Loan Balances by Portfolio Class) (Details) - USD ($) $ in Thousands</t>
  </si>
  <si>
    <t>Net deferred costs</t>
  </si>
  <si>
    <t>Total loans including net deferred costs</t>
  </si>
  <si>
    <t>Residential Portfolio Segment [Member] | Junior Lien [Member]</t>
  </si>
  <si>
    <t>Primary Residential Mortgages [Member] | Residential Portfolio Segment [Member]</t>
  </si>
  <si>
    <t>Owner Occupied Property [Member] | Commercial Real Estate Portfolio Segment [Member]</t>
  </si>
  <si>
    <t>Investment Property [Member] | Commercial Real Estate Portfolio Segment [Member]</t>
  </si>
  <si>
    <t>Construction Loans [Member] | Commercial Portfolio Segment [Member]</t>
  </si>
  <si>
    <t>Commercial and Industrial Sector [Member] | Commercial Portfolio Segment [Member]</t>
  </si>
  <si>
    <t>Lease Financing [Member]</t>
  </si>
  <si>
    <t>2.43%</t>
  </si>
  <si>
    <t>Agricultural Sector [Member]</t>
  </si>
  <si>
    <t>Loans and Finance Receivables, Gross [Member]</t>
  </si>
  <si>
    <t>Loans and Finance Receivables, Gross [Member] | Residential Portfolio Segment [Member] | Junior Lien [Member]</t>
  </si>
  <si>
    <t>0.19%</t>
  </si>
  <si>
    <t>0.28%</t>
  </si>
  <si>
    <t>Loans and Finance Receivables, Gross [Member] | Consumer and Other [Member]</t>
  </si>
  <si>
    <t>2.68%</t>
  </si>
  <si>
    <t>2.22%</t>
  </si>
  <si>
    <t>Loans and Finance Receivables, Gross [Member] | Primary Residential Mortgages [Member] | Residential Portfolio Segment [Member]</t>
  </si>
  <si>
    <t>16.35%</t>
  </si>
  <si>
    <t>16.86%</t>
  </si>
  <si>
    <t>Loans and Finance Receivables, Gross [Member] | Home Equity Lines of Credit [Member] | Residential Portfolio Segment [Member]</t>
  </si>
  <si>
    <t>Loans and Finance Receivables, Gross [Member] | Multifamily Property [Member] | Residential Portfolio Segment [Member]</t>
  </si>
  <si>
    <t>37.51%</t>
  </si>
  <si>
    <t>44.09%</t>
  </si>
  <si>
    <t>Loans and Finance Receivables, Gross [Member] | Owner Occupied Property [Member] | Commercial Real Estate Portfolio Segment [Member]</t>
  </si>
  <si>
    <t>6.85%</t>
  </si>
  <si>
    <t>5.32%</t>
  </si>
  <si>
    <t>Loans and Finance Receivables, Gross [Member] | Investment Property [Member] | Commercial Real Estate Portfolio Segment [Member]</t>
  </si>
  <si>
    <t>23.61%</t>
  </si>
  <si>
    <t>22.73%</t>
  </si>
  <si>
    <t>Loans and Finance Receivables, Gross [Member] | Construction Loans [Member] | Commercial Portfolio Segment [Member]</t>
  </si>
  <si>
    <t>Loans and Finance Receivables, Gross [Member] | Commercial and Industrial Sector [Member] | Commercial Portfolio Segment [Member]</t>
  </si>
  <si>
    <t>8.54%</t>
  </si>
  <si>
    <t>6.47%</t>
  </si>
  <si>
    <t>Loans and Finance Receivables, Gross [Member] | Agricultural Sector [Member]</t>
  </si>
  <si>
    <t>LOANS (Schedule of Related Party Loan Balances) (Details) - USD ($) $ in Thousands</t>
  </si>
  <si>
    <t>Loans receivable from executive officers and directors</t>
  </si>
  <si>
    <t>Balance, beginning of year</t>
  </si>
  <si>
    <t>New loans</t>
  </si>
  <si>
    <t>Repayments</t>
  </si>
  <si>
    <t>Loans with individuals no longer considered related parties</t>
  </si>
  <si>
    <t>Balance, at end of year</t>
  </si>
  <si>
    <t>LOANS (Schedule of Balances by Portfolio Class, Based on Impairment Method) (Details) - USD ($) $ in Thousands</t>
  </si>
  <si>
    <t>Dec. 31, 2014</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30 to 59 Days Past Due [Member] | Residential Portfolio Segment [Member] | Junior Lien [Member]</t>
  </si>
  <si>
    <t>60 to 89 Days Past Due [Member]</t>
  </si>
  <si>
    <t>60 to 89 Days Past Due [Member] | Residential Portfolio Segment [Member] | Junior Lien [Member]</t>
  </si>
  <si>
    <t>Greater Than 90 Days Past Due [Member]</t>
  </si>
  <si>
    <t>Greater Than 90 Days Past Due [Member] | Residential Portfolio Segment [Member] | Junior Lien [Member]</t>
  </si>
  <si>
    <t>Primary Residential Mortgages [Member] | 30 to 59 Days Past Due [Member] | Residential Portfolio Segment [Member]</t>
  </si>
  <si>
    <t>Primary Residential Mortgages [Member] | 60 to 89 Days Past Due [Member] | Residential Portfolio Segment [Member]</t>
  </si>
  <si>
    <t>Primary Residential Mortgages [Member] | Greater Than 90 Days Past Due [Member] | Residential Portfolio Segment [Member]</t>
  </si>
  <si>
    <t>Consumer and Other [Member] | 30 to 59 Days Past Due [Member]</t>
  </si>
  <si>
    <t>Consumer and Other [Member] | 60 to 89 Days Past Due [Member]</t>
  </si>
  <si>
    <t>Consumer and Other [Member] | Greater Than 90 Days Past Due [Member]</t>
  </si>
  <si>
    <t>Owner Occupied Property [Member] | 30 to 59 Days Past Due [Member] | Commercial Real Estate Portfolio Segment [Member]</t>
  </si>
  <si>
    <t>Owner Occupied Property [Member] | 60 to 89 Days Past Due [Member] | Commercial Real Estate Portfolio Segment [Member]</t>
  </si>
  <si>
    <t>Owner Occupied Property [Member] | Greater Than 90 Days Past Due [Member] | Commercial Real Estate Portfolio Segment [Member]</t>
  </si>
  <si>
    <t>Commercial and Industrial Sector [Member] | 30 to 59 Days Past Due [Member] | Commercial Portfolio Segment [Member]</t>
  </si>
  <si>
    <t>Commercial and Industrial Sector [Member] | 60 to 89 Days Past Due [Member] | Commercial Portfolio Segment [Member]</t>
  </si>
  <si>
    <t>Commercial and Industrial Sector [Member] | Greater Than 90 Days Past Due [Member] | Commercial Portfolio Segment [Member]</t>
  </si>
  <si>
    <t>LOANS (Schedule of Schedule of Risk Category of Loans by Class of Loans) (Details) - USD ($) $ in Thousands</t>
  </si>
  <si>
    <t>Pass [Member]</t>
  </si>
  <si>
    <t>Pass [Member] | Residential Portfolio Segment [Member] | Junior Lien [Member]</t>
  </si>
  <si>
    <t>Pass [Member] | Consumer and Other [Member]</t>
  </si>
  <si>
    <t>Pass [Member] | Primary Residential Mortgages [Member] | Residential Portfolio Segment [Member]</t>
  </si>
  <si>
    <t>Pass [Member] | Home Equity Lines of Credit [Member] | Residential Portfolio Segment [Member]</t>
  </si>
  <si>
    <t>Pass [Member] | Multifamily Property [Member] | Residential Portfolio Segment [Member]</t>
  </si>
  <si>
    <t>Pass [Member] | Owner Occupied Property [Member] | Commercial Real Estate Portfolio Segment [Member]</t>
  </si>
  <si>
    <t>Pass [Member] | Investment Property [Member] | Commercial Real Estate Portfolio Segment [Member]</t>
  </si>
  <si>
    <t>Pass [Member] | Construction Loans [Member] | Commercial Portfolio Segment [Member]</t>
  </si>
  <si>
    <t>Pass [Member] | Commercial and Industrial Sector [Member] | Commercial Portfolio Segment [Member]</t>
  </si>
  <si>
    <t>Pass [Member] | Agricultural Sector [Member]</t>
  </si>
  <si>
    <t>Special Mention [Member] | Residential Portfolio Segment [Member] | Junior Lien [Member]</t>
  </si>
  <si>
    <t>Special Mention [Member] | Consumer and Other [Member]</t>
  </si>
  <si>
    <t>Special Mention [Member] | Primary Residential Mortgages [Member] | Residential Portfolio Segment [Member]</t>
  </si>
  <si>
    <t>Special Mention [Member] | Home Equity Lines of Credit [Member] | Residential Portfolio Segment [Member]</t>
  </si>
  <si>
    <t>Special Mention [Member] | Multifamily Property [Member] | Residential Portfolio Segment [Member]</t>
  </si>
  <si>
    <t>Special Mention [Member] | Owner Occupied Property [Member] | Commercial Real Estate Portfolio Segment [Member]</t>
  </si>
  <si>
    <t>Special Mention [Member] | Investment Property [Member] | Commercial Real Estate Portfolio Segment [Member]</t>
  </si>
  <si>
    <t>Special Mention [Member] | Construction Loans [Member] | Commercial Portfolio Segment [Member]</t>
  </si>
  <si>
    <t>Special Mention [Member] | Commercial and Industrial Sector [Member] | Commercial Portfolio Segment [Member]</t>
  </si>
  <si>
    <t>Special Mention [Member] | Agricultural Sector [Member]</t>
  </si>
  <si>
    <t>Substandard [Member] | Residential Portfolio Segment [Member] | Junior Lien [Member]</t>
  </si>
  <si>
    <t>Substandard [Member] | Consumer and Other [Member]</t>
  </si>
  <si>
    <t>Substandard [Member] | Primary Residential Mortgages [Member] | Residential Portfolio Segment [Member]</t>
  </si>
  <si>
    <t>Substandard [Member] | Home Equity Lines of Credit [Member] | Residential Portfolio Segment [Member]</t>
  </si>
  <si>
    <t>Substandard [Member] | Multifamily Property [Member] | Residential Portfolio Segment [Member]</t>
  </si>
  <si>
    <t>Substandard [Member] | Owner Occupied Property [Member] | Commercial Real Estate Portfolio Segment [Member]</t>
  </si>
  <si>
    <t>Substandard [Member] | Investment Property [Member] | Commercial Real Estate Portfolio Segment [Member]</t>
  </si>
  <si>
    <t>Substandard [Member] | Construction Loans [Member] | Commercial Portfolio Segment [Member]</t>
  </si>
  <si>
    <t>Substandard [Member] | Commercial and Industrial Sector [Member] | Commercial Portfolio Segment [Member]</t>
  </si>
  <si>
    <t>Substandard [Member] | Agricultural Sector [Member]</t>
  </si>
  <si>
    <t>Substandard [Member] | Lease Financing [Member]</t>
  </si>
  <si>
    <t>Doubtful [Member]</t>
  </si>
  <si>
    <t>Doubtful [Member] | Residential Portfolio Segment [Member] | Junior Lien [Member]</t>
  </si>
  <si>
    <t>Doubtful [Member] | Consumer and Other [Member]</t>
  </si>
  <si>
    <t>Doubtful [Member] | Primary Residential Mortgages [Member] | Residential Portfolio Segment [Member]</t>
  </si>
  <si>
    <t>Doubtful [Member] | Home Equity Lines of Credit [Member] | Residential Portfolio Segment [Member]</t>
  </si>
  <si>
    <t>Doubtful [Member] | Multifamily Property [Member] | Residential Portfolio Segment [Member]</t>
  </si>
  <si>
    <t>Doubtful [Member] | Owner Occupied Property [Member] | Commercial Real Estate Portfolio Segment [Member]</t>
  </si>
  <si>
    <t>Doubtful [Member] | Investment Property [Member] | Commercial Real Estate Portfolio Segment [Member]</t>
  </si>
  <si>
    <t>Doubtful [Member] | Construction Loans [Member] | Commercial Portfolio Segment [Member]</t>
  </si>
  <si>
    <t>Doubtful [Member] | Commercial and Industrial Sector [Member] | Commercial Portfolio Segment [Member]</t>
  </si>
  <si>
    <t>Doubtful [Member] | Agricultural Sector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Dec. 31, 2017USD ($)N</t>
  </si>
  <si>
    <t>Dec. 31, 2016USD ($)N</t>
  </si>
  <si>
    <t>Dec. 31, 2015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PREMISES AND EQUIPMENT (Narrative) (Details) $ in Thousands</t>
  </si>
  <si>
    <t>Dec. 31, 2016USD ($)</t>
  </si>
  <si>
    <t>Dec. 31, 2015USD ($)</t>
  </si>
  <si>
    <t>Dec. 31, 2011USD ($)</t>
  </si>
  <si>
    <t>Depreciation expense on leased assets</t>
  </si>
  <si>
    <t>Gain on leaseback transaction of Gladstone property deferred</t>
  </si>
  <si>
    <t>Charge to operations for closings</t>
  </si>
  <si>
    <t>Facility Closing [Member]</t>
  </si>
  <si>
    <t>Number of stores closed | N</t>
  </si>
  <si>
    <t>Gladstone Property [Member]</t>
  </si>
  <si>
    <t>PREMISES AND EQUIPMENT (Schedule of Premises and Equipment) (Details) - USD ($) $ in Thousands</t>
  </si>
  <si>
    <t>Premises and equipment, gross</t>
  </si>
  <si>
    <t>Less: accumulated depreciation</t>
  </si>
  <si>
    <t>Land and Land Improvements [Member]</t>
  </si>
  <si>
    <t>Premises and equipment, excluding lease asset</t>
  </si>
  <si>
    <t>Buildings [Member]</t>
  </si>
  <si>
    <t>Furniture and Equipment [Member]</t>
  </si>
  <si>
    <t>Leasehold Improvements [Member]</t>
  </si>
  <si>
    <t>Projects in Progress [Member]</t>
  </si>
  <si>
    <t>Capital Lease Asset [Member]</t>
  </si>
  <si>
    <t>Capital lease asset</t>
  </si>
  <si>
    <t>PREMISES AND EQUIPMENT (Schedule of Future Minimum Lease Payments) (Details) $ in Thousands</t>
  </si>
  <si>
    <t>Future Minimum Payments under capitalized leases</t>
  </si>
  <si>
    <t>Thereafter</t>
  </si>
  <si>
    <t>Total minimum lease payments</t>
  </si>
  <si>
    <t>Less amount representing interest</t>
  </si>
  <si>
    <t>Present value of net minimum lease payments</t>
  </si>
  <si>
    <t>OTHER REAL ESTATE OWNED (Narrative) (Details) - USD ($) $ in Thousands</t>
  </si>
  <si>
    <t>OTHER REAL ESTATE OWNED (Schedule of Activity in Other Real Estate Owned, Excluding Valuation Allowance) (Details) - USD ($) $ in Thousands</t>
  </si>
  <si>
    <t>OREO properties added</t>
  </si>
  <si>
    <t>Sales during year</t>
  </si>
  <si>
    <t>Balance, end of year</t>
  </si>
  <si>
    <t>OTHER REAL ESTATE OWNED (Schedule of Activity in Valuation Allowance) (Details) - USD ($) $ in Thousands</t>
  </si>
  <si>
    <t>Additions charged to expense</t>
  </si>
  <si>
    <t>Direct writedowns</t>
  </si>
  <si>
    <t>OTHER REAL ESTATE OWNED (Schedule of Expenses Related to Other Real Estate Owned) (Details) - USD ($) $ in Thousands</t>
  </si>
  <si>
    <t>Net gain on sales</t>
  </si>
  <si>
    <t>Provision for unrealized losses</t>
  </si>
  <si>
    <t>Operating expenses, net of rental income</t>
  </si>
  <si>
    <t>DEPOSITS (Details of Total Deposits) (Details) - USD ($) $ in Thousands</t>
  </si>
  <si>
    <t>Time deposits over $250,000</t>
  </si>
  <si>
    <t>Interest-bearing deposits checking</t>
  </si>
  <si>
    <t>Money market</t>
  </si>
  <si>
    <t>%</t>
  </si>
  <si>
    <t>14.59%</t>
  </si>
  <si>
    <t>14.35%</t>
  </si>
  <si>
    <t>Interest-bearing checking</t>
  </si>
  <si>
    <t>31.16%</t>
  </si>
  <si>
    <t>29.99%</t>
  </si>
  <si>
    <t>3.23%</t>
  </si>
  <si>
    <t>3.52%</t>
  </si>
  <si>
    <t>29.51%</t>
  </si>
  <si>
    <t>30.73%</t>
  </si>
  <si>
    <t>14.68%</t>
  </si>
  <si>
    <t>13.39%</t>
  </si>
  <si>
    <t>4.87%</t>
  </si>
  <si>
    <t>5.27%</t>
  </si>
  <si>
    <t>1.96%</t>
  </si>
  <si>
    <t>2.75%</t>
  </si>
  <si>
    <t>DEPOSITS (Scheduled Maturities of Time Deposits) (Details) $ in Thousands</t>
  </si>
  <si>
    <t>Scheduled maturities of time deposits</t>
  </si>
  <si>
    <t>Over 5 Years</t>
  </si>
  <si>
    <t>FEDERAL HOME LOAN BANK ADVANCES AND OTHER BORROWINGS (Narrative) (Details) - USD ($) $ in Thousands</t>
  </si>
  <si>
    <t>Advances from Federal Home Loan Banks</t>
  </si>
  <si>
    <t>FHLB interest rate</t>
  </si>
  <si>
    <t>2.20%</t>
  </si>
  <si>
    <t>2.02%</t>
  </si>
  <si>
    <t>Advances with fixed maturity dates</t>
  </si>
  <si>
    <t>Weighted average interest rate on fixed maturity advances</t>
  </si>
  <si>
    <t>1.78%</t>
  </si>
  <si>
    <t>Residential mortgages pledged as collateral for advances</t>
  </si>
  <si>
    <t>Multifamily mortgage loans pledged as collateral for advances</t>
  </si>
  <si>
    <t>Callable variable rate advances</t>
  </si>
  <si>
    <t>Weighted average interest rate on variable advances (in percent)</t>
  </si>
  <si>
    <t>2.95%</t>
  </si>
  <si>
    <t>3.01%</t>
  </si>
  <si>
    <t>Investment pledges against advances</t>
  </si>
  <si>
    <t>Overnight borrowings of debt</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FAIR VALUE (Narrative) (Details) - USD ($) $ in Thousands</t>
  </si>
  <si>
    <t>Impaired collateral loans recorded investment</t>
  </si>
  <si>
    <t>Impaired collateral loans valuation allowance</t>
  </si>
  <si>
    <t>Provision for ORE losses</t>
  </si>
  <si>
    <t>FAIR VALUE (Schedule of Assets Measured on a Recurring Basis) (Details) - USD ($) $ in Thousands</t>
  </si>
  <si>
    <t>Recurring Basis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Corporate Bonds [Member]</t>
  </si>
  <si>
    <t>Recurring Basis [Member] | Single-Issuer Trust Preferred Security [Member]</t>
  </si>
  <si>
    <t>Recurring Basis [Member] | CRA Investment Fund [Member]</t>
  </si>
  <si>
    <t>Recurring Basis [Member] | Designated as Hedging Instrument [Member]</t>
  </si>
  <si>
    <t>Recurring Basis [Member] | Not Designated as Hedging Instrument [Member]</t>
  </si>
  <si>
    <t>Significant Other Observable Inputs (Level 2) [Member] | Recurring Basis [Member]</t>
  </si>
  <si>
    <t>Significant Other Observable Inputs (Level 2) [Member] | Recurring Basis [Member] | U.S. Government-Sponsored Entities [Member]</t>
  </si>
  <si>
    <t>Significant Other Observable Inputs (Level 2) [Member] | Recurring Basis [Member] | Mortgage-Backed Securities-Residential [Member]</t>
  </si>
  <si>
    <t>Significant Other Observable Inputs (Level 2) [Member] | Recurring Basis [Member] | SBA Pool Securities [Member]</t>
  </si>
  <si>
    <t>Significant Other Observable Inputs (Level 2) [Member] | Recurring Basis [Member] | State and Political Subdivisions [Member]</t>
  </si>
  <si>
    <t>Significant Other Observable Inputs (Level 2) [Member] | Recurring Basis [Member] | Corporate Bonds [Member]</t>
  </si>
  <si>
    <t>Significant Other Observable Inputs (Level 2) [Member] | Recurring Basis [Member] | Single-Issuer Trust Preferred Security [Member]</t>
  </si>
  <si>
    <t>Significant Other Observable Inputs (Level 2) [Member] | Recurring Basis [Member] | CRA Investment Fund [Member]</t>
  </si>
  <si>
    <t>Significant Other Observable Inputs (Level 2) [Member] | Recurring Basis [Member] | Designated as Hedging Instrument [Member]</t>
  </si>
  <si>
    <t>Significant Other Observable Inputs (Level 2) [Member] | Recurring Basis [Member] | Not Designated as Hedging Instrument [Member]</t>
  </si>
  <si>
    <t>Quoted Prices in Active Market For Identical Assets (Level 1) [Member] | Recurring Basis [Member]</t>
  </si>
  <si>
    <t>Quoted Prices in Active Market For Identical Assets (Level 1) [Member] | Recurring Basis [Member] | U.S. Government-Sponsored Entities [Member]</t>
  </si>
  <si>
    <t>Quoted Prices in Active Market For Identical Assets (Level 1) [Member] | Recurring Basis [Member] | Mortgage-Backed Securities-Residential [Member]</t>
  </si>
  <si>
    <t>Quoted Prices in Active Market For Identical Assets (Level 1) [Member] | Recurring Basis [Member] | SBA Pool Securities [Member]</t>
  </si>
  <si>
    <t>Quoted Prices in Active Market For Identical Assets (Level 1) [Member] | Recurring Basis [Member] | State and Political Subdivisions [Member]</t>
  </si>
  <si>
    <t>Quoted Prices in Active Market For Identical Assets (Level 1) [Member] | Recurring Basis [Member] | Single-Issuer Trust Preferred Security [Member]</t>
  </si>
  <si>
    <t>Quoted Prices in Active Market For Identical Assets (Level 1) [Member] | Recurring Basis [Member] | CRA Investment Fund [Member]</t>
  </si>
  <si>
    <t>Significant Unobservable Inputs (Level 3) [Member] | Recurring Basis [Member] | U.S. Government-Sponsored Entities [Member]</t>
  </si>
  <si>
    <t>Significant Unobservable Inputs (Level 3) [Member] | Recurring Basis [Member] | Mortgage-Backed Securities-Residential [Member]</t>
  </si>
  <si>
    <t>Significant Unobservable Inputs (Level 3) [Member] | Recurring Basis [Member] | SBA Pool Securities [Member]</t>
  </si>
  <si>
    <t>Significant Unobservable Inputs (Level 3) [Member] | Recurring Basis [Member] | State and Political Subdivisions [Member]</t>
  </si>
  <si>
    <t>Significant Unobservable Inputs (Level 3) [Member] | Recurring Basis [Member] | Single-Issuer Trust Preferred Security [Member]</t>
  </si>
  <si>
    <t>Significant Unobservable Inputs (Level 3) [Member] | Recurring Basis [Member] | CRA Investment Fund [Member]</t>
  </si>
  <si>
    <t>Significant Unobservable Inputs (Level 3) [Member] | Recurring Basis [Member] | Designated as Hedging Instrument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 | Investment Property [Member] | Commercial Real Estate Portfolio Segment [Member]</t>
  </si>
  <si>
    <t>Quoted Prices in Active Market For Identical Assets (Level 1) [Member] | Non-Recurring Basis [Member] | Investment Property [Member] | Commercial Real Estate Portfolio Segment [Member]</t>
  </si>
  <si>
    <t>Significant Other Observable Inputs (Level 2) [Member] | Non-Recurring Basis [Member] | Investment Property [Member] | Commercial Real Estate Portfolio Segment [Member]</t>
  </si>
  <si>
    <t>Significant Unobservable Inputs (Level 3) [Member] | Non-Recurring Basis [Member] | Investment Property [Member] | Commercial Real Estate Portfolio Segment [Member]</t>
  </si>
  <si>
    <t>FAIR VALUE (Schedule of Financial Instruments) (Details) - USD ($) $ in Thousands</t>
  </si>
  <si>
    <t>Financial Assets:</t>
  </si>
  <si>
    <t>FHLB and FRB Stock</t>
  </si>
  <si>
    <t>Financial Liabilities:</t>
  </si>
  <si>
    <t>Federal home loan bank advances</t>
  </si>
  <si>
    <t>Fair value [Member]</t>
  </si>
  <si>
    <t>Cash and cash equivalents</t>
  </si>
  <si>
    <t>Loans, net of allowance for loan losses</t>
  </si>
  <si>
    <t>Deposits</t>
  </si>
  <si>
    <t>Accrued interest payable</t>
  </si>
  <si>
    <t>Fair value [Member] | Designated as Hedging Instrument [Member]</t>
  </si>
  <si>
    <t>Fair value [Member] | Not Designated as Hedging Instrument [Member]</t>
  </si>
  <si>
    <t>Carrying Value [Member]</t>
  </si>
  <si>
    <t>Carrying Value [Member] | Designated as Hedging Instrument [Member]</t>
  </si>
  <si>
    <t>Carrying Value [Member] | Not Designated as Hedging Instrument [Member]</t>
  </si>
  <si>
    <t>Quoted Prices in Active Market For Identical Assets (Level 1) [Member] | Fair value [Member]</t>
  </si>
  <si>
    <t>Quoted Prices in Active Market For Identical Assets (Level 1) [Member] | Fair value [Member] | Designated as Hedging Instrument [Member]</t>
  </si>
  <si>
    <t>Quoted Prices in Active Market For Identical Assets (Level 1) [Member] | Fair value [Member] | Not Designated as Hedging Instrument [Member]</t>
  </si>
  <si>
    <t>Significant Other Observable Inputs (Level 2) [Member] | Fair value [Member]</t>
  </si>
  <si>
    <t>Significant Other Observable Inputs (Level 2) [Member] | Fair value [Member] | Designated as Hedging Instrument [Member]</t>
  </si>
  <si>
    <t>Significant Other Observable Inputs (Level 2) [Member] | Fair value [Member] | Not Designated as Hedging Instrument [Member]</t>
  </si>
  <si>
    <t>Significant Unobservable Inputs (Level 3) [Member] | Fair value [Member]</t>
  </si>
  <si>
    <t>Significant Unobservable Inputs (Level 3) [Member] | Fair value [Member] | Designated as Hedging Instrument [Member]</t>
  </si>
  <si>
    <t>Significant Unobservable Inputs (Level 3) [Member] | Fair value [Member] | Not Designated as Hedging Instrument [Member]</t>
  </si>
  <si>
    <t>OTHER OPERATING EXPENSES (Details) - USD ($) $ in Thousands</t>
  </si>
  <si>
    <t>Other operating expenses</t>
  </si>
  <si>
    <t>Professional and legal fees</t>
  </si>
  <si>
    <t>FDIC insurance</t>
  </si>
  <si>
    <t>Wealth Division other expense</t>
  </si>
  <si>
    <t>Branch Restructure (Note 4)</t>
  </si>
  <si>
    <t>Telephone</t>
  </si>
  <si>
    <t>Advertising</t>
  </si>
  <si>
    <t>Loan expense</t>
  </si>
  <si>
    <t>Intangible amortization</t>
  </si>
  <si>
    <t>Total other operating expenses</t>
  </si>
  <si>
    <t>INCOME TAXES (Narrative) (Details)</t>
  </si>
  <si>
    <t>Income tax rate</t>
  </si>
  <si>
    <t>35.00%</t>
  </si>
  <si>
    <t>Deferred tax liability</t>
  </si>
  <si>
    <t>Tax benefit of tax expense</t>
  </si>
  <si>
    <t>INCOME TAXES (Schedule of Income Tax Expense Included in Consolidated Financial Statements) (Details) - USD ($) $ in Thousands</t>
  </si>
  <si>
    <t>Federal:</t>
  </si>
  <si>
    <t>Current expense/(benefit)</t>
  </si>
  <si>
    <t>Deferred expense/(benefit)</t>
  </si>
  <si>
    <t>State:</t>
  </si>
  <si>
    <t>Total income tax expense</t>
  </si>
  <si>
    <t>INCOME TAXES (Schedule of Total Income Tax Expense Differed from Amounts Computed by Applying US Federal Income Tax Rate of 35 Percent to Income Before Taxes) (Details) - USD ($) $ in Thousands</t>
  </si>
  <si>
    <t>Computed "expected" tax expense</t>
  </si>
  <si>
    <t>(Decrease)/increase in income taxes resulting from:</t>
  </si>
  <si>
    <t>Tax-exempt income</t>
  </si>
  <si>
    <t>State income taxes</t>
  </si>
  <si>
    <t>Bank owned life insurance income</t>
  </si>
  <si>
    <t>Life insurance expense</t>
  </si>
  <si>
    <t>Interest disallowance</t>
  </si>
  <si>
    <t>Meals and entertainment expense</t>
  </si>
  <si>
    <t>Stock-based compensation</t>
  </si>
  <si>
    <t>Rate adjustment</t>
  </si>
  <si>
    <t>Tax reform impact</t>
  </si>
  <si>
    <t>Other</t>
  </si>
  <si>
    <t>INCOME TAXES (Schedule of Tax Effects of Temporary Differences that Give Rise to Significant Portions of Deferred Tax Assets and Deferred Tax Liabilities) (Details) - USD ($) $ in Thousands</t>
  </si>
  <si>
    <t>Deferred Tax assets:</t>
  </si>
  <si>
    <t>Lease adjustment</t>
  </si>
  <si>
    <t>Post retirement benefits</t>
  </si>
  <si>
    <t>Prepaid alternative minimum assessment</t>
  </si>
  <si>
    <t>Contribution limitation</t>
  </si>
  <si>
    <t>Organization costs</t>
  </si>
  <si>
    <t>Cash flow hedge</t>
  </si>
  <si>
    <t>Unrealized loss on securities available for sale</t>
  </si>
  <si>
    <t>Stock option expense</t>
  </si>
  <si>
    <t>Nonaccrual interest</t>
  </si>
  <si>
    <t>Accrued compensation</t>
  </si>
  <si>
    <t>Capital leases</t>
  </si>
  <si>
    <t>Total gross deferred tax assets</t>
  </si>
  <si>
    <t>Deferred tax liabilities:</t>
  </si>
  <si>
    <t>Deferred loan origination costs and fees</t>
  </si>
  <si>
    <t>Deferred income</t>
  </si>
  <si>
    <t>Investment securities, principally due to the accretion of bond discount</t>
  </si>
  <si>
    <t>Total gross deferred tax liabilities</t>
  </si>
  <si>
    <t>Net deferred tax asset</t>
  </si>
  <si>
    <t>BENEFIT PLANS (Details) - USD ($) $ in Thousands</t>
  </si>
  <si>
    <t>401(K) Plan [Member]</t>
  </si>
  <si>
    <t>Contributions to the plan</t>
  </si>
  <si>
    <t>STOCK-BASED COMPENSATION (Narrative) (Details) - USD ($) $ / shares in Units, $ in Thousands</t>
  </si>
  <si>
    <t>Shares available for grant</t>
  </si>
  <si>
    <t>Closing stock price of common stock</t>
  </si>
  <si>
    <t>Performance Shares [Member]</t>
  </si>
  <si>
    <t>Unrecognized compensation cost</t>
  </si>
  <si>
    <t>Reversal of previously recorded amounts</t>
  </si>
  <si>
    <t>Employee Stock Option [Member]</t>
  </si>
  <si>
    <t>Option term</t>
  </si>
  <si>
    <t>Vesting term</t>
  </si>
  <si>
    <t>Weighted average period, unrecognized compensation expected to be recognized (in years)</t>
  </si>
  <si>
    <t>6 months 14 days</t>
  </si>
  <si>
    <t>Total compensation cost</t>
  </si>
  <si>
    <t>Restricted stock [Member]</t>
  </si>
  <si>
    <t>1 year 2 months 12 days</t>
  </si>
  <si>
    <t>Restricted stock [Member] | Share-based Compensation Award, Tranche Two [Member]</t>
  </si>
  <si>
    <t>Restricted stock [Member] | Share-based Compensation Award, Tranche One [Member]</t>
  </si>
  <si>
    <t>STOCK-BASED COMPENSATION (Schedule of Changes in Options Outstanding) (Details) $ / shares in Units, $ in Thousands</t>
  </si>
  <si>
    <t>Dec. 31, 2017USD ($)$ / sharesshare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3 years 4 months 17 days</t>
  </si>
  <si>
    <t>Vested and Expected to Vest</t>
  </si>
  <si>
    <t>Exercisable</t>
  </si>
  <si>
    <t>Aggregate Intrinsic Value</t>
  </si>
  <si>
    <t>Balance | $</t>
  </si>
  <si>
    <t>Vested and expected to vest | $</t>
  </si>
  <si>
    <t>Exercisable | $</t>
  </si>
  <si>
    <t>STOCK-BASED COMPENSATION (Schedule of Changes in Restricted Common Shares) (Details)</t>
  </si>
  <si>
    <t>Dec. 31, 2017$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COMMITMENTS AND CONTINGENCIES (Narrative) (Details) - USD ($) $ in Millions</t>
  </si>
  <si>
    <t>Rental Expense</t>
  </si>
  <si>
    <t>Commitments to Extend Credit [Member]</t>
  </si>
  <si>
    <t>Commitments to extend credit</t>
  </si>
  <si>
    <t>Standby Letters of Credit [Member]</t>
  </si>
  <si>
    <t>SBIC [Member]</t>
  </si>
  <si>
    <t>Unfunded commitment for investment</t>
  </si>
  <si>
    <t>COMMITMENTS AND CONTINGENCIES (Schedule of Minimum Annual Lease Payments Under Terms of Operating Lease Agreements) (Details) $ in Thousands</t>
  </si>
  <si>
    <t>Minimum annual lease payments operating lease agreements</t>
  </si>
  <si>
    <t>REGULATORY CAPITAL (Details) - USD ($) $ in Thousands</t>
  </si>
  <si>
    <t>The Bank [Member]</t>
  </si>
  <si>
    <t>Total Capital</t>
  </si>
  <si>
    <t>Total Capital (to risk-weighted assets)</t>
  </si>
  <si>
    <t>Total Capital (to risk-weighted assets) ratio</t>
  </si>
  <si>
    <t>14.34%</t>
  </si>
  <si>
    <t>12.87%</t>
  </si>
  <si>
    <t>Minimum Capital required to be well-capitalized</t>
  </si>
  <si>
    <t>Minimum Capital required to be well-capitalized, ratio</t>
  </si>
  <si>
    <t>10.00%</t>
  </si>
  <si>
    <t>Minimum amount of capital for adequacy purposes</t>
  </si>
  <si>
    <t>Minimum amount of capital for adequacy purposes, ratio</t>
  </si>
  <si>
    <t>8.00%</t>
  </si>
  <si>
    <t>Tier 1 Capital (to risk-weighted assets)</t>
  </si>
  <si>
    <t>Tier 1 Capital (to risk-weighted assets) ratio</t>
  </si>
  <si>
    <t>13.27%</t>
  </si>
  <si>
    <t>11.82%</t>
  </si>
  <si>
    <t>Minimum Tier 1 Capital required to be well-capitalized</t>
  </si>
  <si>
    <t>Minimum Tier 1 Capital required to be well-capitalized, ratio</t>
  </si>
  <si>
    <t>Minimum amount of Tier 1 Capital for adequacy purposes</t>
  </si>
  <si>
    <t>Minimum amount of Tier 1 Capital for adequacy purposes, ratio</t>
  </si>
  <si>
    <t>6.00%</t>
  </si>
  <si>
    <t>Common equity tier I</t>
  </si>
  <si>
    <t>Common equity tier I (to risk-weighted assets)</t>
  </si>
  <si>
    <t>Common equity tier I (to risk-weighted assets) ratio</t>
  </si>
  <si>
    <t>Minimum common equity tier I required to be well-capitalized</t>
  </si>
  <si>
    <t>Minimum common equity tier I required to be well-capitalized, ratio</t>
  </si>
  <si>
    <t>6.50%</t>
  </si>
  <si>
    <t>Minimum amount of common equity tier I for adequacy purposes</t>
  </si>
  <si>
    <t>Minimum amount of common equity tier I for adequacy purposes, ratio</t>
  </si>
  <si>
    <t>4.50%</t>
  </si>
  <si>
    <t>Tier 1 Leverage Capital (to average assets)</t>
  </si>
  <si>
    <t>Tier 1 Capital (to average assets)</t>
  </si>
  <si>
    <t>Tier 1 Capital (to average assets) ratio</t>
  </si>
  <si>
    <t>10.61%</t>
  </si>
  <si>
    <t>9.31%</t>
  </si>
  <si>
    <t>5.00%</t>
  </si>
  <si>
    <t>4.00%</t>
  </si>
  <si>
    <t>The Bank [Member] | Conservation Buffer [Member]</t>
  </si>
  <si>
    <t>9.25%</t>
  </si>
  <si>
    <t>8.625%</t>
  </si>
  <si>
    <t>7.25%</t>
  </si>
  <si>
    <t>6.625%</t>
  </si>
  <si>
    <t>5.75%</t>
  </si>
  <si>
    <t>5.125%</t>
  </si>
  <si>
    <t>Parent Company [Member]</t>
  </si>
  <si>
    <t>14.84%</t>
  </si>
  <si>
    <t>13.25%</t>
  </si>
  <si>
    <t>11.31%</t>
  </si>
  <si>
    <t>10.60%</t>
  </si>
  <si>
    <t>9.04%</t>
  </si>
  <si>
    <t>8.35%</t>
  </si>
  <si>
    <t>Parent Company [Member] | Conservation Buffer [Member]</t>
  </si>
  <si>
    <t>DERIVATIVES (Details) - USD ($) $ in Thousands</t>
  </si>
  <si>
    <t>Derivative [Line Items]</t>
  </si>
  <si>
    <t>Interest expense</t>
  </si>
  <si>
    <t>Interest Rate Swap [Member] | Designated as Hedging Instrument [Member]</t>
  </si>
  <si>
    <t>Notional Amount</t>
  </si>
  <si>
    <t>Weighted average pay rate</t>
  </si>
  <si>
    <t>1.64%</t>
  </si>
  <si>
    <t>Weighted average receive rate</t>
  </si>
  <si>
    <t>1.33%</t>
  </si>
  <si>
    <t>0.58%</t>
  </si>
  <si>
    <t>Weighted average maturity</t>
  </si>
  <si>
    <t>2 years 3 months</t>
  </si>
  <si>
    <t>3 years 3 months</t>
  </si>
  <si>
    <t>Unrealized loss, net</t>
  </si>
  <si>
    <t>Amount of Gain/(Loss) Recognized In OCI (Effective Portion)</t>
  </si>
  <si>
    <t>Amount of Gain/(Loss) Reclassified From OCI to Interest Expense</t>
  </si>
  <si>
    <t>Amount of Gain/(Loss) Recognized in Other Non-Interest Expense (Ineffective Portion)</t>
  </si>
  <si>
    <t>Loan Level Swaps [Member] | Not Designated as Hedging Instrument [Member]</t>
  </si>
  <si>
    <t>4.11%</t>
  </si>
  <si>
    <t>3.75%</t>
  </si>
  <si>
    <t>3.43%</t>
  </si>
  <si>
    <t>2.65%</t>
  </si>
  <si>
    <t>7 years 7 months 6 days</t>
  </si>
  <si>
    <t>9 years 4 months 24 days</t>
  </si>
  <si>
    <t>Other Liabilities [Member] | Interest Rate Swap [Member] | Designated as Hedging Instrument [Member]</t>
  </si>
  <si>
    <t>Other Assets [Member] | Interest Rate Swap [Member] | Designated as Hedging Instrument [Member]</t>
  </si>
  <si>
    <t>SHAREHOLDERS EQUITY (Details) - USD ($) $ in Thousands</t>
  </si>
  <si>
    <t>Class of Stock [Line Items]</t>
  </si>
  <si>
    <t>Quarterly cash payment that may be made under Dividend Reinvestment Program</t>
  </si>
  <si>
    <t>Percent of fair market value which shares may be purchased at under the DRIP</t>
  </si>
  <si>
    <t>97.00%</t>
  </si>
  <si>
    <t>Fair market value discount</t>
  </si>
  <si>
    <t>3.00%</t>
  </si>
  <si>
    <t>Sale of shares (dividend reinvestment program)</t>
  </si>
  <si>
    <t>Shares purchased under voluntary purchase</t>
  </si>
  <si>
    <t>Sale of shares (dividend reinvestment program), shares</t>
  </si>
  <si>
    <t>BUSINESS SEGMENTS (Details) $ in Thousands</t>
  </si>
  <si>
    <t>Sep. 30, 2017USD ($)</t>
  </si>
  <si>
    <t>Jun. 30, 2017USD ($)</t>
  </si>
  <si>
    <t>Mar. 31, 2017USD ($)</t>
  </si>
  <si>
    <t>Sep. 30, 2016USD ($)</t>
  </si>
  <si>
    <t>Jun. 30, 2016USD ($)</t>
  </si>
  <si>
    <t>Mar. 31, 2016USD ($)</t>
  </si>
  <si>
    <t>Sep. 30, 2015USD ($)</t>
  </si>
  <si>
    <t>Jun. 30, 2015USD ($)</t>
  </si>
  <si>
    <t>Mar. 31, 2015USD ($)</t>
  </si>
  <si>
    <t>Dec. 31, 2017USD ($)segments</t>
  </si>
  <si>
    <t>Number of Operating Segments | segments</t>
  </si>
  <si>
    <t>Net interest income</t>
  </si>
  <si>
    <t>Noninterest income</t>
  </si>
  <si>
    <t>Total income</t>
  </si>
  <si>
    <t>Compensation and benefits</t>
  </si>
  <si>
    <t>FDIC expense</t>
  </si>
  <si>
    <t>Other noninterest expense</t>
  </si>
  <si>
    <t>Total noninterest expense</t>
  </si>
  <si>
    <t>Total assets at period end</t>
  </si>
  <si>
    <t>Banking [Member]</t>
  </si>
  <si>
    <t>Wealth Management Division [Member]</t>
  </si>
  <si>
    <t>SUBORDINATED DEBT (Details) - USD ($) $ in Thousands</t>
  </si>
  <si>
    <t>Subordinated Debt [Member]</t>
  </si>
  <si>
    <t>Debt Instrument [Line Items]</t>
  </si>
  <si>
    <t>Principal amount</t>
  </si>
  <si>
    <t>Non-callable term</t>
  </si>
  <si>
    <t>Notes maturity date</t>
  </si>
  <si>
    <t>Dec. 15,
		2027</t>
  </si>
  <si>
    <t>Jun. 30,
		2026</t>
  </si>
  <si>
    <t>Fixed interest rate</t>
  </si>
  <si>
    <t>47.50%</t>
  </si>
  <si>
    <t>LIBOR spread</t>
  </si>
  <si>
    <t>2.54%</t>
  </si>
  <si>
    <t>4.85%</t>
  </si>
  <si>
    <t>Debt issuance costs</t>
  </si>
  <si>
    <t>Net proceeds used to contribute to the Bank</t>
  </si>
  <si>
    <t>Proceeds from debt retained by parent</t>
  </si>
  <si>
    <t>ACQUISITIONS (Narrative) (Details) - USD ($) $ / shares in Units, $ in Thousands</t>
  </si>
  <si>
    <t>May 01, 2015</t>
  </si>
  <si>
    <t>Consideration</t>
  </si>
  <si>
    <t>Fair value of total consideration transferred</t>
  </si>
  <si>
    <t>Recognized amounts of identifiable assets acquired</t>
  </si>
  <si>
    <t>Valuation assumptions</t>
  </si>
  <si>
    <t>Estimated amortization expense</t>
  </si>
  <si>
    <t>Customer Relationships [Member]</t>
  </si>
  <si>
    <t>Intangibles</t>
  </si>
  <si>
    <t>Noncompete Agreements [Member]</t>
  </si>
  <si>
    <t>Other Intangible Assets [Member]</t>
  </si>
  <si>
    <t>Wealth Management Company [Member]</t>
  </si>
  <si>
    <t>Wealth Management Company [Member] | Common Share Warrants [Member]</t>
  </si>
  <si>
    <t>Equity Instruments</t>
  </si>
  <si>
    <t>Number of equity instruments paid</t>
  </si>
  <si>
    <t>Fair value per share</t>
  </si>
  <si>
    <t>Dividend yield</t>
  </si>
  <si>
    <t>0.93%</t>
  </si>
  <si>
    <t>Expected volatility</t>
  </si>
  <si>
    <t>33.73%</t>
  </si>
  <si>
    <t>Expected life</t>
  </si>
  <si>
    <t>7 years</t>
  </si>
  <si>
    <t>Risk-free interest rate</t>
  </si>
  <si>
    <t>1.84%</t>
  </si>
  <si>
    <t>Wealth Management Company [Member] | Common Stock [Member]</t>
  </si>
  <si>
    <t>ACQUISITIONS (Schedule of Goodwill And Intangible Assets) (Details) - USD ($) $ in Thousands</t>
  </si>
  <si>
    <t>Beginning balance</t>
  </si>
  <si>
    <t>Acquisition</t>
  </si>
  <si>
    <t>Amortization</t>
  </si>
  <si>
    <t>Ending balance</t>
  </si>
  <si>
    <t>Identifiable Intangible Asset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Income/(Loss), Net of Tax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Net Unrealized Holding Gain/(Loss) on Securities Available for Sale, Net of Tax [Member]</t>
  </si>
  <si>
    <t>CONDENSED FINANCIAL STATEMENTS OF PEAPACK-GLADSTONE FINANCIAL CORPORATION (PARENT COMPANY ONLY) (STATEMENTS OF CONDITION) (Details) - USD ($) $ in Thousands</t>
  </si>
  <si>
    <t>Assets</t>
  </si>
  <si>
    <t>Cash</t>
  </si>
  <si>
    <t>Liabilities</t>
  </si>
  <si>
    <t>Other liabilities</t>
  </si>
  <si>
    <t>Shareholders' equity</t>
  </si>
  <si>
    <t>Common stock</t>
  </si>
  <si>
    <t>Treasury stock</t>
  </si>
  <si>
    <t>Investment in subsidiary</t>
  </si>
  <si>
    <t>CONDENSED FINANCIAL STATEMENTS OF PEAPACK-GLADSTONE FINANCIAL CORPORATION (PARENT COMPANY ONLY) (STATEMENTS OF INCOME) (Details) - USD ($) $ in Thousands</t>
  </si>
  <si>
    <t>Income</t>
  </si>
  <si>
    <t>Expenses</t>
  </si>
  <si>
    <t>Interest expenses</t>
  </si>
  <si>
    <t>Other expenses</t>
  </si>
  <si>
    <t>Total expenses</t>
  </si>
  <si>
    <t>Loss before income tax benefit and equity in undistributed earnings of Bank</t>
  </si>
  <si>
    <t>Income tax benefit</t>
  </si>
  <si>
    <t>Other comprehensive income/(loss)</t>
  </si>
  <si>
    <t>Comprehensive income</t>
  </si>
  <si>
    <t>Dividend from Bank</t>
  </si>
  <si>
    <t>Net loss before equity in undistributed earnings of Bank</t>
  </si>
  <si>
    <t>Equity in undistributed earnings of Bank/(dividends in excess of earnings)</t>
  </si>
  <si>
    <t>CONDENSED FINANCIAL STATEMENTS OF PEAPACK-GLADSTONE FINANCIAL CORPORATION (PARENT COMPANY ONLY) (STATEMENTS OF CASH FLOWS) (Details) - USD ($) $ in Thousands</t>
  </si>
  <si>
    <t>Cash flows from operating activities:</t>
  </si>
  <si>
    <t>Gain on securities available for sale</t>
  </si>
  <si>
    <t>Increase in other assets</t>
  </si>
  <si>
    <t>Increase in other liabilities</t>
  </si>
  <si>
    <t>Net cash used in operating activities</t>
  </si>
  <si>
    <t>Cash flows from investing activities:</t>
  </si>
  <si>
    <t>Proceeds from sales and calls of securities available for sale</t>
  </si>
  <si>
    <t>Cash flows from financing activities:</t>
  </si>
  <si>
    <t>Cash dividends paid on common stock</t>
  </si>
  <si>
    <t>Exercise of stock options, net of stock swaps</t>
  </si>
  <si>
    <t>Issuance of common shares (DRIP program)</t>
  </si>
  <si>
    <t>Purchase of shares of profit sharing plan</t>
  </si>
  <si>
    <t>Net increase/(decrease) in cash and cash equivalents</t>
  </si>
  <si>
    <t>Undistributed earnings of Bank</t>
  </si>
  <si>
    <t>Capital contribution to subsidiary</t>
  </si>
  <si>
    <t>Cash and cash equivalents at beginning of period</t>
  </si>
  <si>
    <t>Cash and cash equivalents at end of period</t>
  </si>
  <si>
    <t>SUPPLEMENTAL DATA (unaudited) (Details) - USD ($) $ / shares in Units, $ in Thousands</t>
  </si>
  <si>
    <t>Interest income</t>
  </si>
  <si>
    <t>Securities gains/(losses), net</t>
  </si>
  <si>
    <t>Operating expenses</t>
  </si>
  <si>
    <t>EARNINGS PER COMMON SHARE</t>
  </si>
  <si>
    <t>Earnings per share-basic</t>
  </si>
  <si>
    <t>Earning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0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6</v>
      </c>
    </row>
    <row r="15" spans="1:4">
      <c r="A15" s="4" t="s">
        <v>25</v>
      </c>
      <c r="C15" s="5" t="n">
        <v>18946564</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156</v>
      </c>
      <c r="B1" s="2" t="s">
        <v>1</v>
      </c>
    </row>
    <row r="2" spans="1:3">
      <c r="B2" s="2" t="s">
        <v>2</v>
      </c>
      <c r="C2" s="2" t="s">
        <v>32</v>
      </c>
    </row>
    <row r="3" spans="1:3">
      <c r="A3" s="4" t="s">
        <v>1157</v>
      </c>
    </row>
    <row r="4" spans="1:3">
      <c r="A4" s="3" t="s">
        <v>1158</v>
      </c>
    </row>
    <row r="5" spans="1:3">
      <c r="A5" s="4" t="s">
        <v>1159</v>
      </c>
      <c r="B5" s="6" t="n">
        <v>35000</v>
      </c>
      <c r="C5" s="6" t="n">
        <v>50000</v>
      </c>
    </row>
    <row r="6" spans="1:3">
      <c r="A6" s="4" t="s">
        <v>1160</v>
      </c>
      <c r="B6" s="4" t="s">
        <v>514</v>
      </c>
      <c r="C6" s="4" t="s">
        <v>514</v>
      </c>
    </row>
    <row r="7" spans="1:3">
      <c r="A7" s="4" t="s">
        <v>1161</v>
      </c>
      <c r="B7" s="4" t="s">
        <v>1162</v>
      </c>
      <c r="C7" s="4" t="s">
        <v>1163</v>
      </c>
    </row>
    <row r="8" spans="1:3">
      <c r="A8" s="4" t="s">
        <v>1164</v>
      </c>
      <c r="B8" s="4" t="s">
        <v>1165</v>
      </c>
      <c r="C8" s="4" t="s">
        <v>1066</v>
      </c>
    </row>
    <row r="9" spans="1:3">
      <c r="A9" s="4" t="s">
        <v>1166</v>
      </c>
      <c r="B9" s="4" t="s">
        <v>1167</v>
      </c>
      <c r="C9" s="4" t="s">
        <v>1168</v>
      </c>
    </row>
    <row r="10" spans="1:3">
      <c r="A10" s="4" t="s">
        <v>1169</v>
      </c>
      <c r="B10" s="6" t="n">
        <v>875</v>
      </c>
      <c r="C10" s="6" t="n">
        <v>1300</v>
      </c>
    </row>
    <row r="11" spans="1:3">
      <c r="A11" s="4" t="s">
        <v>1090</v>
      </c>
    </row>
    <row r="12" spans="1:3">
      <c r="A12" s="3" t="s">
        <v>1158</v>
      </c>
    </row>
    <row r="13" spans="1:3">
      <c r="A13" s="4" t="s">
        <v>1170</v>
      </c>
      <c r="B13" s="5" t="n">
        <v>40000</v>
      </c>
    </row>
    <row r="14" spans="1:3">
      <c r="A14" s="4" t="s">
        <v>1171</v>
      </c>
      <c r="B14" s="6" t="n">
        <v>1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172</v>
      </c>
      <c r="B1" s="2" t="s">
        <v>1173</v>
      </c>
      <c r="C1" s="2" t="s">
        <v>2</v>
      </c>
      <c r="D1" s="2" t="s">
        <v>32</v>
      </c>
      <c r="E1" s="2" t="s">
        <v>90</v>
      </c>
      <c r="F1" s="2" t="s">
        <v>671</v>
      </c>
    </row>
    <row r="2" spans="1:6">
      <c r="A2" s="3" t="s">
        <v>1174</v>
      </c>
    </row>
    <row r="3" spans="1:6">
      <c r="A3" s="4" t="s">
        <v>1175</v>
      </c>
      <c r="C3" s="6" t="n">
        <v>5100</v>
      </c>
    </row>
    <row r="4" spans="1:6">
      <c r="A4" s="3" t="s">
        <v>1176</v>
      </c>
    </row>
    <row r="5" spans="1:6">
      <c r="A5" s="4" t="s">
        <v>50</v>
      </c>
      <c r="C5" s="5" t="n">
        <v>17107</v>
      </c>
      <c r="D5" s="6" t="n">
        <v>1573</v>
      </c>
      <c r="E5" s="6" t="n">
        <v>1573</v>
      </c>
      <c r="F5" s="6" t="n">
        <v>563</v>
      </c>
    </row>
    <row r="6" spans="1:6">
      <c r="A6" s="3" t="s">
        <v>1177</v>
      </c>
    </row>
    <row r="7" spans="1:6">
      <c r="A7" s="4" t="s">
        <v>195</v>
      </c>
      <c r="C7" s="5" t="n">
        <v>321</v>
      </c>
      <c r="D7" s="6" t="n">
        <v>123</v>
      </c>
      <c r="E7" s="6" t="n">
        <v>82</v>
      </c>
    </row>
    <row r="8" spans="1:6">
      <c r="A8" s="3" t="s">
        <v>1178</v>
      </c>
    </row>
    <row r="9" spans="1:6">
      <c r="A9" s="5" t="n">
        <v>2018</v>
      </c>
      <c r="C9" s="5" t="n">
        <v>719</v>
      </c>
    </row>
    <row r="10" spans="1:6">
      <c r="A10" s="5" t="n">
        <v>2019</v>
      </c>
      <c r="C10" s="5" t="n">
        <v>719</v>
      </c>
    </row>
    <row r="11" spans="1:6">
      <c r="A11" s="5" t="n">
        <v>2020</v>
      </c>
      <c r="C11" s="5" t="n">
        <v>712</v>
      </c>
    </row>
    <row r="12" spans="1:6">
      <c r="A12" s="5" t="n">
        <v>2021</v>
      </c>
      <c r="C12" s="5" t="n">
        <v>708</v>
      </c>
    </row>
    <row r="13" spans="1:6">
      <c r="A13" s="5" t="n">
        <v>2022</v>
      </c>
      <c r="C13" s="5" t="n">
        <v>593</v>
      </c>
    </row>
    <row r="14" spans="1:6">
      <c r="A14" s="4" t="s">
        <v>1155</v>
      </c>
    </row>
    <row r="15" spans="1:6">
      <c r="A15" s="3" t="s">
        <v>1176</v>
      </c>
    </row>
    <row r="16" spans="1:6">
      <c r="A16" s="4" t="s">
        <v>50</v>
      </c>
      <c r="C16" s="5" t="n">
        <v>16500</v>
      </c>
    </row>
    <row r="17" spans="1:6">
      <c r="A17" s="4" t="s">
        <v>1154</v>
      </c>
    </row>
    <row r="18" spans="1:6">
      <c r="A18" s="3" t="s">
        <v>1176</v>
      </c>
    </row>
    <row r="19" spans="1:6">
      <c r="A19" s="4" t="s">
        <v>50</v>
      </c>
      <c r="C19" s="5" t="n">
        <v>563</v>
      </c>
    </row>
    <row r="20" spans="1:6">
      <c r="A20" s="4" t="s">
        <v>1179</v>
      </c>
    </row>
    <row r="21" spans="1:6">
      <c r="A21" s="3" t="s">
        <v>1176</v>
      </c>
    </row>
    <row r="22" spans="1:6">
      <c r="A22" s="4" t="s">
        <v>1180</v>
      </c>
      <c r="C22" s="5" t="n">
        <v>5500</v>
      </c>
    </row>
    <row r="23" spans="1:6">
      <c r="A23" s="4" t="s">
        <v>50</v>
      </c>
      <c r="C23" s="5" t="n">
        <v>15500</v>
      </c>
    </row>
    <row r="24" spans="1:6">
      <c r="A24" s="4" t="s">
        <v>1181</v>
      </c>
    </row>
    <row r="25" spans="1:6">
      <c r="A25" s="3" t="s">
        <v>1176</v>
      </c>
    </row>
    <row r="26" spans="1:6">
      <c r="A26" s="4" t="s">
        <v>1180</v>
      </c>
      <c r="C26" s="5" t="n">
        <v>5500</v>
      </c>
    </row>
    <row r="27" spans="1:6">
      <c r="A27" s="4" t="s">
        <v>50</v>
      </c>
      <c r="C27" s="5" t="n">
        <v>15500</v>
      </c>
    </row>
    <row r="28" spans="1:6">
      <c r="A28" s="4" t="s">
        <v>1182</v>
      </c>
    </row>
    <row r="29" spans="1:6">
      <c r="A29" s="3" t="s">
        <v>1176</v>
      </c>
    </row>
    <row r="30" spans="1:6">
      <c r="A30" s="4" t="s">
        <v>1180</v>
      </c>
      <c r="C30" s="5" t="n">
        <v>5500</v>
      </c>
    </row>
    <row r="31" spans="1:6">
      <c r="A31" s="4" t="s">
        <v>50</v>
      </c>
      <c r="C31" s="6" t="n">
        <v>15500</v>
      </c>
    </row>
    <row r="32" spans="1:6">
      <c r="A32" s="4" t="s">
        <v>1183</v>
      </c>
    </row>
    <row r="33" spans="1:6">
      <c r="A33" s="3" t="s">
        <v>1176</v>
      </c>
    </row>
    <row r="34" spans="1:6">
      <c r="A34" s="4" t="s">
        <v>1180</v>
      </c>
      <c r="B34" s="6" t="n">
        <v>2800</v>
      </c>
    </row>
    <row r="35" spans="1:6">
      <c r="A35" s="4" t="s">
        <v>50</v>
      </c>
      <c r="B35" s="5" t="n">
        <v>2800</v>
      </c>
    </row>
    <row r="36" spans="1:6">
      <c r="A36" s="4" t="s">
        <v>1184</v>
      </c>
    </row>
    <row r="37" spans="1:6">
      <c r="A37" s="3" t="s">
        <v>1174</v>
      </c>
    </row>
    <row r="38" spans="1:6">
      <c r="A38" s="4" t="s">
        <v>1185</v>
      </c>
      <c r="B38" s="5" t="n">
        <v>1000</v>
      </c>
    </row>
    <row r="39" spans="1:6">
      <c r="A39" s="4" t="s">
        <v>1175</v>
      </c>
      <c r="B39" s="6" t="n">
        <v>2000</v>
      </c>
    </row>
    <row r="40" spans="1:6">
      <c r="A40" s="3" t="s">
        <v>1176</v>
      </c>
    </row>
    <row r="41" spans="1:6">
      <c r="A41" s="4" t="s">
        <v>1186</v>
      </c>
      <c r="B41" s="5" t="n">
        <v>139860</v>
      </c>
    </row>
    <row r="42" spans="1:6">
      <c r="A42" s="4" t="s">
        <v>1187</v>
      </c>
      <c r="B42" s="7" t="n">
        <v>7.15</v>
      </c>
    </row>
    <row r="43" spans="1:6">
      <c r="A43" s="3" t="s">
        <v>1177</v>
      </c>
    </row>
    <row r="44" spans="1:6">
      <c r="A44" s="4" t="s">
        <v>1188</v>
      </c>
      <c r="B44" s="4" t="s">
        <v>1189</v>
      </c>
    </row>
    <row r="45" spans="1:6">
      <c r="A45" s="4" t="s">
        <v>1190</v>
      </c>
      <c r="B45" s="4" t="s">
        <v>1191</v>
      </c>
    </row>
    <row r="46" spans="1:6">
      <c r="A46" s="4" t="s">
        <v>1192</v>
      </c>
      <c r="B46" s="4" t="s">
        <v>1193</v>
      </c>
    </row>
    <row r="47" spans="1:6">
      <c r="A47" s="4" t="s">
        <v>1194</v>
      </c>
      <c r="B47" s="4" t="s">
        <v>1195</v>
      </c>
    </row>
    <row r="48" spans="1:6">
      <c r="A48" s="4" t="s">
        <v>1196</v>
      </c>
    </row>
    <row r="49" spans="1:6">
      <c r="A49" s="3" t="s">
        <v>1176</v>
      </c>
    </row>
    <row r="50" spans="1:6">
      <c r="A50" s="4" t="s">
        <v>1186</v>
      </c>
      <c r="B50" s="5" t="n">
        <v>479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90</v>
      </c>
    </row>
    <row r="3" spans="1:4">
      <c r="A3" s="3" t="s">
        <v>50</v>
      </c>
    </row>
    <row r="4" spans="1:4">
      <c r="A4" s="4" t="s">
        <v>1198</v>
      </c>
      <c r="B4" s="6" t="n">
        <v>1573</v>
      </c>
      <c r="C4" s="6" t="n">
        <v>1573</v>
      </c>
      <c r="D4" s="6" t="n">
        <v>563</v>
      </c>
    </row>
    <row r="5" spans="1:4">
      <c r="A5" s="4" t="s">
        <v>1199</v>
      </c>
      <c r="B5" s="5" t="n">
        <v>15534</v>
      </c>
      <c r="C5" s="4" t="s">
        <v>66</v>
      </c>
      <c r="D5" s="5" t="n">
        <v>1010</v>
      </c>
    </row>
    <row r="6" spans="1:4">
      <c r="A6" s="4" t="s">
        <v>1200</v>
      </c>
      <c r="B6" s="4" t="s">
        <v>66</v>
      </c>
      <c r="C6" s="4" t="s">
        <v>66</v>
      </c>
      <c r="D6" s="4" t="s">
        <v>66</v>
      </c>
    </row>
    <row r="7" spans="1:4">
      <c r="A7" s="4" t="s">
        <v>1201</v>
      </c>
      <c r="B7" s="5" t="n">
        <v>17107</v>
      </c>
      <c r="C7" s="5" t="n">
        <v>1573</v>
      </c>
      <c r="D7" s="5" t="n">
        <v>1573</v>
      </c>
    </row>
    <row r="8" spans="1:4">
      <c r="A8" s="3" t="s">
        <v>1202</v>
      </c>
    </row>
    <row r="9" spans="1:4">
      <c r="A9" s="4" t="s">
        <v>1198</v>
      </c>
      <c r="B9" s="5" t="n">
        <v>1535</v>
      </c>
      <c r="C9" s="5" t="n">
        <v>1659</v>
      </c>
      <c r="D9" s="4" t="s">
        <v>66</v>
      </c>
    </row>
    <row r="10" spans="1:4">
      <c r="A10" s="4" t="s">
        <v>1199</v>
      </c>
      <c r="B10" s="5" t="n">
        <v>5466</v>
      </c>
      <c r="C10" s="4" t="s">
        <v>66</v>
      </c>
      <c r="D10" s="5" t="n">
        <v>1741</v>
      </c>
    </row>
    <row r="11" spans="1:4">
      <c r="A11" s="4" t="s">
        <v>1200</v>
      </c>
      <c r="B11" s="5" t="n">
        <v>321</v>
      </c>
      <c r="C11" s="5" t="n">
        <v>123</v>
      </c>
      <c r="D11" s="5" t="n">
        <v>82</v>
      </c>
    </row>
    <row r="12" spans="1:4">
      <c r="A12" s="4" t="s">
        <v>1201</v>
      </c>
      <c r="B12" s="6" t="n">
        <v>6680</v>
      </c>
      <c r="C12" s="6" t="n">
        <v>1535</v>
      </c>
      <c r="D12" s="6" t="n">
        <v>16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90</v>
      </c>
    </row>
    <row r="3" spans="1:4">
      <c r="A3" s="3" t="s">
        <v>1204</v>
      </c>
    </row>
    <row r="4" spans="1:4">
      <c r="A4" s="4" t="s">
        <v>1018</v>
      </c>
      <c r="B4" s="6" t="n">
        <v>324210</v>
      </c>
      <c r="C4" s="6" t="n">
        <v>275676</v>
      </c>
      <c r="D4" s="6" t="n">
        <v>242267</v>
      </c>
    </row>
    <row r="5" spans="1:4">
      <c r="A5" s="4" t="s">
        <v>141</v>
      </c>
      <c r="B5" s="5" t="n">
        <v>534</v>
      </c>
      <c r="C5" s="5" t="n">
        <v>-1152</v>
      </c>
      <c r="D5" s="5" t="n">
        <v>-1600</v>
      </c>
    </row>
    <row r="6" spans="1:4">
      <c r="A6" s="4" t="s">
        <v>1018</v>
      </c>
      <c r="B6" s="5" t="n">
        <v>403678</v>
      </c>
      <c r="C6" s="5" t="n">
        <v>324210</v>
      </c>
      <c r="D6" s="5" t="n">
        <v>275676</v>
      </c>
    </row>
    <row r="7" spans="1:4">
      <c r="A7" s="4" t="s">
        <v>1205</v>
      </c>
    </row>
    <row r="8" spans="1:4">
      <c r="A8" s="3" t="s">
        <v>1204</v>
      </c>
    </row>
    <row r="9" spans="1:4">
      <c r="A9" s="4" t="s">
        <v>1018</v>
      </c>
      <c r="B9" s="5" t="n">
        <v>-1091</v>
      </c>
      <c r="C9" s="5" t="n">
        <v>408</v>
      </c>
      <c r="D9" s="5" t="n">
        <v>1321</v>
      </c>
    </row>
    <row r="10" spans="1:4">
      <c r="A10" s="4" t="s">
        <v>1206</v>
      </c>
      <c r="B10" s="5" t="n">
        <v>-731</v>
      </c>
      <c r="C10" s="5" t="n">
        <v>-1424</v>
      </c>
      <c r="D10" s="5" t="n">
        <v>-602</v>
      </c>
    </row>
    <row r="11" spans="1:4">
      <c r="A11" s="4" t="s">
        <v>1207</v>
      </c>
      <c r="B11" s="4" t="s">
        <v>66</v>
      </c>
      <c r="C11" s="5" t="n">
        <v>-75</v>
      </c>
      <c r="D11" s="5" t="n">
        <v>-311</v>
      </c>
    </row>
    <row r="12" spans="1:4">
      <c r="A12" s="4" t="s">
        <v>141</v>
      </c>
      <c r="B12" s="5" t="n">
        <v>-731</v>
      </c>
      <c r="C12" s="5" t="n">
        <v>-1499</v>
      </c>
      <c r="D12" s="5" t="n">
        <v>-913</v>
      </c>
    </row>
    <row r="13" spans="1:4">
      <c r="A13" s="4" t="s">
        <v>1018</v>
      </c>
      <c r="B13" s="5" t="n">
        <v>-1822</v>
      </c>
      <c r="C13" s="5" t="n">
        <v>-1091</v>
      </c>
      <c r="D13" s="5" t="n">
        <v>408</v>
      </c>
    </row>
    <row r="14" spans="1:4">
      <c r="A14" s="4" t="s">
        <v>1208</v>
      </c>
    </row>
    <row r="15" spans="1:4">
      <c r="A15" s="3" t="s">
        <v>1204</v>
      </c>
    </row>
    <row r="16" spans="1:4">
      <c r="A16" s="4" t="s">
        <v>1018</v>
      </c>
      <c r="B16" s="5" t="n">
        <v>-440</v>
      </c>
      <c r="C16" s="5" t="n">
        <v>-787</v>
      </c>
      <c r="D16" s="5" t="n">
        <v>-100</v>
      </c>
    </row>
    <row r="17" spans="1:4">
      <c r="A17" s="4" t="s">
        <v>1206</v>
      </c>
      <c r="B17" s="5" t="n">
        <v>1265</v>
      </c>
      <c r="C17" s="5" t="n">
        <v>347</v>
      </c>
      <c r="D17" s="5" t="n">
        <v>-687</v>
      </c>
    </row>
    <row r="18" spans="1:4">
      <c r="A18" s="4" t="s">
        <v>1207</v>
      </c>
      <c r="B18" s="4" t="s">
        <v>66</v>
      </c>
      <c r="C18" s="4" t="s">
        <v>66</v>
      </c>
      <c r="D18" s="4" t="s">
        <v>66</v>
      </c>
    </row>
    <row r="19" spans="1:4">
      <c r="A19" s="4" t="s">
        <v>141</v>
      </c>
      <c r="B19" s="5" t="n">
        <v>1265</v>
      </c>
      <c r="C19" s="5" t="n">
        <v>347</v>
      </c>
      <c r="D19" s="5" t="n">
        <v>-687</v>
      </c>
    </row>
    <row r="20" spans="1:4">
      <c r="A20" s="4" t="s">
        <v>1018</v>
      </c>
      <c r="B20" s="5" t="n">
        <v>825</v>
      </c>
      <c r="C20" s="5" t="n">
        <v>-440</v>
      </c>
      <c r="D20" s="5" t="n">
        <v>-787</v>
      </c>
    </row>
    <row r="21" spans="1:4">
      <c r="A21" s="4" t="s">
        <v>1209</v>
      </c>
    </row>
    <row r="22" spans="1:4">
      <c r="A22" s="3" t="s">
        <v>1204</v>
      </c>
    </row>
    <row r="23" spans="1:4">
      <c r="A23" s="4" t="s">
        <v>1018</v>
      </c>
      <c r="B23" s="5" t="n">
        <v>-1531</v>
      </c>
      <c r="C23" s="5" t="n">
        <v>-379</v>
      </c>
      <c r="D23" s="5" t="n">
        <v>1221</v>
      </c>
    </row>
    <row r="24" spans="1:4">
      <c r="A24" s="4" t="s">
        <v>1206</v>
      </c>
      <c r="B24" s="5" t="n">
        <v>534</v>
      </c>
      <c r="C24" s="5" t="n">
        <v>-1077</v>
      </c>
      <c r="D24" s="5" t="n">
        <v>-1289</v>
      </c>
    </row>
    <row r="25" spans="1:4">
      <c r="A25" s="4" t="s">
        <v>1207</v>
      </c>
      <c r="B25" s="4" t="s">
        <v>66</v>
      </c>
      <c r="C25" s="5" t="n">
        <v>-75</v>
      </c>
      <c r="D25" s="5" t="n">
        <v>-311</v>
      </c>
    </row>
    <row r="26" spans="1:4">
      <c r="A26" s="4" t="s">
        <v>141</v>
      </c>
      <c r="B26" s="5" t="n">
        <v>534</v>
      </c>
      <c r="C26" s="5" t="n">
        <v>-1152</v>
      </c>
      <c r="D26" s="5" t="n">
        <v>-1600</v>
      </c>
    </row>
    <row r="27" spans="1:4">
      <c r="A27" s="4" t="s">
        <v>1018</v>
      </c>
      <c r="B27" s="6" t="n">
        <v>-1212</v>
      </c>
      <c r="C27" s="6" t="n">
        <v>-1531</v>
      </c>
      <c r="D27" s="6" t="n">
        <v>-3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0</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1211</v>
      </c>
    </row>
    <row r="4" spans="1:16">
      <c r="A4" s="4" t="s">
        <v>117</v>
      </c>
      <c r="B4" s="4" t="s">
        <v>66</v>
      </c>
      <c r="C4" s="4" t="s">
        <v>66</v>
      </c>
      <c r="D4" s="4" t="s">
        <v>66</v>
      </c>
      <c r="E4" s="4" t="s">
        <v>66</v>
      </c>
      <c r="F4" s="4" t="s">
        <v>66</v>
      </c>
      <c r="G4" s="4" t="s">
        <v>66</v>
      </c>
      <c r="H4" s="6" t="n">
        <v>18</v>
      </c>
      <c r="I4" s="6" t="n">
        <v>101</v>
      </c>
      <c r="J4" s="4" t="s">
        <v>66</v>
      </c>
      <c r="K4" s="6" t="n">
        <v>83</v>
      </c>
      <c r="L4" s="6" t="n">
        <v>176</v>
      </c>
      <c r="M4" s="6" t="n">
        <v>268</v>
      </c>
      <c r="N4" s="4" t="s">
        <v>66</v>
      </c>
      <c r="O4" s="6" t="n">
        <v>119</v>
      </c>
      <c r="P4" s="6" t="n">
        <v>527</v>
      </c>
    </row>
    <row r="5" spans="1:16">
      <c r="A5" s="4" t="s">
        <v>125</v>
      </c>
      <c r="B5" s="5" t="n">
        <v>-2922</v>
      </c>
      <c r="C5" s="5" t="n">
        <v>-6256</v>
      </c>
      <c r="D5" s="5" t="n">
        <v>-4908</v>
      </c>
      <c r="E5" s="5" t="n">
        <v>-3724</v>
      </c>
      <c r="F5" s="5" t="n">
        <v>-4479</v>
      </c>
      <c r="G5" s="5" t="n">
        <v>-4422</v>
      </c>
      <c r="H5" s="5" t="n">
        <v>-4085</v>
      </c>
      <c r="I5" s="5" t="n">
        <v>-3278</v>
      </c>
      <c r="J5" s="5" t="n">
        <v>-2256</v>
      </c>
      <c r="K5" s="5" t="n">
        <v>-3434</v>
      </c>
      <c r="L5" s="5" t="n">
        <v>-3139</v>
      </c>
      <c r="M5" s="5" t="n">
        <v>-3339</v>
      </c>
      <c r="N5" s="5" t="n">
        <v>-17810</v>
      </c>
      <c r="O5" s="5" t="n">
        <v>-16264</v>
      </c>
      <c r="P5" s="5" t="n">
        <v>-12168</v>
      </c>
    </row>
    <row r="6" spans="1:16">
      <c r="A6" s="4" t="s">
        <v>126</v>
      </c>
      <c r="B6" s="6" t="n">
        <v>10369</v>
      </c>
      <c r="C6" s="6" t="n">
        <v>10206</v>
      </c>
      <c r="D6" s="6" t="n">
        <v>7940</v>
      </c>
      <c r="E6" s="6" t="n">
        <v>7982</v>
      </c>
      <c r="F6" s="6" t="n">
        <v>7308</v>
      </c>
      <c r="G6" s="6" t="n">
        <v>7116</v>
      </c>
      <c r="H6" s="6" t="n">
        <v>6564</v>
      </c>
      <c r="I6" s="6" t="n">
        <v>5489</v>
      </c>
      <c r="J6" s="6" t="n">
        <v>4343</v>
      </c>
      <c r="K6" s="6" t="n">
        <v>5383</v>
      </c>
      <c r="L6" s="6" t="n">
        <v>5238</v>
      </c>
      <c r="M6" s="6" t="n">
        <v>5008</v>
      </c>
      <c r="N6" s="5" t="n">
        <v>36497</v>
      </c>
      <c r="O6" s="5" t="n">
        <v>26477</v>
      </c>
      <c r="P6" s="5" t="n">
        <v>19972</v>
      </c>
    </row>
    <row r="7" spans="1:16">
      <c r="A7" s="4" t="s">
        <v>1212</v>
      </c>
    </row>
    <row r="8" spans="1:16">
      <c r="A8" s="3" t="s">
        <v>1211</v>
      </c>
    </row>
    <row r="9" spans="1:16">
      <c r="A9" s="4" t="s">
        <v>125</v>
      </c>
      <c r="N9" s="4" t="s">
        <v>66</v>
      </c>
      <c r="O9" s="5" t="n">
        <v>-44</v>
      </c>
      <c r="P9" s="5" t="n">
        <v>-216</v>
      </c>
    </row>
    <row r="10" spans="1:16">
      <c r="A10" s="4" t="s">
        <v>126</v>
      </c>
      <c r="N10" s="4" t="s">
        <v>66</v>
      </c>
      <c r="O10" s="5" t="n">
        <v>75</v>
      </c>
      <c r="P10" s="5" t="n">
        <v>311</v>
      </c>
    </row>
    <row r="11" spans="1:16">
      <c r="A11" s="4" t="s">
        <v>1213</v>
      </c>
    </row>
    <row r="12" spans="1:16">
      <c r="A12" s="3" t="s">
        <v>1211</v>
      </c>
    </row>
    <row r="13" spans="1:16">
      <c r="A13" s="4" t="s">
        <v>117</v>
      </c>
      <c r="N13" s="4" t="s">
        <v>66</v>
      </c>
      <c r="O13" s="6" t="n">
        <v>119</v>
      </c>
      <c r="P13" s="6" t="n">
        <v>527</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32</v>
      </c>
      <c r="D1" s="2" t="s">
        <v>90</v>
      </c>
      <c r="E1" s="2" t="s">
        <v>671</v>
      </c>
    </row>
    <row r="2" spans="1:5">
      <c r="A2" s="3" t="s">
        <v>1215</v>
      </c>
    </row>
    <row r="3" spans="1:5">
      <c r="A3" s="4" t="s">
        <v>1216</v>
      </c>
      <c r="B3" s="6" t="n">
        <v>4415</v>
      </c>
      <c r="C3" s="6" t="n">
        <v>24580</v>
      </c>
    </row>
    <row r="4" spans="1:5">
      <c r="A4" s="4" t="s">
        <v>36</v>
      </c>
      <c r="B4" s="5" t="n">
        <v>108931</v>
      </c>
      <c r="C4" s="5" t="n">
        <v>138010</v>
      </c>
    </row>
    <row r="5" spans="1:5">
      <c r="A5" s="4" t="s">
        <v>37</v>
      </c>
      <c r="B5" s="5" t="n">
        <v>113447</v>
      </c>
      <c r="C5" s="5" t="n">
        <v>162691</v>
      </c>
      <c r="D5" s="6" t="n">
        <v>70160</v>
      </c>
      <c r="E5" s="6" t="n">
        <v>31207</v>
      </c>
    </row>
    <row r="6" spans="1:5">
      <c r="A6" s="4" t="s">
        <v>38</v>
      </c>
      <c r="B6" s="5" t="n">
        <v>327633</v>
      </c>
      <c r="C6" s="5" t="n">
        <v>305388</v>
      </c>
    </row>
    <row r="7" spans="1:5">
      <c r="A7" s="4" t="s">
        <v>52</v>
      </c>
      <c r="B7" s="5" t="n">
        <v>26926</v>
      </c>
      <c r="C7" s="5" t="n">
        <v>13876</v>
      </c>
    </row>
    <row r="8" spans="1:5">
      <c r="A8" s="4" t="s">
        <v>53</v>
      </c>
      <c r="B8" s="5" t="n">
        <v>4260547</v>
      </c>
      <c r="C8" s="5" t="n">
        <v>3878633</v>
      </c>
      <c r="D8" s="5" t="n">
        <v>3364659</v>
      </c>
    </row>
    <row r="9" spans="1:5">
      <c r="A9" s="3" t="s">
        <v>1217</v>
      </c>
    </row>
    <row r="10" spans="1:5">
      <c r="A10" s="4" t="s">
        <v>101</v>
      </c>
      <c r="B10" s="5" t="n">
        <v>83024</v>
      </c>
      <c r="C10" s="5" t="n">
        <v>48764</v>
      </c>
    </row>
    <row r="11" spans="1:5">
      <c r="A11" s="4" t="s">
        <v>1218</v>
      </c>
      <c r="B11" s="5" t="n">
        <v>28521</v>
      </c>
      <c r="C11" s="5" t="n">
        <v>22334</v>
      </c>
    </row>
    <row r="12" spans="1:5">
      <c r="A12" s="4" t="s">
        <v>71</v>
      </c>
      <c r="B12" s="5" t="n">
        <v>3856869</v>
      </c>
      <c r="C12" s="5" t="n">
        <v>3554423</v>
      </c>
    </row>
    <row r="13" spans="1:5">
      <c r="A13" s="3" t="s">
        <v>1219</v>
      </c>
    </row>
    <row r="14" spans="1:5">
      <c r="A14" s="4" t="s">
        <v>1220</v>
      </c>
      <c r="B14" s="5" t="n">
        <v>15858</v>
      </c>
      <c r="C14" s="5" t="n">
        <v>14717</v>
      </c>
    </row>
    <row r="15" spans="1:5">
      <c r="A15" s="4" t="s">
        <v>75</v>
      </c>
      <c r="B15" s="5" t="n">
        <v>283552</v>
      </c>
      <c r="C15" s="5" t="n">
        <v>238708</v>
      </c>
    </row>
    <row r="16" spans="1:5">
      <c r="A16" s="4" t="s">
        <v>1221</v>
      </c>
      <c r="B16" s="5" t="n">
        <v>-8988</v>
      </c>
      <c r="C16" s="5" t="n">
        <v>-8988</v>
      </c>
    </row>
    <row r="17" spans="1:5">
      <c r="A17" s="4" t="s">
        <v>77</v>
      </c>
      <c r="B17" s="5" t="n">
        <v>114468</v>
      </c>
      <c r="C17" s="5" t="n">
        <v>81304</v>
      </c>
    </row>
    <row r="18" spans="1:5">
      <c r="A18" s="4" t="s">
        <v>78</v>
      </c>
      <c r="B18" s="5" t="n">
        <v>-1212</v>
      </c>
      <c r="C18" s="5" t="n">
        <v>-1531</v>
      </c>
    </row>
    <row r="19" spans="1:5">
      <c r="A19" s="4" t="s">
        <v>79</v>
      </c>
      <c r="B19" s="5" t="n">
        <v>403678</v>
      </c>
      <c r="C19" s="5" t="n">
        <v>324210</v>
      </c>
      <c r="D19" s="6" t="n">
        <v>275676</v>
      </c>
      <c r="E19" s="6" t="n">
        <v>242267</v>
      </c>
    </row>
    <row r="20" spans="1:5">
      <c r="A20" s="4" t="s">
        <v>80</v>
      </c>
      <c r="B20" s="5" t="n">
        <v>4260547</v>
      </c>
      <c r="C20" s="5" t="n">
        <v>3878633</v>
      </c>
    </row>
    <row r="21" spans="1:5">
      <c r="A21" s="4" t="s">
        <v>1090</v>
      </c>
    </row>
    <row r="22" spans="1:5">
      <c r="A22" s="3" t="s">
        <v>1215</v>
      </c>
    </row>
    <row r="23" spans="1:5">
      <c r="A23" s="4" t="s">
        <v>1216</v>
      </c>
      <c r="B23" s="5" t="n">
        <v>14563</v>
      </c>
      <c r="C23" s="5" t="n">
        <v>10330</v>
      </c>
    </row>
    <row r="24" spans="1:5">
      <c r="A24" s="4" t="s">
        <v>36</v>
      </c>
      <c r="B24" s="5" t="n">
        <v>515</v>
      </c>
      <c r="C24" s="5" t="n">
        <v>515</v>
      </c>
    </row>
    <row r="25" spans="1:5">
      <c r="A25" s="4" t="s">
        <v>37</v>
      </c>
      <c r="B25" s="5" t="n">
        <v>15078</v>
      </c>
      <c r="C25" s="5" t="n">
        <v>10845</v>
      </c>
    </row>
    <row r="26" spans="1:5">
      <c r="A26" s="4" t="s">
        <v>1222</v>
      </c>
      <c r="B26" s="5" t="n">
        <v>469622</v>
      </c>
      <c r="C26" s="5" t="n">
        <v>361262</v>
      </c>
    </row>
    <row r="27" spans="1:5">
      <c r="A27" s="4" t="s">
        <v>52</v>
      </c>
      <c r="B27" s="5" t="n">
        <v>2551</v>
      </c>
      <c r="C27" s="5" t="n">
        <v>1303</v>
      </c>
    </row>
    <row r="28" spans="1:5">
      <c r="A28" s="4" t="s">
        <v>53</v>
      </c>
      <c r="B28" s="5" t="n">
        <v>487251</v>
      </c>
      <c r="C28" s="5" t="n">
        <v>373410</v>
      </c>
    </row>
    <row r="29" spans="1:5">
      <c r="A29" s="3" t="s">
        <v>1217</v>
      </c>
    </row>
    <row r="30" spans="1:5">
      <c r="A30" s="4" t="s">
        <v>101</v>
      </c>
      <c r="B30" s="5" t="n">
        <v>83024</v>
      </c>
      <c r="C30" s="5" t="n">
        <v>48764</v>
      </c>
    </row>
    <row r="31" spans="1:5">
      <c r="A31" s="4" t="s">
        <v>1218</v>
      </c>
      <c r="B31" s="5" t="n">
        <v>549</v>
      </c>
      <c r="C31" s="5" t="n">
        <v>436</v>
      </c>
    </row>
    <row r="32" spans="1:5">
      <c r="A32" s="4" t="s">
        <v>71</v>
      </c>
      <c r="B32" s="5" t="n">
        <v>83573</v>
      </c>
      <c r="C32" s="5" t="n">
        <v>49200</v>
      </c>
    </row>
    <row r="33" spans="1:5">
      <c r="A33" s="3" t="s">
        <v>1219</v>
      </c>
    </row>
    <row r="34" spans="1:5">
      <c r="A34" s="4" t="s">
        <v>1220</v>
      </c>
      <c r="B34" s="5" t="n">
        <v>15858</v>
      </c>
      <c r="C34" s="5" t="n">
        <v>14717</v>
      </c>
    </row>
    <row r="35" spans="1:5">
      <c r="A35" s="4" t="s">
        <v>75</v>
      </c>
      <c r="B35" s="5" t="n">
        <v>283552</v>
      </c>
      <c r="C35" s="5" t="n">
        <v>238708</v>
      </c>
    </row>
    <row r="36" spans="1:5">
      <c r="A36" s="4" t="s">
        <v>1221</v>
      </c>
      <c r="B36" s="5" t="n">
        <v>-8988</v>
      </c>
      <c r="C36" s="5" t="n">
        <v>-8988</v>
      </c>
    </row>
    <row r="37" spans="1:5">
      <c r="A37" s="4" t="s">
        <v>77</v>
      </c>
      <c r="B37" s="5" t="n">
        <v>114253</v>
      </c>
      <c r="C37" s="5" t="n">
        <v>81304</v>
      </c>
    </row>
    <row r="38" spans="1:5">
      <c r="A38" s="4" t="s">
        <v>78</v>
      </c>
      <c r="B38" s="5" t="n">
        <v>-997</v>
      </c>
      <c r="C38" s="5" t="n">
        <v>-1531</v>
      </c>
    </row>
    <row r="39" spans="1:5">
      <c r="A39" s="4" t="s">
        <v>79</v>
      </c>
      <c r="B39" s="5" t="n">
        <v>403678</v>
      </c>
      <c r="C39" s="5" t="n">
        <v>324210</v>
      </c>
    </row>
    <row r="40" spans="1:5">
      <c r="A40" s="4" t="s">
        <v>80</v>
      </c>
      <c r="B40" s="6" t="n">
        <v>487251</v>
      </c>
      <c r="C40" s="6" t="n">
        <v>3734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3</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1224</v>
      </c>
    </row>
    <row r="4" spans="1:16">
      <c r="A4" s="4" t="s">
        <v>116</v>
      </c>
      <c r="N4" s="6" t="n">
        <v>34627</v>
      </c>
      <c r="O4" s="6" t="n">
        <v>28918</v>
      </c>
      <c r="P4" s="6" t="n">
        <v>23714</v>
      </c>
    </row>
    <row r="5" spans="1:16">
      <c r="A5" s="4" t="s">
        <v>117</v>
      </c>
      <c r="B5" s="4" t="s">
        <v>66</v>
      </c>
      <c r="C5" s="4" t="s">
        <v>66</v>
      </c>
      <c r="D5" s="4" t="s">
        <v>66</v>
      </c>
      <c r="E5" s="4" t="s">
        <v>66</v>
      </c>
      <c r="F5" s="4" t="s">
        <v>66</v>
      </c>
      <c r="G5" s="4" t="s">
        <v>66</v>
      </c>
      <c r="H5" s="6" t="n">
        <v>18</v>
      </c>
      <c r="I5" s="6" t="n">
        <v>101</v>
      </c>
      <c r="J5" s="4" t="s">
        <v>66</v>
      </c>
      <c r="K5" s="6" t="n">
        <v>83</v>
      </c>
      <c r="L5" s="6" t="n">
        <v>176</v>
      </c>
      <c r="M5" s="6" t="n">
        <v>268</v>
      </c>
      <c r="N5" s="4" t="s">
        <v>66</v>
      </c>
      <c r="O5" s="5" t="n">
        <v>119</v>
      </c>
      <c r="P5" s="5" t="n">
        <v>527</v>
      </c>
    </row>
    <row r="6" spans="1:16">
      <c r="A6" s="3" t="s">
        <v>1225</v>
      </c>
    </row>
    <row r="7" spans="1:16">
      <c r="A7" s="4" t="s">
        <v>1226</v>
      </c>
      <c r="B7" s="5" t="n">
        <v>7853</v>
      </c>
      <c r="C7" s="5" t="n">
        <v>7499</v>
      </c>
      <c r="D7" s="5" t="n">
        <v>6440</v>
      </c>
      <c r="E7" s="5" t="n">
        <v>5794</v>
      </c>
      <c r="F7" s="5" t="n">
        <v>5691</v>
      </c>
      <c r="G7" s="5" t="n">
        <v>5575</v>
      </c>
      <c r="H7" s="5" t="n">
        <v>4859</v>
      </c>
      <c r="I7" s="5" t="n">
        <v>4488</v>
      </c>
      <c r="J7" s="5" t="n">
        <v>4304</v>
      </c>
      <c r="K7" s="5" t="n">
        <v>4100</v>
      </c>
      <c r="L7" s="5" t="n">
        <v>3508</v>
      </c>
      <c r="M7" s="5" t="n">
        <v>2778</v>
      </c>
      <c r="N7" s="5" t="n">
        <v>27586</v>
      </c>
      <c r="O7" s="5" t="n">
        <v>20613</v>
      </c>
      <c r="P7" s="5" t="n">
        <v>14690</v>
      </c>
    </row>
    <row r="8" spans="1:16">
      <c r="A8" s="4" t="s">
        <v>1227</v>
      </c>
      <c r="N8" s="5" t="n">
        <v>17301</v>
      </c>
      <c r="O8" s="5" t="n">
        <v>14106</v>
      </c>
      <c r="P8" s="5" t="n">
        <v>14925</v>
      </c>
    </row>
    <row r="9" spans="1:16">
      <c r="A9" s="4" t="s">
        <v>1228</v>
      </c>
      <c r="B9" s="5" t="n">
        <v>24251</v>
      </c>
      <c r="C9" s="5" t="n">
        <v>21961</v>
      </c>
      <c r="D9" s="5" t="n">
        <v>20095</v>
      </c>
      <c r="E9" s="5" t="n">
        <v>19304</v>
      </c>
      <c r="F9" s="5" t="n">
        <v>18965</v>
      </c>
      <c r="G9" s="5" t="n">
        <v>18166</v>
      </c>
      <c r="H9" s="5" t="n">
        <v>18775</v>
      </c>
      <c r="I9" s="5" t="n">
        <v>19206</v>
      </c>
      <c r="J9" s="5" t="n">
        <v>19993</v>
      </c>
      <c r="K9" s="5" t="n">
        <v>16899</v>
      </c>
      <c r="L9" s="5" t="n">
        <v>16266</v>
      </c>
      <c r="M9" s="5" t="n">
        <v>15768</v>
      </c>
    </row>
    <row r="10" spans="1:16">
      <c r="A10" s="4" t="s">
        <v>1229</v>
      </c>
      <c r="B10" s="5" t="n">
        <v>13291</v>
      </c>
      <c r="C10" s="5" t="n">
        <v>16462</v>
      </c>
      <c r="D10" s="5" t="n">
        <v>12848</v>
      </c>
      <c r="E10" s="5" t="n">
        <v>11706</v>
      </c>
      <c r="F10" s="5" t="n">
        <v>11787</v>
      </c>
      <c r="G10" s="5" t="n">
        <v>11538</v>
      </c>
      <c r="H10" s="5" t="n">
        <v>10649</v>
      </c>
      <c r="I10" s="5" t="n">
        <v>8767</v>
      </c>
      <c r="J10" s="5" t="n">
        <v>6599</v>
      </c>
      <c r="K10" s="5" t="n">
        <v>8817</v>
      </c>
      <c r="L10" s="5" t="n">
        <v>8377</v>
      </c>
      <c r="M10" s="5" t="n">
        <v>8347</v>
      </c>
      <c r="N10" s="5" t="n">
        <v>54307</v>
      </c>
      <c r="O10" s="5" t="n">
        <v>42741</v>
      </c>
      <c r="P10" s="5" t="n">
        <v>32140</v>
      </c>
    </row>
    <row r="11" spans="1:16">
      <c r="A11" s="4" t="s">
        <v>1230</v>
      </c>
      <c r="B11" s="5" t="n">
        <v>2922</v>
      </c>
      <c r="C11" s="5" t="n">
        <v>6256</v>
      </c>
      <c r="D11" s="5" t="n">
        <v>4908</v>
      </c>
      <c r="E11" s="5" t="n">
        <v>3724</v>
      </c>
      <c r="F11" s="5" t="n">
        <v>4479</v>
      </c>
      <c r="G11" s="5" t="n">
        <v>4422</v>
      </c>
      <c r="H11" s="5" t="n">
        <v>4085</v>
      </c>
      <c r="I11" s="5" t="n">
        <v>3278</v>
      </c>
      <c r="J11" s="5" t="n">
        <v>2256</v>
      </c>
      <c r="K11" s="5" t="n">
        <v>3434</v>
      </c>
      <c r="L11" s="5" t="n">
        <v>3139</v>
      </c>
      <c r="M11" s="5" t="n">
        <v>3339</v>
      </c>
      <c r="N11" s="5" t="n">
        <v>17810</v>
      </c>
      <c r="O11" s="5" t="n">
        <v>16264</v>
      </c>
      <c r="P11" s="5" t="n">
        <v>12168</v>
      </c>
    </row>
    <row r="12" spans="1:16">
      <c r="A12" s="4" t="s">
        <v>126</v>
      </c>
      <c r="B12" s="6" t="n">
        <v>10369</v>
      </c>
      <c r="C12" s="6" t="n">
        <v>10206</v>
      </c>
      <c r="D12" s="6" t="n">
        <v>7940</v>
      </c>
      <c r="E12" s="6" t="n">
        <v>7982</v>
      </c>
      <c r="F12" s="6" t="n">
        <v>7308</v>
      </c>
      <c r="G12" s="6" t="n">
        <v>7116</v>
      </c>
      <c r="H12" s="6" t="n">
        <v>6564</v>
      </c>
      <c r="I12" s="6" t="n">
        <v>5489</v>
      </c>
      <c r="J12" s="6" t="n">
        <v>4343</v>
      </c>
      <c r="K12" s="6" t="n">
        <v>5383</v>
      </c>
      <c r="L12" s="6" t="n">
        <v>5238</v>
      </c>
      <c r="M12" s="6" t="n">
        <v>5008</v>
      </c>
      <c r="N12" s="5" t="n">
        <v>36497</v>
      </c>
      <c r="O12" s="5" t="n">
        <v>26477</v>
      </c>
      <c r="P12" s="5" t="n">
        <v>19972</v>
      </c>
    </row>
    <row r="13" spans="1:16">
      <c r="A13" s="4" t="s">
        <v>1231</v>
      </c>
      <c r="N13" s="5" t="n">
        <v>534</v>
      </c>
      <c r="O13" s="5" t="n">
        <v>-1152</v>
      </c>
      <c r="P13" s="5" t="n">
        <v>-1600</v>
      </c>
    </row>
    <row r="14" spans="1:16">
      <c r="A14" s="4" t="s">
        <v>1232</v>
      </c>
      <c r="N14" s="5" t="n">
        <v>37031</v>
      </c>
      <c r="O14" s="5" t="n">
        <v>25325</v>
      </c>
      <c r="P14" s="5" t="n">
        <v>18372</v>
      </c>
    </row>
    <row r="15" spans="1:16">
      <c r="A15" s="4" t="s">
        <v>1090</v>
      </c>
    </row>
    <row r="16" spans="1:16">
      <c r="A16" s="3" t="s">
        <v>1224</v>
      </c>
    </row>
    <row r="17" spans="1:16">
      <c r="A17" s="4" t="s">
        <v>1233</v>
      </c>
      <c r="N17" s="4" t="s">
        <v>66</v>
      </c>
      <c r="O17" s="4" t="s">
        <v>66</v>
      </c>
      <c r="P17" s="4" t="s">
        <v>66</v>
      </c>
    </row>
    <row r="18" spans="1:16">
      <c r="A18" s="4" t="s">
        <v>116</v>
      </c>
      <c r="N18" s="5" t="n">
        <v>2</v>
      </c>
      <c r="O18" s="5" t="n">
        <v>1</v>
      </c>
      <c r="P18" s="5" t="n">
        <v>1</v>
      </c>
    </row>
    <row r="19" spans="1:16">
      <c r="A19" s="4" t="s">
        <v>1148</v>
      </c>
      <c r="N19" s="5" t="n">
        <v>2</v>
      </c>
      <c r="O19" s="5" t="n">
        <v>1</v>
      </c>
      <c r="P19" s="5" t="n">
        <v>1</v>
      </c>
    </row>
    <row r="20" spans="1:16">
      <c r="A20" s="3" t="s">
        <v>1225</v>
      </c>
    </row>
    <row r="21" spans="1:16">
      <c r="A21" s="4" t="s">
        <v>1226</v>
      </c>
      <c r="N21" s="5" t="n">
        <v>3206</v>
      </c>
      <c r="O21" s="5" t="n">
        <v>1696</v>
      </c>
      <c r="P21" s="4" t="s">
        <v>66</v>
      </c>
    </row>
    <row r="22" spans="1:16">
      <c r="A22" s="4" t="s">
        <v>1227</v>
      </c>
      <c r="N22" s="5" t="n">
        <v>554</v>
      </c>
      <c r="O22" s="5" t="n">
        <v>699</v>
      </c>
      <c r="P22" s="5" t="n">
        <v>525</v>
      </c>
    </row>
    <row r="23" spans="1:16">
      <c r="A23" s="4" t="s">
        <v>1228</v>
      </c>
      <c r="N23" s="5" t="n">
        <v>3760</v>
      </c>
      <c r="O23" s="5" t="n">
        <v>2395</v>
      </c>
      <c r="P23" s="5" t="n">
        <v>525</v>
      </c>
    </row>
    <row r="24" spans="1:16">
      <c r="A24" s="4" t="s">
        <v>1229</v>
      </c>
      <c r="N24" s="5" t="n">
        <v>-3758</v>
      </c>
      <c r="O24" s="5" t="n">
        <v>-2394</v>
      </c>
      <c r="P24" s="5" t="n">
        <v>-524</v>
      </c>
    </row>
    <row r="25" spans="1:16">
      <c r="A25" s="4" t="s">
        <v>1230</v>
      </c>
      <c r="N25" s="5" t="n">
        <v>-1313</v>
      </c>
      <c r="O25" s="5" t="n">
        <v>-835</v>
      </c>
      <c r="P25" s="5" t="n">
        <v>-180</v>
      </c>
    </row>
    <row r="26" spans="1:16">
      <c r="A26" s="4" t="s">
        <v>1234</v>
      </c>
      <c r="N26" s="5" t="n">
        <v>-2445</v>
      </c>
      <c r="O26" s="5" t="n">
        <v>-1559</v>
      </c>
      <c r="P26" s="5" t="n">
        <v>-344</v>
      </c>
    </row>
    <row r="27" spans="1:16">
      <c r="A27" s="4" t="s">
        <v>1235</v>
      </c>
      <c r="N27" s="5" t="n">
        <v>38942</v>
      </c>
      <c r="O27" s="5" t="n">
        <v>28036</v>
      </c>
      <c r="P27" s="5" t="n">
        <v>20316</v>
      </c>
    </row>
    <row r="28" spans="1:16">
      <c r="A28" s="4" t="s">
        <v>126</v>
      </c>
      <c r="N28" s="5" t="n">
        <v>36497</v>
      </c>
      <c r="O28" s="5" t="n">
        <v>26477</v>
      </c>
      <c r="P28" s="5" t="n">
        <v>19972</v>
      </c>
    </row>
    <row r="29" spans="1:16">
      <c r="A29" s="4" t="s">
        <v>1231</v>
      </c>
      <c r="N29" s="5" t="n">
        <v>534</v>
      </c>
      <c r="O29" s="5" t="n">
        <v>-1152</v>
      </c>
      <c r="P29" s="5" t="n">
        <v>-1600</v>
      </c>
    </row>
    <row r="30" spans="1:16">
      <c r="A30" s="4" t="s">
        <v>1232</v>
      </c>
      <c r="N30" s="6" t="n">
        <v>37031</v>
      </c>
      <c r="O30" s="6" t="n">
        <v>25325</v>
      </c>
      <c r="P30" s="6" t="n">
        <v>18372</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6</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1237</v>
      </c>
    </row>
    <row r="4" spans="1:16">
      <c r="A4" s="4" t="s">
        <v>126</v>
      </c>
      <c r="B4" s="6" t="n">
        <v>10369</v>
      </c>
      <c r="C4" s="6" t="n">
        <v>10206</v>
      </c>
      <c r="D4" s="6" t="n">
        <v>7940</v>
      </c>
      <c r="E4" s="6" t="n">
        <v>7982</v>
      </c>
      <c r="F4" s="6" t="n">
        <v>7308</v>
      </c>
      <c r="G4" s="6" t="n">
        <v>7116</v>
      </c>
      <c r="H4" s="6" t="n">
        <v>6564</v>
      </c>
      <c r="I4" s="6" t="n">
        <v>5489</v>
      </c>
      <c r="J4" s="6" t="n">
        <v>4343</v>
      </c>
      <c r="K4" s="6" t="n">
        <v>5383</v>
      </c>
      <c r="L4" s="6" t="n">
        <v>5238</v>
      </c>
      <c r="M4" s="6" t="n">
        <v>5008</v>
      </c>
      <c r="N4" s="6" t="n">
        <v>36497</v>
      </c>
      <c r="O4" s="6" t="n">
        <v>26477</v>
      </c>
      <c r="P4" s="6" t="n">
        <v>19972</v>
      </c>
    </row>
    <row r="5" spans="1:16">
      <c r="A5" s="4" t="s">
        <v>1238</v>
      </c>
      <c r="N5" s="4" t="s">
        <v>66</v>
      </c>
      <c r="O5" s="5" t="n">
        <v>-119</v>
      </c>
      <c r="P5" s="5" t="n">
        <v>-527</v>
      </c>
    </row>
    <row r="6" spans="1:16">
      <c r="A6" s="4" t="s">
        <v>196</v>
      </c>
      <c r="N6" s="5" t="n">
        <v>135</v>
      </c>
      <c r="O6" s="5" t="n">
        <v>71</v>
      </c>
      <c r="P6" s="4" t="s">
        <v>66</v>
      </c>
    </row>
    <row r="7" spans="1:16">
      <c r="A7" s="4" t="s">
        <v>1239</v>
      </c>
      <c r="N7" s="5" t="n">
        <v>-9977</v>
      </c>
      <c r="O7" s="5" t="n">
        <v>945</v>
      </c>
      <c r="P7" s="5" t="n">
        <v>-476</v>
      </c>
    </row>
    <row r="8" spans="1:16">
      <c r="A8" s="4" t="s">
        <v>1240</v>
      </c>
      <c r="N8" s="5" t="n">
        <v>2330</v>
      </c>
      <c r="O8" s="5" t="n">
        <v>2936</v>
      </c>
      <c r="P8" s="5" t="n">
        <v>3511</v>
      </c>
    </row>
    <row r="9" spans="1:16">
      <c r="A9" s="4" t="s">
        <v>1241</v>
      </c>
      <c r="N9" s="5" t="n">
        <v>55935</v>
      </c>
      <c r="O9" s="5" t="n">
        <v>42926</v>
      </c>
      <c r="P9" s="5" t="n">
        <v>30306</v>
      </c>
    </row>
    <row r="10" spans="1:16">
      <c r="A10" s="3" t="s">
        <v>1242</v>
      </c>
    </row>
    <row r="11" spans="1:16">
      <c r="A11" s="4" t="s">
        <v>1243</v>
      </c>
      <c r="N11" s="4" t="s">
        <v>66</v>
      </c>
      <c r="O11" s="5" t="n">
        <v>5499</v>
      </c>
      <c r="P11" s="5" t="n">
        <v>46254</v>
      </c>
    </row>
    <row r="12" spans="1:16">
      <c r="A12" s="4" t="s">
        <v>228</v>
      </c>
      <c r="N12" s="5" t="n">
        <v>-435514</v>
      </c>
      <c r="O12" s="5" t="n">
        <v>-433175</v>
      </c>
      <c r="P12" s="5" t="n">
        <v>-625427</v>
      </c>
    </row>
    <row r="13" spans="1:16">
      <c r="A13" s="3" t="s">
        <v>1244</v>
      </c>
    </row>
    <row r="14" spans="1:16">
      <c r="A14" s="4" t="s">
        <v>1245</v>
      </c>
      <c r="N14" s="5" t="n">
        <v>-3548</v>
      </c>
      <c r="O14" s="5" t="n">
        <v>-3296</v>
      </c>
      <c r="P14" s="5" t="n">
        <v>-3100</v>
      </c>
    </row>
    <row r="15" spans="1:16">
      <c r="A15" s="4" t="s">
        <v>1246</v>
      </c>
      <c r="N15" s="5" t="n">
        <v>690</v>
      </c>
      <c r="O15" s="5" t="n">
        <v>1069</v>
      </c>
      <c r="P15" s="5" t="n">
        <v>86</v>
      </c>
    </row>
    <row r="16" spans="1:16">
      <c r="A16" s="4" t="s">
        <v>235</v>
      </c>
      <c r="N16" s="5" t="n">
        <v>34125</v>
      </c>
      <c r="O16" s="5" t="n">
        <v>48693</v>
      </c>
      <c r="P16" s="4" t="s">
        <v>66</v>
      </c>
    </row>
    <row r="17" spans="1:16">
      <c r="A17" s="4" t="s">
        <v>1247</v>
      </c>
      <c r="N17" s="5" t="n">
        <v>36588</v>
      </c>
      <c r="O17" s="5" t="n">
        <v>22461</v>
      </c>
      <c r="P17" s="5" t="n">
        <v>13648</v>
      </c>
    </row>
    <row r="18" spans="1:16">
      <c r="A18" s="4" t="s">
        <v>1248</v>
      </c>
      <c r="N18" s="5" t="n">
        <v>889</v>
      </c>
      <c r="O18" s="4" t="s">
        <v>66</v>
      </c>
      <c r="P18" s="4" t="s">
        <v>66</v>
      </c>
    </row>
    <row r="19" spans="1:16">
      <c r="A19" s="4" t="s">
        <v>239</v>
      </c>
      <c r="N19" s="5" t="n">
        <v>330335</v>
      </c>
      <c r="O19" s="5" t="n">
        <v>482780</v>
      </c>
      <c r="P19" s="5" t="n">
        <v>634074</v>
      </c>
    </row>
    <row r="20" spans="1:16">
      <c r="A20" s="4" t="s">
        <v>1249</v>
      </c>
      <c r="N20" s="5" t="n">
        <v>-49244</v>
      </c>
      <c r="O20" s="5" t="n">
        <v>92531</v>
      </c>
      <c r="P20" s="5" t="n">
        <v>38953</v>
      </c>
    </row>
    <row r="21" spans="1:16">
      <c r="A21" s="4" t="s">
        <v>1090</v>
      </c>
    </row>
    <row r="22" spans="1:16">
      <c r="A22" s="3" t="s">
        <v>1237</v>
      </c>
    </row>
    <row r="23" spans="1:16">
      <c r="A23" s="4" t="s">
        <v>126</v>
      </c>
      <c r="N23" s="5" t="n">
        <v>36497</v>
      </c>
      <c r="O23" s="5" t="n">
        <v>26477</v>
      </c>
      <c r="P23" s="5" t="n">
        <v>19972</v>
      </c>
    </row>
    <row r="24" spans="1:16">
      <c r="A24" s="4" t="s">
        <v>1250</v>
      </c>
      <c r="N24" s="5" t="n">
        <v>-38942</v>
      </c>
      <c r="O24" s="5" t="n">
        <v>-28036</v>
      </c>
      <c r="P24" s="5" t="n">
        <v>-20316</v>
      </c>
    </row>
    <row r="25" spans="1:16">
      <c r="A25" s="4" t="s">
        <v>196</v>
      </c>
      <c r="N25" s="5" t="n">
        <v>135</v>
      </c>
      <c r="O25" s="5" t="n">
        <v>71</v>
      </c>
      <c r="P25" s="4" t="s">
        <v>66</v>
      </c>
    </row>
    <row r="26" spans="1:16">
      <c r="A26" s="4" t="s">
        <v>1239</v>
      </c>
      <c r="N26" s="5" t="n">
        <v>-1248</v>
      </c>
      <c r="O26" s="5" t="n">
        <v>-889</v>
      </c>
      <c r="P26" s="5" t="n">
        <v>-194</v>
      </c>
    </row>
    <row r="27" spans="1:16">
      <c r="A27" s="4" t="s">
        <v>1240</v>
      </c>
      <c r="N27" s="5" t="n">
        <v>113</v>
      </c>
      <c r="O27" s="5" t="n">
        <v>114</v>
      </c>
      <c r="P27" s="5" t="n">
        <v>81</v>
      </c>
    </row>
    <row r="28" spans="1:16">
      <c r="A28" s="4" t="s">
        <v>1241</v>
      </c>
      <c r="N28" s="5" t="n">
        <v>-3445</v>
      </c>
      <c r="O28" s="5" t="n">
        <v>-2263</v>
      </c>
      <c r="P28" s="5" t="n">
        <v>-457</v>
      </c>
    </row>
    <row r="29" spans="1:16">
      <c r="A29" s="3" t="s">
        <v>1242</v>
      </c>
    </row>
    <row r="30" spans="1:16">
      <c r="A30" s="4" t="s">
        <v>1251</v>
      </c>
      <c r="N30" s="5" t="n">
        <v>-60177</v>
      </c>
      <c r="O30" s="5" t="n">
        <v>-57823</v>
      </c>
      <c r="P30" s="5" t="n">
        <v>-18000</v>
      </c>
    </row>
    <row r="31" spans="1:16">
      <c r="A31" s="4" t="s">
        <v>228</v>
      </c>
      <c r="N31" s="5" t="n">
        <v>-60177</v>
      </c>
      <c r="O31" s="5" t="n">
        <v>-57823</v>
      </c>
      <c r="P31" s="5" t="n">
        <v>-18000</v>
      </c>
    </row>
    <row r="32" spans="1:16">
      <c r="A32" s="3" t="s">
        <v>1244</v>
      </c>
    </row>
    <row r="33" spans="1:16">
      <c r="A33" s="4" t="s">
        <v>1245</v>
      </c>
      <c r="N33" s="5" t="n">
        <v>-3548</v>
      </c>
      <c r="O33" s="5" t="n">
        <v>-3296</v>
      </c>
      <c r="P33" s="5" t="n">
        <v>-3100</v>
      </c>
    </row>
    <row r="34" spans="1:16">
      <c r="A34" s="4" t="s">
        <v>1246</v>
      </c>
      <c r="N34" s="5" t="n">
        <v>690</v>
      </c>
      <c r="O34" s="5" t="n">
        <v>1069</v>
      </c>
      <c r="P34" s="5" t="n">
        <v>86</v>
      </c>
    </row>
    <row r="35" spans="1:16">
      <c r="A35" s="4" t="s">
        <v>235</v>
      </c>
      <c r="N35" s="5" t="n">
        <v>34125</v>
      </c>
      <c r="O35" s="5" t="n">
        <v>48693</v>
      </c>
      <c r="P35" s="4" t="s">
        <v>66</v>
      </c>
    </row>
    <row r="36" spans="1:16">
      <c r="A36" s="4" t="s">
        <v>1247</v>
      </c>
      <c r="N36" s="5" t="n">
        <v>36588</v>
      </c>
      <c r="O36" s="5" t="n">
        <v>22461</v>
      </c>
      <c r="P36" s="5" t="n">
        <v>13648</v>
      </c>
    </row>
    <row r="37" spans="1:16">
      <c r="A37" s="4" t="s">
        <v>239</v>
      </c>
      <c r="N37" s="5" t="n">
        <v>67855</v>
      </c>
      <c r="O37" s="5" t="n">
        <v>68927</v>
      </c>
      <c r="P37" s="5" t="n">
        <v>10634</v>
      </c>
    </row>
    <row r="38" spans="1:16">
      <c r="A38" s="4" t="s">
        <v>1249</v>
      </c>
      <c r="N38" s="5" t="n">
        <v>4233</v>
      </c>
      <c r="O38" s="5" t="n">
        <v>8841</v>
      </c>
      <c r="P38" s="5" t="n">
        <v>-7823</v>
      </c>
    </row>
    <row r="39" spans="1:16">
      <c r="A39" s="4" t="s">
        <v>1252</v>
      </c>
      <c r="E39" s="6" t="n">
        <v>10845</v>
      </c>
      <c r="I39" s="6" t="n">
        <v>2004</v>
      </c>
      <c r="M39" s="6" t="n">
        <v>9827</v>
      </c>
      <c r="N39" s="5" t="n">
        <v>10845</v>
      </c>
      <c r="O39" s="5" t="n">
        <v>2004</v>
      </c>
      <c r="P39" s="5" t="n">
        <v>9827</v>
      </c>
    </row>
    <row r="40" spans="1:16">
      <c r="A40" s="4" t="s">
        <v>1253</v>
      </c>
      <c r="B40" s="6" t="n">
        <v>15078</v>
      </c>
      <c r="F40" s="6" t="n">
        <v>10845</v>
      </c>
      <c r="J40" s="6" t="n">
        <v>2004</v>
      </c>
      <c r="N40" s="6" t="n">
        <v>15078</v>
      </c>
      <c r="O40" s="6" t="n">
        <v>10845</v>
      </c>
      <c r="P40" s="6" t="n">
        <v>2004</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4</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316</v>
      </c>
    </row>
    <row r="4" spans="1:16">
      <c r="A4" s="4" t="s">
        <v>1255</v>
      </c>
      <c r="B4" s="6" t="n">
        <v>36439</v>
      </c>
      <c r="C4" s="6" t="n">
        <v>37491</v>
      </c>
      <c r="D4" s="6" t="n">
        <v>33412</v>
      </c>
      <c r="E4" s="6" t="n">
        <v>31385</v>
      </c>
      <c r="F4" s="6" t="n">
        <v>30271</v>
      </c>
      <c r="G4" s="6" t="n">
        <v>29844</v>
      </c>
      <c r="H4" s="6" t="n">
        <v>29035</v>
      </c>
      <c r="I4" s="6" t="n">
        <v>27898</v>
      </c>
      <c r="J4" s="6" t="n">
        <v>27123</v>
      </c>
      <c r="K4" s="6" t="n">
        <v>25806</v>
      </c>
      <c r="L4" s="6" t="n">
        <v>23852</v>
      </c>
      <c r="M4" s="6" t="n">
        <v>22361</v>
      </c>
      <c r="N4" s="6" t="n">
        <v>138727</v>
      </c>
      <c r="O4" s="6" t="n">
        <v>117048</v>
      </c>
      <c r="P4" s="6" t="n">
        <v>99142</v>
      </c>
    </row>
    <row r="5" spans="1:16">
      <c r="A5" s="4" t="s">
        <v>1100</v>
      </c>
      <c r="B5" s="5" t="n">
        <v>7853</v>
      </c>
      <c r="C5" s="5" t="n">
        <v>7499</v>
      </c>
      <c r="D5" s="5" t="n">
        <v>6440</v>
      </c>
      <c r="E5" s="5" t="n">
        <v>5794</v>
      </c>
      <c r="F5" s="5" t="n">
        <v>5691</v>
      </c>
      <c r="G5" s="5" t="n">
        <v>5575</v>
      </c>
      <c r="H5" s="5" t="n">
        <v>4859</v>
      </c>
      <c r="I5" s="5" t="n">
        <v>4488</v>
      </c>
      <c r="J5" s="5" t="n">
        <v>4304</v>
      </c>
      <c r="K5" s="5" t="n">
        <v>4100</v>
      </c>
      <c r="L5" s="5" t="n">
        <v>3508</v>
      </c>
      <c r="M5" s="5" t="n">
        <v>2778</v>
      </c>
      <c r="N5" s="5" t="n">
        <v>27586</v>
      </c>
      <c r="O5" s="5" t="n">
        <v>20613</v>
      </c>
      <c r="P5" s="5" t="n">
        <v>14690</v>
      </c>
    </row>
    <row r="6" spans="1:16">
      <c r="A6" s="4" t="s">
        <v>1146</v>
      </c>
      <c r="B6" s="5" t="n">
        <v>28586</v>
      </c>
      <c r="C6" s="5" t="n">
        <v>29992</v>
      </c>
      <c r="D6" s="5" t="n">
        <v>26972</v>
      </c>
      <c r="E6" s="5" t="n">
        <v>25591</v>
      </c>
      <c r="F6" s="5" t="n">
        <v>24580</v>
      </c>
      <c r="G6" s="5" t="n">
        <v>24269</v>
      </c>
      <c r="H6" s="5" t="n">
        <v>24176</v>
      </c>
      <c r="I6" s="5" t="n">
        <v>23410</v>
      </c>
      <c r="J6" s="5" t="n">
        <v>22819</v>
      </c>
      <c r="K6" s="5" t="n">
        <v>21706</v>
      </c>
      <c r="L6" s="5" t="n">
        <v>20344</v>
      </c>
      <c r="M6" s="5" t="n">
        <v>19583</v>
      </c>
      <c r="N6" s="5" t="n">
        <v>111141</v>
      </c>
      <c r="O6" s="5" t="n">
        <v>96435</v>
      </c>
      <c r="P6" s="5" t="n">
        <v>84452</v>
      </c>
    </row>
    <row r="7" spans="1:16">
      <c r="A7" s="4" t="s">
        <v>107</v>
      </c>
      <c r="B7" s="5" t="n">
        <v>1650</v>
      </c>
      <c r="C7" s="5" t="n">
        <v>400</v>
      </c>
      <c r="D7" s="5" t="n">
        <v>2200</v>
      </c>
      <c r="E7" s="5" t="n">
        <v>1600</v>
      </c>
      <c r="F7" s="5" t="n">
        <v>1500</v>
      </c>
      <c r="G7" s="5" t="n">
        <v>2100</v>
      </c>
      <c r="H7" s="5" t="n">
        <v>2200</v>
      </c>
      <c r="I7" s="5" t="n">
        <v>1700</v>
      </c>
      <c r="J7" s="5" t="n">
        <v>1950</v>
      </c>
      <c r="K7" s="5" t="n">
        <v>1600</v>
      </c>
      <c r="L7" s="5" t="n">
        <v>2200</v>
      </c>
      <c r="M7" s="5" t="n">
        <v>1350</v>
      </c>
      <c r="N7" s="5" t="n">
        <v>5850</v>
      </c>
      <c r="O7" s="5" t="n">
        <v>7500</v>
      </c>
      <c r="P7" s="5" t="n">
        <v>7100</v>
      </c>
    </row>
    <row r="8" spans="1:16">
      <c r="A8" s="4" t="s">
        <v>110</v>
      </c>
      <c r="B8" s="5" t="n">
        <v>7489</v>
      </c>
      <c r="C8" s="5" t="n">
        <v>5790</v>
      </c>
      <c r="D8" s="5" t="n">
        <v>5086</v>
      </c>
      <c r="E8" s="5" t="n">
        <v>4818</v>
      </c>
      <c r="F8" s="5" t="n">
        <v>4610</v>
      </c>
      <c r="G8" s="5" t="n">
        <v>4436</v>
      </c>
      <c r="H8" s="5" t="n">
        <v>4899</v>
      </c>
      <c r="I8" s="5" t="n">
        <v>4295</v>
      </c>
      <c r="J8" s="5" t="n">
        <v>4307</v>
      </c>
      <c r="K8" s="5" t="n">
        <v>4169</v>
      </c>
      <c r="L8" s="5" t="n">
        <v>4532</v>
      </c>
      <c r="M8" s="5" t="n">
        <v>4031</v>
      </c>
      <c r="N8" s="5" t="n">
        <v>23183</v>
      </c>
      <c r="O8" s="5" t="n">
        <v>18240</v>
      </c>
      <c r="P8" s="5" t="n">
        <v>17039</v>
      </c>
    </row>
    <row r="9" spans="1:16">
      <c r="A9" s="4" t="s">
        <v>1256</v>
      </c>
      <c r="B9" s="4" t="s">
        <v>66</v>
      </c>
      <c r="C9" s="4" t="s">
        <v>66</v>
      </c>
      <c r="D9" s="4" t="s">
        <v>66</v>
      </c>
      <c r="E9" s="4" t="s">
        <v>66</v>
      </c>
      <c r="F9" s="4" t="s">
        <v>66</v>
      </c>
      <c r="G9" s="4" t="s">
        <v>66</v>
      </c>
      <c r="H9" s="5" t="n">
        <v>18</v>
      </c>
      <c r="I9" s="5" t="n">
        <v>101</v>
      </c>
      <c r="J9" s="4" t="s">
        <v>66</v>
      </c>
      <c r="K9" s="5" t="n">
        <v>83</v>
      </c>
      <c r="L9" s="5" t="n">
        <v>176</v>
      </c>
      <c r="M9" s="5" t="n">
        <v>268</v>
      </c>
      <c r="N9" s="4" t="s">
        <v>66</v>
      </c>
      <c r="O9" s="5" t="n">
        <v>119</v>
      </c>
      <c r="P9" s="5" t="n">
        <v>527</v>
      </c>
    </row>
    <row r="10" spans="1:16">
      <c r="A10" s="4" t="s">
        <v>116</v>
      </c>
      <c r="B10" s="5" t="n">
        <v>3117</v>
      </c>
      <c r="C10" s="5" t="n">
        <v>3041</v>
      </c>
      <c r="D10" s="5" t="n">
        <v>3085</v>
      </c>
      <c r="E10" s="5" t="n">
        <v>2201</v>
      </c>
      <c r="F10" s="5" t="n">
        <v>3062</v>
      </c>
      <c r="G10" s="5" t="n">
        <v>3099</v>
      </c>
      <c r="H10" s="5" t="n">
        <v>2531</v>
      </c>
      <c r="I10" s="5" t="n">
        <v>1867</v>
      </c>
      <c r="J10" s="5" t="n">
        <v>1416</v>
      </c>
      <c r="K10" s="5" t="n">
        <v>1358</v>
      </c>
      <c r="L10" s="5" t="n">
        <v>1791</v>
      </c>
      <c r="M10" s="5" t="n">
        <v>1583</v>
      </c>
      <c r="N10" s="5" t="n">
        <v>2814</v>
      </c>
      <c r="O10" s="5" t="n">
        <v>1638</v>
      </c>
      <c r="P10" s="5" t="n">
        <v>373</v>
      </c>
    </row>
    <row r="11" spans="1:16">
      <c r="A11" s="4" t="s">
        <v>1257</v>
      </c>
      <c r="B11" s="5" t="n">
        <v>24251</v>
      </c>
      <c r="C11" s="5" t="n">
        <v>21961</v>
      </c>
      <c r="D11" s="5" t="n">
        <v>20095</v>
      </c>
      <c r="E11" s="5" t="n">
        <v>19304</v>
      </c>
      <c r="F11" s="5" t="n">
        <v>18965</v>
      </c>
      <c r="G11" s="5" t="n">
        <v>18166</v>
      </c>
      <c r="H11" s="5" t="n">
        <v>18775</v>
      </c>
      <c r="I11" s="5" t="n">
        <v>19206</v>
      </c>
      <c r="J11" s="5" t="n">
        <v>19993</v>
      </c>
      <c r="K11" s="5" t="n">
        <v>16899</v>
      </c>
      <c r="L11" s="5" t="n">
        <v>16266</v>
      </c>
      <c r="M11" s="5" t="n">
        <v>15768</v>
      </c>
    </row>
    <row r="12" spans="1:16">
      <c r="A12" s="4" t="s">
        <v>124</v>
      </c>
      <c r="B12" s="5" t="n">
        <v>13291</v>
      </c>
      <c r="C12" s="5" t="n">
        <v>16462</v>
      </c>
      <c r="D12" s="5" t="n">
        <v>12848</v>
      </c>
      <c r="E12" s="5" t="n">
        <v>11706</v>
      </c>
      <c r="F12" s="5" t="n">
        <v>11787</v>
      </c>
      <c r="G12" s="5" t="n">
        <v>11538</v>
      </c>
      <c r="H12" s="5" t="n">
        <v>10649</v>
      </c>
      <c r="I12" s="5" t="n">
        <v>8767</v>
      </c>
      <c r="J12" s="5" t="n">
        <v>6599</v>
      </c>
      <c r="K12" s="5" t="n">
        <v>8817</v>
      </c>
      <c r="L12" s="5" t="n">
        <v>8377</v>
      </c>
      <c r="M12" s="5" t="n">
        <v>8347</v>
      </c>
      <c r="N12" s="5" t="n">
        <v>54307</v>
      </c>
      <c r="O12" s="5" t="n">
        <v>42741</v>
      </c>
      <c r="P12" s="5" t="n">
        <v>32140</v>
      </c>
    </row>
    <row r="13" spans="1:16">
      <c r="A13" s="4" t="s">
        <v>125</v>
      </c>
      <c r="B13" s="5" t="n">
        <v>2922</v>
      </c>
      <c r="C13" s="5" t="n">
        <v>6256</v>
      </c>
      <c r="D13" s="5" t="n">
        <v>4908</v>
      </c>
      <c r="E13" s="5" t="n">
        <v>3724</v>
      </c>
      <c r="F13" s="5" t="n">
        <v>4479</v>
      </c>
      <c r="G13" s="5" t="n">
        <v>4422</v>
      </c>
      <c r="H13" s="5" t="n">
        <v>4085</v>
      </c>
      <c r="I13" s="5" t="n">
        <v>3278</v>
      </c>
      <c r="J13" s="5" t="n">
        <v>2256</v>
      </c>
      <c r="K13" s="5" t="n">
        <v>3434</v>
      </c>
      <c r="L13" s="5" t="n">
        <v>3139</v>
      </c>
      <c r="M13" s="5" t="n">
        <v>3339</v>
      </c>
      <c r="N13" s="5" t="n">
        <v>17810</v>
      </c>
      <c r="O13" s="5" t="n">
        <v>16264</v>
      </c>
      <c r="P13" s="5" t="n">
        <v>12168</v>
      </c>
    </row>
    <row r="14" spans="1:16">
      <c r="A14" s="4" t="s">
        <v>126</v>
      </c>
      <c r="B14" s="6" t="n">
        <v>10369</v>
      </c>
      <c r="C14" s="6" t="n">
        <v>10206</v>
      </c>
      <c r="D14" s="6" t="n">
        <v>7940</v>
      </c>
      <c r="E14" s="6" t="n">
        <v>7982</v>
      </c>
      <c r="F14" s="6" t="n">
        <v>7308</v>
      </c>
      <c r="G14" s="6" t="n">
        <v>7116</v>
      </c>
      <c r="H14" s="6" t="n">
        <v>6564</v>
      </c>
      <c r="I14" s="6" t="n">
        <v>5489</v>
      </c>
      <c r="J14" s="6" t="n">
        <v>4343</v>
      </c>
      <c r="K14" s="6" t="n">
        <v>5383</v>
      </c>
      <c r="L14" s="6" t="n">
        <v>5238</v>
      </c>
      <c r="M14" s="6" t="n">
        <v>5008</v>
      </c>
      <c r="N14" s="6" t="n">
        <v>36497</v>
      </c>
      <c r="O14" s="6" t="n">
        <v>26477</v>
      </c>
      <c r="P14" s="6" t="n">
        <v>19972</v>
      </c>
    </row>
    <row r="15" spans="1:16">
      <c r="A15" s="3" t="s">
        <v>1258</v>
      </c>
    </row>
    <row r="16" spans="1:16">
      <c r="A16" s="4" t="s">
        <v>1259</v>
      </c>
      <c r="B16" s="7" t="n">
        <v>0.57</v>
      </c>
      <c r="C16" s="7" t="n">
        <v>0.57</v>
      </c>
      <c r="D16" s="7" t="n">
        <v>0.45</v>
      </c>
      <c r="E16" s="7" t="n">
        <v>0.47</v>
      </c>
      <c r="F16" s="7" t="n">
        <v>0.44</v>
      </c>
      <c r="G16" s="7" t="n">
        <v>0.43</v>
      </c>
      <c r="H16" s="7" t="n">
        <v>0.41</v>
      </c>
      <c r="I16" s="7" t="n">
        <v>0.35</v>
      </c>
      <c r="J16" s="7" t="n">
        <v>0.28</v>
      </c>
      <c r="K16" s="7" t="n">
        <v>0.35</v>
      </c>
      <c r="L16" s="7" t="n">
        <v>0.34</v>
      </c>
      <c r="M16" s="7" t="n">
        <v>0.34</v>
      </c>
      <c r="N16" s="7" t="n">
        <v>2.06</v>
      </c>
      <c r="O16" s="7" t="n">
        <v>1.62</v>
      </c>
      <c r="P16" s="7" t="n">
        <v>1.31</v>
      </c>
    </row>
    <row r="17" spans="1:16">
      <c r="A17" s="4" t="s">
        <v>1260</v>
      </c>
      <c r="B17" s="7" t="n">
        <v>0.5600000000000001</v>
      </c>
      <c r="C17" s="7" t="n">
        <v>0.5600000000000001</v>
      </c>
      <c r="D17" s="7" t="n">
        <v>0.45</v>
      </c>
      <c r="E17" s="7" t="n">
        <v>0.46</v>
      </c>
      <c r="F17" s="7" t="n">
        <v>0.43</v>
      </c>
      <c r="G17" s="7" t="n">
        <v>0.43</v>
      </c>
      <c r="H17" s="9" t="n">
        <v>0.4</v>
      </c>
      <c r="I17" s="7" t="n">
        <v>0.34</v>
      </c>
      <c r="J17" s="7" t="n">
        <v>0.28</v>
      </c>
      <c r="K17" s="7" t="n">
        <v>0.35</v>
      </c>
      <c r="L17" s="7" t="n">
        <v>0.34</v>
      </c>
      <c r="M17" s="7" t="n">
        <v>0.33</v>
      </c>
      <c r="N17" s="7" t="n">
        <v>2.03</v>
      </c>
      <c r="O17" s="7" t="n">
        <v>1.6</v>
      </c>
      <c r="P17" s="7" t="n">
        <v>1.29</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15</v>
      </c>
      <c r="C3" s="6" t="n">
        <v>24580</v>
      </c>
    </row>
    <row r="4" spans="1:3">
      <c r="A4" s="4" t="s">
        <v>35</v>
      </c>
      <c r="B4" s="5" t="n">
        <v>101</v>
      </c>
      <c r="C4" s="5" t="n">
        <v>101</v>
      </c>
    </row>
    <row r="5" spans="1:3">
      <c r="A5" s="4" t="s">
        <v>36</v>
      </c>
      <c r="B5" s="5" t="n">
        <v>108931</v>
      </c>
      <c r="C5" s="5" t="n">
        <v>138010</v>
      </c>
    </row>
    <row r="6" spans="1:3">
      <c r="A6" s="4" t="s">
        <v>37</v>
      </c>
      <c r="B6" s="5" t="n">
        <v>113447</v>
      </c>
      <c r="C6" s="5" t="n">
        <v>162691</v>
      </c>
    </row>
    <row r="7" spans="1:3">
      <c r="A7" s="4" t="s">
        <v>38</v>
      </c>
      <c r="B7" s="5" t="n">
        <v>327633</v>
      </c>
      <c r="C7" s="5" t="n">
        <v>305388</v>
      </c>
    </row>
    <row r="8" spans="1:3">
      <c r="A8" s="4" t="s">
        <v>39</v>
      </c>
      <c r="B8" s="5" t="n">
        <v>13378</v>
      </c>
      <c r="C8" s="5" t="n">
        <v>13813</v>
      </c>
    </row>
    <row r="9" spans="1:3">
      <c r="A9" s="4" t="s">
        <v>40</v>
      </c>
      <c r="B9" s="5" t="n">
        <v>984</v>
      </c>
      <c r="C9" s="5" t="n">
        <v>1200</v>
      </c>
    </row>
    <row r="10" spans="1:3">
      <c r="A10" s="4" t="s">
        <v>41</v>
      </c>
      <c r="B10" s="5" t="n">
        <v>187</v>
      </c>
      <c r="C10" s="5" t="n">
        <v>388</v>
      </c>
    </row>
    <row r="11" spans="1:3">
      <c r="A11" s="4" t="s">
        <v>42</v>
      </c>
      <c r="B11" s="5" t="n">
        <v>3704440</v>
      </c>
      <c r="C11" s="5" t="n">
        <v>3312144</v>
      </c>
    </row>
    <row r="12" spans="1:3">
      <c r="A12" s="4" t="s">
        <v>43</v>
      </c>
      <c r="B12" s="5" t="n">
        <v>36440</v>
      </c>
      <c r="C12" s="5" t="n">
        <v>32208</v>
      </c>
    </row>
    <row r="13" spans="1:3">
      <c r="A13" s="4" t="s">
        <v>44</v>
      </c>
      <c r="B13" s="5" t="n">
        <v>3668000</v>
      </c>
      <c r="C13" s="5" t="n">
        <v>3279936</v>
      </c>
    </row>
    <row r="14" spans="1:3">
      <c r="A14" s="4" t="s">
        <v>45</v>
      </c>
      <c r="B14" s="5" t="n">
        <v>29476</v>
      </c>
      <c r="C14" s="5" t="n">
        <v>30371</v>
      </c>
    </row>
    <row r="15" spans="1:3">
      <c r="A15" s="4" t="s">
        <v>46</v>
      </c>
      <c r="B15" s="5" t="n">
        <v>2090</v>
      </c>
      <c r="C15" s="5" t="n">
        <v>534</v>
      </c>
    </row>
    <row r="16" spans="1:3">
      <c r="A16" s="4" t="s">
        <v>47</v>
      </c>
      <c r="B16" s="5" t="n">
        <v>9452</v>
      </c>
      <c r="C16" s="5" t="n">
        <v>8153</v>
      </c>
    </row>
    <row r="17" spans="1:3">
      <c r="A17" s="4" t="s">
        <v>48</v>
      </c>
      <c r="B17" s="5" t="n">
        <v>44586</v>
      </c>
      <c r="C17" s="5" t="n">
        <v>43806</v>
      </c>
    </row>
    <row r="18" spans="1:3">
      <c r="A18" s="4" t="s">
        <v>49</v>
      </c>
      <c r="B18" s="5" t="n">
        <v>552</v>
      </c>
      <c r="C18" s="5" t="n">
        <v>15320</v>
      </c>
    </row>
    <row r="19" spans="1:3">
      <c r="A19" s="4" t="s">
        <v>50</v>
      </c>
      <c r="B19" s="5" t="n">
        <v>17107</v>
      </c>
      <c r="C19" s="5" t="n">
        <v>1573</v>
      </c>
    </row>
    <row r="20" spans="1:3">
      <c r="A20" s="4" t="s">
        <v>51</v>
      </c>
      <c r="B20" s="5" t="n">
        <v>6729</v>
      </c>
      <c r="C20" s="5" t="n">
        <v>1584</v>
      </c>
    </row>
    <row r="21" spans="1:3">
      <c r="A21" s="4" t="s">
        <v>52</v>
      </c>
      <c r="B21" s="5" t="n">
        <v>26926</v>
      </c>
      <c r="C21" s="5" t="n">
        <v>13876</v>
      </c>
    </row>
    <row r="22" spans="1:3">
      <c r="A22" s="4" t="s">
        <v>53</v>
      </c>
      <c r="B22" s="5" t="n">
        <v>4260547</v>
      </c>
      <c r="C22" s="5" t="n">
        <v>3878633</v>
      </c>
    </row>
    <row r="23" spans="1:3">
      <c r="A23" s="3" t="s">
        <v>54</v>
      </c>
    </row>
    <row r="24" spans="1:3">
      <c r="A24" s="4" t="s">
        <v>55</v>
      </c>
      <c r="B24" s="5" t="n">
        <v>539304</v>
      </c>
      <c r="C24" s="5" t="n">
        <v>489485</v>
      </c>
    </row>
    <row r="25" spans="1:3">
      <c r="A25" s="3" t="s">
        <v>56</v>
      </c>
    </row>
    <row r="26" spans="1:3">
      <c r="A26" s="4" t="s">
        <v>57</v>
      </c>
      <c r="B26" s="5" t="n">
        <v>1152483</v>
      </c>
      <c r="C26" s="5" t="n">
        <v>1023081</v>
      </c>
    </row>
    <row r="27" spans="1:3">
      <c r="A27" s="4" t="s">
        <v>58</v>
      </c>
      <c r="B27" s="5" t="n">
        <v>119556</v>
      </c>
      <c r="C27" s="5" t="n">
        <v>120056</v>
      </c>
    </row>
    <row r="28" spans="1:3">
      <c r="A28" s="4" t="s">
        <v>59</v>
      </c>
      <c r="B28" s="5" t="n">
        <v>1091385</v>
      </c>
      <c r="C28" s="5" t="n">
        <v>1048494</v>
      </c>
    </row>
    <row r="29" spans="1:3">
      <c r="A29" s="4" t="s">
        <v>60</v>
      </c>
      <c r="B29" s="5" t="n">
        <v>543035</v>
      </c>
      <c r="C29" s="5" t="n">
        <v>457000</v>
      </c>
    </row>
    <row r="30" spans="1:3">
      <c r="A30" s="4" t="s">
        <v>61</v>
      </c>
      <c r="B30" s="5" t="n">
        <v>3445763</v>
      </c>
      <c r="C30" s="5" t="n">
        <v>3138116</v>
      </c>
    </row>
    <row r="31" spans="1:3">
      <c r="A31" s="4" t="s">
        <v>62</v>
      </c>
      <c r="B31" s="5" t="n">
        <v>180000</v>
      </c>
      <c r="C31" s="5" t="n">
        <v>180000</v>
      </c>
    </row>
    <row r="32" spans="1:3">
      <c r="A32" s="4" t="s">
        <v>63</v>
      </c>
      <c r="B32" s="5" t="n">
        <v>72591</v>
      </c>
      <c r="C32" s="5" t="n">
        <v>93721</v>
      </c>
    </row>
    <row r="33" spans="1:3">
      <c r="A33" s="4" t="s">
        <v>64</v>
      </c>
      <c r="B33" s="5" t="n">
        <v>3698354</v>
      </c>
      <c r="C33" s="5" t="n">
        <v>3411837</v>
      </c>
    </row>
    <row r="34" spans="1:3">
      <c r="A34" s="4" t="s">
        <v>65</v>
      </c>
      <c r="B34" s="4" t="s">
        <v>66</v>
      </c>
      <c r="C34" s="4" t="s">
        <v>66</v>
      </c>
    </row>
    <row r="35" spans="1:3">
      <c r="A35" s="4" t="s">
        <v>67</v>
      </c>
      <c r="B35" s="5" t="n">
        <v>37898</v>
      </c>
      <c r="C35" s="5" t="n">
        <v>61795</v>
      </c>
    </row>
    <row r="36" spans="1:3">
      <c r="A36" s="4" t="s">
        <v>68</v>
      </c>
      <c r="B36" s="5" t="n">
        <v>9072</v>
      </c>
      <c r="C36" s="5" t="n">
        <v>9693</v>
      </c>
    </row>
    <row r="37" spans="1:3">
      <c r="A37" s="4" t="s">
        <v>69</v>
      </c>
      <c r="B37" s="5" t="n">
        <v>83024</v>
      </c>
      <c r="C37" s="5" t="n">
        <v>48764</v>
      </c>
    </row>
    <row r="38" spans="1:3">
      <c r="A38" s="4" t="s">
        <v>70</v>
      </c>
      <c r="B38" s="5" t="n">
        <v>28521</v>
      </c>
      <c r="C38" s="5" t="n">
        <v>22334</v>
      </c>
    </row>
    <row r="39" spans="1:3">
      <c r="A39" s="4" t="s">
        <v>71</v>
      </c>
      <c r="B39" s="5" t="n">
        <v>3856869</v>
      </c>
      <c r="C39" s="5" t="n">
        <v>3554423</v>
      </c>
    </row>
    <row r="40" spans="1:3">
      <c r="A40" s="3" t="s">
        <v>72</v>
      </c>
    </row>
    <row r="41" spans="1:3">
      <c r="A41" s="4" t="s">
        <v>73</v>
      </c>
      <c r="B41" s="4" t="s">
        <v>66</v>
      </c>
      <c r="C41" s="4" t="s">
        <v>66</v>
      </c>
    </row>
    <row r="42" spans="1:3">
      <c r="A42" s="4" t="s">
        <v>74</v>
      </c>
      <c r="B42" s="5" t="n">
        <v>15858</v>
      </c>
      <c r="C42" s="5" t="n">
        <v>14717</v>
      </c>
    </row>
    <row r="43" spans="1:3">
      <c r="A43" s="4" t="s">
        <v>75</v>
      </c>
      <c r="B43" s="5" t="n">
        <v>283552</v>
      </c>
      <c r="C43" s="5" t="n">
        <v>238708</v>
      </c>
    </row>
    <row r="44" spans="1:3">
      <c r="A44" s="4" t="s">
        <v>76</v>
      </c>
      <c r="B44" s="5" t="n">
        <v>-8988</v>
      </c>
      <c r="C44" s="5" t="n">
        <v>-8988</v>
      </c>
    </row>
    <row r="45" spans="1:3">
      <c r="A45" s="4" t="s">
        <v>77</v>
      </c>
      <c r="B45" s="5" t="n">
        <v>114468</v>
      </c>
      <c r="C45" s="5" t="n">
        <v>81304</v>
      </c>
    </row>
    <row r="46" spans="1:3">
      <c r="A46" s="4" t="s">
        <v>78</v>
      </c>
      <c r="B46" s="5" t="n">
        <v>-1212</v>
      </c>
      <c r="C46" s="5" t="n">
        <v>-1531</v>
      </c>
    </row>
    <row r="47" spans="1:3">
      <c r="A47" s="4" t="s">
        <v>79</v>
      </c>
      <c r="B47" s="5" t="n">
        <v>403678</v>
      </c>
      <c r="C47" s="5" t="n">
        <v>324210</v>
      </c>
    </row>
    <row r="48" spans="1:3">
      <c r="A48" s="4" t="s">
        <v>80</v>
      </c>
      <c r="B48" s="6" t="n">
        <v>4260547</v>
      </c>
      <c r="C48" s="6" t="n">
        <v>3878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98</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v>
      </c>
      <c r="B1" s="2" t="s">
        <v>2</v>
      </c>
      <c r="C1" s="2" t="s">
        <v>32</v>
      </c>
    </row>
    <row r="2" spans="1:3">
      <c r="A2" s="3" t="s">
        <v>82</v>
      </c>
    </row>
    <row r="3" spans="1:3">
      <c r="A3" s="4" t="s">
        <v>83</v>
      </c>
      <c r="B3" s="4" t="s">
        <v>66</v>
      </c>
      <c r="C3" s="4" t="s">
        <v>66</v>
      </c>
    </row>
    <row r="4" spans="1:3">
      <c r="A4" s="4" t="s">
        <v>84</v>
      </c>
      <c r="B4" s="5" t="n">
        <v>500000</v>
      </c>
      <c r="C4" s="5" t="n">
        <v>500000</v>
      </c>
    </row>
    <row r="5" spans="1:3">
      <c r="A5" s="4" t="s">
        <v>85</v>
      </c>
      <c r="B5" s="7" t="n">
        <v>0.83</v>
      </c>
      <c r="C5" s="7" t="n">
        <v>0.83</v>
      </c>
    </row>
    <row r="6" spans="1:3">
      <c r="A6" s="4" t="s">
        <v>86</v>
      </c>
      <c r="B6" s="5" t="n">
        <v>21000000</v>
      </c>
      <c r="C6" s="5" t="n">
        <v>21000000</v>
      </c>
    </row>
    <row r="7" spans="1:3">
      <c r="A7" s="4" t="s">
        <v>87</v>
      </c>
      <c r="B7" s="5" t="n">
        <v>19027812</v>
      </c>
      <c r="C7" s="5" t="n">
        <v>17666173</v>
      </c>
    </row>
    <row r="8" spans="1:3">
      <c r="A8" s="4" t="s">
        <v>88</v>
      </c>
      <c r="B8" s="5" t="n">
        <v>408178</v>
      </c>
      <c r="C8"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42</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71</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130971</v>
      </c>
      <c r="C4" s="6" t="n">
        <v>111971</v>
      </c>
      <c r="D4" s="6" t="n">
        <v>94339</v>
      </c>
    </row>
    <row r="5" spans="1:4">
      <c r="A5" s="3" t="s">
        <v>93</v>
      </c>
    </row>
    <row r="6" spans="1:4">
      <c r="A6" s="4" t="s">
        <v>94</v>
      </c>
      <c r="B6" s="5" t="n">
        <v>6271</v>
      </c>
      <c r="C6" s="5" t="n">
        <v>4018</v>
      </c>
      <c r="D6" s="5" t="n">
        <v>4079</v>
      </c>
    </row>
    <row r="7" spans="1:4">
      <c r="A7" s="4" t="s">
        <v>95</v>
      </c>
      <c r="B7" s="5" t="n">
        <v>464</v>
      </c>
      <c r="C7" s="5" t="n">
        <v>508</v>
      </c>
      <c r="D7" s="5" t="n">
        <v>520</v>
      </c>
    </row>
    <row r="8" spans="1:4">
      <c r="A8" s="4" t="s">
        <v>36</v>
      </c>
      <c r="B8" s="5" t="n">
        <v>1021</v>
      </c>
      <c r="C8" s="5" t="n">
        <v>551</v>
      </c>
      <c r="D8" s="5" t="n">
        <v>204</v>
      </c>
    </row>
    <row r="9" spans="1:4">
      <c r="A9" s="4" t="s">
        <v>96</v>
      </c>
      <c r="B9" s="5" t="n">
        <v>138727</v>
      </c>
      <c r="C9" s="5" t="n">
        <v>117048</v>
      </c>
      <c r="D9" s="5" t="n">
        <v>99142</v>
      </c>
    </row>
    <row r="10" spans="1:4">
      <c r="A10" s="3" t="s">
        <v>97</v>
      </c>
    </row>
    <row r="11" spans="1:4">
      <c r="A11" s="4" t="s">
        <v>98</v>
      </c>
      <c r="B11" s="5" t="n">
        <v>4229</v>
      </c>
      <c r="C11" s="5" t="n">
        <v>2146</v>
      </c>
      <c r="D11" s="5" t="n">
        <v>1495</v>
      </c>
    </row>
    <row r="12" spans="1:4">
      <c r="A12" s="4" t="s">
        <v>99</v>
      </c>
      <c r="B12" s="5" t="n">
        <v>6375</v>
      </c>
      <c r="C12" s="5" t="n">
        <v>3244</v>
      </c>
      <c r="D12" s="5" t="n">
        <v>2111</v>
      </c>
    </row>
    <row r="13" spans="1:4">
      <c r="A13" s="4" t="s">
        <v>60</v>
      </c>
      <c r="B13" s="5" t="n">
        <v>7118</v>
      </c>
      <c r="C13" s="5" t="n">
        <v>6270</v>
      </c>
      <c r="D13" s="5" t="n">
        <v>4411</v>
      </c>
    </row>
    <row r="14" spans="1:4">
      <c r="A14" s="4" t="s">
        <v>100</v>
      </c>
      <c r="B14" s="5" t="n">
        <v>220</v>
      </c>
      <c r="C14" s="5" t="n">
        <v>316</v>
      </c>
      <c r="D14" s="5" t="n">
        <v>107</v>
      </c>
    </row>
    <row r="15" spans="1:4">
      <c r="A15" s="4" t="s">
        <v>67</v>
      </c>
      <c r="B15" s="5" t="n">
        <v>1143</v>
      </c>
      <c r="C15" s="5" t="n">
        <v>1448</v>
      </c>
      <c r="D15" s="5" t="n">
        <v>1495</v>
      </c>
    </row>
    <row r="16" spans="1:4">
      <c r="A16" s="4" t="s">
        <v>68</v>
      </c>
      <c r="B16" s="5" t="n">
        <v>451</v>
      </c>
      <c r="C16" s="5" t="n">
        <v>478</v>
      </c>
      <c r="D16" s="5" t="n">
        <v>503</v>
      </c>
    </row>
    <row r="17" spans="1:4">
      <c r="A17" s="4" t="s">
        <v>101</v>
      </c>
      <c r="B17" s="5" t="n">
        <v>3206</v>
      </c>
      <c r="C17" s="5" t="n">
        <v>1696</v>
      </c>
    </row>
    <row r="18" spans="1:4">
      <c r="A18" s="4" t="s">
        <v>102</v>
      </c>
      <c r="B18" s="5" t="n">
        <v>22742</v>
      </c>
      <c r="C18" s="5" t="n">
        <v>15598</v>
      </c>
      <c r="D18" s="5" t="n">
        <v>10122</v>
      </c>
    </row>
    <row r="19" spans="1:4">
      <c r="A19" s="4" t="s">
        <v>103</v>
      </c>
      <c r="B19" s="5" t="n">
        <v>2934</v>
      </c>
      <c r="C19" s="5" t="n">
        <v>3020</v>
      </c>
      <c r="D19" s="5" t="n">
        <v>2534</v>
      </c>
    </row>
    <row r="20" spans="1:4">
      <c r="A20" s="4" t="s">
        <v>104</v>
      </c>
      <c r="B20" s="5" t="n">
        <v>1910</v>
      </c>
      <c r="C20" s="5" t="n">
        <v>1995</v>
      </c>
      <c r="D20" s="5" t="n">
        <v>2034</v>
      </c>
    </row>
    <row r="21" spans="1:4">
      <c r="A21" s="4" t="s">
        <v>105</v>
      </c>
      <c r="B21" s="5" t="n">
        <v>27586</v>
      </c>
      <c r="C21" s="5" t="n">
        <v>20613</v>
      </c>
      <c r="D21" s="5" t="n">
        <v>14690</v>
      </c>
    </row>
    <row r="22" spans="1:4">
      <c r="A22" s="4" t="s">
        <v>106</v>
      </c>
      <c r="B22" s="5" t="n">
        <v>111141</v>
      </c>
      <c r="C22" s="5" t="n">
        <v>96435</v>
      </c>
      <c r="D22" s="5" t="n">
        <v>84452</v>
      </c>
    </row>
    <row r="23" spans="1:4">
      <c r="A23" s="4" t="s">
        <v>107</v>
      </c>
      <c r="B23" s="5" t="n">
        <v>5850</v>
      </c>
      <c r="C23" s="5" t="n">
        <v>7500</v>
      </c>
      <c r="D23" s="5" t="n">
        <v>7100</v>
      </c>
    </row>
    <row r="24" spans="1:4">
      <c r="A24" s="4" t="s">
        <v>108</v>
      </c>
      <c r="B24" s="5" t="n">
        <v>105291</v>
      </c>
      <c r="C24" s="5" t="n">
        <v>88935</v>
      </c>
      <c r="D24" s="5" t="n">
        <v>77352</v>
      </c>
    </row>
    <row r="25" spans="1:4">
      <c r="A25" s="3" t="s">
        <v>109</v>
      </c>
    </row>
    <row r="26" spans="1:4">
      <c r="A26" s="4" t="s">
        <v>110</v>
      </c>
      <c r="B26" s="5" t="n">
        <v>23183</v>
      </c>
      <c r="C26" s="5" t="n">
        <v>18240</v>
      </c>
      <c r="D26" s="5" t="n">
        <v>17039</v>
      </c>
    </row>
    <row r="27" spans="1:4">
      <c r="A27" s="4" t="s">
        <v>111</v>
      </c>
      <c r="B27" s="5" t="n">
        <v>3239</v>
      </c>
      <c r="C27" s="5" t="n">
        <v>3252</v>
      </c>
      <c r="D27" s="5" t="n">
        <v>3323</v>
      </c>
    </row>
    <row r="28" spans="1:4">
      <c r="A28" s="4" t="s">
        <v>48</v>
      </c>
      <c r="B28" s="5" t="n">
        <v>1356</v>
      </c>
      <c r="C28" s="5" t="n">
        <v>1407</v>
      </c>
      <c r="D28" s="5" t="n">
        <v>1297</v>
      </c>
    </row>
    <row r="29" spans="1:4">
      <c r="A29" s="4" t="s">
        <v>112</v>
      </c>
      <c r="B29" s="5" t="n">
        <v>401</v>
      </c>
      <c r="C29" s="5" t="n">
        <v>1010</v>
      </c>
      <c r="D29" s="5" t="n">
        <v>528</v>
      </c>
    </row>
    <row r="30" spans="1:4">
      <c r="A30" s="4" t="s">
        <v>113</v>
      </c>
      <c r="B30" s="5" t="n">
        <v>412</v>
      </c>
      <c r="C30" s="5" t="n">
        <v>1233</v>
      </c>
      <c r="D30" s="4" t="s">
        <v>66</v>
      </c>
    </row>
    <row r="31" spans="1:4">
      <c r="A31" s="4" t="s">
        <v>114</v>
      </c>
      <c r="B31" s="5" t="n">
        <v>2814</v>
      </c>
      <c r="C31" s="5" t="n">
        <v>1638</v>
      </c>
      <c r="D31" s="5" t="n">
        <v>373</v>
      </c>
    </row>
    <row r="32" spans="1:4">
      <c r="A32" s="4" t="s">
        <v>115</v>
      </c>
      <c r="B32" s="5" t="n">
        <v>1564</v>
      </c>
      <c r="C32" s="5" t="n">
        <v>623</v>
      </c>
      <c r="D32" s="5" t="n">
        <v>7</v>
      </c>
    </row>
    <row r="33" spans="1:4">
      <c r="A33" s="4" t="s">
        <v>116</v>
      </c>
      <c r="B33" s="5" t="n">
        <v>1658</v>
      </c>
      <c r="C33" s="5" t="n">
        <v>1396</v>
      </c>
      <c r="D33" s="5" t="n">
        <v>620</v>
      </c>
    </row>
    <row r="34" spans="1:4">
      <c r="A34" s="4" t="s">
        <v>117</v>
      </c>
      <c r="B34" s="4" t="s">
        <v>66</v>
      </c>
      <c r="C34" s="5" t="n">
        <v>119</v>
      </c>
      <c r="D34" s="5" t="n">
        <v>527</v>
      </c>
    </row>
    <row r="35" spans="1:4">
      <c r="A35" s="4" t="s">
        <v>118</v>
      </c>
      <c r="B35" s="5" t="n">
        <v>34627</v>
      </c>
      <c r="C35" s="5" t="n">
        <v>28918</v>
      </c>
      <c r="D35" s="5" t="n">
        <v>23714</v>
      </c>
    </row>
    <row r="36" spans="1:4">
      <c r="A36" s="3" t="s">
        <v>119</v>
      </c>
    </row>
    <row r="37" spans="1:4">
      <c r="A37" s="4" t="s">
        <v>120</v>
      </c>
      <c r="B37" s="5" t="n">
        <v>53956</v>
      </c>
      <c r="C37" s="5" t="n">
        <v>45003</v>
      </c>
      <c r="D37" s="5" t="n">
        <v>40278</v>
      </c>
    </row>
    <row r="38" spans="1:4">
      <c r="A38" s="4" t="s">
        <v>45</v>
      </c>
      <c r="B38" s="5" t="n">
        <v>11988</v>
      </c>
      <c r="C38" s="5" t="n">
        <v>11245</v>
      </c>
      <c r="D38" s="5" t="n">
        <v>11569</v>
      </c>
    </row>
    <row r="39" spans="1:4">
      <c r="A39" s="4" t="s">
        <v>121</v>
      </c>
      <c r="B39" s="5" t="n">
        <v>2366</v>
      </c>
      <c r="C39" s="5" t="n">
        <v>4758</v>
      </c>
      <c r="D39" s="5" t="n">
        <v>2154</v>
      </c>
    </row>
    <row r="40" spans="1:4">
      <c r="A40" s="4" t="s">
        <v>122</v>
      </c>
      <c r="B40" s="5" t="n">
        <v>17301</v>
      </c>
      <c r="C40" s="5" t="n">
        <v>14106</v>
      </c>
      <c r="D40" s="5" t="n">
        <v>14925</v>
      </c>
    </row>
    <row r="41" spans="1:4">
      <c r="A41" s="4" t="s">
        <v>123</v>
      </c>
      <c r="B41" s="5" t="n">
        <v>85611</v>
      </c>
      <c r="C41" s="5" t="n">
        <v>75112</v>
      </c>
      <c r="D41" s="5" t="n">
        <v>68926</v>
      </c>
    </row>
    <row r="42" spans="1:4">
      <c r="A42" s="4" t="s">
        <v>124</v>
      </c>
      <c r="B42" s="5" t="n">
        <v>54307</v>
      </c>
      <c r="C42" s="5" t="n">
        <v>42741</v>
      </c>
      <c r="D42" s="5" t="n">
        <v>32140</v>
      </c>
    </row>
    <row r="43" spans="1:4">
      <c r="A43" s="4" t="s">
        <v>125</v>
      </c>
      <c r="B43" s="5" t="n">
        <v>17810</v>
      </c>
      <c r="C43" s="5" t="n">
        <v>16264</v>
      </c>
      <c r="D43" s="5" t="n">
        <v>12168</v>
      </c>
    </row>
    <row r="44" spans="1:4">
      <c r="A44" s="4" t="s">
        <v>126</v>
      </c>
      <c r="B44" s="6" t="n">
        <v>36497</v>
      </c>
      <c r="C44" s="6" t="n">
        <v>26477</v>
      </c>
      <c r="D44" s="6" t="n">
        <v>19972</v>
      </c>
    </row>
    <row r="45" spans="1:4">
      <c r="A45" s="3" t="s">
        <v>127</v>
      </c>
    </row>
    <row r="46" spans="1:4">
      <c r="A46" s="4" t="s">
        <v>128</v>
      </c>
      <c r="B46" s="7" t="n">
        <v>2.06</v>
      </c>
      <c r="C46" s="7" t="n">
        <v>1.62</v>
      </c>
      <c r="D46" s="7" t="n">
        <v>1.31</v>
      </c>
    </row>
    <row r="47" spans="1:4">
      <c r="A47" s="4" t="s">
        <v>129</v>
      </c>
      <c r="B47" s="7" t="n">
        <v>2.03</v>
      </c>
      <c r="C47" s="7" t="n">
        <v>1.6</v>
      </c>
      <c r="D47" s="7" t="n">
        <v>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2</v>
      </c>
    </row>
    <row r="3" spans="1:2">
      <c r="A3" s="3" t="s">
        <v>277</v>
      </c>
    </row>
    <row r="4" spans="1:2">
      <c r="A4" s="4" t="s">
        <v>432</v>
      </c>
      <c r="B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8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86</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8</v>
      </c>
      <c r="B1" s="2" t="s">
        <v>1</v>
      </c>
    </row>
    <row r="2" spans="1:2">
      <c r="B2" s="2" t="s">
        <v>2</v>
      </c>
    </row>
    <row r="3" spans="1:2">
      <c r="A3" s="3" t="s">
        <v>289</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2</v>
      </c>
    </row>
    <row r="3" spans="1:2">
      <c r="A3" s="3" t="s">
        <v>292</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row>
    <row r="7" spans="1:2">
      <c r="A7" s="4" t="s">
        <v>455</v>
      </c>
      <c r="B7"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2</v>
      </c>
    </row>
    <row r="3" spans="1:2">
      <c r="A3" s="3" t="s">
        <v>301</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307</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98</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3</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2</v>
      </c>
      <c r="D2" s="2" t="s">
        <v>90</v>
      </c>
    </row>
    <row r="3" spans="1:4">
      <c r="A3" s="3" t="s">
        <v>131</v>
      </c>
    </row>
    <row r="4" spans="1:4">
      <c r="A4" s="4" t="s">
        <v>126</v>
      </c>
      <c r="B4" s="6" t="n">
        <v>36497</v>
      </c>
      <c r="C4" s="6" t="n">
        <v>26477</v>
      </c>
      <c r="D4" s="6" t="n">
        <v>19972</v>
      </c>
    </row>
    <row r="5" spans="1:4">
      <c r="A5" s="3" t="s">
        <v>132</v>
      </c>
    </row>
    <row r="6" spans="1:4">
      <c r="A6" s="4" t="s">
        <v>133</v>
      </c>
      <c r="B6" s="5" t="n">
        <v>-1169</v>
      </c>
      <c r="C6" s="5" t="n">
        <v>-2310</v>
      </c>
      <c r="D6" s="5" t="n">
        <v>-959</v>
      </c>
    </row>
    <row r="7" spans="1:4">
      <c r="A7" s="4" t="s">
        <v>134</v>
      </c>
      <c r="B7" s="4" t="s">
        <v>66</v>
      </c>
      <c r="C7" s="5" t="n">
        <v>-119</v>
      </c>
      <c r="D7" s="5" t="n">
        <v>-527</v>
      </c>
    </row>
    <row r="8" spans="1:4">
      <c r="A8" s="4" t="s">
        <v>135</v>
      </c>
      <c r="B8" s="5" t="n">
        <v>-1169</v>
      </c>
      <c r="C8" s="5" t="n">
        <v>-2429</v>
      </c>
      <c r="D8" s="5" t="n">
        <v>-1486</v>
      </c>
    </row>
    <row r="9" spans="1:4">
      <c r="A9" s="4" t="s">
        <v>136</v>
      </c>
      <c r="B9" s="5" t="n">
        <v>438</v>
      </c>
      <c r="C9" s="5" t="n">
        <v>930</v>
      </c>
      <c r="D9" s="5" t="n">
        <v>573</v>
      </c>
    </row>
    <row r="10" spans="1:4">
      <c r="A10" s="4" t="s">
        <v>137</v>
      </c>
      <c r="B10" s="5" t="n">
        <v>-731</v>
      </c>
      <c r="C10" s="5" t="n">
        <v>-1499</v>
      </c>
      <c r="D10" s="5" t="n">
        <v>-913</v>
      </c>
    </row>
    <row r="11" spans="1:4">
      <c r="A11" s="3" t="s">
        <v>138</v>
      </c>
    </row>
    <row r="12" spans="1:4">
      <c r="A12" s="4" t="s">
        <v>139</v>
      </c>
      <c r="B12" s="5" t="n">
        <v>2138</v>
      </c>
      <c r="C12" s="5" t="n">
        <v>587</v>
      </c>
      <c r="D12" s="5" t="n">
        <v>-1162</v>
      </c>
    </row>
    <row r="13" spans="1:4">
      <c r="A13" s="4" t="s">
        <v>140</v>
      </c>
      <c r="B13" s="4" t="s">
        <v>66</v>
      </c>
      <c r="C13" s="4" t="s">
        <v>66</v>
      </c>
      <c r="D13" s="4" t="s">
        <v>66</v>
      </c>
    </row>
    <row r="14" spans="1:4">
      <c r="A14" s="4" t="s">
        <v>135</v>
      </c>
      <c r="B14" s="5" t="n">
        <v>2138</v>
      </c>
      <c r="C14" s="5" t="n">
        <v>587</v>
      </c>
      <c r="D14" s="5" t="n">
        <v>-1162</v>
      </c>
    </row>
    <row r="15" spans="1:4">
      <c r="A15" s="4" t="s">
        <v>136</v>
      </c>
      <c r="B15" s="5" t="n">
        <v>-873</v>
      </c>
      <c r="C15" s="5" t="n">
        <v>-240</v>
      </c>
      <c r="D15" s="5" t="n">
        <v>475</v>
      </c>
    </row>
    <row r="16" spans="1:4">
      <c r="A16" s="4" t="s">
        <v>137</v>
      </c>
      <c r="B16" s="5" t="n">
        <v>1265</v>
      </c>
      <c r="C16" s="5" t="n">
        <v>347</v>
      </c>
      <c r="D16" s="5" t="n">
        <v>-687</v>
      </c>
    </row>
    <row r="17" spans="1:4">
      <c r="A17" s="4" t="s">
        <v>141</v>
      </c>
      <c r="B17" s="5" t="n">
        <v>534</v>
      </c>
      <c r="C17" s="5" t="n">
        <v>-1152</v>
      </c>
      <c r="D17" s="5" t="n">
        <v>-1600</v>
      </c>
    </row>
    <row r="18" spans="1:4">
      <c r="A18" s="4" t="s">
        <v>142</v>
      </c>
      <c r="B18" s="6" t="n">
        <v>37031</v>
      </c>
      <c r="C18" s="6" t="n">
        <v>25325</v>
      </c>
      <c r="D18" s="6" t="n">
        <v>18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16</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s>
  <sheetData>
    <row r="1" spans="1:4">
      <c r="A1" s="1" t="s">
        <v>488</v>
      </c>
      <c r="B1" s="2" t="s">
        <v>1</v>
      </c>
    </row>
    <row r="2" spans="1:4">
      <c r="B2" s="2" t="s">
        <v>489</v>
      </c>
      <c r="C2" s="2" t="s">
        <v>490</v>
      </c>
      <c r="D2" s="2" t="s">
        <v>491</v>
      </c>
    </row>
    <row r="3" spans="1:4">
      <c r="A3" s="4" t="s">
        <v>492</v>
      </c>
      <c r="B3" s="4" t="s">
        <v>493</v>
      </c>
    </row>
    <row r="4" spans="1:4">
      <c r="A4" s="4" t="s">
        <v>494</v>
      </c>
      <c r="C4" s="5" t="n">
        <v>2479</v>
      </c>
      <c r="D4" s="5" t="n">
        <v>92720</v>
      </c>
    </row>
    <row r="5" spans="1:4">
      <c r="A5" s="4" t="s">
        <v>495</v>
      </c>
      <c r="C5" s="7" t="n">
        <v>0.2</v>
      </c>
      <c r="D5" s="7" t="n">
        <v>0.2</v>
      </c>
    </row>
    <row r="6" spans="1:4">
      <c r="A6" s="4" t="s">
        <v>496</v>
      </c>
      <c r="B6" s="6" t="n">
        <v>127</v>
      </c>
    </row>
    <row r="7" spans="1:4">
      <c r="A7" s="4" t="s">
        <v>497</v>
      </c>
      <c r="B7" s="5" t="n">
        <v>176</v>
      </c>
    </row>
    <row r="8" spans="1:4">
      <c r="A8" s="4" t="s">
        <v>498</v>
      </c>
      <c r="B8" s="5" t="n">
        <v>49</v>
      </c>
    </row>
    <row r="9" spans="1:4">
      <c r="A9" s="4" t="s">
        <v>499</v>
      </c>
      <c r="B9" s="6" t="n">
        <v>1000</v>
      </c>
    </row>
    <row r="10" spans="1:4">
      <c r="A10" s="4" t="s">
        <v>500</v>
      </c>
    </row>
    <row r="11" spans="1:4">
      <c r="A11" s="4" t="s">
        <v>501</v>
      </c>
      <c r="B11" s="4" t="s">
        <v>502</v>
      </c>
    </row>
    <row r="12" spans="1:4">
      <c r="A12" s="4" t="s">
        <v>503</v>
      </c>
    </row>
    <row r="13" spans="1:4">
      <c r="A13" s="4" t="s">
        <v>504</v>
      </c>
      <c r="B13" s="6" t="n">
        <v>20100</v>
      </c>
      <c r="C13" s="6" t="n">
        <v>5800</v>
      </c>
    </row>
    <row r="14" spans="1:4">
      <c r="A14" s="4" t="s">
        <v>505</v>
      </c>
      <c r="B14" s="6" t="n">
        <v>187</v>
      </c>
      <c r="C14" s="6" t="n">
        <v>388</v>
      </c>
    </row>
    <row r="15" spans="1:4">
      <c r="A15" s="4" t="s">
        <v>506</v>
      </c>
    </row>
    <row r="16" spans="1:4">
      <c r="A16" s="4" t="s">
        <v>492</v>
      </c>
      <c r="B16" s="4" t="s">
        <v>507</v>
      </c>
    </row>
    <row r="17" spans="1:4">
      <c r="A17" s="4" t="s">
        <v>508</v>
      </c>
    </row>
    <row r="18" spans="1:4">
      <c r="A18" s="4" t="s">
        <v>509</v>
      </c>
      <c r="B18" s="8" t="n">
        <v>3.5</v>
      </c>
      <c r="C18" s="5" t="n">
        <v>4</v>
      </c>
    </row>
    <row r="19" spans="1:4">
      <c r="A19" s="4" t="s">
        <v>510</v>
      </c>
      <c r="B19" s="6" t="n">
        <v>889</v>
      </c>
    </row>
    <row r="20" spans="1:4">
      <c r="A20" s="4" t="s">
        <v>511</v>
      </c>
    </row>
    <row r="21" spans="1:4">
      <c r="A21" s="4" t="s">
        <v>509</v>
      </c>
      <c r="B21" s="8" t="n">
        <v>2.25</v>
      </c>
      <c r="C21" s="5" t="n">
        <v>2</v>
      </c>
    </row>
    <row r="22" spans="1:4">
      <c r="A22" s="4" t="s">
        <v>512</v>
      </c>
    </row>
    <row r="23" spans="1:4">
      <c r="A23" s="4" t="s">
        <v>513</v>
      </c>
      <c r="B23" s="4" t="s">
        <v>514</v>
      </c>
    </row>
    <row r="24" spans="1:4">
      <c r="A24" s="4" t="s">
        <v>515</v>
      </c>
    </row>
    <row r="25" spans="1:4">
      <c r="A25" s="4" t="s">
        <v>501</v>
      </c>
      <c r="B25" s="4" t="s">
        <v>516</v>
      </c>
    </row>
    <row r="26" spans="1:4">
      <c r="A26" s="4" t="s">
        <v>517</v>
      </c>
    </row>
    <row r="27" spans="1:4">
      <c r="A27" s="4" t="s">
        <v>513</v>
      </c>
      <c r="B27" s="4" t="s">
        <v>518</v>
      </c>
    </row>
    <row r="28" spans="1:4">
      <c r="A28" s="4" t="s">
        <v>519</v>
      </c>
    </row>
    <row r="29" spans="1:4">
      <c r="A29" s="4" t="s">
        <v>501</v>
      </c>
      <c r="B29" s="4" t="s">
        <v>520</v>
      </c>
    </row>
    <row r="30" spans="1:4">
      <c r="A30" s="4" t="s">
        <v>521</v>
      </c>
    </row>
    <row r="31" spans="1:4">
      <c r="A31" s="4" t="s">
        <v>522</v>
      </c>
      <c r="B31" s="5" t="n">
        <v>150000</v>
      </c>
    </row>
    <row r="32" spans="1:4">
      <c r="A32" s="4" t="s">
        <v>523</v>
      </c>
      <c r="B32" s="4" t="s">
        <v>524</v>
      </c>
    </row>
    <row r="33" spans="1:4">
      <c r="A33" s="4" t="s">
        <v>525</v>
      </c>
      <c r="B33" s="6" t="n">
        <v>116</v>
      </c>
      <c r="C33" s="6" t="n">
        <v>100</v>
      </c>
      <c r="D33" s="6" t="n">
        <v>100</v>
      </c>
    </row>
    <row r="34" spans="1:4">
      <c r="A34" s="4" t="s">
        <v>526</v>
      </c>
      <c r="B34" s="5" t="n">
        <v>25404</v>
      </c>
      <c r="C34" s="5" t="n">
        <v>32190</v>
      </c>
      <c r="D34" s="5" t="n">
        <v>30766</v>
      </c>
    </row>
    <row r="35" spans="1:4">
      <c r="A35" s="4" t="s">
        <v>527</v>
      </c>
    </row>
    <row r="36" spans="1:4">
      <c r="A36" s="4" t="s">
        <v>528</v>
      </c>
      <c r="B36" s="4" t="s">
        <v>529</v>
      </c>
    </row>
    <row r="37" spans="1:4">
      <c r="A37" s="4" t="s">
        <v>530</v>
      </c>
    </row>
    <row r="38" spans="1:4">
      <c r="A38" s="4" t="s">
        <v>528</v>
      </c>
      <c r="B38" s="4" t="s">
        <v>5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2</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253</v>
      </c>
    </row>
    <row r="4" spans="1:16">
      <c r="A4" s="4" t="s">
        <v>542</v>
      </c>
      <c r="N4" s="6" t="n">
        <v>36497</v>
      </c>
      <c r="O4" s="6" t="n">
        <v>26477</v>
      </c>
      <c r="P4" s="6" t="n">
        <v>19972</v>
      </c>
    </row>
    <row r="5" spans="1:16">
      <c r="A5" s="4" t="s">
        <v>543</v>
      </c>
      <c r="N5" s="5" t="n">
        <v>17659625</v>
      </c>
      <c r="O5" s="5" t="n">
        <v>16318868</v>
      </c>
      <c r="P5" s="5" t="n">
        <v>15187637</v>
      </c>
    </row>
    <row r="6" spans="1:16">
      <c r="A6" s="4" t="s">
        <v>544</v>
      </c>
      <c r="N6" s="5" t="n">
        <v>284060</v>
      </c>
      <c r="O6" s="5" t="n">
        <v>196130</v>
      </c>
      <c r="P6" s="5" t="n">
        <v>247359</v>
      </c>
    </row>
    <row r="7" spans="1:16">
      <c r="A7" s="4" t="s">
        <v>545</v>
      </c>
      <c r="N7" s="5" t="n">
        <v>17943685</v>
      </c>
      <c r="O7" s="5" t="n">
        <v>16514998</v>
      </c>
      <c r="P7" s="5" t="n">
        <v>15434996</v>
      </c>
    </row>
    <row r="8" spans="1:16">
      <c r="A8" s="3" t="s">
        <v>546</v>
      </c>
    </row>
    <row r="9" spans="1:16">
      <c r="A9" s="4" t="s">
        <v>128</v>
      </c>
      <c r="B9" s="7" t="n">
        <v>0.57</v>
      </c>
      <c r="C9" s="7" t="n">
        <v>0.57</v>
      </c>
      <c r="D9" s="7" t="n">
        <v>0.45</v>
      </c>
      <c r="E9" s="7" t="n">
        <v>0.47</v>
      </c>
      <c r="F9" s="7" t="n">
        <v>0.44</v>
      </c>
      <c r="G9" s="7" t="n">
        <v>0.43</v>
      </c>
      <c r="H9" s="7" t="n">
        <v>0.41</v>
      </c>
      <c r="I9" s="7" t="n">
        <v>0.35</v>
      </c>
      <c r="J9" s="7" t="n">
        <v>0.28</v>
      </c>
      <c r="K9" s="7" t="n">
        <v>0.35</v>
      </c>
      <c r="L9" s="7" t="n">
        <v>0.34</v>
      </c>
      <c r="M9" s="7" t="n">
        <v>0.34</v>
      </c>
      <c r="N9" s="7" t="n">
        <v>2.06</v>
      </c>
      <c r="O9" s="7" t="n">
        <v>1.62</v>
      </c>
      <c r="P9" s="7" t="n">
        <v>1.31</v>
      </c>
    </row>
    <row r="10" spans="1:16">
      <c r="A10" s="4" t="s">
        <v>129</v>
      </c>
      <c r="B10" s="7" t="n">
        <v>0.5600000000000001</v>
      </c>
      <c r="C10" s="7" t="n">
        <v>0.5600000000000001</v>
      </c>
      <c r="D10" s="7" t="n">
        <v>0.45</v>
      </c>
      <c r="E10" s="7" t="n">
        <v>0.46</v>
      </c>
      <c r="F10" s="7" t="n">
        <v>0.43</v>
      </c>
      <c r="G10" s="7" t="n">
        <v>0.43</v>
      </c>
      <c r="H10" s="9" t="n">
        <v>0.4</v>
      </c>
      <c r="I10" s="7" t="n">
        <v>0.34</v>
      </c>
      <c r="J10" s="7" t="n">
        <v>0.28</v>
      </c>
      <c r="K10" s="7" t="n">
        <v>0.35</v>
      </c>
      <c r="L10" s="7" t="n">
        <v>0.34</v>
      </c>
      <c r="M10" s="7" t="n">
        <v>0.33</v>
      </c>
      <c r="N10" s="7" t="n">
        <v>2.03</v>
      </c>
      <c r="O10" s="7" t="n">
        <v>1.6</v>
      </c>
      <c r="P10" s="7" t="n">
        <v>1.29</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330560</v>
      </c>
      <c r="C3" s="6" t="n">
        <v>307146</v>
      </c>
    </row>
    <row r="4" spans="1:3">
      <c r="A4" s="4" t="s">
        <v>550</v>
      </c>
      <c r="B4" s="5" t="n">
        <v>752</v>
      </c>
      <c r="C4" s="5" t="n">
        <v>1133</v>
      </c>
    </row>
    <row r="5" spans="1:3">
      <c r="A5" s="4" t="s">
        <v>551</v>
      </c>
      <c r="B5" s="5" t="n">
        <v>-3679</v>
      </c>
      <c r="C5" s="5" t="n">
        <v>-2891</v>
      </c>
    </row>
    <row r="6" spans="1:3">
      <c r="A6" s="4" t="s">
        <v>552</v>
      </c>
      <c r="B6" s="5" t="n">
        <v>327633</v>
      </c>
      <c r="C6" s="5" t="n">
        <v>305388</v>
      </c>
    </row>
    <row r="7" spans="1:3">
      <c r="A7" s="4" t="s">
        <v>553</v>
      </c>
    </row>
    <row r="8" spans="1:3">
      <c r="A8" s="3" t="s">
        <v>548</v>
      </c>
    </row>
    <row r="9" spans="1:3">
      <c r="A9" s="4" t="s">
        <v>549</v>
      </c>
      <c r="B9" s="5" t="n">
        <v>44476</v>
      </c>
      <c r="C9" s="5" t="n">
        <v>21991</v>
      </c>
    </row>
    <row r="10" spans="1:3">
      <c r="A10" s="4" t="s">
        <v>550</v>
      </c>
      <c r="B10" s="4" t="s">
        <v>66</v>
      </c>
      <c r="C10" s="4" t="s">
        <v>66</v>
      </c>
    </row>
    <row r="11" spans="1:3">
      <c r="A11" s="4" t="s">
        <v>551</v>
      </c>
      <c r="B11" s="5" t="n">
        <v>-775</v>
      </c>
      <c r="C11" s="5" t="n">
        <v>-474</v>
      </c>
    </row>
    <row r="12" spans="1:3">
      <c r="A12" s="4" t="s">
        <v>552</v>
      </c>
      <c r="B12" s="5" t="n">
        <v>43701</v>
      </c>
      <c r="C12" s="5" t="n">
        <v>21517</v>
      </c>
    </row>
    <row r="13" spans="1:3">
      <c r="A13" s="4" t="s">
        <v>554</v>
      </c>
    </row>
    <row r="14" spans="1:3">
      <c r="A14" s="3" t="s">
        <v>548</v>
      </c>
    </row>
    <row r="15" spans="1:3">
      <c r="A15" s="4" t="s">
        <v>549</v>
      </c>
      <c r="B15" s="5" t="n">
        <v>244913</v>
      </c>
      <c r="C15" s="5" t="n">
        <v>238271</v>
      </c>
    </row>
    <row r="16" spans="1:3">
      <c r="A16" s="4" t="s">
        <v>550</v>
      </c>
      <c r="B16" s="5" t="n">
        <v>583</v>
      </c>
      <c r="C16" s="5" t="n">
        <v>860</v>
      </c>
    </row>
    <row r="17" spans="1:3">
      <c r="A17" s="4" t="s">
        <v>551</v>
      </c>
      <c r="B17" s="5" t="n">
        <v>-2380</v>
      </c>
      <c r="C17" s="5" t="n">
        <v>-1514</v>
      </c>
    </row>
    <row r="18" spans="1:3">
      <c r="A18" s="4" t="s">
        <v>552</v>
      </c>
      <c r="B18" s="5" t="n">
        <v>243116</v>
      </c>
      <c r="C18" s="5" t="n">
        <v>237617</v>
      </c>
    </row>
    <row r="19" spans="1:3">
      <c r="A19" s="4" t="s">
        <v>555</v>
      </c>
    </row>
    <row r="20" spans="1:3">
      <c r="A20" s="3" t="s">
        <v>548</v>
      </c>
    </row>
    <row r="21" spans="1:3">
      <c r="A21" s="4" t="s">
        <v>549</v>
      </c>
      <c r="B21" s="5" t="n">
        <v>5262</v>
      </c>
      <c r="C21" s="5" t="n">
        <v>6778</v>
      </c>
    </row>
    <row r="22" spans="1:3">
      <c r="A22" s="4" t="s">
        <v>550</v>
      </c>
      <c r="B22" s="4" t="s">
        <v>66</v>
      </c>
      <c r="C22" s="4" t="s">
        <v>66</v>
      </c>
    </row>
    <row r="23" spans="1:3">
      <c r="A23" s="4" t="s">
        <v>551</v>
      </c>
      <c r="B23" s="5" t="n">
        <v>-57</v>
      </c>
      <c r="C23" s="5" t="n">
        <v>-65</v>
      </c>
    </row>
    <row r="24" spans="1:3">
      <c r="A24" s="4" t="s">
        <v>552</v>
      </c>
      <c r="B24" s="5" t="n">
        <v>5205</v>
      </c>
      <c r="C24" s="5" t="n">
        <v>6713</v>
      </c>
    </row>
    <row r="25" spans="1:3">
      <c r="A25" s="4" t="s">
        <v>556</v>
      </c>
    </row>
    <row r="26" spans="1:3">
      <c r="A26" s="3" t="s">
        <v>548</v>
      </c>
    </row>
    <row r="27" spans="1:3">
      <c r="A27" s="4" t="s">
        <v>549</v>
      </c>
      <c r="B27" s="5" t="n">
        <v>24910</v>
      </c>
      <c r="C27" s="5" t="n">
        <v>29107</v>
      </c>
    </row>
    <row r="28" spans="1:3">
      <c r="A28" s="4" t="s">
        <v>550</v>
      </c>
      <c r="B28" s="5" t="n">
        <v>87</v>
      </c>
      <c r="C28" s="5" t="n">
        <v>160</v>
      </c>
    </row>
    <row r="29" spans="1:3">
      <c r="A29" s="4" t="s">
        <v>551</v>
      </c>
      <c r="B29" s="5" t="n">
        <v>-129</v>
      </c>
      <c r="C29" s="5" t="n">
        <v>-274</v>
      </c>
    </row>
    <row r="30" spans="1:3">
      <c r="A30" s="4" t="s">
        <v>552</v>
      </c>
      <c r="B30" s="5" t="n">
        <v>24868</v>
      </c>
      <c r="C30" s="5" t="n">
        <v>28993</v>
      </c>
    </row>
    <row r="31" spans="1:3">
      <c r="A31" s="4" t="s">
        <v>557</v>
      </c>
    </row>
    <row r="32" spans="1:3">
      <c r="A32" s="3" t="s">
        <v>548</v>
      </c>
    </row>
    <row r="33" spans="1:3">
      <c r="A33" s="4" t="s">
        <v>549</v>
      </c>
      <c r="B33" s="5" t="n">
        <v>3000</v>
      </c>
      <c r="C33" s="5" t="n">
        <v>3000</v>
      </c>
    </row>
    <row r="34" spans="1:3">
      <c r="A34" s="4" t="s">
        <v>550</v>
      </c>
      <c r="B34" s="5" t="n">
        <v>82</v>
      </c>
      <c r="C34" s="5" t="n">
        <v>113</v>
      </c>
    </row>
    <row r="35" spans="1:3">
      <c r="A35" s="4" t="s">
        <v>551</v>
      </c>
      <c r="B35" s="4" t="s">
        <v>66</v>
      </c>
      <c r="C35" s="4" t="s">
        <v>66</v>
      </c>
    </row>
    <row r="36" spans="1:3">
      <c r="A36" s="4" t="s">
        <v>552</v>
      </c>
      <c r="B36" s="5" t="n">
        <v>3082</v>
      </c>
      <c r="C36" s="5" t="n">
        <v>3113</v>
      </c>
    </row>
    <row r="37" spans="1:3">
      <c r="A37" s="4" t="s">
        <v>558</v>
      </c>
    </row>
    <row r="38" spans="1:3">
      <c r="A38" s="3" t="s">
        <v>548</v>
      </c>
    </row>
    <row r="39" spans="1:3">
      <c r="A39" s="4" t="s">
        <v>549</v>
      </c>
      <c r="B39" s="5" t="n">
        <v>2999</v>
      </c>
      <c r="C39" s="5" t="n">
        <v>2999</v>
      </c>
    </row>
    <row r="40" spans="1:3">
      <c r="A40" s="4" t="s">
        <v>550</v>
      </c>
      <c r="B40" s="4" t="s">
        <v>66</v>
      </c>
      <c r="C40" s="4" t="s">
        <v>66</v>
      </c>
    </row>
    <row r="41" spans="1:3">
      <c r="A41" s="4" t="s">
        <v>551</v>
      </c>
      <c r="B41" s="5" t="n">
        <v>-162</v>
      </c>
      <c r="C41" s="5" t="n">
        <v>-389</v>
      </c>
    </row>
    <row r="42" spans="1:3">
      <c r="A42" s="4" t="s">
        <v>552</v>
      </c>
      <c r="B42" s="5" t="n">
        <v>2837</v>
      </c>
      <c r="C42" s="5" t="n">
        <v>2610</v>
      </c>
    </row>
    <row r="43" spans="1:3">
      <c r="A43" s="4" t="s">
        <v>559</v>
      </c>
    </row>
    <row r="44" spans="1:3">
      <c r="A44" s="3" t="s">
        <v>548</v>
      </c>
    </row>
    <row r="45" spans="1:3">
      <c r="A45" s="4" t="s">
        <v>549</v>
      </c>
      <c r="B45" s="5" t="n">
        <v>5000</v>
      </c>
      <c r="C45" s="5" t="n">
        <v>5000</v>
      </c>
    </row>
    <row r="46" spans="1:3">
      <c r="A46" s="4" t="s">
        <v>550</v>
      </c>
      <c r="B46" s="4" t="s">
        <v>66</v>
      </c>
      <c r="C46" s="4" t="s">
        <v>66</v>
      </c>
    </row>
    <row r="47" spans="1:3">
      <c r="A47" s="4" t="s">
        <v>551</v>
      </c>
      <c r="B47" s="5" t="n">
        <v>-176</v>
      </c>
      <c r="C47" s="5" t="n">
        <v>-175</v>
      </c>
    </row>
    <row r="48" spans="1:3">
      <c r="A48" s="4" t="s">
        <v>552</v>
      </c>
      <c r="B48" s="6" t="n">
        <v>4824</v>
      </c>
      <c r="C48" s="6" t="n">
        <v>4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62</v>
      </c>
    </row>
    <row r="3" spans="1:2">
      <c r="A3" s="4" t="s">
        <v>563</v>
      </c>
      <c r="B3" s="6" t="n">
        <v>18057</v>
      </c>
    </row>
    <row r="4" spans="1:2">
      <c r="A4" s="4" t="s">
        <v>564</v>
      </c>
      <c r="B4" s="5" t="n">
        <v>15990</v>
      </c>
    </row>
    <row r="5" spans="1:2">
      <c r="A5" s="4" t="s">
        <v>565</v>
      </c>
      <c r="B5" s="5" t="n">
        <v>37972</v>
      </c>
    </row>
    <row r="6" spans="1:2">
      <c r="A6" s="4" t="s">
        <v>566</v>
      </c>
      <c r="B6" s="5" t="n">
        <v>3366</v>
      </c>
    </row>
    <row r="7" spans="1:2">
      <c r="A7" s="4" t="s">
        <v>150</v>
      </c>
      <c r="B7" s="5" t="n">
        <v>75385</v>
      </c>
    </row>
    <row r="8" spans="1:2">
      <c r="A8" s="4" t="s">
        <v>567</v>
      </c>
      <c r="B8" s="5" t="n">
        <v>330560</v>
      </c>
    </row>
    <row r="9" spans="1:2">
      <c r="A9" s="3" t="s">
        <v>568</v>
      </c>
    </row>
    <row r="10" spans="1:2">
      <c r="A10" s="4" t="s">
        <v>564</v>
      </c>
      <c r="B10" s="5" t="n">
        <v>17999</v>
      </c>
    </row>
    <row r="11" spans="1:2">
      <c r="A11" s="4" t="s">
        <v>565</v>
      </c>
      <c r="B11" s="5" t="n">
        <v>15714</v>
      </c>
    </row>
    <row r="12" spans="1:2">
      <c r="A12" s="4" t="s">
        <v>566</v>
      </c>
      <c r="B12" s="5" t="n">
        <v>37394</v>
      </c>
    </row>
    <row r="13" spans="1:2">
      <c r="A13" s="4" t="s">
        <v>150</v>
      </c>
      <c r="B13" s="5" t="n">
        <v>3381</v>
      </c>
    </row>
    <row r="14" spans="1:2">
      <c r="A14" s="4" t="s">
        <v>569</v>
      </c>
      <c r="B14" s="5" t="n">
        <v>74488</v>
      </c>
    </row>
    <row r="15" spans="1:2">
      <c r="A15" s="4" t="s">
        <v>570</v>
      </c>
      <c r="B15" s="5" t="n">
        <v>327633</v>
      </c>
    </row>
    <row r="16" spans="1:2">
      <c r="A16" s="4" t="s">
        <v>554</v>
      </c>
    </row>
    <row r="17" spans="1:2">
      <c r="A17" s="3" t="s">
        <v>562</v>
      </c>
    </row>
    <row r="18" spans="1:2">
      <c r="A18" s="4" t="s">
        <v>569</v>
      </c>
      <c r="B18" s="5" t="n">
        <v>244913</v>
      </c>
    </row>
    <row r="19" spans="1:2">
      <c r="A19" s="3" t="s">
        <v>568</v>
      </c>
    </row>
    <row r="20" spans="1:2">
      <c r="A20" s="4" t="s">
        <v>569</v>
      </c>
      <c r="B20" s="5" t="n">
        <v>243116</v>
      </c>
    </row>
    <row r="21" spans="1:2">
      <c r="A21" s="4" t="s">
        <v>555</v>
      </c>
    </row>
    <row r="22" spans="1:2">
      <c r="A22" s="3" t="s">
        <v>562</v>
      </c>
    </row>
    <row r="23" spans="1:2">
      <c r="A23" s="4" t="s">
        <v>569</v>
      </c>
      <c r="B23" s="5" t="n">
        <v>5262</v>
      </c>
    </row>
    <row r="24" spans="1:2">
      <c r="A24" s="3" t="s">
        <v>568</v>
      </c>
    </row>
    <row r="25" spans="1:2">
      <c r="A25" s="4" t="s">
        <v>569</v>
      </c>
      <c r="B25" s="5" t="n">
        <v>5205</v>
      </c>
    </row>
    <row r="26" spans="1:2">
      <c r="A26" s="4" t="s">
        <v>559</v>
      </c>
    </row>
    <row r="27" spans="1:2">
      <c r="A27" s="3" t="s">
        <v>562</v>
      </c>
    </row>
    <row r="28" spans="1:2">
      <c r="A28" s="4" t="s">
        <v>569</v>
      </c>
      <c r="B28" s="5" t="n">
        <v>5000</v>
      </c>
    </row>
    <row r="29" spans="1:2">
      <c r="A29" s="3" t="s">
        <v>568</v>
      </c>
    </row>
    <row r="30" spans="1:2">
      <c r="A30" s="4" t="s">
        <v>569</v>
      </c>
      <c r="B30" s="6" t="n">
        <v>4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90</v>
      </c>
    </row>
    <row r="3" spans="1:4">
      <c r="A3" s="3" t="s">
        <v>256</v>
      </c>
    </row>
    <row r="4" spans="1:4">
      <c r="A4" s="4" t="s">
        <v>572</v>
      </c>
      <c r="B4" s="6" t="n">
        <v>209000</v>
      </c>
      <c r="C4" s="6" t="n">
        <v>154700</v>
      </c>
    </row>
    <row r="5" spans="1:4">
      <c r="A5" s="4" t="s">
        <v>573</v>
      </c>
      <c r="B5" s="4" t="s">
        <v>66</v>
      </c>
      <c r="C5" s="5" t="n">
        <v>5499</v>
      </c>
      <c r="D5" s="6" t="n">
        <v>46254</v>
      </c>
    </row>
    <row r="6" spans="1:4">
      <c r="A6" s="4" t="s">
        <v>574</v>
      </c>
      <c r="B6" s="4" t="s">
        <v>66</v>
      </c>
      <c r="C6" s="5" t="n">
        <v>133</v>
      </c>
      <c r="D6" s="5" t="n">
        <v>536</v>
      </c>
    </row>
    <row r="7" spans="1:4">
      <c r="A7" s="4" t="s">
        <v>575</v>
      </c>
      <c r="B7" s="4" t="s">
        <v>66</v>
      </c>
      <c r="C7" s="5" t="n">
        <v>-14</v>
      </c>
      <c r="D7" s="5" t="n">
        <v>-9</v>
      </c>
    </row>
    <row r="8" spans="1:4">
      <c r="A8" s="4" t="s">
        <v>576</v>
      </c>
      <c r="B8" s="4" t="s">
        <v>66</v>
      </c>
      <c r="C8" s="6" t="n">
        <v>44</v>
      </c>
      <c r="D8" s="6" t="n">
        <v>2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154568</v>
      </c>
      <c r="C3" s="6" t="n">
        <v>183973</v>
      </c>
    </row>
    <row r="4" spans="1:3">
      <c r="A4" s="4" t="s">
        <v>580</v>
      </c>
      <c r="B4" s="5" t="n">
        <v>99807</v>
      </c>
      <c r="C4" s="5" t="n">
        <v>17364</v>
      </c>
    </row>
    <row r="5" spans="1:3">
      <c r="A5" s="4" t="s">
        <v>150</v>
      </c>
      <c r="B5" s="5" t="n">
        <v>254375</v>
      </c>
      <c r="C5" s="5" t="n">
        <v>201337</v>
      </c>
    </row>
    <row r="6" spans="1:3">
      <c r="A6" s="3" t="s">
        <v>581</v>
      </c>
    </row>
    <row r="7" spans="1:3">
      <c r="A7" s="4" t="s">
        <v>579</v>
      </c>
      <c r="B7" s="5" t="n">
        <v>-1414</v>
      </c>
      <c r="C7" s="5" t="n">
        <v>-2290</v>
      </c>
    </row>
    <row r="8" spans="1:3">
      <c r="A8" s="4" t="s">
        <v>580</v>
      </c>
      <c r="B8" s="5" t="n">
        <v>-2265</v>
      </c>
      <c r="C8" s="5" t="n">
        <v>-601</v>
      </c>
    </row>
    <row r="9" spans="1:3">
      <c r="A9" s="4" t="s">
        <v>150</v>
      </c>
      <c r="B9" s="5" t="n">
        <v>-3679</v>
      </c>
      <c r="C9" s="5" t="n">
        <v>-2891</v>
      </c>
    </row>
    <row r="10" spans="1:3">
      <c r="A10" s="4" t="s">
        <v>553</v>
      </c>
    </row>
    <row r="11" spans="1:3">
      <c r="A11" s="3" t="s">
        <v>578</v>
      </c>
    </row>
    <row r="12" spans="1:3">
      <c r="A12" s="4" t="s">
        <v>579</v>
      </c>
      <c r="B12" s="5" t="n">
        <v>32166</v>
      </c>
      <c r="C12" s="5" t="n">
        <v>21517</v>
      </c>
    </row>
    <row r="13" spans="1:3">
      <c r="A13" s="4" t="s">
        <v>580</v>
      </c>
      <c r="B13" s="5" t="n">
        <v>11535</v>
      </c>
      <c r="C13" s="4" t="s">
        <v>66</v>
      </c>
    </row>
    <row r="14" spans="1:3">
      <c r="A14" s="4" t="s">
        <v>150</v>
      </c>
      <c r="B14" s="5" t="n">
        <v>43701</v>
      </c>
      <c r="C14" s="5" t="n">
        <v>21517</v>
      </c>
    </row>
    <row r="15" spans="1:3">
      <c r="A15" s="3" t="s">
        <v>581</v>
      </c>
    </row>
    <row r="16" spans="1:3">
      <c r="A16" s="4" t="s">
        <v>579</v>
      </c>
      <c r="B16" s="5" t="n">
        <v>-317</v>
      </c>
      <c r="C16" s="5" t="n">
        <v>-474</v>
      </c>
    </row>
    <row r="17" spans="1:3">
      <c r="A17" s="4" t="s">
        <v>580</v>
      </c>
      <c r="B17" s="5" t="n">
        <v>-458</v>
      </c>
      <c r="C17" s="4" t="s">
        <v>66</v>
      </c>
    </row>
    <row r="18" spans="1:3">
      <c r="A18" s="4" t="s">
        <v>150</v>
      </c>
      <c r="B18" s="5" t="n">
        <v>-775</v>
      </c>
      <c r="C18" s="5" t="n">
        <v>-474</v>
      </c>
    </row>
    <row r="19" spans="1:3">
      <c r="A19" s="4" t="s">
        <v>554</v>
      </c>
    </row>
    <row r="20" spans="1:3">
      <c r="A20" s="3" t="s">
        <v>578</v>
      </c>
    </row>
    <row r="21" spans="1:3">
      <c r="A21" s="4" t="s">
        <v>579</v>
      </c>
      <c r="B21" s="5" t="n">
        <v>116774</v>
      </c>
      <c r="C21" s="5" t="n">
        <v>151114</v>
      </c>
    </row>
    <row r="22" spans="1:3">
      <c r="A22" s="4" t="s">
        <v>580</v>
      </c>
      <c r="B22" s="5" t="n">
        <v>71646</v>
      </c>
      <c r="C22" s="5" t="n">
        <v>5147</v>
      </c>
    </row>
    <row r="23" spans="1:3">
      <c r="A23" s="4" t="s">
        <v>150</v>
      </c>
      <c r="B23" s="5" t="n">
        <v>188420</v>
      </c>
      <c r="C23" s="5" t="n">
        <v>156261</v>
      </c>
    </row>
    <row r="24" spans="1:3">
      <c r="A24" s="3" t="s">
        <v>581</v>
      </c>
    </row>
    <row r="25" spans="1:3">
      <c r="A25" s="4" t="s">
        <v>579</v>
      </c>
      <c r="B25" s="5" t="n">
        <v>-1000</v>
      </c>
      <c r="C25" s="5" t="n">
        <v>-1472</v>
      </c>
    </row>
    <row r="26" spans="1:3">
      <c r="A26" s="4" t="s">
        <v>580</v>
      </c>
      <c r="B26" s="5" t="n">
        <v>-1380</v>
      </c>
      <c r="C26" s="5" t="n">
        <v>-42</v>
      </c>
    </row>
    <row r="27" spans="1:3">
      <c r="A27" s="4" t="s">
        <v>150</v>
      </c>
      <c r="B27" s="5" t="n">
        <v>-2380</v>
      </c>
      <c r="C27" s="5" t="n">
        <v>-1514</v>
      </c>
    </row>
    <row r="28" spans="1:3">
      <c r="A28" s="4" t="s">
        <v>555</v>
      </c>
    </row>
    <row r="29" spans="1:3">
      <c r="A29" s="3" t="s">
        <v>578</v>
      </c>
    </row>
    <row r="30" spans="1:3">
      <c r="A30" s="4" t="s">
        <v>579</v>
      </c>
      <c r="B30" s="4" t="s">
        <v>66</v>
      </c>
      <c r="C30" s="4" t="s">
        <v>66</v>
      </c>
    </row>
    <row r="31" spans="1:3">
      <c r="A31" s="4" t="s">
        <v>580</v>
      </c>
      <c r="B31" s="5" t="n">
        <v>5205</v>
      </c>
      <c r="C31" s="5" t="n">
        <v>6713</v>
      </c>
    </row>
    <row r="32" spans="1:3">
      <c r="A32" s="4" t="s">
        <v>150</v>
      </c>
      <c r="B32" s="5" t="n">
        <v>5205</v>
      </c>
      <c r="C32" s="5" t="n">
        <v>6713</v>
      </c>
    </row>
    <row r="33" spans="1:3">
      <c r="A33" s="3" t="s">
        <v>581</v>
      </c>
    </row>
    <row r="34" spans="1:3">
      <c r="A34" s="4" t="s">
        <v>579</v>
      </c>
      <c r="B34" s="4" t="s">
        <v>66</v>
      </c>
      <c r="C34" s="4" t="s">
        <v>66</v>
      </c>
    </row>
    <row r="35" spans="1:3">
      <c r="A35" s="4" t="s">
        <v>580</v>
      </c>
      <c r="B35" s="5" t="n">
        <v>-57</v>
      </c>
      <c r="C35" s="5" t="n">
        <v>-65</v>
      </c>
    </row>
    <row r="36" spans="1:3">
      <c r="A36" s="4" t="s">
        <v>150</v>
      </c>
      <c r="B36" s="5" t="n">
        <v>-57</v>
      </c>
      <c r="C36" s="5" t="n">
        <v>-65</v>
      </c>
    </row>
    <row r="37" spans="1:3">
      <c r="A37" s="4" t="s">
        <v>556</v>
      </c>
    </row>
    <row r="38" spans="1:3">
      <c r="A38" s="3" t="s">
        <v>578</v>
      </c>
    </row>
    <row r="39" spans="1:3">
      <c r="A39" s="4" t="s">
        <v>579</v>
      </c>
      <c r="B39" s="5" t="n">
        <v>5628</v>
      </c>
      <c r="C39" s="5" t="n">
        <v>9412</v>
      </c>
    </row>
    <row r="40" spans="1:3">
      <c r="A40" s="4" t="s">
        <v>580</v>
      </c>
      <c r="B40" s="5" t="n">
        <v>3760</v>
      </c>
      <c r="C40" s="4" t="s">
        <v>66</v>
      </c>
    </row>
    <row r="41" spans="1:3">
      <c r="A41" s="4" t="s">
        <v>150</v>
      </c>
      <c r="B41" s="5" t="n">
        <v>9388</v>
      </c>
      <c r="C41" s="5" t="n">
        <v>9412</v>
      </c>
    </row>
    <row r="42" spans="1:3">
      <c r="A42" s="3" t="s">
        <v>581</v>
      </c>
    </row>
    <row r="43" spans="1:3">
      <c r="A43" s="4" t="s">
        <v>579</v>
      </c>
      <c r="B43" s="5" t="n">
        <v>-97</v>
      </c>
      <c r="C43" s="5" t="n">
        <v>-274</v>
      </c>
    </row>
    <row r="44" spans="1:3">
      <c r="A44" s="4" t="s">
        <v>580</v>
      </c>
      <c r="B44" s="5" t="n">
        <v>-32</v>
      </c>
      <c r="C44" s="4" t="s">
        <v>66</v>
      </c>
    </row>
    <row r="45" spans="1:3">
      <c r="A45" s="4" t="s">
        <v>150</v>
      </c>
      <c r="B45" s="5" t="n">
        <v>-129</v>
      </c>
      <c r="C45" s="5" t="n">
        <v>-274</v>
      </c>
    </row>
    <row r="46" spans="1:3">
      <c r="A46" s="4" t="s">
        <v>558</v>
      </c>
    </row>
    <row r="47" spans="1:3">
      <c r="A47" s="3" t="s">
        <v>578</v>
      </c>
    </row>
    <row r="48" spans="1:3">
      <c r="A48" s="4" t="s">
        <v>579</v>
      </c>
      <c r="B48" s="4" t="s">
        <v>66</v>
      </c>
      <c r="C48" s="4" t="s">
        <v>66</v>
      </c>
    </row>
    <row r="49" spans="1:3">
      <c r="A49" s="4" t="s">
        <v>580</v>
      </c>
      <c r="B49" s="5" t="n">
        <v>2837</v>
      </c>
      <c r="C49" s="5" t="n">
        <v>2610</v>
      </c>
    </row>
    <row r="50" spans="1:3">
      <c r="A50" s="4" t="s">
        <v>150</v>
      </c>
      <c r="B50" s="5" t="n">
        <v>2837</v>
      </c>
      <c r="C50" s="5" t="n">
        <v>2610</v>
      </c>
    </row>
    <row r="51" spans="1:3">
      <c r="A51" s="3" t="s">
        <v>581</v>
      </c>
    </row>
    <row r="52" spans="1:3">
      <c r="A52" s="4" t="s">
        <v>579</v>
      </c>
      <c r="B52" s="4" t="s">
        <v>66</v>
      </c>
      <c r="C52" s="4" t="s">
        <v>66</v>
      </c>
    </row>
    <row r="53" spans="1:3">
      <c r="A53" s="4" t="s">
        <v>580</v>
      </c>
      <c r="B53" s="5" t="n">
        <v>-162</v>
      </c>
      <c r="C53" s="5" t="n">
        <v>-389</v>
      </c>
    </row>
    <row r="54" spans="1:3">
      <c r="A54" s="4" t="s">
        <v>150</v>
      </c>
      <c r="B54" s="5" t="n">
        <v>-162</v>
      </c>
      <c r="C54" s="5" t="n">
        <v>-389</v>
      </c>
    </row>
    <row r="55" spans="1:3">
      <c r="A55" s="4" t="s">
        <v>559</v>
      </c>
    </row>
    <row r="56" spans="1:3">
      <c r="A56" s="3" t="s">
        <v>578</v>
      </c>
    </row>
    <row r="57" spans="1:3">
      <c r="A57" s="4" t="s">
        <v>579</v>
      </c>
      <c r="B57" s="4" t="s">
        <v>66</v>
      </c>
      <c r="C57" s="5" t="n">
        <v>1930</v>
      </c>
    </row>
    <row r="58" spans="1:3">
      <c r="A58" s="4" t="s">
        <v>580</v>
      </c>
      <c r="B58" s="5" t="n">
        <v>4824</v>
      </c>
      <c r="C58" s="5" t="n">
        <v>2894</v>
      </c>
    </row>
    <row r="59" spans="1:3">
      <c r="A59" s="4" t="s">
        <v>150</v>
      </c>
      <c r="B59" s="5" t="n">
        <v>4824</v>
      </c>
      <c r="C59" s="5" t="n">
        <v>4824</v>
      </c>
    </row>
    <row r="60" spans="1:3">
      <c r="A60" s="3" t="s">
        <v>581</v>
      </c>
    </row>
    <row r="61" spans="1:3">
      <c r="A61" s="4" t="s">
        <v>579</v>
      </c>
      <c r="B61" s="4" t="s">
        <v>66</v>
      </c>
      <c r="C61" s="5" t="n">
        <v>-70</v>
      </c>
    </row>
    <row r="62" spans="1:3">
      <c r="A62" s="4" t="s">
        <v>580</v>
      </c>
      <c r="B62" s="5" t="n">
        <v>-176</v>
      </c>
      <c r="C62" s="5" t="n">
        <v>-105</v>
      </c>
    </row>
    <row r="63" spans="1:3">
      <c r="A63" s="4" t="s">
        <v>150</v>
      </c>
      <c r="B63" s="6" t="n">
        <v>-176</v>
      </c>
      <c r="C63" s="6" t="n">
        <v>-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2</v>
      </c>
      <c r="B1" s="2" t="s">
        <v>1</v>
      </c>
    </row>
    <row r="2" spans="1:4">
      <c r="B2" s="2" t="s">
        <v>2</v>
      </c>
      <c r="C2" s="2" t="s">
        <v>32</v>
      </c>
      <c r="D2" s="2" t="s">
        <v>90</v>
      </c>
    </row>
    <row r="3" spans="1:4">
      <c r="A3" s="3" t="s">
        <v>583</v>
      </c>
    </row>
    <row r="4" spans="1:4">
      <c r="A4" s="4" t="s">
        <v>41</v>
      </c>
      <c r="B4" s="6" t="n">
        <v>187</v>
      </c>
      <c r="C4" s="6" t="n">
        <v>388</v>
      </c>
    </row>
    <row r="5" spans="1:4">
      <c r="A5" s="4" t="s">
        <v>584</v>
      </c>
      <c r="B5" s="5" t="n">
        <v>412</v>
      </c>
      <c r="C5" s="5" t="n">
        <v>234000</v>
      </c>
    </row>
    <row r="6" spans="1:4">
      <c r="A6" s="4" t="s">
        <v>585</v>
      </c>
      <c r="B6" s="5" t="n">
        <v>13530</v>
      </c>
      <c r="C6" s="5" t="n">
        <v>11264</v>
      </c>
    </row>
    <row r="7" spans="1:4">
      <c r="A7" s="4" t="s">
        <v>586</v>
      </c>
      <c r="B7" s="5" t="n">
        <v>9500</v>
      </c>
      <c r="C7" s="5" t="n">
        <v>17800</v>
      </c>
    </row>
    <row r="8" spans="1:4">
      <c r="A8" s="4" t="s">
        <v>587</v>
      </c>
      <c r="B8" s="5" t="n">
        <v>423</v>
      </c>
      <c r="C8" s="5" t="n">
        <v>550</v>
      </c>
    </row>
    <row r="9" spans="1:4">
      <c r="A9" s="4" t="s">
        <v>588</v>
      </c>
      <c r="B9" s="5" t="n">
        <v>173</v>
      </c>
      <c r="C9" s="5" t="n">
        <v>314</v>
      </c>
    </row>
    <row r="10" spans="1:4">
      <c r="A10" s="4" t="s">
        <v>589</v>
      </c>
      <c r="B10" s="5" t="n">
        <v>23065</v>
      </c>
      <c r="C10" s="5" t="n">
        <v>29071</v>
      </c>
    </row>
    <row r="11" spans="1:4">
      <c r="A11" s="4" t="s">
        <v>590</v>
      </c>
      <c r="B11" s="5" t="n">
        <v>423</v>
      </c>
      <c r="C11" s="5" t="n">
        <v>550</v>
      </c>
    </row>
    <row r="12" spans="1:4">
      <c r="A12" s="4" t="s">
        <v>113</v>
      </c>
      <c r="B12" s="5" t="n">
        <v>412</v>
      </c>
      <c r="C12" s="5" t="n">
        <v>1233</v>
      </c>
      <c r="D12" s="4" t="s">
        <v>66</v>
      </c>
    </row>
    <row r="13" spans="1:4">
      <c r="A13" s="4" t="s">
        <v>247</v>
      </c>
      <c r="B13" s="4" t="s">
        <v>66</v>
      </c>
      <c r="C13" s="6" t="n">
        <v>30121</v>
      </c>
      <c r="D13" s="4" t="s">
        <v>66</v>
      </c>
    </row>
    <row r="14" spans="1:4">
      <c r="A14" s="4" t="s">
        <v>591</v>
      </c>
    </row>
    <row r="15" spans="1:4">
      <c r="A15" s="3" t="s">
        <v>583</v>
      </c>
    </row>
    <row r="16" spans="1:4">
      <c r="A16" s="4" t="s">
        <v>41</v>
      </c>
      <c r="B16" s="6" t="n">
        <v>1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4" t="s">
        <v>593</v>
      </c>
      <c r="B3" s="6" t="n">
        <v>3704440</v>
      </c>
      <c r="C3" s="6" t="n">
        <v>3312144</v>
      </c>
    </row>
    <row r="4" spans="1:3">
      <c r="A4" s="4" t="s">
        <v>594</v>
      </c>
    </row>
    <row r="5" spans="1:3">
      <c r="A5" s="4" t="s">
        <v>593</v>
      </c>
      <c r="B5" s="5" t="n">
        <v>402</v>
      </c>
      <c r="C5" s="5" t="n">
        <v>492</v>
      </c>
    </row>
    <row r="6" spans="1:3">
      <c r="A6" s="4" t="s">
        <v>595</v>
      </c>
    </row>
    <row r="7" spans="1:3">
      <c r="A7" s="4" t="s">
        <v>593</v>
      </c>
      <c r="B7" s="5" t="n">
        <v>576356</v>
      </c>
      <c r="C7" s="5" t="n">
        <v>527370</v>
      </c>
    </row>
    <row r="8" spans="1:3">
      <c r="A8" s="4" t="s">
        <v>591</v>
      </c>
    </row>
    <row r="9" spans="1:3">
      <c r="A9" s="4" t="s">
        <v>593</v>
      </c>
      <c r="B9" s="5" t="n">
        <v>1388958</v>
      </c>
      <c r="C9" s="5" t="n">
        <v>1459594</v>
      </c>
    </row>
    <row r="10" spans="1:3">
      <c r="A10" s="4" t="s">
        <v>596</v>
      </c>
    </row>
    <row r="11" spans="1:3">
      <c r="A11" s="4" t="s">
        <v>593</v>
      </c>
      <c r="B11" s="5" t="n">
        <v>626656</v>
      </c>
      <c r="C11" s="5" t="n">
        <v>551233</v>
      </c>
    </row>
    <row r="12" spans="1:3">
      <c r="A12" s="4" t="s">
        <v>597</v>
      </c>
    </row>
    <row r="13" spans="1:3">
      <c r="A13" s="4" t="s">
        <v>593</v>
      </c>
      <c r="B13" s="5" t="n">
        <v>958294</v>
      </c>
      <c r="C13" s="5" t="n">
        <v>636714</v>
      </c>
    </row>
    <row r="14" spans="1:3">
      <c r="A14" s="4" t="s">
        <v>598</v>
      </c>
    </row>
    <row r="15" spans="1:3">
      <c r="A15" s="4" t="s">
        <v>593</v>
      </c>
      <c r="B15" s="4" t="s">
        <v>66</v>
      </c>
      <c r="C15" s="5" t="n">
        <v>1405</v>
      </c>
    </row>
    <row r="16" spans="1:3">
      <c r="A16" s="4" t="s">
        <v>599</v>
      </c>
    </row>
    <row r="17" spans="1:3">
      <c r="A17" s="4" t="s">
        <v>593</v>
      </c>
      <c r="B17" s="5" t="n">
        <v>67497</v>
      </c>
      <c r="C17" s="5" t="n">
        <v>65682</v>
      </c>
    </row>
    <row r="18" spans="1:3">
      <c r="A18" s="4" t="s">
        <v>600</v>
      </c>
    </row>
    <row r="19" spans="1:3">
      <c r="A19" s="4" t="s">
        <v>593</v>
      </c>
      <c r="B19" s="6" t="n">
        <v>86277</v>
      </c>
      <c r="C19" s="6" t="n">
        <v>69654</v>
      </c>
    </row>
    <row r="20" spans="1:3">
      <c r="A20" s="4" t="s">
        <v>601</v>
      </c>
    </row>
    <row r="21" spans="1:3">
      <c r="A21" s="4" t="s">
        <v>602</v>
      </c>
      <c r="B21" s="4" t="s">
        <v>603</v>
      </c>
      <c r="C21" s="4" t="s">
        <v>603</v>
      </c>
    </row>
    <row r="22" spans="1:3">
      <c r="A22" s="4" t="s">
        <v>604</v>
      </c>
    </row>
    <row r="23" spans="1:3">
      <c r="A23" s="4" t="s">
        <v>602</v>
      </c>
      <c r="B23" s="4" t="s">
        <v>605</v>
      </c>
      <c r="C23" s="4" t="s">
        <v>605</v>
      </c>
    </row>
    <row r="24" spans="1:3">
      <c r="A24" s="4" t="s">
        <v>606</v>
      </c>
    </row>
    <row r="25" spans="1:3">
      <c r="A25" s="4" t="s">
        <v>602</v>
      </c>
      <c r="B25" s="4" t="s">
        <v>607</v>
      </c>
      <c r="C25" s="4" t="s">
        <v>608</v>
      </c>
    </row>
    <row r="26" spans="1:3">
      <c r="A26" s="4" t="s">
        <v>609</v>
      </c>
    </row>
    <row r="27" spans="1:3">
      <c r="A27" s="4" t="s">
        <v>602</v>
      </c>
      <c r="B27" s="4" t="s">
        <v>610</v>
      </c>
      <c r="C27" s="4" t="s">
        <v>611</v>
      </c>
    </row>
    <row r="28" spans="1:3">
      <c r="A28" s="4" t="s">
        <v>612</v>
      </c>
    </row>
    <row r="29" spans="1:3">
      <c r="A29" s="4" t="s">
        <v>602</v>
      </c>
      <c r="B29" s="4" t="s">
        <v>613</v>
      </c>
      <c r="C29" s="4" t="s">
        <v>614</v>
      </c>
    </row>
    <row r="30" spans="1:3">
      <c r="A30" s="4" t="s">
        <v>615</v>
      </c>
    </row>
    <row r="31" spans="1:3">
      <c r="A31" s="4" t="s">
        <v>602</v>
      </c>
      <c r="B31" s="4" t="s">
        <v>616</v>
      </c>
      <c r="C31" s="4" t="s">
        <v>617</v>
      </c>
    </row>
    <row r="32" spans="1:3">
      <c r="A32" s="4" t="s">
        <v>618</v>
      </c>
    </row>
    <row r="33" spans="1:3">
      <c r="A33" s="4" t="s">
        <v>602</v>
      </c>
      <c r="B33" s="4" t="s">
        <v>66</v>
      </c>
      <c r="C33" s="4" t="s">
        <v>619</v>
      </c>
    </row>
    <row r="34" spans="1:3">
      <c r="A34" s="4" t="s">
        <v>620</v>
      </c>
    </row>
    <row r="35" spans="1:3">
      <c r="A35" s="4" t="s">
        <v>602</v>
      </c>
      <c r="B35" s="4" t="s">
        <v>621</v>
      </c>
      <c r="C35" s="4" t="s">
        <v>622</v>
      </c>
    </row>
    <row r="36" spans="1:3">
      <c r="A36" s="4" t="s">
        <v>623</v>
      </c>
    </row>
    <row r="37" spans="1:3">
      <c r="A37" s="4" t="s">
        <v>602</v>
      </c>
      <c r="B37" s="4" t="s">
        <v>624</v>
      </c>
      <c r="C37" s="4" t="s">
        <v>6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593</v>
      </c>
      <c r="B3" s="6" t="n">
        <v>3702532</v>
      </c>
      <c r="C3" s="6" t="n">
        <v>3310104</v>
      </c>
    </row>
    <row r="4" spans="1:3">
      <c r="A4" s="4" t="s">
        <v>627</v>
      </c>
      <c r="B4" s="5" t="n">
        <v>1908</v>
      </c>
      <c r="C4" s="5" t="n">
        <v>2040</v>
      </c>
    </row>
    <row r="5" spans="1:3">
      <c r="A5" s="4" t="s">
        <v>628</v>
      </c>
      <c r="B5" s="5" t="n">
        <v>3704440</v>
      </c>
      <c r="C5" s="5" t="n">
        <v>3312144</v>
      </c>
    </row>
    <row r="6" spans="1:3">
      <c r="A6" s="4" t="s">
        <v>629</v>
      </c>
    </row>
    <row r="7" spans="1:3">
      <c r="A7" s="4" t="s">
        <v>593</v>
      </c>
      <c r="B7" s="5" t="n">
        <v>7073</v>
      </c>
      <c r="C7" s="5" t="n">
        <v>9206</v>
      </c>
    </row>
    <row r="8" spans="1:3">
      <c r="A8" s="4" t="s">
        <v>506</v>
      </c>
    </row>
    <row r="9" spans="1:3">
      <c r="A9" s="4" t="s">
        <v>593</v>
      </c>
      <c r="B9" s="5" t="n">
        <v>99247</v>
      </c>
      <c r="C9" s="5" t="n">
        <v>73621</v>
      </c>
    </row>
    <row r="10" spans="1:3">
      <c r="A10" s="4" t="s">
        <v>630</v>
      </c>
    </row>
    <row r="11" spans="1:3">
      <c r="A11" s="4" t="s">
        <v>593</v>
      </c>
      <c r="B11" s="5" t="n">
        <v>605569</v>
      </c>
      <c r="C11" s="5" t="n">
        <v>557970</v>
      </c>
    </row>
    <row r="12" spans="1:3">
      <c r="A12" s="4" t="s">
        <v>599</v>
      </c>
    </row>
    <row r="13" spans="1:3">
      <c r="A13" s="4" t="s">
        <v>593</v>
      </c>
      <c r="B13" s="5" t="n">
        <v>67497</v>
      </c>
      <c r="C13" s="5" t="n">
        <v>65683</v>
      </c>
    </row>
    <row r="14" spans="1:3">
      <c r="A14" s="4" t="s">
        <v>628</v>
      </c>
      <c r="B14" s="5" t="n">
        <v>67497</v>
      </c>
      <c r="C14" s="5" t="n">
        <v>65682</v>
      </c>
    </row>
    <row r="15" spans="1:3">
      <c r="A15" s="4" t="s">
        <v>591</v>
      </c>
    </row>
    <row r="16" spans="1:3">
      <c r="A16" s="4" t="s">
        <v>593</v>
      </c>
      <c r="B16" s="5" t="n">
        <v>1388958</v>
      </c>
      <c r="C16" s="5" t="n">
        <v>1459594</v>
      </c>
    </row>
    <row r="17" spans="1:3">
      <c r="A17" s="4" t="s">
        <v>628</v>
      </c>
      <c r="B17" s="5" t="n">
        <v>1388958</v>
      </c>
      <c r="C17" s="5" t="n">
        <v>1459594</v>
      </c>
    </row>
    <row r="18" spans="1:3">
      <c r="A18" s="4" t="s">
        <v>631</v>
      </c>
    </row>
    <row r="19" spans="1:3">
      <c r="A19" s="4" t="s">
        <v>593</v>
      </c>
      <c r="B19" s="5" t="n">
        <v>253492</v>
      </c>
      <c r="C19" s="5" t="n">
        <v>176123</v>
      </c>
    </row>
    <row r="20" spans="1:3">
      <c r="A20" s="4" t="s">
        <v>632</v>
      </c>
    </row>
    <row r="21" spans="1:3">
      <c r="A21" s="4" t="s">
        <v>593</v>
      </c>
      <c r="B21" s="5" t="n">
        <v>874098</v>
      </c>
      <c r="C21" s="5" t="n">
        <v>752258</v>
      </c>
    </row>
    <row r="22" spans="1:3">
      <c r="A22" s="4" t="s">
        <v>598</v>
      </c>
    </row>
    <row r="23" spans="1:3">
      <c r="A23" s="4" t="s">
        <v>628</v>
      </c>
      <c r="B23" s="4" t="s">
        <v>66</v>
      </c>
      <c r="C23" s="5" t="n">
        <v>1405</v>
      </c>
    </row>
    <row r="24" spans="1:3">
      <c r="A24" s="4" t="s">
        <v>633</v>
      </c>
    </row>
    <row r="25" spans="1:3">
      <c r="A25" s="4" t="s">
        <v>593</v>
      </c>
      <c r="B25" s="5" t="n">
        <v>92</v>
      </c>
      <c r="C25" s="5" t="n">
        <v>1497</v>
      </c>
    </row>
    <row r="26" spans="1:3">
      <c r="A26" s="4" t="s">
        <v>634</v>
      </c>
    </row>
    <row r="27" spans="1:3">
      <c r="A27" s="4" t="s">
        <v>593</v>
      </c>
      <c r="B27" s="5" t="n">
        <v>316294</v>
      </c>
      <c r="C27" s="5" t="n">
        <v>213983</v>
      </c>
    </row>
    <row r="28" spans="1:3">
      <c r="A28" s="4" t="s">
        <v>635</v>
      </c>
    </row>
    <row r="29" spans="1:3">
      <c r="A29" s="4" t="s">
        <v>593</v>
      </c>
      <c r="B29" s="6" t="n">
        <v>90052</v>
      </c>
      <c r="C29" s="4" t="s">
        <v>66</v>
      </c>
    </row>
    <row r="30" spans="1:3">
      <c r="A30" s="4" t="s">
        <v>602</v>
      </c>
      <c r="B30" s="4" t="s">
        <v>636</v>
      </c>
      <c r="C30" s="4" t="s">
        <v>66</v>
      </c>
    </row>
    <row r="31" spans="1:3">
      <c r="A31" s="4" t="s">
        <v>637</v>
      </c>
    </row>
    <row r="32" spans="1:3">
      <c r="A32" s="4" t="s">
        <v>593</v>
      </c>
      <c r="B32" s="6" t="n">
        <v>160</v>
      </c>
      <c r="C32" s="6" t="n">
        <v>169</v>
      </c>
    </row>
    <row r="33" spans="1:3">
      <c r="A33" s="4" t="s">
        <v>638</v>
      </c>
    </row>
    <row r="34" spans="1:3">
      <c r="A34" s="4" t="s">
        <v>602</v>
      </c>
      <c r="B34" s="4" t="s">
        <v>603</v>
      </c>
      <c r="C34" s="4" t="s">
        <v>603</v>
      </c>
    </row>
    <row r="35" spans="1:3">
      <c r="A35" s="4" t="s">
        <v>639</v>
      </c>
    </row>
    <row r="36" spans="1:3">
      <c r="A36" s="4" t="s">
        <v>602</v>
      </c>
      <c r="B36" s="4" t="s">
        <v>640</v>
      </c>
      <c r="C36" s="4" t="s">
        <v>641</v>
      </c>
    </row>
    <row r="37" spans="1:3">
      <c r="A37" s="4" t="s">
        <v>642</v>
      </c>
    </row>
    <row r="38" spans="1:3">
      <c r="A38" s="4" t="s">
        <v>602</v>
      </c>
      <c r="B38" s="4" t="s">
        <v>643</v>
      </c>
      <c r="C38" s="4" t="s">
        <v>644</v>
      </c>
    </row>
    <row r="39" spans="1:3">
      <c r="A39" s="4" t="s">
        <v>645</v>
      </c>
    </row>
    <row r="40" spans="1:3">
      <c r="A40" s="4" t="s">
        <v>602</v>
      </c>
      <c r="B40" s="4" t="s">
        <v>646</v>
      </c>
      <c r="C40" s="4" t="s">
        <v>647</v>
      </c>
    </row>
    <row r="41" spans="1:3">
      <c r="A41" s="4" t="s">
        <v>648</v>
      </c>
    </row>
    <row r="42" spans="1:3">
      <c r="A42" s="4" t="s">
        <v>602</v>
      </c>
      <c r="B42" s="4" t="s">
        <v>621</v>
      </c>
      <c r="C42" s="4" t="s">
        <v>622</v>
      </c>
    </row>
    <row r="43" spans="1:3">
      <c r="A43" s="4" t="s">
        <v>649</v>
      </c>
    </row>
    <row r="44" spans="1:3">
      <c r="A44" s="4" t="s">
        <v>602</v>
      </c>
      <c r="B44" s="4" t="s">
        <v>650</v>
      </c>
      <c r="C44" s="4" t="s">
        <v>651</v>
      </c>
    </row>
    <row r="45" spans="1:3">
      <c r="A45" s="4" t="s">
        <v>652</v>
      </c>
    </row>
    <row r="46" spans="1:3">
      <c r="A46" s="4" t="s">
        <v>602</v>
      </c>
      <c r="B46" s="4" t="s">
        <v>653</v>
      </c>
      <c r="C46" s="4" t="s">
        <v>654</v>
      </c>
    </row>
    <row r="47" spans="1:3">
      <c r="A47" s="4" t="s">
        <v>655</v>
      </c>
    </row>
    <row r="48" spans="1:3">
      <c r="A48" s="4" t="s">
        <v>602</v>
      </c>
      <c r="B48" s="4" t="s">
        <v>656</v>
      </c>
      <c r="C48" s="4" t="s">
        <v>657</v>
      </c>
    </row>
    <row r="49" spans="1:3">
      <c r="A49" s="4" t="s">
        <v>658</v>
      </c>
    </row>
    <row r="50" spans="1:3">
      <c r="A50" s="4" t="s">
        <v>602</v>
      </c>
      <c r="B50" s="4" t="s">
        <v>605</v>
      </c>
      <c r="C50" s="4" t="s">
        <v>619</v>
      </c>
    </row>
    <row r="51" spans="1:3">
      <c r="A51" s="4" t="s">
        <v>659</v>
      </c>
    </row>
    <row r="52" spans="1:3">
      <c r="A52" s="4" t="s">
        <v>602</v>
      </c>
      <c r="B52" s="4" t="s">
        <v>660</v>
      </c>
      <c r="C52" s="4" t="s">
        <v>661</v>
      </c>
    </row>
    <row r="53" spans="1:3">
      <c r="A53" s="4" t="s">
        <v>662</v>
      </c>
    </row>
    <row r="54" spans="1:3">
      <c r="A54" s="4" t="s">
        <v>602</v>
      </c>
      <c r="B54" s="4" t="s">
        <v>605</v>
      </c>
      <c r="C54" s="4" t="s">
        <v>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7"/>
    <col customWidth="1" max="5" min="5" width="24"/>
    <col customWidth="1" max="6" min="6" width="27"/>
    <col customWidth="1" max="7" min="7" width="48"/>
    <col customWidth="1" max="8" min="8" width="11"/>
  </cols>
  <sheetData>
    <row r="1" spans="1:8">
      <c r="A1" s="1" t="s">
        <v>143</v>
      </c>
      <c r="B1" s="2" t="s">
        <v>144</v>
      </c>
      <c r="C1" s="2" t="s">
        <v>145</v>
      </c>
      <c r="D1" s="2" t="s">
        <v>146</v>
      </c>
      <c r="E1" s="2" t="s">
        <v>147</v>
      </c>
      <c r="F1" s="2" t="s">
        <v>148</v>
      </c>
      <c r="G1" s="2" t="s">
        <v>149</v>
      </c>
      <c r="H1" s="2" t="s">
        <v>150</v>
      </c>
    </row>
    <row r="2" spans="1:8">
      <c r="A2" s="4" t="s">
        <v>151</v>
      </c>
      <c r="B2" s="4" t="s">
        <v>66</v>
      </c>
      <c r="C2" s="6" t="n">
        <v>12954</v>
      </c>
      <c r="D2" s="6" t="n">
        <v>195829</v>
      </c>
      <c r="E2" s="6" t="n">
        <v>-8988</v>
      </c>
      <c r="F2" s="6" t="n">
        <v>41251</v>
      </c>
      <c r="G2" s="6" t="n">
        <v>1221</v>
      </c>
      <c r="H2" s="6" t="n">
        <v>242267</v>
      </c>
    </row>
    <row r="3" spans="1:8">
      <c r="A3" s="4" t="s">
        <v>152</v>
      </c>
      <c r="C3" s="5" t="n">
        <v>15155717</v>
      </c>
    </row>
    <row r="4" spans="1:8">
      <c r="A4" s="4" t="s">
        <v>126</v>
      </c>
      <c r="B4" s="4" t="s">
        <v>66</v>
      </c>
      <c r="C4" s="4" t="s">
        <v>66</v>
      </c>
      <c r="D4" s="4" t="s">
        <v>66</v>
      </c>
      <c r="E4" s="4" t="s">
        <v>66</v>
      </c>
      <c r="F4" s="5" t="n">
        <v>19972</v>
      </c>
      <c r="H4" s="5" t="n">
        <v>19972</v>
      </c>
    </row>
    <row r="5" spans="1:8">
      <c r="A5" s="4" t="s">
        <v>153</v>
      </c>
      <c r="G5" s="5" t="n">
        <v>-1600</v>
      </c>
      <c r="H5" s="5" t="n">
        <v>-1600</v>
      </c>
    </row>
    <row r="6" spans="1:8">
      <c r="A6" s="4" t="s">
        <v>154</v>
      </c>
      <c r="B6" s="4" t="s">
        <v>66</v>
      </c>
      <c r="C6" s="6" t="n">
        <v>134</v>
      </c>
      <c r="D6" s="5" t="n">
        <v>-134</v>
      </c>
      <c r="E6" s="4" t="s">
        <v>66</v>
      </c>
      <c r="F6" s="4" t="s">
        <v>66</v>
      </c>
      <c r="G6" s="4" t="s">
        <v>66</v>
      </c>
      <c r="H6" s="4" t="s">
        <v>66</v>
      </c>
    </row>
    <row r="7" spans="1:8">
      <c r="A7" s="4" t="s">
        <v>155</v>
      </c>
      <c r="C7" s="5" t="n">
        <v>160457</v>
      </c>
    </row>
    <row r="8" spans="1:8">
      <c r="A8" s="4" t="s">
        <v>156</v>
      </c>
      <c r="B8" s="4" t="s">
        <v>66</v>
      </c>
      <c r="C8" s="6" t="n">
        <v>-3</v>
      </c>
      <c r="D8" s="5" t="n">
        <v>-78</v>
      </c>
      <c r="E8" s="4" t="s">
        <v>66</v>
      </c>
      <c r="F8" s="4" t="s">
        <v>66</v>
      </c>
      <c r="G8" s="4" t="s">
        <v>66</v>
      </c>
      <c r="H8" s="5" t="n">
        <v>-81</v>
      </c>
    </row>
    <row r="9" spans="1:8">
      <c r="A9" s="4" t="s">
        <v>157</v>
      </c>
      <c r="C9" s="5" t="n">
        <v>-3776</v>
      </c>
    </row>
    <row r="10" spans="1:8">
      <c r="A10" s="4" t="s">
        <v>158</v>
      </c>
      <c r="B10" s="4" t="s">
        <v>66</v>
      </c>
      <c r="C10" s="4" t="s">
        <v>66</v>
      </c>
      <c r="D10" s="5" t="n">
        <v>1621</v>
      </c>
      <c r="E10" s="4" t="s">
        <v>66</v>
      </c>
      <c r="F10" s="4" t="s">
        <v>66</v>
      </c>
      <c r="G10" s="4" t="s">
        <v>66</v>
      </c>
      <c r="H10" s="5" t="n">
        <v>1621</v>
      </c>
    </row>
    <row r="11" spans="1:8">
      <c r="A11" s="4" t="s">
        <v>159</v>
      </c>
      <c r="C11" s="4" t="s">
        <v>66</v>
      </c>
      <c r="D11" s="4" t="s">
        <v>66</v>
      </c>
      <c r="E11" s="4" t="s">
        <v>66</v>
      </c>
      <c r="F11" s="5" t="n">
        <v>-3100</v>
      </c>
      <c r="G11" s="4" t="s">
        <v>66</v>
      </c>
      <c r="H11" s="5" t="n">
        <v>-3100</v>
      </c>
    </row>
    <row r="12" spans="1:8">
      <c r="A12" s="4" t="s">
        <v>160</v>
      </c>
      <c r="B12" s="4" t="s">
        <v>66</v>
      </c>
      <c r="C12" s="4" t="s">
        <v>66</v>
      </c>
      <c r="D12" s="5" t="n">
        <v>219</v>
      </c>
      <c r="E12" s="4" t="s">
        <v>66</v>
      </c>
      <c r="F12" s="4" t="s">
        <v>66</v>
      </c>
      <c r="G12" s="4" t="s">
        <v>66</v>
      </c>
      <c r="H12" s="5" t="n">
        <v>219</v>
      </c>
    </row>
    <row r="13" spans="1:8">
      <c r="A13" s="4" t="s">
        <v>161</v>
      </c>
      <c r="B13" s="4" t="s">
        <v>66</v>
      </c>
      <c r="C13" s="6" t="n">
        <v>11</v>
      </c>
      <c r="D13" s="5" t="n">
        <v>75</v>
      </c>
      <c r="E13" s="4" t="s">
        <v>66</v>
      </c>
      <c r="F13" s="4" t="s">
        <v>66</v>
      </c>
      <c r="G13" s="4" t="s">
        <v>66</v>
      </c>
      <c r="H13" s="5" t="n">
        <v>86</v>
      </c>
    </row>
    <row r="14" spans="1:8">
      <c r="A14" s="4" t="s">
        <v>162</v>
      </c>
      <c r="C14" s="5" t="n">
        <v>18891</v>
      </c>
    </row>
    <row r="15" spans="1:8">
      <c r="A15" s="4" t="s">
        <v>163</v>
      </c>
      <c r="C15" s="5" t="n">
        <v>7506</v>
      </c>
    </row>
    <row r="16" spans="1:8">
      <c r="A16" s="4" t="s">
        <v>164</v>
      </c>
      <c r="C16" s="5" t="n">
        <v>11385</v>
      </c>
    </row>
    <row r="17" spans="1:8">
      <c r="A17" s="4" t="s">
        <v>165</v>
      </c>
      <c r="B17" s="4" t="s">
        <v>66</v>
      </c>
      <c r="C17" s="6" t="n">
        <v>555</v>
      </c>
      <c r="D17" s="5" t="n">
        <v>13093</v>
      </c>
      <c r="E17" s="4" t="s">
        <v>66</v>
      </c>
      <c r="F17" s="4" t="s">
        <v>66</v>
      </c>
      <c r="G17" s="4" t="s">
        <v>66</v>
      </c>
      <c r="H17" s="5" t="n">
        <v>13648</v>
      </c>
    </row>
    <row r="18" spans="1:8">
      <c r="A18" s="4" t="s">
        <v>166</v>
      </c>
      <c r="C18" s="5" t="n">
        <v>665654</v>
      </c>
    </row>
    <row r="19" spans="1:8">
      <c r="A19" s="4" t="s">
        <v>167</v>
      </c>
      <c r="B19" s="4" t="s">
        <v>66</v>
      </c>
      <c r="C19" s="6" t="n">
        <v>26</v>
      </c>
      <c r="D19" s="5" t="n">
        <v>618</v>
      </c>
      <c r="E19" s="4" t="s">
        <v>66</v>
      </c>
      <c r="F19" s="4" t="s">
        <v>66</v>
      </c>
      <c r="G19" s="4" t="s">
        <v>66</v>
      </c>
      <c r="H19" s="5" t="n">
        <v>644</v>
      </c>
    </row>
    <row r="20" spans="1:8">
      <c r="A20" s="4" t="s">
        <v>168</v>
      </c>
      <c r="C20" s="5" t="n">
        <v>30766</v>
      </c>
    </row>
    <row r="21" spans="1:8">
      <c r="A21" s="4" t="s">
        <v>169</v>
      </c>
      <c r="B21" s="4" t="s">
        <v>66</v>
      </c>
      <c r="C21" s="6" t="n">
        <v>40</v>
      </c>
      <c r="D21" s="5" t="n">
        <v>960</v>
      </c>
      <c r="E21" s="4" t="s">
        <v>66</v>
      </c>
      <c r="F21" s="4" t="s">
        <v>66</v>
      </c>
      <c r="G21" s="4" t="s">
        <v>66</v>
      </c>
      <c r="H21" s="5" t="n">
        <v>1000</v>
      </c>
    </row>
    <row r="22" spans="1:8">
      <c r="A22" s="4" t="s">
        <v>170</v>
      </c>
      <c r="C22" s="5" t="n">
        <v>47916</v>
      </c>
    </row>
    <row r="23" spans="1:8">
      <c r="A23" s="4" t="s">
        <v>171</v>
      </c>
      <c r="B23" s="4" t="s">
        <v>66</v>
      </c>
      <c r="C23" s="4" t="s">
        <v>66</v>
      </c>
      <c r="D23" s="5" t="n">
        <v>1000</v>
      </c>
      <c r="E23" s="4" t="s">
        <v>66</v>
      </c>
      <c r="F23" s="4" t="s">
        <v>66</v>
      </c>
      <c r="G23" s="4" t="s">
        <v>66</v>
      </c>
      <c r="H23" s="5" t="n">
        <v>1000</v>
      </c>
    </row>
    <row r="24" spans="1:8">
      <c r="A24" s="4" t="s">
        <v>172</v>
      </c>
      <c r="B24" s="4" t="s">
        <v>66</v>
      </c>
      <c r="C24" s="6" t="n">
        <v>13717</v>
      </c>
      <c r="D24" s="5" t="n">
        <v>213203</v>
      </c>
      <c r="E24" s="5" t="n">
        <v>-8988</v>
      </c>
      <c r="F24" s="5" t="n">
        <v>58123</v>
      </c>
      <c r="G24" s="5" t="n">
        <v>-379</v>
      </c>
      <c r="H24" s="5" t="n">
        <v>275676</v>
      </c>
    </row>
    <row r="25" spans="1:8">
      <c r="A25" s="4" t="s">
        <v>173</v>
      </c>
      <c r="C25" s="5" t="n">
        <v>16068119</v>
      </c>
    </row>
    <row r="26" spans="1:8">
      <c r="A26" s="4" t="s">
        <v>126</v>
      </c>
      <c r="F26" s="5" t="n">
        <v>26477</v>
      </c>
      <c r="H26" s="5" t="n">
        <v>26477</v>
      </c>
    </row>
    <row r="27" spans="1:8">
      <c r="A27" s="4" t="s">
        <v>153</v>
      </c>
      <c r="G27" s="5" t="n">
        <v>-1152</v>
      </c>
      <c r="H27" s="5" t="n">
        <v>-1152</v>
      </c>
    </row>
    <row r="28" spans="1:8">
      <c r="A28" s="4" t="s">
        <v>154</v>
      </c>
      <c r="B28" s="4" t="s">
        <v>66</v>
      </c>
      <c r="C28" s="6" t="n">
        <v>-10</v>
      </c>
      <c r="D28" s="5" t="n">
        <v>10</v>
      </c>
      <c r="E28" s="4" t="s">
        <v>66</v>
      </c>
      <c r="F28" s="4" t="s">
        <v>66</v>
      </c>
      <c r="G28" s="4" t="s">
        <v>66</v>
      </c>
      <c r="H28" s="4" t="s">
        <v>66</v>
      </c>
    </row>
    <row r="29" spans="1:8">
      <c r="A29" s="4" t="s">
        <v>155</v>
      </c>
      <c r="C29" s="5" t="n">
        <v>-12133</v>
      </c>
    </row>
    <row r="30" spans="1:8">
      <c r="A30" s="4" t="s">
        <v>156</v>
      </c>
      <c r="B30" s="4" t="s">
        <v>66</v>
      </c>
      <c r="C30" s="6" t="n">
        <v>-24</v>
      </c>
      <c r="D30" s="5" t="n">
        <v>-530</v>
      </c>
      <c r="E30" s="4" t="s">
        <v>66</v>
      </c>
      <c r="F30" s="4" t="s">
        <v>66</v>
      </c>
      <c r="G30" s="4" t="s">
        <v>66</v>
      </c>
      <c r="H30" s="5" t="n">
        <v>-554</v>
      </c>
    </row>
    <row r="31" spans="1:8">
      <c r="A31" s="4" t="s">
        <v>157</v>
      </c>
      <c r="C31" s="5" t="n">
        <v>-29088</v>
      </c>
    </row>
    <row r="32" spans="1:8">
      <c r="A32" s="4" t="s">
        <v>158</v>
      </c>
      <c r="B32" s="4" t="s">
        <v>66</v>
      </c>
      <c r="C32" s="4" t="s">
        <v>66</v>
      </c>
      <c r="D32" s="5" t="n">
        <v>2836</v>
      </c>
      <c r="E32" s="4" t="s">
        <v>66</v>
      </c>
      <c r="F32" s="4" t="s">
        <v>66</v>
      </c>
      <c r="G32" s="4" t="s">
        <v>66</v>
      </c>
      <c r="H32" s="5" t="n">
        <v>2836</v>
      </c>
    </row>
    <row r="33" spans="1:8">
      <c r="A33" s="4" t="s">
        <v>159</v>
      </c>
      <c r="C33" s="4" t="s">
        <v>66</v>
      </c>
      <c r="D33" s="4" t="s">
        <v>66</v>
      </c>
      <c r="E33" s="4" t="s">
        <v>66</v>
      </c>
      <c r="F33" s="5" t="n">
        <v>-3296</v>
      </c>
      <c r="G33" s="4" t="s">
        <v>66</v>
      </c>
      <c r="H33" s="5" t="n">
        <v>-3296</v>
      </c>
    </row>
    <row r="34" spans="1:8">
      <c r="A34" s="4" t="s">
        <v>160</v>
      </c>
      <c r="B34" s="4" t="s">
        <v>66</v>
      </c>
      <c r="C34" s="4" t="s">
        <v>66</v>
      </c>
      <c r="D34" s="5" t="n">
        <v>56</v>
      </c>
      <c r="E34" s="4" t="s">
        <v>66</v>
      </c>
      <c r="F34" s="4" t="s">
        <v>66</v>
      </c>
      <c r="G34" s="4" t="s">
        <v>66</v>
      </c>
      <c r="H34" s="5" t="n">
        <v>56</v>
      </c>
    </row>
    <row r="35" spans="1:8">
      <c r="A35" s="4" t="s">
        <v>161</v>
      </c>
      <c r="C35" s="6" t="n">
        <v>59</v>
      </c>
      <c r="D35" s="5" t="n">
        <v>1010</v>
      </c>
      <c r="E35" s="4" t="s">
        <v>66</v>
      </c>
      <c r="F35" s="4" t="s">
        <v>66</v>
      </c>
      <c r="G35" s="4" t="s">
        <v>66</v>
      </c>
      <c r="H35" s="5" t="n">
        <v>1069</v>
      </c>
    </row>
    <row r="36" spans="1:8">
      <c r="A36" s="4" t="s">
        <v>162</v>
      </c>
      <c r="C36" s="5" t="n">
        <v>70632</v>
      </c>
    </row>
    <row r="37" spans="1:8">
      <c r="A37" s="4" t="s">
        <v>163</v>
      </c>
      <c r="C37" s="5" t="n">
        <v>9723</v>
      </c>
    </row>
    <row r="38" spans="1:8">
      <c r="A38" s="4" t="s">
        <v>164</v>
      </c>
      <c r="C38" s="5" t="n">
        <v>60909</v>
      </c>
    </row>
    <row r="39" spans="1:8">
      <c r="A39" s="4" t="s">
        <v>165</v>
      </c>
      <c r="B39" s="4" t="s">
        <v>66</v>
      </c>
      <c r="C39" s="6" t="n">
        <v>948</v>
      </c>
      <c r="D39" s="5" t="n">
        <v>21513</v>
      </c>
      <c r="E39" s="4" t="s">
        <v>66</v>
      </c>
      <c r="F39" s="4" t="s">
        <v>66</v>
      </c>
      <c r="G39" s="4" t="s">
        <v>66</v>
      </c>
      <c r="H39" s="5" t="n">
        <v>22461</v>
      </c>
    </row>
    <row r="40" spans="1:8">
      <c r="A40" s="4" t="s">
        <v>166</v>
      </c>
      <c r="C40" s="5" t="n">
        <v>1137998</v>
      </c>
    </row>
    <row r="41" spans="1:8">
      <c r="A41" s="4" t="s">
        <v>167</v>
      </c>
      <c r="B41" s="4" t="s">
        <v>66</v>
      </c>
      <c r="C41" s="6" t="n">
        <v>27</v>
      </c>
      <c r="D41" s="5" t="n">
        <v>610</v>
      </c>
      <c r="E41" s="4" t="s">
        <v>66</v>
      </c>
      <c r="F41" s="4" t="s">
        <v>66</v>
      </c>
      <c r="G41" s="4" t="s">
        <v>66</v>
      </c>
      <c r="H41" s="5" t="n">
        <v>637</v>
      </c>
    </row>
    <row r="42" spans="1:8">
      <c r="A42" s="4" t="s">
        <v>168</v>
      </c>
      <c r="C42" s="5" t="n">
        <v>32190</v>
      </c>
    </row>
    <row r="43" spans="1:8">
      <c r="A43" s="4" t="s">
        <v>174</v>
      </c>
      <c r="B43" s="4" t="s">
        <v>66</v>
      </c>
      <c r="C43" s="6" t="n">
        <v>14717</v>
      </c>
      <c r="D43" s="5" t="n">
        <v>238708</v>
      </c>
      <c r="E43" s="5" t="n">
        <v>-8988</v>
      </c>
      <c r="F43" s="5" t="n">
        <v>81304</v>
      </c>
      <c r="G43" s="5" t="n">
        <v>-1531</v>
      </c>
      <c r="H43" s="5" t="n">
        <v>324210</v>
      </c>
    </row>
    <row r="44" spans="1:8">
      <c r="A44" s="4" t="s">
        <v>175</v>
      </c>
      <c r="C44" s="5" t="n">
        <v>17257995</v>
      </c>
    </row>
    <row r="45" spans="1:8">
      <c r="A45" s="4" t="s">
        <v>126</v>
      </c>
      <c r="B45" s="4" t="s">
        <v>66</v>
      </c>
      <c r="C45" s="4" t="s">
        <v>66</v>
      </c>
      <c r="D45" s="4" t="s">
        <v>66</v>
      </c>
      <c r="E45" s="4" t="s">
        <v>66</v>
      </c>
      <c r="F45" s="5" t="n">
        <v>36497</v>
      </c>
      <c r="G45" s="4" t="s">
        <v>66</v>
      </c>
      <c r="H45" s="5" t="n">
        <v>36497</v>
      </c>
    </row>
    <row r="46" spans="1:8">
      <c r="A46" s="4" t="s">
        <v>153</v>
      </c>
      <c r="B46" s="4" t="s">
        <v>66</v>
      </c>
      <c r="C46" s="4" t="s">
        <v>66</v>
      </c>
      <c r="D46" s="4" t="s">
        <v>66</v>
      </c>
      <c r="E46" s="4" t="s">
        <v>66</v>
      </c>
      <c r="F46" s="4" t="s">
        <v>66</v>
      </c>
      <c r="G46" s="5" t="n">
        <v>534</v>
      </c>
      <c r="H46" s="5" t="n">
        <v>534</v>
      </c>
    </row>
    <row r="47" spans="1:8">
      <c r="A47" s="4" t="s">
        <v>176</v>
      </c>
      <c r="B47" s="4" t="s">
        <v>66</v>
      </c>
      <c r="C47" s="6" t="n">
        <v>62</v>
      </c>
      <c r="D47" s="5" t="n">
        <v>-62</v>
      </c>
      <c r="E47" s="4" t="s">
        <v>66</v>
      </c>
      <c r="F47" s="4" t="s">
        <v>66</v>
      </c>
      <c r="G47" s="4" t="s">
        <v>66</v>
      </c>
      <c r="H47" s="4" t="s">
        <v>66</v>
      </c>
    </row>
    <row r="48" spans="1:8">
      <c r="A48" s="4" t="s">
        <v>177</v>
      </c>
      <c r="C48" s="5" t="n">
        <v>74936</v>
      </c>
    </row>
    <row r="49" spans="1:8">
      <c r="A49" s="4" t="s">
        <v>178</v>
      </c>
      <c r="B49" s="4" t="s">
        <v>66</v>
      </c>
      <c r="C49" s="6" t="n">
        <v>-1</v>
      </c>
      <c r="D49" s="5" t="n">
        <v>1</v>
      </c>
      <c r="E49" s="4" t="s">
        <v>66</v>
      </c>
      <c r="F49" s="4" t="s">
        <v>66</v>
      </c>
      <c r="G49" s="4" t="s">
        <v>66</v>
      </c>
      <c r="H49" s="4" t="s">
        <v>66</v>
      </c>
    </row>
    <row r="50" spans="1:8">
      <c r="A50" s="4" t="s">
        <v>179</v>
      </c>
      <c r="C50" s="5" t="n">
        <v>-479</v>
      </c>
    </row>
    <row r="51" spans="1:8">
      <c r="A51" s="4" t="s">
        <v>156</v>
      </c>
      <c r="C51" s="6" t="n">
        <v>-49</v>
      </c>
      <c r="D51" s="5" t="n">
        <v>-1777</v>
      </c>
      <c r="E51" s="4" t="s">
        <v>66</v>
      </c>
      <c r="F51" s="4" t="s">
        <v>66</v>
      </c>
      <c r="G51" s="4" t="s">
        <v>66</v>
      </c>
      <c r="H51" s="5" t="n">
        <v>-1826</v>
      </c>
    </row>
    <row r="52" spans="1:8">
      <c r="A52" s="4" t="s">
        <v>157</v>
      </c>
      <c r="C52" s="5" t="n">
        <v>-58598</v>
      </c>
    </row>
    <row r="53" spans="1:8">
      <c r="A53" s="4" t="s">
        <v>158</v>
      </c>
      <c r="B53" s="4" t="s">
        <v>66</v>
      </c>
      <c r="C53" s="4" t="s">
        <v>66</v>
      </c>
      <c r="D53" s="5" t="n">
        <v>3741</v>
      </c>
      <c r="E53" s="4" t="s">
        <v>66</v>
      </c>
      <c r="F53" s="4" t="s">
        <v>66</v>
      </c>
      <c r="G53" s="4" t="s">
        <v>66</v>
      </c>
      <c r="H53" s="5" t="n">
        <v>3741</v>
      </c>
    </row>
    <row r="54" spans="1:8">
      <c r="A54" s="4" t="s">
        <v>159</v>
      </c>
      <c r="C54" s="4" t="s">
        <v>66</v>
      </c>
      <c r="D54" s="4" t="s">
        <v>66</v>
      </c>
      <c r="E54" s="4" t="s">
        <v>66</v>
      </c>
      <c r="F54" s="5" t="n">
        <v>-3548</v>
      </c>
      <c r="G54" s="4" t="s">
        <v>66</v>
      </c>
      <c r="H54" s="5" t="n">
        <v>-3548</v>
      </c>
    </row>
    <row r="55" spans="1:8">
      <c r="A55" s="4" t="s">
        <v>160</v>
      </c>
      <c r="B55" s="4" t="s">
        <v>66</v>
      </c>
      <c r="C55" s="4" t="s">
        <v>66</v>
      </c>
      <c r="D55" s="5" t="n">
        <v>6</v>
      </c>
      <c r="E55" s="4" t="s">
        <v>66</v>
      </c>
      <c r="F55" s="4" t="s">
        <v>66</v>
      </c>
      <c r="G55" s="4" t="s">
        <v>66</v>
      </c>
      <c r="H55" s="5" t="n">
        <v>6</v>
      </c>
    </row>
    <row r="56" spans="1:8">
      <c r="A56" s="4" t="s">
        <v>161</v>
      </c>
      <c r="C56" s="6" t="n">
        <v>42</v>
      </c>
      <c r="D56" s="6" t="n">
        <v>648</v>
      </c>
      <c r="E56" s="4" t="s">
        <v>66</v>
      </c>
      <c r="F56" s="4" t="s">
        <v>66</v>
      </c>
      <c r="G56" s="4" t="s">
        <v>66</v>
      </c>
      <c r="H56" s="6" t="n">
        <v>690</v>
      </c>
    </row>
    <row r="57" spans="1:8">
      <c r="A57" s="4" t="s">
        <v>162</v>
      </c>
      <c r="B57" s="4" t="s">
        <v>66</v>
      </c>
      <c r="C57" s="5" t="n">
        <v>50473</v>
      </c>
      <c r="D57" s="4" t="s">
        <v>66</v>
      </c>
      <c r="E57" s="4" t="s">
        <v>66</v>
      </c>
      <c r="F57" s="4" t="s">
        <v>66</v>
      </c>
      <c r="G57" s="4" t="s">
        <v>66</v>
      </c>
      <c r="H57" s="5" t="n">
        <v>50473</v>
      </c>
    </row>
    <row r="58" spans="1:8">
      <c r="A58" s="4" t="s">
        <v>163</v>
      </c>
      <c r="C58" s="5" t="n">
        <v>8764</v>
      </c>
    </row>
    <row r="59" spans="1:8">
      <c r="A59" s="4" t="s">
        <v>164</v>
      </c>
      <c r="C59" s="5" t="n">
        <v>41709</v>
      </c>
    </row>
    <row r="60" spans="1:8">
      <c r="A60" s="4" t="s">
        <v>165</v>
      </c>
      <c r="B60" s="4" t="s">
        <v>66</v>
      </c>
      <c r="C60" s="6" t="n">
        <v>1004</v>
      </c>
      <c r="D60" s="6" t="n">
        <v>35584</v>
      </c>
      <c r="E60" s="4" t="s">
        <v>66</v>
      </c>
      <c r="F60" s="4" t="s">
        <v>66</v>
      </c>
      <c r="G60" s="4" t="s">
        <v>66</v>
      </c>
      <c r="H60" s="6" t="n">
        <v>36588</v>
      </c>
    </row>
    <row r="61" spans="1:8">
      <c r="A61" s="4" t="s">
        <v>166</v>
      </c>
      <c r="C61" s="5" t="n">
        <v>1204710</v>
      </c>
    </row>
    <row r="62" spans="1:8">
      <c r="A62" s="4" t="s">
        <v>167</v>
      </c>
      <c r="B62" s="4" t="s">
        <v>66</v>
      </c>
      <c r="C62" s="6" t="n">
        <v>21</v>
      </c>
      <c r="D62" s="5" t="n">
        <v>776</v>
      </c>
      <c r="E62" s="4" t="s">
        <v>66</v>
      </c>
      <c r="F62" s="4" t="s">
        <v>66</v>
      </c>
      <c r="G62" s="4" t="s">
        <v>66</v>
      </c>
      <c r="H62" s="5" t="n">
        <v>797</v>
      </c>
    </row>
    <row r="63" spans="1:8">
      <c r="A63" s="4" t="s">
        <v>168</v>
      </c>
      <c r="C63" s="5" t="n">
        <v>25404</v>
      </c>
    </row>
    <row r="64" spans="1:8">
      <c r="A64" s="4" t="s">
        <v>180</v>
      </c>
      <c r="B64" s="4" t="s">
        <v>66</v>
      </c>
      <c r="C64" s="6" t="n">
        <v>25</v>
      </c>
      <c r="D64" s="5" t="n">
        <v>864</v>
      </c>
      <c r="E64" s="4" t="s">
        <v>66</v>
      </c>
      <c r="F64" s="4" t="s">
        <v>66</v>
      </c>
      <c r="G64" s="4" t="s">
        <v>66</v>
      </c>
      <c r="H64" s="5" t="n">
        <v>889</v>
      </c>
    </row>
    <row r="65" spans="1:8">
      <c r="A65" s="4" t="s">
        <v>181</v>
      </c>
      <c r="C65" s="5" t="n">
        <v>30123</v>
      </c>
    </row>
    <row r="66" spans="1:8">
      <c r="A66" s="4" t="s">
        <v>182</v>
      </c>
      <c r="B66" s="4" t="s">
        <v>66</v>
      </c>
      <c r="C66" s="4" t="s">
        <v>66</v>
      </c>
      <c r="D66" s="5" t="n">
        <v>3600</v>
      </c>
      <c r="E66" s="4" t="s">
        <v>66</v>
      </c>
      <c r="F66" s="4" t="s">
        <v>66</v>
      </c>
      <c r="G66" s="4" t="s">
        <v>66</v>
      </c>
      <c r="H66" s="5" t="n">
        <v>3600</v>
      </c>
    </row>
    <row r="67" spans="1:8">
      <c r="A67" s="4" t="s">
        <v>169</v>
      </c>
      <c r="B67" s="4" t="s">
        <v>66</v>
      </c>
      <c r="C67" s="6" t="n">
        <v>37</v>
      </c>
      <c r="D67" s="5" t="n">
        <v>1463</v>
      </c>
      <c r="E67" s="4" t="s">
        <v>66</v>
      </c>
      <c r="F67" s="4" t="s">
        <v>66</v>
      </c>
      <c r="G67" s="4" t="s">
        <v>66</v>
      </c>
      <c r="H67" s="5" t="n">
        <v>1500</v>
      </c>
    </row>
    <row r="68" spans="1:8">
      <c r="A68" s="4" t="s">
        <v>170</v>
      </c>
      <c r="C68" s="5" t="n">
        <v>43834</v>
      </c>
    </row>
    <row r="69" spans="1:8">
      <c r="A69" s="4" t="s">
        <v>183</v>
      </c>
      <c r="B69" s="4" t="s">
        <v>66</v>
      </c>
      <c r="C69" s="4" t="s">
        <v>66</v>
      </c>
      <c r="D69" s="4" t="s">
        <v>66</v>
      </c>
      <c r="E69" s="4" t="s">
        <v>66</v>
      </c>
      <c r="F69" s="5" t="n">
        <v>215</v>
      </c>
      <c r="G69" s="5" t="n">
        <v>-215</v>
      </c>
      <c r="H69" s="4" t="s">
        <v>66</v>
      </c>
    </row>
    <row r="70" spans="1:8">
      <c r="A70" s="4" t="s">
        <v>184</v>
      </c>
      <c r="B70" s="4" t="s">
        <v>66</v>
      </c>
      <c r="C70" s="6" t="n">
        <v>15858</v>
      </c>
      <c r="D70" s="6" t="n">
        <v>283552</v>
      </c>
      <c r="E70" s="6" t="n">
        <v>-8988</v>
      </c>
      <c r="F70" s="6" t="n">
        <v>114468</v>
      </c>
      <c r="G70" s="6" t="n">
        <v>-1212</v>
      </c>
      <c r="H70" s="6" t="n">
        <v>403678</v>
      </c>
    </row>
    <row r="71" spans="1:8">
      <c r="A71" s="4" t="s">
        <v>185</v>
      </c>
      <c r="C71" s="5" t="n">
        <v>18619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6" t="n">
        <v>4788</v>
      </c>
      <c r="C4" s="6" t="n">
        <v>4280</v>
      </c>
    </row>
    <row r="5" spans="1:3">
      <c r="A5" s="4" t="s">
        <v>666</v>
      </c>
      <c r="B5" s="5" t="n">
        <v>511</v>
      </c>
      <c r="C5" s="5" t="n">
        <v>1329</v>
      </c>
    </row>
    <row r="6" spans="1:3">
      <c r="A6" s="4" t="s">
        <v>667</v>
      </c>
      <c r="B6" s="5" t="n">
        <v>-611</v>
      </c>
      <c r="C6" s="5" t="n">
        <v>-697</v>
      </c>
    </row>
    <row r="7" spans="1:3">
      <c r="A7" s="4" t="s">
        <v>668</v>
      </c>
      <c r="B7" s="4" t="s">
        <v>66</v>
      </c>
      <c r="C7" s="5" t="n">
        <v>-124</v>
      </c>
    </row>
    <row r="8" spans="1:3">
      <c r="A8" s="4" t="s">
        <v>669</v>
      </c>
      <c r="B8" s="6" t="n">
        <v>4688</v>
      </c>
      <c r="C8" s="6" t="n">
        <v>4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2</v>
      </c>
      <c r="D1" s="2" t="s">
        <v>90</v>
      </c>
      <c r="E1" s="2" t="s">
        <v>671</v>
      </c>
    </row>
    <row r="2" spans="1:5">
      <c r="A2" s="4" t="s">
        <v>672</v>
      </c>
      <c r="B2" s="6" t="n">
        <v>23065</v>
      </c>
      <c r="C2" s="6" t="n">
        <v>29071</v>
      </c>
    </row>
    <row r="3" spans="1:5">
      <c r="A3" s="4" t="s">
        <v>673</v>
      </c>
      <c r="B3" s="5" t="n">
        <v>522</v>
      </c>
      <c r="C3" s="5" t="n">
        <v>824</v>
      </c>
    </row>
    <row r="4" spans="1:5">
      <c r="A4" s="4" t="s">
        <v>674</v>
      </c>
      <c r="B4" s="5" t="n">
        <v>3679467</v>
      </c>
      <c r="C4" s="5" t="n">
        <v>3281033</v>
      </c>
    </row>
    <row r="5" spans="1:5">
      <c r="A5" s="4" t="s">
        <v>675</v>
      </c>
      <c r="B5" s="5" t="n">
        <v>35918</v>
      </c>
      <c r="C5" s="5" t="n">
        <v>31384</v>
      </c>
    </row>
    <row r="6" spans="1:5">
      <c r="A6" s="4" t="s">
        <v>676</v>
      </c>
      <c r="B6" s="5" t="n">
        <v>3702532</v>
      </c>
      <c r="C6" s="5" t="n">
        <v>3310104</v>
      </c>
    </row>
    <row r="7" spans="1:5">
      <c r="A7" s="4" t="s">
        <v>677</v>
      </c>
      <c r="B7" s="5" t="n">
        <v>36440</v>
      </c>
      <c r="C7" s="5" t="n">
        <v>32208</v>
      </c>
      <c r="D7" s="6" t="n">
        <v>25856</v>
      </c>
      <c r="E7" s="6" t="n">
        <v>19480</v>
      </c>
    </row>
    <row r="8" spans="1:5">
      <c r="A8" s="4" t="s">
        <v>629</v>
      </c>
    </row>
    <row r="9" spans="1:5">
      <c r="A9" s="4" t="s">
        <v>672</v>
      </c>
      <c r="B9" s="5" t="n">
        <v>52</v>
      </c>
      <c r="C9" s="5" t="n">
        <v>229</v>
      </c>
    </row>
    <row r="10" spans="1:5">
      <c r="A10" s="4" t="s">
        <v>673</v>
      </c>
      <c r="B10" s="4" t="s">
        <v>66</v>
      </c>
      <c r="C10" s="4" t="s">
        <v>66</v>
      </c>
    </row>
    <row r="11" spans="1:5">
      <c r="A11" s="4" t="s">
        <v>674</v>
      </c>
      <c r="B11" s="5" t="n">
        <v>7021</v>
      </c>
      <c r="C11" s="5" t="n">
        <v>8977</v>
      </c>
    </row>
    <row r="12" spans="1:5">
      <c r="A12" s="4" t="s">
        <v>675</v>
      </c>
      <c r="B12" s="5" t="n">
        <v>12</v>
      </c>
      <c r="C12" s="5" t="n">
        <v>16</v>
      </c>
    </row>
    <row r="13" spans="1:5">
      <c r="A13" s="4" t="s">
        <v>676</v>
      </c>
      <c r="B13" s="5" t="n">
        <v>7073</v>
      </c>
      <c r="C13" s="5" t="n">
        <v>9206</v>
      </c>
    </row>
    <row r="14" spans="1:5">
      <c r="A14" s="4" t="s">
        <v>677</v>
      </c>
      <c r="B14" s="5" t="n">
        <v>12</v>
      </c>
      <c r="C14" s="5" t="n">
        <v>16</v>
      </c>
      <c r="D14" s="5" t="n">
        <v>66</v>
      </c>
      <c r="E14" s="5" t="n">
        <v>109</v>
      </c>
    </row>
    <row r="15" spans="1:5">
      <c r="A15" s="4" t="s">
        <v>506</v>
      </c>
    </row>
    <row r="16" spans="1:5">
      <c r="A16" s="4" t="s">
        <v>672</v>
      </c>
      <c r="B16" s="4" t="s">
        <v>66</v>
      </c>
      <c r="C16" s="4" t="s">
        <v>66</v>
      </c>
    </row>
    <row r="17" spans="1:5">
      <c r="A17" s="4" t="s">
        <v>673</v>
      </c>
      <c r="B17" s="4" t="s">
        <v>66</v>
      </c>
      <c r="C17" s="4" t="s">
        <v>66</v>
      </c>
    </row>
    <row r="18" spans="1:5">
      <c r="A18" s="4" t="s">
        <v>674</v>
      </c>
      <c r="B18" s="5" t="n">
        <v>92</v>
      </c>
      <c r="C18" s="5" t="n">
        <v>73621</v>
      </c>
    </row>
    <row r="19" spans="1:5">
      <c r="A19" s="4" t="s">
        <v>675</v>
      </c>
      <c r="B19" s="5" t="n">
        <v>1</v>
      </c>
      <c r="C19" s="5" t="n">
        <v>243</v>
      </c>
    </row>
    <row r="20" spans="1:5">
      <c r="A20" s="4" t="s">
        <v>676</v>
      </c>
      <c r="B20" s="5" t="n">
        <v>99247</v>
      </c>
      <c r="C20" s="5" t="n">
        <v>73621</v>
      </c>
    </row>
    <row r="21" spans="1:5">
      <c r="A21" s="4" t="s">
        <v>677</v>
      </c>
      <c r="B21" s="5" t="n">
        <v>349</v>
      </c>
      <c r="C21" s="5" t="n">
        <v>243</v>
      </c>
      <c r="D21" s="5" t="n">
        <v>112</v>
      </c>
      <c r="E21" s="5" t="n">
        <v>96</v>
      </c>
    </row>
    <row r="22" spans="1:5">
      <c r="A22" s="4" t="s">
        <v>630</v>
      </c>
    </row>
    <row r="23" spans="1:5">
      <c r="A23" s="4" t="s">
        <v>672</v>
      </c>
      <c r="B23" s="5" t="n">
        <v>9802</v>
      </c>
      <c r="C23" s="5" t="n">
        <v>15814</v>
      </c>
    </row>
    <row r="24" spans="1:5">
      <c r="A24" s="4" t="s">
        <v>673</v>
      </c>
      <c r="B24" s="5" t="n">
        <v>482</v>
      </c>
      <c r="C24" s="5" t="n">
        <v>456</v>
      </c>
    </row>
    <row r="25" spans="1:5">
      <c r="A25" s="4" t="s">
        <v>674</v>
      </c>
      <c r="B25" s="5" t="n">
        <v>595767</v>
      </c>
      <c r="C25" s="5" t="n">
        <v>542156</v>
      </c>
    </row>
    <row r="26" spans="1:5">
      <c r="A26" s="4" t="s">
        <v>675</v>
      </c>
      <c r="B26" s="5" t="n">
        <v>3603</v>
      </c>
      <c r="C26" s="5" t="n">
        <v>3210</v>
      </c>
    </row>
    <row r="27" spans="1:5">
      <c r="A27" s="4" t="s">
        <v>676</v>
      </c>
      <c r="B27" s="5" t="n">
        <v>605569</v>
      </c>
      <c r="C27" s="5" t="n">
        <v>557970</v>
      </c>
    </row>
    <row r="28" spans="1:5">
      <c r="A28" s="4" t="s">
        <v>677</v>
      </c>
      <c r="B28" s="5" t="n">
        <v>4085</v>
      </c>
      <c r="C28" s="5" t="n">
        <v>3666</v>
      </c>
      <c r="D28" s="5" t="n">
        <v>2297</v>
      </c>
      <c r="E28" s="5" t="n">
        <v>2923</v>
      </c>
    </row>
    <row r="29" spans="1:5">
      <c r="A29" s="4" t="s">
        <v>599</v>
      </c>
    </row>
    <row r="30" spans="1:5">
      <c r="A30" s="4" t="s">
        <v>672</v>
      </c>
      <c r="B30" s="5" t="n">
        <v>27</v>
      </c>
      <c r="C30" s="5" t="n">
        <v>53</v>
      </c>
    </row>
    <row r="31" spans="1:5">
      <c r="A31" s="4" t="s">
        <v>673</v>
      </c>
      <c r="B31" s="4" t="s">
        <v>66</v>
      </c>
      <c r="C31" s="4" t="s">
        <v>66</v>
      </c>
    </row>
    <row r="32" spans="1:5">
      <c r="A32" s="4" t="s">
        <v>674</v>
      </c>
      <c r="B32" s="5" t="n">
        <v>67470</v>
      </c>
      <c r="C32" s="5" t="n">
        <v>65630</v>
      </c>
    </row>
    <row r="33" spans="1:5">
      <c r="A33" s="4" t="s">
        <v>675</v>
      </c>
      <c r="B33" s="5" t="n">
        <v>221</v>
      </c>
      <c r="C33" s="5" t="n">
        <v>233</v>
      </c>
    </row>
    <row r="34" spans="1:5">
      <c r="A34" s="4" t="s">
        <v>676</v>
      </c>
      <c r="B34" s="5" t="n">
        <v>67497</v>
      </c>
      <c r="C34" s="5" t="n">
        <v>65683</v>
      </c>
    </row>
    <row r="35" spans="1:5">
      <c r="A35" s="4" t="s">
        <v>677</v>
      </c>
      <c r="B35" s="5" t="n">
        <v>221</v>
      </c>
      <c r="C35" s="5" t="n">
        <v>233</v>
      </c>
      <c r="D35" s="5" t="n">
        <v>86</v>
      </c>
      <c r="E35" s="5" t="n">
        <v>156</v>
      </c>
    </row>
    <row r="36" spans="1:5">
      <c r="A36" s="4" t="s">
        <v>591</v>
      </c>
    </row>
    <row r="37" spans="1:5">
      <c r="A37" s="4" t="s">
        <v>672</v>
      </c>
      <c r="B37" s="4" t="s">
        <v>66</v>
      </c>
      <c r="C37" s="4" t="s">
        <v>66</v>
      </c>
    </row>
    <row r="38" spans="1:5">
      <c r="A38" s="4" t="s">
        <v>673</v>
      </c>
      <c r="B38" s="4" t="s">
        <v>66</v>
      </c>
      <c r="C38" s="4" t="s">
        <v>66</v>
      </c>
    </row>
    <row r="39" spans="1:5">
      <c r="A39" s="4" t="s">
        <v>674</v>
      </c>
      <c r="B39" s="5" t="n">
        <v>1388958</v>
      </c>
      <c r="C39" s="5" t="n">
        <v>1459594</v>
      </c>
    </row>
    <row r="40" spans="1:5">
      <c r="A40" s="4" t="s">
        <v>675</v>
      </c>
      <c r="B40" s="5" t="n">
        <v>10007</v>
      </c>
      <c r="C40" s="5" t="n">
        <v>11192</v>
      </c>
    </row>
    <row r="41" spans="1:5">
      <c r="A41" s="4" t="s">
        <v>676</v>
      </c>
      <c r="B41" s="5" t="n">
        <v>1388958</v>
      </c>
      <c r="C41" s="5" t="n">
        <v>1459594</v>
      </c>
    </row>
    <row r="42" spans="1:5">
      <c r="A42" s="4" t="s">
        <v>677</v>
      </c>
      <c r="B42" s="5" t="n">
        <v>10007</v>
      </c>
      <c r="C42" s="5" t="n">
        <v>11192</v>
      </c>
      <c r="D42" s="5" t="n">
        <v>11813</v>
      </c>
      <c r="E42" s="5" t="n">
        <v>8983</v>
      </c>
    </row>
    <row r="43" spans="1:5">
      <c r="A43" s="4" t="s">
        <v>631</v>
      </c>
    </row>
    <row r="44" spans="1:5">
      <c r="A44" s="4" t="s">
        <v>672</v>
      </c>
      <c r="B44" s="5" t="n">
        <v>2503</v>
      </c>
      <c r="C44" s="5" t="n">
        <v>1486</v>
      </c>
    </row>
    <row r="45" spans="1:5">
      <c r="A45" s="4" t="s">
        <v>673</v>
      </c>
      <c r="B45" s="4" t="s">
        <v>66</v>
      </c>
      <c r="C45" s="4" t="s">
        <v>66</v>
      </c>
    </row>
    <row r="46" spans="1:5">
      <c r="A46" s="4" t="s">
        <v>674</v>
      </c>
      <c r="B46" s="5" t="n">
        <v>250989</v>
      </c>
      <c r="C46" s="5" t="n">
        <v>174637</v>
      </c>
    </row>
    <row r="47" spans="1:5">
      <c r="A47" s="4" t="s">
        <v>675</v>
      </c>
      <c r="B47" s="5" t="n">
        <v>2385</v>
      </c>
      <c r="C47" s="5" t="n">
        <v>1774</v>
      </c>
    </row>
    <row r="48" spans="1:5">
      <c r="A48" s="4" t="s">
        <v>676</v>
      </c>
      <c r="B48" s="5" t="n">
        <v>253492</v>
      </c>
      <c r="C48" s="5" t="n">
        <v>176123</v>
      </c>
    </row>
    <row r="49" spans="1:5">
      <c r="A49" s="4" t="s">
        <v>677</v>
      </c>
      <c r="B49" s="5" t="n">
        <v>2385</v>
      </c>
      <c r="C49" s="5" t="n">
        <v>1774</v>
      </c>
      <c r="D49" s="5" t="n">
        <v>1679</v>
      </c>
      <c r="E49" s="5" t="n">
        <v>1547</v>
      </c>
    </row>
    <row r="50" spans="1:5">
      <c r="A50" s="4" t="s">
        <v>632</v>
      </c>
    </row>
    <row r="51" spans="1:5">
      <c r="A51" s="4" t="s">
        <v>672</v>
      </c>
      <c r="B51" s="5" t="n">
        <v>10681</v>
      </c>
      <c r="C51" s="5" t="n">
        <v>11335</v>
      </c>
    </row>
    <row r="52" spans="1:5">
      <c r="A52" s="4" t="s">
        <v>673</v>
      </c>
      <c r="B52" s="5" t="n">
        <v>40</v>
      </c>
      <c r="C52" s="5" t="n">
        <v>214</v>
      </c>
    </row>
    <row r="53" spans="1:5">
      <c r="A53" s="4" t="s">
        <v>674</v>
      </c>
      <c r="B53" s="5" t="n">
        <v>863417</v>
      </c>
      <c r="C53" s="5" t="n">
        <v>740923</v>
      </c>
    </row>
    <row r="54" spans="1:5">
      <c r="A54" s="4" t="s">
        <v>675</v>
      </c>
      <c r="B54" s="5" t="n">
        <v>11893</v>
      </c>
      <c r="C54" s="5" t="n">
        <v>10695</v>
      </c>
    </row>
    <row r="55" spans="1:5">
      <c r="A55" s="4" t="s">
        <v>676</v>
      </c>
      <c r="B55" s="5" t="n">
        <v>874098</v>
      </c>
      <c r="C55" s="5" t="n">
        <v>752258</v>
      </c>
    </row>
    <row r="56" spans="1:5">
      <c r="A56" s="4" t="s">
        <v>677</v>
      </c>
      <c r="B56" s="5" t="n">
        <v>11933</v>
      </c>
      <c r="C56" s="5" t="n">
        <v>10909</v>
      </c>
      <c r="D56" s="5" t="n">
        <v>7590</v>
      </c>
      <c r="E56" s="5" t="n">
        <v>4751</v>
      </c>
    </row>
    <row r="57" spans="1:5">
      <c r="A57" s="4" t="s">
        <v>633</v>
      </c>
    </row>
    <row r="58" spans="1:5">
      <c r="A58" s="4" t="s">
        <v>672</v>
      </c>
      <c r="B58" s="4" t="s">
        <v>66</v>
      </c>
      <c r="C58" s="4" t="s">
        <v>66</v>
      </c>
    </row>
    <row r="59" spans="1:5">
      <c r="A59" s="4" t="s">
        <v>673</v>
      </c>
      <c r="B59" s="4" t="s">
        <v>66</v>
      </c>
      <c r="C59" s="4" t="s">
        <v>66</v>
      </c>
    </row>
    <row r="60" spans="1:5">
      <c r="A60" s="4" t="s">
        <v>674</v>
      </c>
      <c r="B60" s="5" t="n">
        <v>160</v>
      </c>
      <c r="C60" s="5" t="n">
        <v>1497</v>
      </c>
    </row>
    <row r="61" spans="1:5">
      <c r="A61" s="4" t="s">
        <v>675</v>
      </c>
      <c r="B61" s="4" t="s">
        <v>66</v>
      </c>
      <c r="C61" s="5" t="n">
        <v>9</v>
      </c>
    </row>
    <row r="62" spans="1:5">
      <c r="A62" s="4" t="s">
        <v>676</v>
      </c>
      <c r="B62" s="5" t="n">
        <v>92</v>
      </c>
      <c r="C62" s="5" t="n">
        <v>1497</v>
      </c>
    </row>
    <row r="63" spans="1:5">
      <c r="A63" s="4" t="s">
        <v>677</v>
      </c>
      <c r="B63" s="5" t="n">
        <v>1</v>
      </c>
      <c r="C63" s="5" t="n">
        <v>9</v>
      </c>
      <c r="D63" s="5" t="n">
        <v>2</v>
      </c>
      <c r="E63" s="5" t="n">
        <v>31</v>
      </c>
    </row>
    <row r="64" spans="1:5">
      <c r="A64" s="4" t="s">
        <v>634</v>
      </c>
    </row>
    <row r="65" spans="1:5">
      <c r="A65" s="4" t="s">
        <v>672</v>
      </c>
      <c r="B65" s="4" t="s">
        <v>66</v>
      </c>
      <c r="C65" s="5" t="n">
        <v>154</v>
      </c>
    </row>
    <row r="66" spans="1:5">
      <c r="A66" s="4" t="s">
        <v>673</v>
      </c>
      <c r="B66" s="4" t="s">
        <v>66</v>
      </c>
      <c r="C66" s="5" t="n">
        <v>154</v>
      </c>
    </row>
    <row r="67" spans="1:5">
      <c r="A67" s="4" t="s">
        <v>674</v>
      </c>
      <c r="B67" s="5" t="n">
        <v>316294</v>
      </c>
      <c r="C67" s="5" t="n">
        <v>213829</v>
      </c>
    </row>
    <row r="68" spans="1:5">
      <c r="A68" s="4" t="s">
        <v>675</v>
      </c>
      <c r="B68" s="5" t="n">
        <v>6563</v>
      </c>
      <c r="C68" s="5" t="n">
        <v>4010</v>
      </c>
    </row>
    <row r="69" spans="1:5">
      <c r="A69" s="4" t="s">
        <v>676</v>
      </c>
      <c r="B69" s="5" t="n">
        <v>316294</v>
      </c>
      <c r="C69" s="5" t="n">
        <v>213983</v>
      </c>
    </row>
    <row r="70" spans="1:5">
      <c r="A70" s="4" t="s">
        <v>677</v>
      </c>
      <c r="B70" s="5" t="n">
        <v>6563</v>
      </c>
      <c r="C70" s="5" t="n">
        <v>4164</v>
      </c>
      <c r="D70" s="5" t="n">
        <v>2209</v>
      </c>
      <c r="E70" s="5" t="n">
        <v>880</v>
      </c>
    </row>
    <row r="71" spans="1:5">
      <c r="A71" s="4" t="s">
        <v>637</v>
      </c>
    </row>
    <row r="72" spans="1:5">
      <c r="A72" s="4" t="s">
        <v>672</v>
      </c>
      <c r="B72" s="4" t="s">
        <v>66</v>
      </c>
      <c r="C72" s="4" t="s">
        <v>66</v>
      </c>
    </row>
    <row r="73" spans="1:5">
      <c r="A73" s="4" t="s">
        <v>673</v>
      </c>
      <c r="B73" s="4" t="s">
        <v>66</v>
      </c>
      <c r="C73" s="4" t="s">
        <v>66</v>
      </c>
    </row>
    <row r="74" spans="1:5">
      <c r="A74" s="4" t="s">
        <v>674</v>
      </c>
      <c r="B74" s="5" t="n">
        <v>90052</v>
      </c>
      <c r="C74" s="5" t="n">
        <v>169</v>
      </c>
    </row>
    <row r="75" spans="1:5">
      <c r="A75" s="4" t="s">
        <v>675</v>
      </c>
      <c r="B75" s="5" t="n">
        <v>884</v>
      </c>
      <c r="C75" s="5" t="n">
        <v>2</v>
      </c>
    </row>
    <row r="76" spans="1:5">
      <c r="A76" s="4" t="s">
        <v>676</v>
      </c>
      <c r="B76" s="5" t="n">
        <v>160</v>
      </c>
      <c r="C76" s="5" t="n">
        <v>169</v>
      </c>
    </row>
    <row r="77" spans="1:5">
      <c r="A77" s="4" t="s">
        <v>677</v>
      </c>
      <c r="B77" s="4" t="s">
        <v>66</v>
      </c>
      <c r="C77" s="6" t="n">
        <v>2</v>
      </c>
      <c r="D77" s="6" t="n">
        <v>2</v>
      </c>
      <c r="E77"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6" t="n">
        <v>22548</v>
      </c>
      <c r="C4" s="6" t="n">
        <v>27659</v>
      </c>
    </row>
    <row r="5" spans="1:3">
      <c r="A5" s="4" t="s">
        <v>681</v>
      </c>
      <c r="B5" s="5" t="n">
        <v>2616</v>
      </c>
      <c r="C5" s="5" t="n">
        <v>3631</v>
      </c>
    </row>
    <row r="6" spans="1:3">
      <c r="A6" s="4" t="s">
        <v>682</v>
      </c>
      <c r="B6" s="5" t="n">
        <v>25164</v>
      </c>
      <c r="C6" s="5" t="n">
        <v>31290</v>
      </c>
    </row>
    <row r="7" spans="1:3">
      <c r="A7" s="3" t="s">
        <v>683</v>
      </c>
    </row>
    <row r="8" spans="1:3">
      <c r="A8" s="4" t="s">
        <v>680</v>
      </c>
      <c r="B8" s="5" t="n">
        <v>20470</v>
      </c>
      <c r="C8" s="5" t="n">
        <v>25569</v>
      </c>
    </row>
    <row r="9" spans="1:3">
      <c r="A9" s="4" t="s">
        <v>681</v>
      </c>
      <c r="B9" s="5" t="n">
        <v>2595</v>
      </c>
      <c r="C9" s="5" t="n">
        <v>3502</v>
      </c>
    </row>
    <row r="10" spans="1:3">
      <c r="A10" s="4" t="s">
        <v>682</v>
      </c>
      <c r="B10" s="5" t="n">
        <v>23065</v>
      </c>
      <c r="C10" s="5" t="n">
        <v>29071</v>
      </c>
    </row>
    <row r="11" spans="1:3">
      <c r="A11" s="4" t="s">
        <v>684</v>
      </c>
      <c r="B11" s="5" t="n">
        <v>522</v>
      </c>
      <c r="C11" s="5" t="n">
        <v>824</v>
      </c>
    </row>
    <row r="12" spans="1:3">
      <c r="A12" s="3" t="s">
        <v>685</v>
      </c>
    </row>
    <row r="13" spans="1:3">
      <c r="A13" s="4" t="s">
        <v>680</v>
      </c>
      <c r="B13" s="5" t="n">
        <v>22516</v>
      </c>
      <c r="C13" s="5" t="n">
        <v>21944</v>
      </c>
    </row>
    <row r="14" spans="1:3">
      <c r="A14" s="4" t="s">
        <v>681</v>
      </c>
      <c r="B14" s="5" t="n">
        <v>2597</v>
      </c>
      <c r="C14" s="5" t="n">
        <v>3465</v>
      </c>
    </row>
    <row r="15" spans="1:3">
      <c r="A15" s="4" t="s">
        <v>682</v>
      </c>
      <c r="B15" s="5" t="n">
        <v>25113</v>
      </c>
      <c r="C15" s="5" t="n">
        <v>25409</v>
      </c>
    </row>
    <row r="16" spans="1:3">
      <c r="A16" s="4" t="s">
        <v>629</v>
      </c>
    </row>
    <row r="17" spans="1:3">
      <c r="A17" s="3" t="s">
        <v>679</v>
      </c>
    </row>
    <row r="18" spans="1:3">
      <c r="A18" s="4" t="s">
        <v>680</v>
      </c>
      <c r="B18" s="5" t="n">
        <v>110</v>
      </c>
      <c r="C18" s="5" t="n">
        <v>280</v>
      </c>
    </row>
    <row r="19" spans="1:3">
      <c r="A19" s="3" t="s">
        <v>683</v>
      </c>
    </row>
    <row r="20" spans="1:3">
      <c r="A20" s="4" t="s">
        <v>680</v>
      </c>
      <c r="B20" s="5" t="n">
        <v>52</v>
      </c>
      <c r="C20" s="5" t="n">
        <v>229</v>
      </c>
    </row>
    <row r="21" spans="1:3">
      <c r="A21" s="3" t="s">
        <v>685</v>
      </c>
    </row>
    <row r="22" spans="1:3">
      <c r="A22" s="4" t="s">
        <v>680</v>
      </c>
      <c r="B22" s="5" t="n">
        <v>92</v>
      </c>
      <c r="C22" s="5" t="n">
        <v>339</v>
      </c>
    </row>
    <row r="23" spans="1:3">
      <c r="A23" s="4" t="s">
        <v>506</v>
      </c>
    </row>
    <row r="24" spans="1:3">
      <c r="A24" s="3" t="s">
        <v>685</v>
      </c>
    </row>
    <row r="25" spans="1:3">
      <c r="A25" s="4" t="s">
        <v>680</v>
      </c>
      <c r="B25" s="4" t="s">
        <v>66</v>
      </c>
      <c r="C25" s="4" t="s">
        <v>66</v>
      </c>
    </row>
    <row r="26" spans="1:3">
      <c r="A26" s="4" t="s">
        <v>630</v>
      </c>
    </row>
    <row r="27" spans="1:3">
      <c r="A27" s="3" t="s">
        <v>679</v>
      </c>
    </row>
    <row r="28" spans="1:3">
      <c r="A28" s="4" t="s">
        <v>680</v>
      </c>
      <c r="B28" s="5" t="n">
        <v>9607</v>
      </c>
      <c r="C28" s="5" t="n">
        <v>16015</v>
      </c>
    </row>
    <row r="29" spans="1:3">
      <c r="A29" s="4" t="s">
        <v>681</v>
      </c>
      <c r="B29" s="5" t="n">
        <v>1435</v>
      </c>
      <c r="C29" s="5" t="n">
        <v>1787</v>
      </c>
    </row>
    <row r="30" spans="1:3">
      <c r="A30" s="3" t="s">
        <v>683</v>
      </c>
    </row>
    <row r="31" spans="1:3">
      <c r="A31" s="4" t="s">
        <v>680</v>
      </c>
      <c r="B31" s="5" t="n">
        <v>8388</v>
      </c>
      <c r="C31" s="5" t="n">
        <v>14090</v>
      </c>
    </row>
    <row r="32" spans="1:3">
      <c r="A32" s="4" t="s">
        <v>681</v>
      </c>
      <c r="B32" s="5" t="n">
        <v>1414</v>
      </c>
      <c r="C32" s="5" t="n">
        <v>1724</v>
      </c>
    </row>
    <row r="33" spans="1:3">
      <c r="A33" s="4" t="s">
        <v>684</v>
      </c>
      <c r="B33" s="5" t="n">
        <v>482</v>
      </c>
      <c r="C33" s="5" t="n">
        <v>456</v>
      </c>
    </row>
    <row r="34" spans="1:3">
      <c r="A34" s="3" t="s">
        <v>685</v>
      </c>
    </row>
    <row r="35" spans="1:3">
      <c r="A35" s="4" t="s">
        <v>680</v>
      </c>
      <c r="B35" s="5" t="n">
        <v>10847</v>
      </c>
      <c r="C35" s="5" t="n">
        <v>10038</v>
      </c>
    </row>
    <row r="36" spans="1:3">
      <c r="A36" s="4" t="s">
        <v>681</v>
      </c>
      <c r="B36" s="5" t="n">
        <v>1399</v>
      </c>
      <c r="C36" s="5" t="n">
        <v>1678</v>
      </c>
    </row>
    <row r="37" spans="1:3">
      <c r="A37" s="4" t="s">
        <v>631</v>
      </c>
    </row>
    <row r="38" spans="1:3">
      <c r="A38" s="3" t="s">
        <v>679</v>
      </c>
    </row>
    <row r="39" spans="1:3">
      <c r="A39" s="4" t="s">
        <v>680</v>
      </c>
      <c r="B39" s="5" t="n">
        <v>3238</v>
      </c>
      <c r="C39" s="5" t="n">
        <v>1597</v>
      </c>
    </row>
    <row r="40" spans="1:3">
      <c r="A40" s="3" t="s">
        <v>683</v>
      </c>
    </row>
    <row r="41" spans="1:3">
      <c r="A41" s="4" t="s">
        <v>680</v>
      </c>
      <c r="B41" s="5" t="n">
        <v>2503</v>
      </c>
      <c r="C41" s="5" t="n">
        <v>1486</v>
      </c>
    </row>
    <row r="42" spans="1:3">
      <c r="A42" s="3" t="s">
        <v>685</v>
      </c>
    </row>
    <row r="43" spans="1:3">
      <c r="A43" s="4" t="s">
        <v>680</v>
      </c>
      <c r="B43" s="5" t="n">
        <v>1568</v>
      </c>
      <c r="C43" s="5" t="n">
        <v>1450</v>
      </c>
    </row>
    <row r="44" spans="1:3">
      <c r="A44" s="4" t="s">
        <v>632</v>
      </c>
    </row>
    <row r="45" spans="1:3">
      <c r="A45" s="3" t="s">
        <v>679</v>
      </c>
    </row>
    <row r="46" spans="1:3">
      <c r="A46" s="4" t="s">
        <v>680</v>
      </c>
      <c r="B46" s="5" t="n">
        <v>9564</v>
      </c>
      <c r="C46" s="5" t="n">
        <v>9711</v>
      </c>
    </row>
    <row r="47" spans="1:3">
      <c r="A47" s="4" t="s">
        <v>681</v>
      </c>
      <c r="B47" s="5" t="n">
        <v>1181</v>
      </c>
      <c r="C47" s="5" t="n">
        <v>1640</v>
      </c>
    </row>
    <row r="48" spans="1:3">
      <c r="A48" s="3" t="s">
        <v>683</v>
      </c>
    </row>
    <row r="49" spans="1:3">
      <c r="A49" s="4" t="s">
        <v>680</v>
      </c>
      <c r="B49" s="5" t="n">
        <v>9500</v>
      </c>
      <c r="C49" s="5" t="n">
        <v>9711</v>
      </c>
    </row>
    <row r="50" spans="1:3">
      <c r="A50" s="4" t="s">
        <v>681</v>
      </c>
      <c r="B50" s="5" t="n">
        <v>1181</v>
      </c>
      <c r="C50" s="5" t="n">
        <v>1624</v>
      </c>
    </row>
    <row r="51" spans="1:3">
      <c r="A51" s="4" t="s">
        <v>684</v>
      </c>
      <c r="B51" s="5" t="n">
        <v>40</v>
      </c>
      <c r="C51" s="5" t="n">
        <v>214</v>
      </c>
    </row>
    <row r="52" spans="1:3">
      <c r="A52" s="3" t="s">
        <v>685</v>
      </c>
    </row>
    <row r="53" spans="1:3">
      <c r="A53" s="4" t="s">
        <v>680</v>
      </c>
      <c r="B53" s="5" t="n">
        <v>9971</v>
      </c>
      <c r="C53" s="5" t="n">
        <v>9974</v>
      </c>
    </row>
    <row r="54" spans="1:3">
      <c r="A54" s="4" t="s">
        <v>681</v>
      </c>
      <c r="B54" s="5" t="n">
        <v>1198</v>
      </c>
      <c r="C54" s="5" t="n">
        <v>1642</v>
      </c>
    </row>
    <row r="55" spans="1:3">
      <c r="A55" s="4" t="s">
        <v>599</v>
      </c>
    </row>
    <row r="56" spans="1:3">
      <c r="A56" s="3" t="s">
        <v>679</v>
      </c>
    </row>
    <row r="57" spans="1:3">
      <c r="A57" s="4" t="s">
        <v>680</v>
      </c>
      <c r="B57" s="5" t="n">
        <v>29</v>
      </c>
      <c r="C57" s="5" t="n">
        <v>56</v>
      </c>
    </row>
    <row r="58" spans="1:3">
      <c r="A58" s="3" t="s">
        <v>683</v>
      </c>
    </row>
    <row r="59" spans="1:3">
      <c r="A59" s="4" t="s">
        <v>680</v>
      </c>
      <c r="B59" s="5" t="n">
        <v>27</v>
      </c>
      <c r="C59" s="5" t="n">
        <v>53</v>
      </c>
    </row>
    <row r="60" spans="1:3">
      <c r="A60" s="3" t="s">
        <v>685</v>
      </c>
    </row>
    <row r="61" spans="1:3">
      <c r="A61" s="4" t="s">
        <v>680</v>
      </c>
      <c r="B61" s="6" t="n">
        <v>38</v>
      </c>
      <c r="C61" s="5" t="n">
        <v>143</v>
      </c>
    </row>
    <row r="62" spans="1:3">
      <c r="A62" s="4" t="s">
        <v>634</v>
      </c>
    </row>
    <row r="63" spans="1:3">
      <c r="A63" s="3" t="s">
        <v>679</v>
      </c>
    </row>
    <row r="64" spans="1:3">
      <c r="A64" s="4" t="s">
        <v>681</v>
      </c>
      <c r="C64" s="5" t="n">
        <v>204</v>
      </c>
    </row>
    <row r="65" spans="1:3">
      <c r="A65" s="3" t="s">
        <v>683</v>
      </c>
    </row>
    <row r="66" spans="1:3">
      <c r="A66" s="4" t="s">
        <v>681</v>
      </c>
      <c r="C66" s="5" t="n">
        <v>154</v>
      </c>
    </row>
    <row r="67" spans="1:3">
      <c r="A67" s="4" t="s">
        <v>684</v>
      </c>
      <c r="C67" s="5" t="n">
        <v>154</v>
      </c>
    </row>
    <row r="68" spans="1:3">
      <c r="A68" s="3" t="s">
        <v>685</v>
      </c>
    </row>
    <row r="69" spans="1:3">
      <c r="A69" s="4" t="s">
        <v>681</v>
      </c>
      <c r="C69" s="6" t="n">
        <v>1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585</v>
      </c>
      <c r="B2" s="6" t="n">
        <v>13530</v>
      </c>
      <c r="C2" s="6" t="n">
        <v>11264</v>
      </c>
    </row>
    <row r="3" spans="1:3">
      <c r="A3" s="4" t="s">
        <v>687</v>
      </c>
      <c r="B3" s="4" t="s">
        <v>66</v>
      </c>
      <c r="C3" s="4" t="s">
        <v>66</v>
      </c>
    </row>
    <row r="4" spans="1:3">
      <c r="A4" s="4" t="s">
        <v>629</v>
      </c>
    </row>
    <row r="5" spans="1:3">
      <c r="A5" s="4" t="s">
        <v>585</v>
      </c>
      <c r="B5" s="5" t="n">
        <v>52</v>
      </c>
      <c r="C5" s="5" t="n">
        <v>115</v>
      </c>
    </row>
    <row r="6" spans="1:3">
      <c r="A6" s="4" t="s">
        <v>687</v>
      </c>
      <c r="B6" s="4" t="s">
        <v>66</v>
      </c>
      <c r="C6" s="4" t="s">
        <v>66</v>
      </c>
    </row>
    <row r="7" spans="1:3">
      <c r="A7" s="4" t="s">
        <v>630</v>
      </c>
    </row>
    <row r="8" spans="1:3">
      <c r="A8" s="4" t="s">
        <v>585</v>
      </c>
      <c r="B8" s="5" t="n">
        <v>6056</v>
      </c>
      <c r="C8" s="5" t="n">
        <v>9071</v>
      </c>
    </row>
    <row r="9" spans="1:3">
      <c r="A9" s="4" t="s">
        <v>687</v>
      </c>
      <c r="B9" s="4" t="s">
        <v>66</v>
      </c>
      <c r="C9" s="4" t="s">
        <v>66</v>
      </c>
    </row>
    <row r="10" spans="1:3">
      <c r="A10" s="4" t="s">
        <v>599</v>
      </c>
    </row>
    <row r="11" spans="1:3">
      <c r="A11" s="4" t="s">
        <v>585</v>
      </c>
      <c r="B11" s="5" t="n">
        <v>6</v>
      </c>
      <c r="C11" s="5" t="n">
        <v>30</v>
      </c>
    </row>
    <row r="12" spans="1:3">
      <c r="A12" s="4" t="s">
        <v>687</v>
      </c>
      <c r="B12" s="4" t="s">
        <v>66</v>
      </c>
      <c r="C12" s="4" t="s">
        <v>66</v>
      </c>
    </row>
    <row r="13" spans="1:3">
      <c r="A13" s="4" t="s">
        <v>631</v>
      </c>
    </row>
    <row r="14" spans="1:3">
      <c r="A14" s="4" t="s">
        <v>585</v>
      </c>
      <c r="B14" s="5" t="n">
        <v>2503</v>
      </c>
      <c r="C14" s="5" t="n">
        <v>1486</v>
      </c>
    </row>
    <row r="15" spans="1:3">
      <c r="A15" s="4" t="s">
        <v>687</v>
      </c>
      <c r="B15" s="4" t="s">
        <v>66</v>
      </c>
      <c r="C15" s="4" t="s">
        <v>66</v>
      </c>
    </row>
    <row r="16" spans="1:3">
      <c r="A16" s="4" t="s">
        <v>632</v>
      </c>
    </row>
    <row r="17" spans="1:3">
      <c r="A17" s="4" t="s">
        <v>585</v>
      </c>
      <c r="B17" s="5" t="n">
        <v>4913</v>
      </c>
      <c r="C17" s="5" t="n">
        <v>408</v>
      </c>
    </row>
    <row r="18" spans="1:3">
      <c r="A18" s="4" t="s">
        <v>687</v>
      </c>
      <c r="B18" s="4" t="s">
        <v>66</v>
      </c>
      <c r="C18" s="4" t="s">
        <v>66</v>
      </c>
    </row>
    <row r="19" spans="1:3">
      <c r="A19" s="4" t="s">
        <v>634</v>
      </c>
    </row>
    <row r="20" spans="1:3">
      <c r="A20" s="4" t="s">
        <v>585</v>
      </c>
      <c r="C20" s="5" t="n">
        <v>154</v>
      </c>
    </row>
    <row r="21" spans="1:3">
      <c r="A21" s="4" t="s">
        <v>687</v>
      </c>
      <c r="C21" s="4" t="s">
        <v>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6" t="n">
        <v>246</v>
      </c>
      <c r="C2" s="6" t="n">
        <v>1356</v>
      </c>
    </row>
    <row r="3" spans="1:3">
      <c r="A3" s="4" t="s">
        <v>629</v>
      </c>
    </row>
    <row r="4" spans="1:3">
      <c r="A4" s="4" t="s">
        <v>689</v>
      </c>
      <c r="C4" s="5" t="n">
        <v>25</v>
      </c>
    </row>
    <row r="5" spans="1:3">
      <c r="A5" s="4" t="s">
        <v>690</v>
      </c>
    </row>
    <row r="6" spans="1:3">
      <c r="A6" s="4" t="s">
        <v>689</v>
      </c>
      <c r="B6" s="5" t="n">
        <v>246</v>
      </c>
      <c r="C6" s="5" t="n">
        <v>851</v>
      </c>
    </row>
    <row r="7" spans="1:3">
      <c r="A7" s="4" t="s">
        <v>691</v>
      </c>
    </row>
    <row r="8" spans="1:3">
      <c r="A8" s="4" t="s">
        <v>689</v>
      </c>
      <c r="C8" s="4" t="s">
        <v>66</v>
      </c>
    </row>
    <row r="9" spans="1:3">
      <c r="A9" s="4" t="s">
        <v>692</v>
      </c>
    </row>
    <row r="10" spans="1:3">
      <c r="A10" s="4" t="s">
        <v>689</v>
      </c>
      <c r="B10" s="4" t="s">
        <v>66</v>
      </c>
      <c r="C10" s="5" t="n">
        <v>505</v>
      </c>
    </row>
    <row r="11" spans="1:3">
      <c r="A11" s="4" t="s">
        <v>693</v>
      </c>
    </row>
    <row r="12" spans="1:3">
      <c r="A12" s="4" t="s">
        <v>689</v>
      </c>
      <c r="C12" s="5" t="n">
        <v>25</v>
      </c>
    </row>
    <row r="13" spans="1:3">
      <c r="A13" s="4" t="s">
        <v>694</v>
      </c>
    </row>
    <row r="14" spans="1:3">
      <c r="A14" s="4" t="s">
        <v>689</v>
      </c>
      <c r="B14" s="4" t="s">
        <v>66</v>
      </c>
      <c r="C14" s="4" t="s">
        <v>66</v>
      </c>
    </row>
    <row r="15" spans="1:3">
      <c r="A15" s="4" t="s">
        <v>695</v>
      </c>
    </row>
    <row r="16" spans="1:3">
      <c r="A16" s="4" t="s">
        <v>689</v>
      </c>
      <c r="C16" s="4" t="s">
        <v>66</v>
      </c>
    </row>
    <row r="17" spans="1:3">
      <c r="A17" s="4" t="s">
        <v>630</v>
      </c>
    </row>
    <row r="18" spans="1:3">
      <c r="A18" s="4" t="s">
        <v>689</v>
      </c>
      <c r="B18" s="5" t="n">
        <v>216</v>
      </c>
      <c r="C18" s="5" t="n">
        <v>1100</v>
      </c>
    </row>
    <row r="19" spans="1:3">
      <c r="A19" s="4" t="s">
        <v>696</v>
      </c>
    </row>
    <row r="20" spans="1:3">
      <c r="A20" s="4" t="s">
        <v>689</v>
      </c>
      <c r="B20" s="5" t="n">
        <v>216</v>
      </c>
      <c r="C20" s="5" t="n">
        <v>620</v>
      </c>
    </row>
    <row r="21" spans="1:3">
      <c r="A21" s="4" t="s">
        <v>697</v>
      </c>
    </row>
    <row r="22" spans="1:3">
      <c r="A22" s="4" t="s">
        <v>689</v>
      </c>
      <c r="B22" s="4" t="s">
        <v>66</v>
      </c>
      <c r="C22" s="5" t="n">
        <v>480</v>
      </c>
    </row>
    <row r="23" spans="1:3">
      <c r="A23" s="4" t="s">
        <v>698</v>
      </c>
    </row>
    <row r="24" spans="1:3">
      <c r="A24" s="4" t="s">
        <v>689</v>
      </c>
      <c r="B24" s="4" t="s">
        <v>66</v>
      </c>
      <c r="C24" s="4" t="s">
        <v>66</v>
      </c>
    </row>
    <row r="25" spans="1:3">
      <c r="A25" s="4" t="s">
        <v>506</v>
      </c>
    </row>
    <row r="26" spans="1:3">
      <c r="A26" s="4" t="s">
        <v>689</v>
      </c>
      <c r="B26" s="5" t="n">
        <v>30</v>
      </c>
    </row>
    <row r="27" spans="1:3">
      <c r="A27" s="4" t="s">
        <v>699</v>
      </c>
    </row>
    <row r="28" spans="1:3">
      <c r="A28" s="4" t="s">
        <v>689</v>
      </c>
      <c r="B28" s="5" t="n">
        <v>30</v>
      </c>
    </row>
    <row r="29" spans="1:3">
      <c r="A29" s="4" t="s">
        <v>700</v>
      </c>
    </row>
    <row r="30" spans="1:3">
      <c r="A30" s="4" t="s">
        <v>689</v>
      </c>
      <c r="B30" s="4" t="s">
        <v>66</v>
      </c>
    </row>
    <row r="31" spans="1:3">
      <c r="A31" s="4" t="s">
        <v>701</v>
      </c>
    </row>
    <row r="32" spans="1:3">
      <c r="A32" s="4" t="s">
        <v>689</v>
      </c>
      <c r="B32" s="4" t="s">
        <v>66</v>
      </c>
    </row>
    <row r="33" spans="1:3">
      <c r="A33" s="4" t="s">
        <v>631</v>
      </c>
    </row>
    <row r="34" spans="1:3">
      <c r="A34" s="4" t="s">
        <v>689</v>
      </c>
      <c r="C34" s="5" t="n">
        <v>209</v>
      </c>
    </row>
    <row r="35" spans="1:3">
      <c r="A35" s="4" t="s">
        <v>702</v>
      </c>
    </row>
    <row r="36" spans="1:3">
      <c r="A36" s="4" t="s">
        <v>689</v>
      </c>
      <c r="C36" s="5" t="n">
        <v>209</v>
      </c>
    </row>
    <row r="37" spans="1:3">
      <c r="A37" s="4" t="s">
        <v>703</v>
      </c>
    </row>
    <row r="38" spans="1:3">
      <c r="A38" s="4" t="s">
        <v>689</v>
      </c>
      <c r="C38" s="4" t="s">
        <v>66</v>
      </c>
    </row>
    <row r="39" spans="1:3">
      <c r="A39" s="4" t="s">
        <v>704</v>
      </c>
    </row>
    <row r="40" spans="1:3">
      <c r="A40" s="4" t="s">
        <v>689</v>
      </c>
      <c r="C40" s="4" t="s">
        <v>66</v>
      </c>
    </row>
    <row r="41" spans="1:3">
      <c r="A41" s="4" t="s">
        <v>634</v>
      </c>
    </row>
    <row r="42" spans="1:3">
      <c r="A42" s="4" t="s">
        <v>689</v>
      </c>
      <c r="C42" s="5" t="n">
        <v>22</v>
      </c>
    </row>
    <row r="43" spans="1:3">
      <c r="A43" s="4" t="s">
        <v>705</v>
      </c>
    </row>
    <row r="44" spans="1:3">
      <c r="A44" s="4" t="s">
        <v>689</v>
      </c>
      <c r="C44" s="5" t="n">
        <v>22</v>
      </c>
    </row>
    <row r="45" spans="1:3">
      <c r="A45" s="4" t="s">
        <v>706</v>
      </c>
    </row>
    <row r="46" spans="1:3">
      <c r="A46" s="4" t="s">
        <v>689</v>
      </c>
      <c r="C46" s="4" t="s">
        <v>66</v>
      </c>
    </row>
    <row r="47" spans="1:3">
      <c r="A47" s="4" t="s">
        <v>707</v>
      </c>
    </row>
    <row r="48" spans="1:3">
      <c r="A48" s="4" t="s">
        <v>689</v>
      </c>
      <c r="C48" s="4" t="s">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676</v>
      </c>
      <c r="B2" s="6" t="n">
        <v>3702532</v>
      </c>
      <c r="C2" s="6" t="n">
        <v>3310104</v>
      </c>
    </row>
    <row r="3" spans="1:3">
      <c r="A3" s="4" t="s">
        <v>589</v>
      </c>
      <c r="B3" s="5" t="n">
        <v>25164</v>
      </c>
      <c r="C3" s="5" t="n">
        <v>31290</v>
      </c>
    </row>
    <row r="4" spans="1:3">
      <c r="A4" s="4" t="s">
        <v>629</v>
      </c>
    </row>
    <row r="5" spans="1:3">
      <c r="A5" s="4" t="s">
        <v>676</v>
      </c>
      <c r="B5" s="5" t="n">
        <v>7073</v>
      </c>
      <c r="C5" s="5" t="n">
        <v>9206</v>
      </c>
    </row>
    <row r="6" spans="1:3">
      <c r="A6" s="4" t="s">
        <v>506</v>
      </c>
    </row>
    <row r="7" spans="1:3">
      <c r="A7" s="4" t="s">
        <v>676</v>
      </c>
      <c r="B7" s="5" t="n">
        <v>99247</v>
      </c>
      <c r="C7" s="5" t="n">
        <v>73621</v>
      </c>
    </row>
    <row r="8" spans="1:3">
      <c r="A8" s="4" t="s">
        <v>630</v>
      </c>
    </row>
    <row r="9" spans="1:3">
      <c r="A9" s="4" t="s">
        <v>676</v>
      </c>
      <c r="B9" s="5" t="n">
        <v>605569</v>
      </c>
      <c r="C9" s="5" t="n">
        <v>557970</v>
      </c>
    </row>
    <row r="10" spans="1:3">
      <c r="A10" s="4" t="s">
        <v>599</v>
      </c>
    </row>
    <row r="11" spans="1:3">
      <c r="A11" s="4" t="s">
        <v>676</v>
      </c>
      <c r="B11" s="5" t="n">
        <v>67497</v>
      </c>
      <c r="C11" s="5" t="n">
        <v>65683</v>
      </c>
    </row>
    <row r="12" spans="1:3">
      <c r="A12" s="4" t="s">
        <v>591</v>
      </c>
    </row>
    <row r="13" spans="1:3">
      <c r="A13" s="4" t="s">
        <v>676</v>
      </c>
      <c r="B13" s="5" t="n">
        <v>1388958</v>
      </c>
      <c r="C13" s="5" t="n">
        <v>1459594</v>
      </c>
    </row>
    <row r="14" spans="1:3">
      <c r="A14" s="4" t="s">
        <v>631</v>
      </c>
    </row>
    <row r="15" spans="1:3">
      <c r="A15" s="4" t="s">
        <v>676</v>
      </c>
      <c r="B15" s="5" t="n">
        <v>253492</v>
      </c>
      <c r="C15" s="5" t="n">
        <v>176123</v>
      </c>
    </row>
    <row r="16" spans="1:3">
      <c r="A16" s="4" t="s">
        <v>632</v>
      </c>
    </row>
    <row r="17" spans="1:3">
      <c r="A17" s="4" t="s">
        <v>676</v>
      </c>
      <c r="B17" s="5" t="n">
        <v>874098</v>
      </c>
      <c r="C17" s="5" t="n">
        <v>752258</v>
      </c>
    </row>
    <row r="18" spans="1:3">
      <c r="A18" s="4" t="s">
        <v>633</v>
      </c>
    </row>
    <row r="19" spans="1:3">
      <c r="A19" s="4" t="s">
        <v>676</v>
      </c>
      <c r="B19" s="5" t="n">
        <v>92</v>
      </c>
      <c r="C19" s="5" t="n">
        <v>1497</v>
      </c>
    </row>
    <row r="20" spans="1:3">
      <c r="A20" s="4" t="s">
        <v>634</v>
      </c>
    </row>
    <row r="21" spans="1:3">
      <c r="A21" s="4" t="s">
        <v>676</v>
      </c>
      <c r="B21" s="5" t="n">
        <v>316294</v>
      </c>
      <c r="C21" s="5" t="n">
        <v>213983</v>
      </c>
    </row>
    <row r="22" spans="1:3">
      <c r="A22" s="4" t="s">
        <v>637</v>
      </c>
    </row>
    <row r="23" spans="1:3">
      <c r="A23" s="4" t="s">
        <v>676</v>
      </c>
      <c r="B23" s="5" t="n">
        <v>160</v>
      </c>
      <c r="C23" s="5" t="n">
        <v>169</v>
      </c>
    </row>
    <row r="24" spans="1:3">
      <c r="A24" s="4" t="s">
        <v>635</v>
      </c>
    </row>
    <row r="25" spans="1:3">
      <c r="A25" s="4" t="s">
        <v>676</v>
      </c>
      <c r="B25" s="5" t="n">
        <v>90052</v>
      </c>
      <c r="C25" s="4" t="s">
        <v>66</v>
      </c>
    </row>
    <row r="26" spans="1:3">
      <c r="A26" s="4" t="s">
        <v>709</v>
      </c>
    </row>
    <row r="27" spans="1:3">
      <c r="A27" s="4" t="s">
        <v>676</v>
      </c>
      <c r="B27" s="5" t="n">
        <v>3611411</v>
      </c>
      <c r="C27" s="5" t="n">
        <v>3251155</v>
      </c>
    </row>
    <row r="28" spans="1:3">
      <c r="A28" s="4" t="s">
        <v>710</v>
      </c>
    </row>
    <row r="29" spans="1:3">
      <c r="A29" s="4" t="s">
        <v>676</v>
      </c>
      <c r="B29" s="5" t="n">
        <v>7021</v>
      </c>
      <c r="C29" s="5" t="n">
        <v>8977</v>
      </c>
    </row>
    <row r="30" spans="1:3">
      <c r="A30" s="4" t="s">
        <v>711</v>
      </c>
    </row>
    <row r="31" spans="1:3">
      <c r="A31" s="4" t="s">
        <v>676</v>
      </c>
      <c r="B31" s="5" t="n">
        <v>97135</v>
      </c>
      <c r="C31" s="5" t="n">
        <v>73621</v>
      </c>
    </row>
    <row r="32" spans="1:3">
      <c r="A32" s="4" t="s">
        <v>712</v>
      </c>
    </row>
    <row r="33" spans="1:3">
      <c r="A33" s="4" t="s">
        <v>676</v>
      </c>
      <c r="B33" s="5" t="n">
        <v>594846</v>
      </c>
      <c r="C33" s="5" t="n">
        <v>541359</v>
      </c>
    </row>
    <row r="34" spans="1:3">
      <c r="A34" s="4" t="s">
        <v>713</v>
      </c>
    </row>
    <row r="35" spans="1:3">
      <c r="A35" s="4" t="s">
        <v>676</v>
      </c>
      <c r="B35" s="5" t="n">
        <v>67470</v>
      </c>
      <c r="C35" s="5" t="n">
        <v>65630</v>
      </c>
    </row>
    <row r="36" spans="1:3">
      <c r="A36" s="4" t="s">
        <v>714</v>
      </c>
    </row>
    <row r="37" spans="1:3">
      <c r="A37" s="4" t="s">
        <v>676</v>
      </c>
      <c r="B37" s="5" t="n">
        <v>1371825</v>
      </c>
      <c r="C37" s="5" t="n">
        <v>1456328</v>
      </c>
    </row>
    <row r="38" spans="1:3">
      <c r="A38" s="4" t="s">
        <v>715</v>
      </c>
    </row>
    <row r="39" spans="1:3">
      <c r="A39" s="4" t="s">
        <v>676</v>
      </c>
      <c r="B39" s="5" t="n">
        <v>249003</v>
      </c>
      <c r="C39" s="5" t="n">
        <v>170851</v>
      </c>
    </row>
    <row r="40" spans="1:3">
      <c r="A40" s="4" t="s">
        <v>716</v>
      </c>
    </row>
    <row r="41" spans="1:3">
      <c r="A41" s="4" t="s">
        <v>676</v>
      </c>
      <c r="B41" s="5" t="n">
        <v>827558</v>
      </c>
      <c r="C41" s="5" t="n">
        <v>724203</v>
      </c>
    </row>
    <row r="42" spans="1:3">
      <c r="A42" s="4" t="s">
        <v>717</v>
      </c>
    </row>
    <row r="43" spans="1:3">
      <c r="A43" s="4" t="s">
        <v>676</v>
      </c>
      <c r="B43" s="4" t="s">
        <v>66</v>
      </c>
      <c r="C43" s="5" t="n">
        <v>1400</v>
      </c>
    </row>
    <row r="44" spans="1:3">
      <c r="A44" s="4" t="s">
        <v>718</v>
      </c>
    </row>
    <row r="45" spans="1:3">
      <c r="A45" s="4" t="s">
        <v>676</v>
      </c>
      <c r="B45" s="5" t="n">
        <v>306341</v>
      </c>
      <c r="C45" s="5" t="n">
        <v>208617</v>
      </c>
    </row>
    <row r="46" spans="1:3">
      <c r="A46" s="4" t="s">
        <v>719</v>
      </c>
    </row>
    <row r="47" spans="1:3">
      <c r="A47" s="4" t="s">
        <v>676</v>
      </c>
      <c r="B47" s="5" t="n">
        <v>160</v>
      </c>
      <c r="C47" s="5" t="n">
        <v>169</v>
      </c>
    </row>
    <row r="48" spans="1:3">
      <c r="A48" s="4" t="s">
        <v>511</v>
      </c>
    </row>
    <row r="49" spans="1:3">
      <c r="A49" s="4" t="s">
        <v>676</v>
      </c>
      <c r="B49" s="5" t="n">
        <v>49415</v>
      </c>
      <c r="C49" s="5" t="n">
        <v>13151</v>
      </c>
    </row>
    <row r="50" spans="1:3">
      <c r="A50" s="4" t="s">
        <v>720</v>
      </c>
    </row>
    <row r="51" spans="1:3">
      <c r="A51" s="4" t="s">
        <v>676</v>
      </c>
      <c r="B51" s="4" t="s">
        <v>66</v>
      </c>
      <c r="C51" s="4" t="s">
        <v>66</v>
      </c>
    </row>
    <row r="52" spans="1:3">
      <c r="A52" s="4" t="s">
        <v>721</v>
      </c>
    </row>
    <row r="53" spans="1:3">
      <c r="A53" s="4" t="s">
        <v>676</v>
      </c>
      <c r="B53" s="4" t="s">
        <v>66</v>
      </c>
      <c r="C53" s="4" t="s">
        <v>66</v>
      </c>
    </row>
    <row r="54" spans="1:3">
      <c r="A54" s="4" t="s">
        <v>722</v>
      </c>
    </row>
    <row r="55" spans="1:3">
      <c r="A55" s="4" t="s">
        <v>676</v>
      </c>
      <c r="B55" s="5" t="n">
        <v>866</v>
      </c>
      <c r="C55" s="5" t="n">
        <v>660</v>
      </c>
    </row>
    <row r="56" spans="1:3">
      <c r="A56" s="4" t="s">
        <v>723</v>
      </c>
    </row>
    <row r="57" spans="1:3">
      <c r="A57" s="4" t="s">
        <v>676</v>
      </c>
      <c r="B57" s="4" t="s">
        <v>66</v>
      </c>
      <c r="C57" s="4" t="s">
        <v>66</v>
      </c>
    </row>
    <row r="58" spans="1:3">
      <c r="A58" s="4" t="s">
        <v>724</v>
      </c>
    </row>
    <row r="59" spans="1:3">
      <c r="A59" s="4" t="s">
        <v>676</v>
      </c>
      <c r="B59" s="5" t="n">
        <v>16755</v>
      </c>
      <c r="C59" s="5" t="n">
        <v>2867</v>
      </c>
    </row>
    <row r="60" spans="1:3">
      <c r="A60" s="4" t="s">
        <v>725</v>
      </c>
    </row>
    <row r="61" spans="1:3">
      <c r="A61" s="4" t="s">
        <v>676</v>
      </c>
      <c r="B61" s="5" t="n">
        <v>837</v>
      </c>
      <c r="C61" s="4" t="s">
        <v>66</v>
      </c>
    </row>
    <row r="62" spans="1:3">
      <c r="A62" s="4" t="s">
        <v>726</v>
      </c>
    </row>
    <row r="63" spans="1:3">
      <c r="A63" s="4" t="s">
        <v>676</v>
      </c>
      <c r="B63" s="5" t="n">
        <v>23377</v>
      </c>
      <c r="C63" s="5" t="n">
        <v>5116</v>
      </c>
    </row>
    <row r="64" spans="1:3">
      <c r="A64" s="4" t="s">
        <v>727</v>
      </c>
    </row>
    <row r="65" spans="1:3">
      <c r="A65" s="4" t="s">
        <v>676</v>
      </c>
      <c r="B65" s="5" t="n">
        <v>92</v>
      </c>
      <c r="C65" s="5" t="n">
        <v>97</v>
      </c>
    </row>
    <row r="66" spans="1:3">
      <c r="A66" s="4" t="s">
        <v>728</v>
      </c>
    </row>
    <row r="67" spans="1:3">
      <c r="A67" s="4" t="s">
        <v>676</v>
      </c>
      <c r="B67" s="5" t="n">
        <v>7488</v>
      </c>
      <c r="C67" s="5" t="n">
        <v>4411</v>
      </c>
    </row>
    <row r="68" spans="1:3">
      <c r="A68" s="4" t="s">
        <v>729</v>
      </c>
    </row>
    <row r="69" spans="1:3">
      <c r="A69" s="4" t="s">
        <v>676</v>
      </c>
      <c r="B69" s="4" t="s">
        <v>66</v>
      </c>
      <c r="C69" s="4" t="s">
        <v>66</v>
      </c>
    </row>
    <row r="70" spans="1:3">
      <c r="A70" s="4" t="s">
        <v>508</v>
      </c>
    </row>
    <row r="71" spans="1:3">
      <c r="A71" s="4" t="s">
        <v>676</v>
      </c>
      <c r="B71" s="5" t="n">
        <v>41706</v>
      </c>
      <c r="C71" s="5" t="n">
        <v>45798</v>
      </c>
    </row>
    <row r="72" spans="1:3">
      <c r="A72" s="4" t="s">
        <v>589</v>
      </c>
      <c r="B72" s="5" t="n">
        <v>21800</v>
      </c>
      <c r="C72" s="5" t="n">
        <v>27900</v>
      </c>
    </row>
    <row r="73" spans="1:3">
      <c r="A73" s="4" t="s">
        <v>730</v>
      </c>
    </row>
    <row r="74" spans="1:3">
      <c r="A74" s="4" t="s">
        <v>676</v>
      </c>
      <c r="B74" s="5" t="n">
        <v>52</v>
      </c>
      <c r="C74" s="5" t="n">
        <v>229</v>
      </c>
    </row>
    <row r="75" spans="1:3">
      <c r="A75" s="4" t="s">
        <v>731</v>
      </c>
    </row>
    <row r="76" spans="1:3">
      <c r="A76" s="4" t="s">
        <v>676</v>
      </c>
      <c r="B76" s="5" t="n">
        <v>2112</v>
      </c>
      <c r="C76" s="4" t="s">
        <v>66</v>
      </c>
    </row>
    <row r="77" spans="1:3">
      <c r="A77" s="4" t="s">
        <v>732</v>
      </c>
    </row>
    <row r="78" spans="1:3">
      <c r="A78" s="4" t="s">
        <v>676</v>
      </c>
      <c r="B78" s="5" t="n">
        <v>9857</v>
      </c>
      <c r="C78" s="5" t="n">
        <v>15951</v>
      </c>
    </row>
    <row r="79" spans="1:3">
      <c r="A79" s="4" t="s">
        <v>733</v>
      </c>
    </row>
    <row r="80" spans="1:3">
      <c r="A80" s="4" t="s">
        <v>676</v>
      </c>
      <c r="B80" s="5" t="n">
        <v>27</v>
      </c>
      <c r="C80" s="5" t="n">
        <v>53</v>
      </c>
    </row>
    <row r="81" spans="1:3">
      <c r="A81" s="4" t="s">
        <v>734</v>
      </c>
    </row>
    <row r="82" spans="1:3">
      <c r="A82" s="4" t="s">
        <v>676</v>
      </c>
      <c r="B82" s="5" t="n">
        <v>378</v>
      </c>
      <c r="C82" s="5" t="n">
        <v>399</v>
      </c>
    </row>
    <row r="83" spans="1:3">
      <c r="A83" s="4" t="s">
        <v>735</v>
      </c>
    </row>
    <row r="84" spans="1:3">
      <c r="A84" s="4" t="s">
        <v>676</v>
      </c>
      <c r="B84" s="5" t="n">
        <v>3652</v>
      </c>
      <c r="C84" s="5" t="n">
        <v>5272</v>
      </c>
    </row>
    <row r="85" spans="1:3">
      <c r="A85" s="4" t="s">
        <v>736</v>
      </c>
    </row>
    <row r="86" spans="1:3">
      <c r="A86" s="4" t="s">
        <v>676</v>
      </c>
      <c r="B86" s="5" t="n">
        <v>23163</v>
      </c>
      <c r="C86" s="5" t="n">
        <v>22939</v>
      </c>
    </row>
    <row r="87" spans="1:3">
      <c r="A87" s="4" t="s">
        <v>737</v>
      </c>
    </row>
    <row r="88" spans="1:3">
      <c r="A88" s="4" t="s">
        <v>676</v>
      </c>
      <c r="B88" s="4" t="s">
        <v>66</v>
      </c>
      <c r="C88" s="4" t="s">
        <v>66</v>
      </c>
    </row>
    <row r="89" spans="1:3">
      <c r="A89" s="4" t="s">
        <v>738</v>
      </c>
    </row>
    <row r="90" spans="1:3">
      <c r="A90" s="4" t="s">
        <v>676</v>
      </c>
      <c r="B90" s="5" t="n">
        <v>2465</v>
      </c>
      <c r="C90" s="5" t="n">
        <v>955</v>
      </c>
    </row>
    <row r="91" spans="1:3">
      <c r="A91" s="4" t="s">
        <v>739</v>
      </c>
    </row>
    <row r="92" spans="1:3">
      <c r="A92" s="4" t="s">
        <v>676</v>
      </c>
      <c r="C92" s="4" t="s">
        <v>66</v>
      </c>
    </row>
    <row r="93" spans="1:3">
      <c r="A93" s="4" t="s">
        <v>740</v>
      </c>
    </row>
    <row r="94" spans="1:3">
      <c r="A94" s="4" t="s">
        <v>676</v>
      </c>
      <c r="B94" s="4" t="s">
        <v>66</v>
      </c>
    </row>
    <row r="95" spans="1:3">
      <c r="A95" s="4" t="s">
        <v>741</v>
      </c>
    </row>
    <row r="96" spans="1:3">
      <c r="A96" s="4" t="s">
        <v>676</v>
      </c>
      <c r="B96" s="4" t="s">
        <v>66</v>
      </c>
      <c r="C96" s="4" t="s">
        <v>66</v>
      </c>
    </row>
    <row r="97" spans="1:3">
      <c r="A97" s="4" t="s">
        <v>742</v>
      </c>
    </row>
    <row r="98" spans="1:3">
      <c r="A98" s="4" t="s">
        <v>676</v>
      </c>
      <c r="B98" s="4" t="s">
        <v>66</v>
      </c>
      <c r="C98" s="4" t="s">
        <v>66</v>
      </c>
    </row>
    <row r="99" spans="1:3">
      <c r="A99" s="4" t="s">
        <v>743</v>
      </c>
    </row>
    <row r="100" spans="1:3">
      <c r="A100" s="4" t="s">
        <v>676</v>
      </c>
      <c r="B100" s="4" t="s">
        <v>66</v>
      </c>
      <c r="C100" s="4" t="s">
        <v>66</v>
      </c>
    </row>
    <row r="101" spans="1:3">
      <c r="A101" s="4" t="s">
        <v>744</v>
      </c>
    </row>
    <row r="102" spans="1:3">
      <c r="A102" s="4" t="s">
        <v>676</v>
      </c>
      <c r="B102" s="4" t="s">
        <v>66</v>
      </c>
      <c r="C102" s="4" t="s">
        <v>66</v>
      </c>
    </row>
    <row r="103" spans="1:3">
      <c r="A103" s="4" t="s">
        <v>745</v>
      </c>
    </row>
    <row r="104" spans="1:3">
      <c r="A104" s="4" t="s">
        <v>676</v>
      </c>
      <c r="B104" s="4" t="s">
        <v>66</v>
      </c>
      <c r="C104" s="4" t="s">
        <v>66</v>
      </c>
    </row>
    <row r="105" spans="1:3">
      <c r="A105" s="4" t="s">
        <v>746</v>
      </c>
    </row>
    <row r="106" spans="1:3">
      <c r="A106" s="4" t="s">
        <v>676</v>
      </c>
      <c r="B106" s="4" t="s">
        <v>66</v>
      </c>
      <c r="C106" s="4" t="s">
        <v>66</v>
      </c>
    </row>
    <row r="107" spans="1:3">
      <c r="A107" s="4" t="s">
        <v>747</v>
      </c>
    </row>
    <row r="108" spans="1:3">
      <c r="A108" s="4" t="s">
        <v>676</v>
      </c>
      <c r="B108" s="4" t="s">
        <v>66</v>
      </c>
      <c r="C108" s="4" t="s">
        <v>66</v>
      </c>
    </row>
    <row r="109" spans="1:3">
      <c r="A109" s="4" t="s">
        <v>748</v>
      </c>
    </row>
    <row r="110" spans="1:3">
      <c r="A110" s="4" t="s">
        <v>676</v>
      </c>
      <c r="B110" s="4" t="s">
        <v>66</v>
      </c>
      <c r="C110" s="4" t="s">
        <v>66</v>
      </c>
    </row>
    <row r="111" spans="1:3">
      <c r="A111" s="4" t="s">
        <v>749</v>
      </c>
    </row>
    <row r="112" spans="1:3">
      <c r="A112" s="4" t="s">
        <v>676</v>
      </c>
      <c r="B112" s="4" t="s">
        <v>66</v>
      </c>
      <c r="C112" s="4" t="s">
        <v>66</v>
      </c>
    </row>
    <row r="113" spans="1:3">
      <c r="A113" s="4" t="s">
        <v>750</v>
      </c>
    </row>
    <row r="114" spans="1:3">
      <c r="A114" s="4" t="s">
        <v>676</v>
      </c>
      <c r="B114" s="4" t="s">
        <v>66</v>
      </c>
      <c r="C114" s="4" t="s">
        <v>66</v>
      </c>
    </row>
    <row r="115" spans="1:3">
      <c r="A115" s="4" t="s">
        <v>751</v>
      </c>
    </row>
    <row r="116" spans="1:3">
      <c r="A116" s="4" t="s">
        <v>676</v>
      </c>
      <c r="B116" s="4" t="s">
        <v>66</v>
      </c>
      <c r="C116" s="4" t="s">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2</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753</v>
      </c>
    </row>
    <row r="4" spans="1:16">
      <c r="A4" s="4" t="s">
        <v>754</v>
      </c>
      <c r="E4" s="6" t="n">
        <v>32208</v>
      </c>
      <c r="I4" s="6" t="n">
        <v>25856</v>
      </c>
      <c r="M4" s="6" t="n">
        <v>19480</v>
      </c>
      <c r="N4" s="6" t="n">
        <v>32208</v>
      </c>
      <c r="O4" s="6" t="n">
        <v>25856</v>
      </c>
      <c r="P4" s="6" t="n">
        <v>19480</v>
      </c>
    </row>
    <row r="5" spans="1:16">
      <c r="A5" s="4" t="s">
        <v>755</v>
      </c>
      <c r="N5" s="5" t="n">
        <v>-2021</v>
      </c>
      <c r="O5" s="5" t="n">
        <v>-1690</v>
      </c>
      <c r="P5" s="5" t="n">
        <v>-991</v>
      </c>
    </row>
    <row r="6" spans="1:16">
      <c r="A6" s="4" t="s">
        <v>756</v>
      </c>
      <c r="N6" s="5" t="n">
        <v>403</v>
      </c>
      <c r="O6" s="5" t="n">
        <v>542</v>
      </c>
      <c r="P6" s="5" t="n">
        <v>267</v>
      </c>
    </row>
    <row r="7" spans="1:16">
      <c r="A7" s="4" t="s">
        <v>757</v>
      </c>
      <c r="B7" s="6" t="n">
        <v>1650</v>
      </c>
      <c r="C7" s="6" t="n">
        <v>400</v>
      </c>
      <c r="D7" s="6" t="n">
        <v>2200</v>
      </c>
      <c r="E7" s="5" t="n">
        <v>1600</v>
      </c>
      <c r="F7" s="6" t="n">
        <v>1500</v>
      </c>
      <c r="G7" s="6" t="n">
        <v>2100</v>
      </c>
      <c r="H7" s="6" t="n">
        <v>2200</v>
      </c>
      <c r="I7" s="5" t="n">
        <v>1700</v>
      </c>
      <c r="J7" s="6" t="n">
        <v>1950</v>
      </c>
      <c r="K7" s="6" t="n">
        <v>1600</v>
      </c>
      <c r="L7" s="6" t="n">
        <v>2200</v>
      </c>
      <c r="M7" s="5" t="n">
        <v>1350</v>
      </c>
      <c r="N7" s="5" t="n">
        <v>5850</v>
      </c>
      <c r="O7" s="5" t="n">
        <v>7500</v>
      </c>
      <c r="P7" s="5" t="n">
        <v>7100</v>
      </c>
    </row>
    <row r="8" spans="1:16">
      <c r="A8" s="4" t="s">
        <v>758</v>
      </c>
      <c r="B8" s="5" t="n">
        <v>36440</v>
      </c>
      <c r="F8" s="5" t="n">
        <v>32208</v>
      </c>
      <c r="J8" s="5" t="n">
        <v>25856</v>
      </c>
      <c r="N8" s="5" t="n">
        <v>36440</v>
      </c>
      <c r="O8" s="5" t="n">
        <v>32208</v>
      </c>
      <c r="P8" s="5" t="n">
        <v>25856</v>
      </c>
    </row>
    <row r="9" spans="1:16">
      <c r="A9" s="4" t="s">
        <v>629</v>
      </c>
    </row>
    <row r="10" spans="1:16">
      <c r="A10" s="3" t="s">
        <v>753</v>
      </c>
    </row>
    <row r="11" spans="1:16">
      <c r="A11" s="4" t="s">
        <v>754</v>
      </c>
      <c r="E11" s="5" t="n">
        <v>16</v>
      </c>
      <c r="I11" s="5" t="n">
        <v>66</v>
      </c>
      <c r="M11" s="5" t="n">
        <v>109</v>
      </c>
      <c r="N11" s="5" t="n">
        <v>16</v>
      </c>
      <c r="O11" s="5" t="n">
        <v>66</v>
      </c>
      <c r="P11" s="5" t="n">
        <v>109</v>
      </c>
    </row>
    <row r="12" spans="1:16">
      <c r="A12" s="4" t="s">
        <v>755</v>
      </c>
      <c r="N12" s="5" t="n">
        <v>-99</v>
      </c>
      <c r="O12" s="4" t="s">
        <v>66</v>
      </c>
      <c r="P12" s="5" t="n">
        <v>-13</v>
      </c>
    </row>
    <row r="13" spans="1:16">
      <c r="A13" s="4" t="s">
        <v>756</v>
      </c>
      <c r="N13" s="5" t="n">
        <v>26</v>
      </c>
      <c r="O13" s="5" t="n">
        <v>140</v>
      </c>
      <c r="P13" s="5" t="n">
        <v>62</v>
      </c>
    </row>
    <row r="14" spans="1:16">
      <c r="A14" s="4" t="s">
        <v>757</v>
      </c>
      <c r="N14" s="5" t="n">
        <v>69</v>
      </c>
      <c r="O14" s="5" t="n">
        <v>-190</v>
      </c>
      <c r="P14" s="5" t="n">
        <v>-92</v>
      </c>
    </row>
    <row r="15" spans="1:16">
      <c r="A15" s="4" t="s">
        <v>758</v>
      </c>
      <c r="B15" s="5" t="n">
        <v>12</v>
      </c>
      <c r="F15" s="5" t="n">
        <v>16</v>
      </c>
      <c r="J15" s="5" t="n">
        <v>66</v>
      </c>
      <c r="N15" s="5" t="n">
        <v>12</v>
      </c>
      <c r="O15" s="5" t="n">
        <v>16</v>
      </c>
      <c r="P15" s="5" t="n">
        <v>66</v>
      </c>
    </row>
    <row r="16" spans="1:16">
      <c r="A16" s="4" t="s">
        <v>506</v>
      </c>
    </row>
    <row r="17" spans="1:16">
      <c r="A17" s="3" t="s">
        <v>753</v>
      </c>
    </row>
    <row r="18" spans="1:16">
      <c r="A18" s="4" t="s">
        <v>754</v>
      </c>
      <c r="E18" s="5" t="n">
        <v>243</v>
      </c>
      <c r="I18" s="5" t="n">
        <v>112</v>
      </c>
      <c r="M18" s="5" t="n">
        <v>96</v>
      </c>
      <c r="N18" s="5" t="n">
        <v>243</v>
      </c>
      <c r="O18" s="5" t="n">
        <v>112</v>
      </c>
      <c r="P18" s="5" t="n">
        <v>96</v>
      </c>
    </row>
    <row r="19" spans="1:16">
      <c r="A19" s="4" t="s">
        <v>755</v>
      </c>
      <c r="N19" s="5" t="n">
        <v>-77</v>
      </c>
      <c r="O19" s="5" t="n">
        <v>-5</v>
      </c>
      <c r="P19" s="5" t="n">
        <v>-41</v>
      </c>
    </row>
    <row r="20" spans="1:16">
      <c r="A20" s="4" t="s">
        <v>756</v>
      </c>
      <c r="N20" s="5" t="n">
        <v>4</v>
      </c>
      <c r="O20" s="5" t="n">
        <v>12</v>
      </c>
      <c r="P20" s="5" t="n">
        <v>13</v>
      </c>
    </row>
    <row r="21" spans="1:16">
      <c r="A21" s="4" t="s">
        <v>757</v>
      </c>
      <c r="N21" s="5" t="n">
        <v>179</v>
      </c>
      <c r="O21" s="5" t="n">
        <v>124</v>
      </c>
      <c r="P21" s="5" t="n">
        <v>44</v>
      </c>
    </row>
    <row r="22" spans="1:16">
      <c r="A22" s="4" t="s">
        <v>758</v>
      </c>
      <c r="B22" s="5" t="n">
        <v>349</v>
      </c>
      <c r="F22" s="5" t="n">
        <v>243</v>
      </c>
      <c r="J22" s="5" t="n">
        <v>112</v>
      </c>
      <c r="N22" s="5" t="n">
        <v>349</v>
      </c>
      <c r="O22" s="5" t="n">
        <v>243</v>
      </c>
      <c r="P22" s="5" t="n">
        <v>112</v>
      </c>
    </row>
    <row r="23" spans="1:16">
      <c r="A23" s="4" t="s">
        <v>630</v>
      </c>
    </row>
    <row r="24" spans="1:16">
      <c r="A24" s="3" t="s">
        <v>753</v>
      </c>
    </row>
    <row r="25" spans="1:16">
      <c r="A25" s="4" t="s">
        <v>754</v>
      </c>
      <c r="E25" s="5" t="n">
        <v>3666</v>
      </c>
      <c r="I25" s="5" t="n">
        <v>2297</v>
      </c>
      <c r="M25" s="5" t="n">
        <v>2923</v>
      </c>
      <c r="N25" s="5" t="n">
        <v>3666</v>
      </c>
      <c r="O25" s="5" t="n">
        <v>2297</v>
      </c>
      <c r="P25" s="5" t="n">
        <v>2923</v>
      </c>
    </row>
    <row r="26" spans="1:16">
      <c r="A26" s="4" t="s">
        <v>755</v>
      </c>
      <c r="N26" s="5" t="n">
        <v>-889</v>
      </c>
      <c r="O26" s="5" t="n">
        <v>-1047</v>
      </c>
      <c r="P26" s="5" t="n">
        <v>-638</v>
      </c>
    </row>
    <row r="27" spans="1:16">
      <c r="A27" s="4" t="s">
        <v>756</v>
      </c>
      <c r="N27" s="5" t="n">
        <v>173</v>
      </c>
      <c r="O27" s="5" t="n">
        <v>28</v>
      </c>
      <c r="P27" s="5" t="n">
        <v>80</v>
      </c>
    </row>
    <row r="28" spans="1:16">
      <c r="A28" s="4" t="s">
        <v>757</v>
      </c>
      <c r="N28" s="5" t="n">
        <v>1135</v>
      </c>
      <c r="O28" s="5" t="n">
        <v>2388</v>
      </c>
      <c r="P28" s="5" t="n">
        <v>-68</v>
      </c>
    </row>
    <row r="29" spans="1:16">
      <c r="A29" s="4" t="s">
        <v>758</v>
      </c>
      <c r="B29" s="5" t="n">
        <v>4085</v>
      </c>
      <c r="F29" s="5" t="n">
        <v>3666</v>
      </c>
      <c r="J29" s="5" t="n">
        <v>2297</v>
      </c>
      <c r="N29" s="5" t="n">
        <v>4085</v>
      </c>
      <c r="O29" s="5" t="n">
        <v>3666</v>
      </c>
      <c r="P29" s="5" t="n">
        <v>2297</v>
      </c>
    </row>
    <row r="30" spans="1:16">
      <c r="A30" s="4" t="s">
        <v>599</v>
      </c>
    </row>
    <row r="31" spans="1:16">
      <c r="A31" s="3" t="s">
        <v>753</v>
      </c>
    </row>
    <row r="32" spans="1:16">
      <c r="A32" s="4" t="s">
        <v>754</v>
      </c>
      <c r="E32" s="5" t="n">
        <v>233</v>
      </c>
      <c r="I32" s="5" t="n">
        <v>86</v>
      </c>
      <c r="M32" s="5" t="n">
        <v>156</v>
      </c>
      <c r="N32" s="5" t="n">
        <v>233</v>
      </c>
      <c r="O32" s="5" t="n">
        <v>86</v>
      </c>
      <c r="P32" s="5" t="n">
        <v>156</v>
      </c>
    </row>
    <row r="33" spans="1:16">
      <c r="A33" s="4" t="s">
        <v>755</v>
      </c>
      <c r="N33" s="5" t="n">
        <v>-23</v>
      </c>
      <c r="O33" s="5" t="n">
        <v>-91</v>
      </c>
      <c r="P33" s="5" t="n">
        <v>-210</v>
      </c>
    </row>
    <row r="34" spans="1:16">
      <c r="A34" s="4" t="s">
        <v>756</v>
      </c>
      <c r="N34" s="5" t="n">
        <v>62</v>
      </c>
      <c r="O34" s="5" t="n">
        <v>15</v>
      </c>
      <c r="P34" s="5" t="n">
        <v>2</v>
      </c>
    </row>
    <row r="35" spans="1:16">
      <c r="A35" s="4" t="s">
        <v>757</v>
      </c>
      <c r="N35" s="5" t="n">
        <v>-51</v>
      </c>
      <c r="O35" s="5" t="n">
        <v>223</v>
      </c>
      <c r="P35" s="5" t="n">
        <v>138</v>
      </c>
    </row>
    <row r="36" spans="1:16">
      <c r="A36" s="4" t="s">
        <v>758</v>
      </c>
      <c r="B36" s="5" t="n">
        <v>221</v>
      </c>
      <c r="F36" s="5" t="n">
        <v>233</v>
      </c>
      <c r="J36" s="5" t="n">
        <v>86</v>
      </c>
      <c r="N36" s="5" t="n">
        <v>221</v>
      </c>
      <c r="O36" s="5" t="n">
        <v>233</v>
      </c>
      <c r="P36" s="5" t="n">
        <v>86</v>
      </c>
    </row>
    <row r="37" spans="1:16">
      <c r="A37" s="4" t="s">
        <v>591</v>
      </c>
    </row>
    <row r="38" spans="1:16">
      <c r="A38" s="3" t="s">
        <v>753</v>
      </c>
    </row>
    <row r="39" spans="1:16">
      <c r="A39" s="4" t="s">
        <v>754</v>
      </c>
      <c r="E39" s="5" t="n">
        <v>11192</v>
      </c>
      <c r="I39" s="5" t="n">
        <v>11813</v>
      </c>
      <c r="M39" s="5" t="n">
        <v>8983</v>
      </c>
      <c r="N39" s="5" t="n">
        <v>11192</v>
      </c>
      <c r="O39" s="5" t="n">
        <v>11813</v>
      </c>
      <c r="P39" s="5" t="n">
        <v>8983</v>
      </c>
    </row>
    <row r="40" spans="1:16">
      <c r="A40" s="4" t="s">
        <v>755</v>
      </c>
      <c r="N40" s="4" t="s">
        <v>66</v>
      </c>
      <c r="O40" s="4" t="s">
        <v>66</v>
      </c>
      <c r="P40" s="4" t="s">
        <v>66</v>
      </c>
    </row>
    <row r="41" spans="1:16">
      <c r="A41" s="4" t="s">
        <v>756</v>
      </c>
      <c r="N41" s="4" t="s">
        <v>66</v>
      </c>
      <c r="O41" s="4" t="s">
        <v>66</v>
      </c>
      <c r="P41" s="4" t="s">
        <v>66</v>
      </c>
    </row>
    <row r="42" spans="1:16">
      <c r="A42" s="4" t="s">
        <v>757</v>
      </c>
      <c r="N42" s="5" t="n">
        <v>-1185</v>
      </c>
      <c r="O42" s="5" t="n">
        <v>-621</v>
      </c>
      <c r="P42" s="5" t="n">
        <v>2830</v>
      </c>
    </row>
    <row r="43" spans="1:16">
      <c r="A43" s="4" t="s">
        <v>758</v>
      </c>
      <c r="B43" s="5" t="n">
        <v>10007</v>
      </c>
      <c r="F43" s="5" t="n">
        <v>11192</v>
      </c>
      <c r="J43" s="5" t="n">
        <v>11813</v>
      </c>
      <c r="N43" s="5" t="n">
        <v>10007</v>
      </c>
      <c r="O43" s="5" t="n">
        <v>11192</v>
      </c>
      <c r="P43" s="5" t="n">
        <v>11813</v>
      </c>
    </row>
    <row r="44" spans="1:16">
      <c r="A44" s="4" t="s">
        <v>631</v>
      </c>
    </row>
    <row r="45" spans="1:16">
      <c r="A45" s="3" t="s">
        <v>753</v>
      </c>
    </row>
    <row r="46" spans="1:16">
      <c r="A46" s="4" t="s">
        <v>754</v>
      </c>
      <c r="E46" s="5" t="n">
        <v>1774</v>
      </c>
      <c r="I46" s="5" t="n">
        <v>1679</v>
      </c>
      <c r="M46" s="5" t="n">
        <v>1547</v>
      </c>
      <c r="N46" s="5" t="n">
        <v>1774</v>
      </c>
      <c r="O46" s="5" t="n">
        <v>1679</v>
      </c>
      <c r="P46" s="5" t="n">
        <v>1547</v>
      </c>
    </row>
    <row r="47" spans="1:16">
      <c r="A47" s="4" t="s">
        <v>755</v>
      </c>
      <c r="N47" s="5" t="n">
        <v>-734</v>
      </c>
      <c r="O47" s="5" t="n">
        <v>-11</v>
      </c>
      <c r="P47" s="4" t="s">
        <v>66</v>
      </c>
    </row>
    <row r="48" spans="1:16">
      <c r="A48" s="4" t="s">
        <v>756</v>
      </c>
      <c r="N48" s="4" t="s">
        <v>66</v>
      </c>
      <c r="O48" s="5" t="n">
        <v>72</v>
      </c>
      <c r="P48" s="5" t="n">
        <v>11</v>
      </c>
    </row>
    <row r="49" spans="1:16">
      <c r="A49" s="4" t="s">
        <v>757</v>
      </c>
      <c r="N49" s="5" t="n">
        <v>1345</v>
      </c>
      <c r="O49" s="5" t="n">
        <v>34</v>
      </c>
      <c r="P49" s="5" t="n">
        <v>121</v>
      </c>
    </row>
    <row r="50" spans="1:16">
      <c r="A50" s="4" t="s">
        <v>758</v>
      </c>
      <c r="B50" s="5" t="n">
        <v>2385</v>
      </c>
      <c r="F50" s="5" t="n">
        <v>1774</v>
      </c>
      <c r="J50" s="5" t="n">
        <v>1679</v>
      </c>
      <c r="N50" s="5" t="n">
        <v>2385</v>
      </c>
      <c r="O50" s="5" t="n">
        <v>1774</v>
      </c>
      <c r="P50" s="5" t="n">
        <v>1679</v>
      </c>
    </row>
    <row r="51" spans="1:16">
      <c r="A51" s="4" t="s">
        <v>632</v>
      </c>
    </row>
    <row r="52" spans="1:16">
      <c r="A52" s="3" t="s">
        <v>753</v>
      </c>
    </row>
    <row r="53" spans="1:16">
      <c r="A53" s="4" t="s">
        <v>754</v>
      </c>
      <c r="E53" s="5" t="n">
        <v>10909</v>
      </c>
      <c r="I53" s="5" t="n">
        <v>7590</v>
      </c>
      <c r="M53" s="5" t="n">
        <v>4751</v>
      </c>
      <c r="N53" s="5" t="n">
        <v>10909</v>
      </c>
      <c r="O53" s="5" t="n">
        <v>7590</v>
      </c>
      <c r="P53" s="5" t="n">
        <v>4751</v>
      </c>
    </row>
    <row r="54" spans="1:16">
      <c r="A54" s="4" t="s">
        <v>755</v>
      </c>
      <c r="N54" s="5" t="n">
        <v>-123</v>
      </c>
      <c r="O54" s="5" t="n">
        <v>-520</v>
      </c>
      <c r="P54" s="5" t="n">
        <v>-16</v>
      </c>
    </row>
    <row r="55" spans="1:16">
      <c r="A55" s="4" t="s">
        <v>756</v>
      </c>
      <c r="N55" s="5" t="n">
        <v>23</v>
      </c>
      <c r="O55" s="5" t="n">
        <v>246</v>
      </c>
      <c r="P55" s="5" t="n">
        <v>18</v>
      </c>
    </row>
    <row r="56" spans="1:16">
      <c r="A56" s="4" t="s">
        <v>757</v>
      </c>
      <c r="N56" s="5" t="n">
        <v>1124</v>
      </c>
      <c r="O56" s="5" t="n">
        <v>3593</v>
      </c>
      <c r="P56" s="5" t="n">
        <v>2837</v>
      </c>
    </row>
    <row r="57" spans="1:16">
      <c r="A57" s="4" t="s">
        <v>758</v>
      </c>
      <c r="B57" s="5" t="n">
        <v>11933</v>
      </c>
      <c r="F57" s="5" t="n">
        <v>10909</v>
      </c>
      <c r="J57" s="5" t="n">
        <v>7590</v>
      </c>
      <c r="N57" s="5" t="n">
        <v>11933</v>
      </c>
      <c r="O57" s="5" t="n">
        <v>10909</v>
      </c>
      <c r="P57" s="5" t="n">
        <v>7590</v>
      </c>
    </row>
    <row r="58" spans="1:16">
      <c r="A58" s="4" t="s">
        <v>633</v>
      </c>
    </row>
    <row r="59" spans="1:16">
      <c r="A59" s="3" t="s">
        <v>753</v>
      </c>
    </row>
    <row r="60" spans="1:16">
      <c r="A60" s="4" t="s">
        <v>754</v>
      </c>
      <c r="E60" s="5" t="n">
        <v>9</v>
      </c>
      <c r="I60" s="5" t="n">
        <v>2</v>
      </c>
      <c r="M60" s="5" t="n">
        <v>31</v>
      </c>
      <c r="N60" s="5" t="n">
        <v>9</v>
      </c>
      <c r="O60" s="5" t="n">
        <v>2</v>
      </c>
      <c r="P60" s="5" t="n">
        <v>31</v>
      </c>
    </row>
    <row r="61" spans="1:16">
      <c r="A61" s="4" t="s">
        <v>755</v>
      </c>
      <c r="N61" s="4" t="s">
        <v>66</v>
      </c>
      <c r="O61" s="4" t="s">
        <v>66</v>
      </c>
      <c r="P61" s="4" t="s">
        <v>66</v>
      </c>
    </row>
    <row r="62" spans="1:16">
      <c r="A62" s="4" t="s">
        <v>756</v>
      </c>
      <c r="N62" s="4" t="s">
        <v>66</v>
      </c>
      <c r="O62" s="4" t="s">
        <v>66</v>
      </c>
      <c r="P62" s="4" t="s">
        <v>66</v>
      </c>
    </row>
    <row r="63" spans="1:16">
      <c r="A63" s="4" t="s">
        <v>757</v>
      </c>
      <c r="N63" s="5" t="n">
        <v>-8</v>
      </c>
      <c r="O63" s="5" t="n">
        <v>7</v>
      </c>
      <c r="P63" s="5" t="n">
        <v>-29</v>
      </c>
    </row>
    <row r="64" spans="1:16">
      <c r="A64" s="4" t="s">
        <v>758</v>
      </c>
      <c r="B64" s="5" t="n">
        <v>1</v>
      </c>
      <c r="F64" s="5" t="n">
        <v>9</v>
      </c>
      <c r="J64" s="5" t="n">
        <v>2</v>
      </c>
      <c r="N64" s="5" t="n">
        <v>1</v>
      </c>
      <c r="O64" s="5" t="n">
        <v>9</v>
      </c>
      <c r="P64" s="5" t="n">
        <v>2</v>
      </c>
    </row>
    <row r="65" spans="1:16">
      <c r="A65" s="4" t="s">
        <v>634</v>
      </c>
    </row>
    <row r="66" spans="1:16">
      <c r="A66" s="3" t="s">
        <v>753</v>
      </c>
    </row>
    <row r="67" spans="1:16">
      <c r="A67" s="4" t="s">
        <v>754</v>
      </c>
      <c r="E67" s="5" t="n">
        <v>4164</v>
      </c>
      <c r="I67" s="5" t="n">
        <v>2209</v>
      </c>
      <c r="M67" s="5" t="n">
        <v>880</v>
      </c>
      <c r="N67" s="5" t="n">
        <v>4164</v>
      </c>
      <c r="O67" s="5" t="n">
        <v>2209</v>
      </c>
      <c r="P67" s="5" t="n">
        <v>880</v>
      </c>
    </row>
    <row r="68" spans="1:16">
      <c r="A68" s="4" t="s">
        <v>755</v>
      </c>
      <c r="N68" s="5" t="n">
        <v>-76</v>
      </c>
      <c r="O68" s="5" t="n">
        <v>-16</v>
      </c>
      <c r="P68" s="5" t="n">
        <v>-73</v>
      </c>
    </row>
    <row r="69" spans="1:16">
      <c r="A69" s="4" t="s">
        <v>756</v>
      </c>
      <c r="N69" s="5" t="n">
        <v>115</v>
      </c>
      <c r="O69" s="5" t="n">
        <v>29</v>
      </c>
      <c r="P69" s="5" t="n">
        <v>81</v>
      </c>
    </row>
    <row r="70" spans="1:16">
      <c r="A70" s="4" t="s">
        <v>757</v>
      </c>
      <c r="N70" s="5" t="n">
        <v>2360</v>
      </c>
      <c r="O70" s="5" t="n">
        <v>1942</v>
      </c>
      <c r="P70" s="5" t="n">
        <v>1321</v>
      </c>
    </row>
    <row r="71" spans="1:16">
      <c r="A71" s="4" t="s">
        <v>758</v>
      </c>
      <c r="B71" s="5" t="n">
        <v>6563</v>
      </c>
      <c r="F71" s="5" t="n">
        <v>4164</v>
      </c>
      <c r="J71" s="5" t="n">
        <v>2209</v>
      </c>
      <c r="N71" s="5" t="n">
        <v>6563</v>
      </c>
      <c r="O71" s="5" t="n">
        <v>4164</v>
      </c>
      <c r="P71" s="5" t="n">
        <v>2209</v>
      </c>
    </row>
    <row r="72" spans="1:16">
      <c r="A72" s="4" t="s">
        <v>635</v>
      </c>
    </row>
    <row r="73" spans="1:16">
      <c r="A73" s="3" t="s">
        <v>753</v>
      </c>
    </row>
    <row r="74" spans="1:16">
      <c r="A74" s="4" t="s">
        <v>754</v>
      </c>
      <c r="E74" s="4" t="s">
        <v>66</v>
      </c>
      <c r="N74" s="4" t="s">
        <v>66</v>
      </c>
    </row>
    <row r="75" spans="1:16">
      <c r="A75" s="4" t="s">
        <v>755</v>
      </c>
      <c r="N75" s="4" t="s">
        <v>66</v>
      </c>
    </row>
    <row r="76" spans="1:16">
      <c r="A76" s="4" t="s">
        <v>756</v>
      </c>
      <c r="N76" s="4" t="s">
        <v>66</v>
      </c>
    </row>
    <row r="77" spans="1:16">
      <c r="A77" s="4" t="s">
        <v>757</v>
      </c>
      <c r="N77" s="5" t="n">
        <v>884</v>
      </c>
    </row>
    <row r="78" spans="1:16">
      <c r="A78" s="4" t="s">
        <v>758</v>
      </c>
      <c r="B78" s="5" t="n">
        <v>884</v>
      </c>
      <c r="F78" s="4" t="s">
        <v>66</v>
      </c>
      <c r="N78" s="5" t="n">
        <v>884</v>
      </c>
      <c r="O78" s="4" t="s">
        <v>66</v>
      </c>
    </row>
    <row r="79" spans="1:16">
      <c r="A79" s="4" t="s">
        <v>637</v>
      </c>
    </row>
    <row r="80" spans="1:16">
      <c r="A80" s="3" t="s">
        <v>753</v>
      </c>
    </row>
    <row r="81" spans="1:16">
      <c r="A81" s="4" t="s">
        <v>754</v>
      </c>
      <c r="E81" s="6" t="n">
        <v>2</v>
      </c>
      <c r="I81" s="6" t="n">
        <v>2</v>
      </c>
      <c r="M81" s="6" t="n">
        <v>4</v>
      </c>
      <c r="N81" s="5" t="n">
        <v>2</v>
      </c>
      <c r="O81" s="5" t="n">
        <v>2</v>
      </c>
      <c r="P81" s="5" t="n">
        <v>4</v>
      </c>
    </row>
    <row r="82" spans="1:16">
      <c r="A82" s="4" t="s">
        <v>755</v>
      </c>
      <c r="N82" s="4" t="s">
        <v>66</v>
      </c>
      <c r="O82" s="4" t="s">
        <v>66</v>
      </c>
      <c r="P82" s="4" t="s">
        <v>66</v>
      </c>
    </row>
    <row r="83" spans="1:16">
      <c r="A83" s="4" t="s">
        <v>756</v>
      </c>
      <c r="N83" s="4" t="s">
        <v>66</v>
      </c>
      <c r="O83" s="4" t="s">
        <v>66</v>
      </c>
      <c r="P83" s="4" t="s">
        <v>66</v>
      </c>
    </row>
    <row r="84" spans="1:16">
      <c r="A84" s="4" t="s">
        <v>757</v>
      </c>
      <c r="N84" s="5" t="n">
        <v>-2</v>
      </c>
      <c r="O84" s="4" t="s">
        <v>66</v>
      </c>
      <c r="P84" s="5" t="n">
        <v>-2</v>
      </c>
    </row>
    <row r="85" spans="1:16">
      <c r="A85" s="4" t="s">
        <v>758</v>
      </c>
      <c r="B85" s="4" t="s">
        <v>66</v>
      </c>
      <c r="F85" s="6" t="n">
        <v>2</v>
      </c>
      <c r="J85" s="6" t="n">
        <v>2</v>
      </c>
      <c r="N85" s="4" t="s">
        <v>66</v>
      </c>
      <c r="O85" s="6" t="n">
        <v>2</v>
      </c>
      <c r="P85" s="6" t="n">
        <v>2</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59</v>
      </c>
      <c r="B1" s="2" t="s">
        <v>1</v>
      </c>
    </row>
    <row r="2" spans="1:4">
      <c r="B2" s="2" t="s">
        <v>760</v>
      </c>
      <c r="C2" s="2" t="s">
        <v>761</v>
      </c>
      <c r="D2" s="2" t="s">
        <v>762</v>
      </c>
    </row>
    <row r="3" spans="1:4">
      <c r="A3" s="4" t="s">
        <v>763</v>
      </c>
      <c r="B3" s="5" t="n">
        <v>6</v>
      </c>
      <c r="C3" s="5" t="n">
        <v>9</v>
      </c>
      <c r="D3" s="5" t="n">
        <v>13</v>
      </c>
    </row>
    <row r="4" spans="1:4">
      <c r="A4" s="4" t="s">
        <v>764</v>
      </c>
      <c r="B4" s="6" t="n">
        <v>1223</v>
      </c>
      <c r="C4" s="6" t="n">
        <v>4780</v>
      </c>
      <c r="D4" s="6" t="n">
        <v>4104</v>
      </c>
    </row>
    <row r="5" spans="1:4">
      <c r="A5" s="4" t="s">
        <v>765</v>
      </c>
      <c r="B5" s="6" t="n">
        <v>1223</v>
      </c>
      <c r="C5" s="6" t="n">
        <v>4780</v>
      </c>
      <c r="D5" s="6" t="n">
        <v>4104</v>
      </c>
    </row>
    <row r="6" spans="1:4">
      <c r="A6" s="4" t="s">
        <v>629</v>
      </c>
    </row>
    <row r="7" spans="1:4">
      <c r="A7" s="4" t="s">
        <v>763</v>
      </c>
      <c r="C7" s="5" t="n">
        <v>1</v>
      </c>
      <c r="D7" s="5" t="n">
        <v>1</v>
      </c>
    </row>
    <row r="8" spans="1:4">
      <c r="A8" s="4" t="s">
        <v>764</v>
      </c>
      <c r="C8" s="6" t="n">
        <v>63</v>
      </c>
      <c r="D8" s="6" t="n">
        <v>58</v>
      </c>
    </row>
    <row r="9" spans="1:4">
      <c r="A9" s="4" t="s">
        <v>765</v>
      </c>
      <c r="C9" s="6" t="n">
        <v>63</v>
      </c>
      <c r="D9" s="6" t="n">
        <v>58</v>
      </c>
    </row>
    <row r="10" spans="1:4">
      <c r="A10" s="4" t="s">
        <v>630</v>
      </c>
    </row>
    <row r="11" spans="1:4">
      <c r="A11" s="4" t="s">
        <v>763</v>
      </c>
      <c r="B11" s="5" t="n">
        <v>6</v>
      </c>
      <c r="C11" s="5" t="n">
        <v>7</v>
      </c>
      <c r="D11" s="5" t="n">
        <v>11</v>
      </c>
    </row>
    <row r="12" spans="1:4">
      <c r="A12" s="4" t="s">
        <v>764</v>
      </c>
      <c r="B12" s="6" t="n">
        <v>1223</v>
      </c>
      <c r="C12" s="6" t="n">
        <v>4691</v>
      </c>
      <c r="D12" s="6" t="n">
        <v>3296</v>
      </c>
    </row>
    <row r="13" spans="1:4">
      <c r="A13" s="4" t="s">
        <v>765</v>
      </c>
      <c r="B13" s="6" t="n">
        <v>1223</v>
      </c>
      <c r="C13" s="6" t="n">
        <v>4691</v>
      </c>
      <c r="D13" s="6" t="n">
        <v>3296</v>
      </c>
    </row>
    <row r="14" spans="1:4">
      <c r="A14" s="4" t="s">
        <v>632</v>
      </c>
    </row>
    <row r="15" spans="1:4">
      <c r="A15" s="4" t="s">
        <v>763</v>
      </c>
      <c r="D15" s="5" t="n">
        <v>1</v>
      </c>
    </row>
    <row r="16" spans="1:4">
      <c r="A16" s="4" t="s">
        <v>764</v>
      </c>
      <c r="D16" s="6" t="n">
        <v>750</v>
      </c>
    </row>
    <row r="17" spans="1:4">
      <c r="A17" s="4" t="s">
        <v>765</v>
      </c>
      <c r="D17" s="6" t="n">
        <v>750</v>
      </c>
    </row>
    <row r="18" spans="1:4">
      <c r="A18" s="4" t="s">
        <v>634</v>
      </c>
    </row>
    <row r="19" spans="1:4">
      <c r="A19" s="4" t="s">
        <v>763</v>
      </c>
      <c r="C19" s="5" t="n">
        <v>1</v>
      </c>
    </row>
    <row r="20" spans="1:4">
      <c r="A20" s="4" t="s">
        <v>764</v>
      </c>
      <c r="C20" s="6" t="n">
        <v>26</v>
      </c>
    </row>
    <row r="21" spans="1:4">
      <c r="A21" s="4" t="s">
        <v>765</v>
      </c>
      <c r="C21" s="6"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66</v>
      </c>
      <c r="B1" s="2" t="s">
        <v>1</v>
      </c>
    </row>
    <row r="2" spans="1:3">
      <c r="B2" s="2" t="s">
        <v>760</v>
      </c>
      <c r="C2" s="2" t="s">
        <v>761</v>
      </c>
    </row>
    <row r="3" spans="1:3">
      <c r="A3" s="4" t="s">
        <v>767</v>
      </c>
      <c r="B3" s="5" t="n">
        <v>1</v>
      </c>
      <c r="C3" s="5" t="n">
        <v>1</v>
      </c>
    </row>
    <row r="4" spans="1:3">
      <c r="A4" s="4" t="s">
        <v>768</v>
      </c>
      <c r="B4" s="6" t="n">
        <v>336</v>
      </c>
      <c r="C4" s="6" t="n">
        <v>269</v>
      </c>
    </row>
    <row r="5" spans="1:3">
      <c r="A5" s="4" t="s">
        <v>630</v>
      </c>
    </row>
    <row r="6" spans="1:3">
      <c r="A6" s="4" t="s">
        <v>767</v>
      </c>
      <c r="B6" s="5" t="n">
        <v>1</v>
      </c>
      <c r="C6" s="5" t="n">
        <v>1</v>
      </c>
    </row>
    <row r="7" spans="1:3">
      <c r="A7" s="4" t="s">
        <v>768</v>
      </c>
      <c r="B7" s="6" t="n">
        <v>336</v>
      </c>
      <c r="C7" s="6" t="n">
        <v>2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 customWidth="1" max="5" min="5" width="21"/>
    <col customWidth="1" max="6" min="6" width="21"/>
  </cols>
  <sheetData>
    <row r="1" spans="1:6">
      <c r="A1" s="1" t="s">
        <v>769</v>
      </c>
      <c r="B1" s="2" t="s">
        <v>533</v>
      </c>
      <c r="C1" s="2" t="s">
        <v>1</v>
      </c>
    </row>
    <row r="2" spans="1:6">
      <c r="B2" s="2" t="s">
        <v>762</v>
      </c>
      <c r="C2" s="2" t="s">
        <v>561</v>
      </c>
      <c r="D2" s="2" t="s">
        <v>770</v>
      </c>
      <c r="E2" s="2" t="s">
        <v>771</v>
      </c>
      <c r="F2" s="2" t="s">
        <v>772</v>
      </c>
    </row>
    <row r="3" spans="1:6">
      <c r="A3" s="4" t="s">
        <v>192</v>
      </c>
      <c r="C3" s="6" t="n">
        <v>3275</v>
      </c>
      <c r="D3" s="6" t="n">
        <v>3093</v>
      </c>
      <c r="E3" s="6" t="n">
        <v>3921</v>
      </c>
    </row>
    <row r="4" spans="1:6">
      <c r="A4" s="4" t="s">
        <v>773</v>
      </c>
      <c r="C4" s="5" t="n">
        <v>607</v>
      </c>
      <c r="D4" s="5" t="n">
        <v>607</v>
      </c>
      <c r="E4" s="5" t="n">
        <v>607</v>
      </c>
    </row>
    <row r="5" spans="1:6">
      <c r="A5" s="4" t="s">
        <v>774</v>
      </c>
      <c r="F5" s="6" t="n">
        <v>764</v>
      </c>
    </row>
    <row r="6" spans="1:6">
      <c r="A6" s="4" t="s">
        <v>775</v>
      </c>
      <c r="C6" s="4" t="s">
        <v>66</v>
      </c>
      <c r="D6" s="4" t="s">
        <v>66</v>
      </c>
      <c r="E6" s="5" t="n">
        <v>1735</v>
      </c>
    </row>
    <row r="7" spans="1:6">
      <c r="A7" s="4" t="s">
        <v>776</v>
      </c>
    </row>
    <row r="8" spans="1:6">
      <c r="A8" s="4" t="s">
        <v>192</v>
      </c>
      <c r="B8" s="6" t="n">
        <v>723</v>
      </c>
    </row>
    <row r="9" spans="1:6">
      <c r="A9" s="4" t="s">
        <v>777</v>
      </c>
      <c r="B9" s="5" t="n">
        <v>2</v>
      </c>
    </row>
    <row r="10" spans="1:6">
      <c r="A10" s="4" t="s">
        <v>775</v>
      </c>
      <c r="B10" s="6" t="n">
        <v>2500</v>
      </c>
    </row>
    <row r="11" spans="1:6">
      <c r="A11" s="4" t="s">
        <v>778</v>
      </c>
    </row>
    <row r="12" spans="1:6">
      <c r="A12" s="4" t="s">
        <v>192</v>
      </c>
      <c r="C12" s="6" t="n">
        <v>141</v>
      </c>
      <c r="D12" s="6" t="n">
        <v>141</v>
      </c>
      <c r="E12" s="6" t="n">
        <v>14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32</v>
      </c>
      <c r="C2" s="2" t="s">
        <v>90</v>
      </c>
    </row>
    <row r="3" spans="1:3">
      <c r="A3" s="3" t="s">
        <v>187</v>
      </c>
    </row>
    <row r="4" spans="1:3">
      <c r="A4" s="4" t="s">
        <v>188</v>
      </c>
      <c r="B4" s="7" t="n">
        <v>0.2</v>
      </c>
      <c r="C4"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80</v>
      </c>
      <c r="B2" s="6" t="n">
        <v>61762</v>
      </c>
      <c r="C2" s="6" t="n">
        <v>59504</v>
      </c>
    </row>
    <row r="3" spans="1:3">
      <c r="A3" s="4" t="s">
        <v>781</v>
      </c>
      <c r="B3" s="5" t="n">
        <v>32286</v>
      </c>
      <c r="C3" s="5" t="n">
        <v>29133</v>
      </c>
    </row>
    <row r="4" spans="1:3">
      <c r="A4" s="4" t="s">
        <v>150</v>
      </c>
      <c r="B4" s="5" t="n">
        <v>29476</v>
      </c>
      <c r="C4" s="5" t="n">
        <v>30371</v>
      </c>
    </row>
    <row r="5" spans="1:3">
      <c r="A5" s="4" t="s">
        <v>782</v>
      </c>
    </row>
    <row r="6" spans="1:3">
      <c r="A6" s="4" t="s">
        <v>783</v>
      </c>
      <c r="B6" s="5" t="n">
        <v>6235</v>
      </c>
      <c r="C6" s="5" t="n">
        <v>6160</v>
      </c>
    </row>
    <row r="7" spans="1:3">
      <c r="A7" s="4" t="s">
        <v>784</v>
      </c>
    </row>
    <row r="8" spans="1:3">
      <c r="A8" s="4" t="s">
        <v>783</v>
      </c>
      <c r="B8" s="5" t="n">
        <v>12589</v>
      </c>
      <c r="C8" s="5" t="n">
        <v>11982</v>
      </c>
    </row>
    <row r="9" spans="1:3">
      <c r="A9" s="4" t="s">
        <v>785</v>
      </c>
    </row>
    <row r="10" spans="1:3">
      <c r="A10" s="4" t="s">
        <v>783</v>
      </c>
      <c r="B10" s="5" t="n">
        <v>19553</v>
      </c>
      <c r="C10" s="5" t="n">
        <v>17572</v>
      </c>
    </row>
    <row r="11" spans="1:3">
      <c r="A11" s="4" t="s">
        <v>786</v>
      </c>
    </row>
    <row r="12" spans="1:3">
      <c r="A12" s="4" t="s">
        <v>783</v>
      </c>
      <c r="B12" s="5" t="n">
        <v>11819</v>
      </c>
      <c r="C12" s="5" t="n">
        <v>11138</v>
      </c>
    </row>
    <row r="13" spans="1:3">
      <c r="A13" s="4" t="s">
        <v>787</v>
      </c>
    </row>
    <row r="14" spans="1:3">
      <c r="A14" s="4" t="s">
        <v>783</v>
      </c>
      <c r="B14" s="5" t="n">
        <v>329</v>
      </c>
      <c r="C14" s="5" t="n">
        <v>1415</v>
      </c>
    </row>
    <row r="15" spans="1:3">
      <c r="A15" s="4" t="s">
        <v>788</v>
      </c>
    </row>
    <row r="16" spans="1:3">
      <c r="A16" s="4" t="s">
        <v>789</v>
      </c>
      <c r="B16" s="5" t="n">
        <v>11237</v>
      </c>
      <c r="C16" s="5" t="n">
        <v>11237</v>
      </c>
    </row>
    <row r="17" spans="1:3">
      <c r="A17" s="4" t="s">
        <v>780</v>
      </c>
      <c r="B17" s="5" t="n">
        <v>11237</v>
      </c>
      <c r="C17" s="5" t="n">
        <v>11237</v>
      </c>
    </row>
    <row r="18" spans="1:3">
      <c r="A18" s="4" t="s">
        <v>781</v>
      </c>
      <c r="B18" s="5" t="n">
        <v>4663</v>
      </c>
      <c r="C18" s="5" t="n">
        <v>3915</v>
      </c>
    </row>
    <row r="19" spans="1:3">
      <c r="A19" s="4" t="s">
        <v>150</v>
      </c>
      <c r="B19" s="6" t="n">
        <v>6574</v>
      </c>
      <c r="C19" s="6" t="n">
        <v>73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61</v>
      </c>
    </row>
    <row r="2" spans="1:2">
      <c r="A2" s="3" t="s">
        <v>791</v>
      </c>
    </row>
    <row r="3" spans="1:2">
      <c r="A3" s="5" t="n">
        <v>2018</v>
      </c>
      <c r="B3" s="6" t="n">
        <v>1127</v>
      </c>
    </row>
    <row r="4" spans="1:2">
      <c r="A4" s="5" t="n">
        <v>2019</v>
      </c>
      <c r="B4" s="5" t="n">
        <v>1146</v>
      </c>
    </row>
    <row r="5" spans="1:2">
      <c r="A5" s="5" t="n">
        <v>2020</v>
      </c>
      <c r="B5" s="5" t="n">
        <v>1195</v>
      </c>
    </row>
    <row r="6" spans="1:2">
      <c r="A6" s="5" t="n">
        <v>2021</v>
      </c>
      <c r="B6" s="5" t="n">
        <v>1233</v>
      </c>
    </row>
    <row r="7" spans="1:2">
      <c r="A7" s="5" t="n">
        <v>2022</v>
      </c>
      <c r="B7" s="5" t="n">
        <v>1391</v>
      </c>
    </row>
    <row r="8" spans="1:2">
      <c r="A8" s="4" t="s">
        <v>792</v>
      </c>
      <c r="B8" s="5" t="n">
        <v>5196</v>
      </c>
    </row>
    <row r="9" spans="1:2">
      <c r="A9" s="4" t="s">
        <v>793</v>
      </c>
      <c r="B9" s="5" t="n">
        <v>11288</v>
      </c>
    </row>
    <row r="10" spans="1:2">
      <c r="A10" s="4" t="s">
        <v>794</v>
      </c>
      <c r="B10" s="5" t="n">
        <v>2216</v>
      </c>
    </row>
    <row r="11" spans="1:2">
      <c r="A11" s="4" t="s">
        <v>795</v>
      </c>
      <c r="B11" s="6" t="n">
        <v>90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6</v>
      </c>
      <c r="B1" s="2" t="s">
        <v>2</v>
      </c>
      <c r="C1" s="2" t="s">
        <v>32</v>
      </c>
    </row>
    <row r="2" spans="1:3">
      <c r="A2" s="3" t="s">
        <v>265</v>
      </c>
    </row>
    <row r="3" spans="1:3">
      <c r="A3" s="4" t="s">
        <v>46</v>
      </c>
      <c r="B3" s="6" t="n">
        <v>2090</v>
      </c>
      <c r="C3" s="6" t="n">
        <v>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3" t="s">
        <v>265</v>
      </c>
    </row>
    <row r="4" spans="1:3">
      <c r="A4" s="4" t="s">
        <v>665</v>
      </c>
      <c r="B4" s="6" t="n">
        <v>534</v>
      </c>
      <c r="C4" s="6" t="n">
        <v>3233</v>
      </c>
    </row>
    <row r="5" spans="1:3">
      <c r="A5" s="4" t="s">
        <v>798</v>
      </c>
      <c r="B5" s="5" t="n">
        <v>2090</v>
      </c>
      <c r="C5" s="5" t="n">
        <v>534</v>
      </c>
    </row>
    <row r="6" spans="1:3">
      <c r="A6" s="4" t="s">
        <v>799</v>
      </c>
      <c r="B6" s="5" t="n">
        <v>-534</v>
      </c>
      <c r="C6" s="5" t="n">
        <v>-3233</v>
      </c>
    </row>
    <row r="7" spans="1:3">
      <c r="A7" s="4" t="s">
        <v>800</v>
      </c>
      <c r="B7" s="6" t="n">
        <v>2090</v>
      </c>
      <c r="C7" s="6" t="n">
        <v>5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90</v>
      </c>
    </row>
    <row r="3" spans="1:4">
      <c r="A3" s="3" t="s">
        <v>265</v>
      </c>
    </row>
    <row r="4" spans="1:4">
      <c r="A4" s="4" t="s">
        <v>665</v>
      </c>
      <c r="B4" s="4" t="s">
        <v>66</v>
      </c>
      <c r="C4" s="6" t="n">
        <v>2670</v>
      </c>
      <c r="D4" s="6" t="n">
        <v>2420</v>
      </c>
    </row>
    <row r="5" spans="1:4">
      <c r="A5" s="4" t="s">
        <v>802</v>
      </c>
      <c r="B5" s="4" t="s">
        <v>66</v>
      </c>
      <c r="C5" s="4" t="s">
        <v>66</v>
      </c>
      <c r="D5" s="5" t="n">
        <v>250</v>
      </c>
    </row>
    <row r="6" spans="1:4">
      <c r="A6" s="4" t="s">
        <v>803</v>
      </c>
      <c r="B6" s="4" t="s">
        <v>66</v>
      </c>
      <c r="C6" s="5" t="n">
        <v>-2670</v>
      </c>
      <c r="D6" s="4" t="s">
        <v>66</v>
      </c>
    </row>
    <row r="7" spans="1:4">
      <c r="A7" s="4" t="s">
        <v>800</v>
      </c>
      <c r="B7" s="4" t="s">
        <v>66</v>
      </c>
      <c r="C7" s="4" t="s">
        <v>66</v>
      </c>
      <c r="D7" s="6" t="n">
        <v>26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90</v>
      </c>
    </row>
    <row r="3" spans="1:4">
      <c r="A3" s="3" t="s">
        <v>265</v>
      </c>
    </row>
    <row r="4" spans="1:4">
      <c r="A4" s="4" t="s">
        <v>805</v>
      </c>
      <c r="B4" s="4" t="s">
        <v>66</v>
      </c>
      <c r="C4" s="6" t="n">
        <v>-5</v>
      </c>
      <c r="D4" s="4" t="s">
        <v>66</v>
      </c>
    </row>
    <row r="5" spans="1:4">
      <c r="A5" s="4" t="s">
        <v>806</v>
      </c>
      <c r="B5" s="4" t="s">
        <v>66</v>
      </c>
      <c r="C5" s="4" t="s">
        <v>66</v>
      </c>
      <c r="D5" s="5" t="n">
        <v>250</v>
      </c>
    </row>
    <row r="6" spans="1:4">
      <c r="A6" s="4" t="s">
        <v>807</v>
      </c>
      <c r="B6" s="5" t="n">
        <v>117</v>
      </c>
      <c r="C6" s="5" t="n">
        <v>59</v>
      </c>
      <c r="D6" s="5" t="n">
        <v>51</v>
      </c>
    </row>
    <row r="7" spans="1:4">
      <c r="A7" s="4" t="s">
        <v>150</v>
      </c>
      <c r="B7" s="6" t="n">
        <v>117</v>
      </c>
      <c r="C7" s="6" t="n">
        <v>54</v>
      </c>
      <c r="D7" s="6" t="n">
        <v>3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8</v>
      </c>
      <c r="B1" s="2" t="s">
        <v>2</v>
      </c>
      <c r="C1" s="2" t="s">
        <v>32</v>
      </c>
    </row>
    <row r="2" spans="1:3">
      <c r="A2" s="3" t="s">
        <v>268</v>
      </c>
    </row>
    <row r="3" spans="1:3">
      <c r="A3" s="4" t="s">
        <v>809</v>
      </c>
      <c r="B3" s="6" t="n">
        <v>160000</v>
      </c>
      <c r="C3" s="6" t="n">
        <v>118700</v>
      </c>
    </row>
    <row r="4" spans="1:3">
      <c r="A4" s="3" t="s">
        <v>54</v>
      </c>
    </row>
    <row r="5" spans="1:3">
      <c r="A5" s="4" t="s">
        <v>55</v>
      </c>
      <c r="B5" s="5" t="n">
        <v>539304</v>
      </c>
      <c r="C5" s="5" t="n">
        <v>489485</v>
      </c>
    </row>
    <row r="6" spans="1:3">
      <c r="A6" s="4" t="s">
        <v>810</v>
      </c>
      <c r="B6" s="5" t="n">
        <v>1152483</v>
      </c>
      <c r="C6" s="5" t="n">
        <v>1023081</v>
      </c>
    </row>
    <row r="7" spans="1:3">
      <c r="A7" s="4" t="s">
        <v>58</v>
      </c>
      <c r="B7" s="5" t="n">
        <v>119556</v>
      </c>
      <c r="C7" s="5" t="n">
        <v>120056</v>
      </c>
    </row>
    <row r="8" spans="1:3">
      <c r="A8" s="4" t="s">
        <v>811</v>
      </c>
      <c r="B8" s="5" t="n">
        <v>1091385</v>
      </c>
      <c r="C8" s="5" t="n">
        <v>1048494</v>
      </c>
    </row>
    <row r="9" spans="1:3">
      <c r="A9" s="4" t="s">
        <v>60</v>
      </c>
      <c r="B9" s="5" t="n">
        <v>543035</v>
      </c>
      <c r="C9" s="5" t="n">
        <v>457000</v>
      </c>
    </row>
    <row r="10" spans="1:3">
      <c r="A10" s="4" t="s">
        <v>62</v>
      </c>
      <c r="B10" s="5" t="n">
        <v>180000</v>
      </c>
      <c r="C10" s="5" t="n">
        <v>180000</v>
      </c>
    </row>
    <row r="11" spans="1:3">
      <c r="A11" s="4" t="s">
        <v>63</v>
      </c>
      <c r="B11" s="5" t="n">
        <v>72591</v>
      </c>
      <c r="C11" s="5" t="n">
        <v>93721</v>
      </c>
    </row>
    <row r="12" spans="1:3">
      <c r="A12" s="4" t="s">
        <v>64</v>
      </c>
      <c r="B12" s="6" t="n">
        <v>3698354</v>
      </c>
      <c r="C12" s="6" t="n">
        <v>3411837</v>
      </c>
    </row>
    <row r="13" spans="1:3">
      <c r="A13" s="3" t="s">
        <v>812</v>
      </c>
    </row>
    <row r="14" spans="1:3">
      <c r="A14" s="4" t="s">
        <v>55</v>
      </c>
      <c r="B14" s="4" t="s">
        <v>813</v>
      </c>
      <c r="C14" s="4" t="s">
        <v>814</v>
      </c>
    </row>
    <row r="15" spans="1:3">
      <c r="A15" s="4" t="s">
        <v>815</v>
      </c>
      <c r="B15" s="4" t="s">
        <v>816</v>
      </c>
      <c r="C15" s="4" t="s">
        <v>817</v>
      </c>
    </row>
    <row r="16" spans="1:3">
      <c r="A16" s="4" t="s">
        <v>58</v>
      </c>
      <c r="B16" s="4" t="s">
        <v>818</v>
      </c>
      <c r="C16" s="4" t="s">
        <v>819</v>
      </c>
    </row>
    <row r="17" spans="1:3">
      <c r="A17" s="4" t="s">
        <v>811</v>
      </c>
      <c r="B17" s="4" t="s">
        <v>820</v>
      </c>
      <c r="C17" s="4" t="s">
        <v>821</v>
      </c>
    </row>
    <row r="18" spans="1:3">
      <c r="A18" s="4" t="s">
        <v>60</v>
      </c>
      <c r="B18" s="4" t="s">
        <v>822</v>
      </c>
      <c r="C18" s="4" t="s">
        <v>823</v>
      </c>
    </row>
    <row r="19" spans="1:3">
      <c r="A19" s="4" t="s">
        <v>62</v>
      </c>
      <c r="B19" s="4" t="s">
        <v>824</v>
      </c>
      <c r="C19" s="4" t="s">
        <v>825</v>
      </c>
    </row>
    <row r="20" spans="1:3">
      <c r="A20" s="4" t="s">
        <v>63</v>
      </c>
      <c r="B20" s="4" t="s">
        <v>826</v>
      </c>
      <c r="C20" s="4" t="s">
        <v>827</v>
      </c>
    </row>
    <row r="21" spans="1:3">
      <c r="A21" s="4" t="s">
        <v>64</v>
      </c>
      <c r="B21" s="4" t="s">
        <v>603</v>
      </c>
      <c r="C21" s="4" t="s">
        <v>6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28</v>
      </c>
      <c r="B1" s="2" t="s">
        <v>561</v>
      </c>
    </row>
    <row r="2" spans="1:2">
      <c r="A2" s="3" t="s">
        <v>829</v>
      </c>
    </row>
    <row r="3" spans="1:2">
      <c r="A3" s="5" t="n">
        <v>2018</v>
      </c>
      <c r="B3" s="6" t="n">
        <v>354563</v>
      </c>
    </row>
    <row r="4" spans="1:2">
      <c r="A4" s="5" t="n">
        <v>2019</v>
      </c>
      <c r="B4" s="5" t="n">
        <v>117235</v>
      </c>
    </row>
    <row r="5" spans="1:2">
      <c r="A5" s="5" t="n">
        <v>2020</v>
      </c>
      <c r="B5" s="5" t="n">
        <v>46087</v>
      </c>
    </row>
    <row r="6" spans="1:2">
      <c r="A6" s="5" t="n">
        <v>2021</v>
      </c>
      <c r="B6" s="5" t="n">
        <v>14239</v>
      </c>
    </row>
    <row r="7" spans="1:2">
      <c r="A7" s="5" t="n">
        <v>2022</v>
      </c>
      <c r="B7" s="5" t="n">
        <v>20644</v>
      </c>
    </row>
    <row r="8" spans="1:2">
      <c r="A8" s="4" t="s">
        <v>830</v>
      </c>
      <c r="B8" s="5" t="n">
        <v>62858</v>
      </c>
    </row>
    <row r="9" spans="1:2">
      <c r="A9" s="4" t="s">
        <v>150</v>
      </c>
      <c r="B9" s="6" t="n">
        <v>615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271</v>
      </c>
    </row>
    <row r="3" spans="1:3">
      <c r="A3" s="4" t="s">
        <v>832</v>
      </c>
      <c r="B3" s="6" t="n">
        <v>37898</v>
      </c>
      <c r="C3" s="6" t="n">
        <v>61800</v>
      </c>
    </row>
    <row r="4" spans="1:3">
      <c r="A4" s="4" t="s">
        <v>833</v>
      </c>
      <c r="B4" s="4" t="s">
        <v>834</v>
      </c>
      <c r="C4" s="4" t="s">
        <v>835</v>
      </c>
    </row>
    <row r="5" spans="1:3">
      <c r="A5" s="4" t="s">
        <v>836</v>
      </c>
      <c r="B5" s="6" t="n">
        <v>28900</v>
      </c>
      <c r="C5" s="6" t="n">
        <v>49800</v>
      </c>
    </row>
    <row r="6" spans="1:3">
      <c r="A6" s="4" t="s">
        <v>837</v>
      </c>
      <c r="B6" s="4" t="s">
        <v>826</v>
      </c>
      <c r="C6" s="4" t="s">
        <v>838</v>
      </c>
    </row>
    <row r="7" spans="1:3">
      <c r="A7" s="4" t="s">
        <v>839</v>
      </c>
      <c r="B7" s="6" t="n">
        <v>550000</v>
      </c>
      <c r="C7" s="6" t="n">
        <v>468300</v>
      </c>
    </row>
    <row r="8" spans="1:3">
      <c r="A8" s="4" t="s">
        <v>840</v>
      </c>
      <c r="B8" s="5" t="n">
        <v>1100000</v>
      </c>
      <c r="C8" s="5" t="n">
        <v>1200000</v>
      </c>
    </row>
    <row r="9" spans="1:3">
      <c r="A9" s="4" t="s">
        <v>841</v>
      </c>
      <c r="B9" s="6" t="n">
        <v>9000</v>
      </c>
      <c r="C9" s="6" t="n">
        <v>12000</v>
      </c>
    </row>
    <row r="10" spans="1:3">
      <c r="A10" s="4" t="s">
        <v>842</v>
      </c>
      <c r="B10" s="4" t="s">
        <v>843</v>
      </c>
      <c r="C10" s="4" t="s">
        <v>844</v>
      </c>
    </row>
    <row r="11" spans="1:3">
      <c r="A11" s="4" t="s">
        <v>845</v>
      </c>
      <c r="B11" s="6" t="n">
        <v>13500</v>
      </c>
      <c r="C11" s="6" t="n">
        <v>14600</v>
      </c>
    </row>
    <row r="12" spans="1:3">
      <c r="A12" s="4" t="s">
        <v>846</v>
      </c>
      <c r="B12" s="4" t="s">
        <v>66</v>
      </c>
      <c r="C12" s="4" t="s">
        <v>66</v>
      </c>
    </row>
    <row r="13" spans="1:3">
      <c r="A13" s="4" t="s">
        <v>847</v>
      </c>
      <c r="B13" s="5" t="n">
        <v>1200000</v>
      </c>
    </row>
    <row r="14" spans="1:3">
      <c r="A14" s="4" t="s">
        <v>848</v>
      </c>
      <c r="B14" s="5" t="n">
        <v>22000</v>
      </c>
    </row>
    <row r="15" spans="1:3">
      <c r="A15" s="4" t="s">
        <v>849</v>
      </c>
      <c r="B15" s="6" t="n">
        <v>785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5" t="n">
        <v>2018</v>
      </c>
      <c r="B3" s="6" t="n">
        <v>34898</v>
      </c>
    </row>
    <row r="4" spans="1:3">
      <c r="A4" s="5" t="n">
        <v>2019</v>
      </c>
      <c r="B4" s="5" t="n">
        <v>3000</v>
      </c>
    </row>
    <row r="5" spans="1:3">
      <c r="A5" s="4" t="s">
        <v>150</v>
      </c>
      <c r="B5" s="6" t="n">
        <v>37898</v>
      </c>
      <c r="C5" s="6" t="n">
        <v>6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v>
      </c>
      <c r="C1" s="2" t="s">
        <v>1</v>
      </c>
    </row>
    <row r="2" spans="1:5">
      <c r="C2" s="2" t="s">
        <v>2</v>
      </c>
      <c r="D2" s="2" t="s">
        <v>32</v>
      </c>
      <c r="E2" s="2" t="s">
        <v>90</v>
      </c>
    </row>
    <row r="3" spans="1:5">
      <c r="A3" s="3" t="s">
        <v>190</v>
      </c>
    </row>
    <row r="4" spans="1:5">
      <c r="A4" s="4" t="s">
        <v>126</v>
      </c>
      <c r="C4" s="6" t="n">
        <v>36497</v>
      </c>
      <c r="D4" s="6" t="n">
        <v>26477</v>
      </c>
      <c r="E4" s="6" t="n">
        <v>19972</v>
      </c>
    </row>
    <row r="5" spans="1:5">
      <c r="A5" s="3" t="s">
        <v>191</v>
      </c>
    </row>
    <row r="6" spans="1:5">
      <c r="A6" s="4" t="s">
        <v>192</v>
      </c>
      <c r="C6" s="5" t="n">
        <v>3275</v>
      </c>
      <c r="D6" s="5" t="n">
        <v>3093</v>
      </c>
      <c r="E6" s="5" t="n">
        <v>3921</v>
      </c>
    </row>
    <row r="7" spans="1:5">
      <c r="A7" s="4" t="s">
        <v>193</v>
      </c>
      <c r="C7" s="5" t="n">
        <v>1697</v>
      </c>
      <c r="D7" s="5" t="n">
        <v>1478</v>
      </c>
      <c r="E7" s="5" t="n">
        <v>1664</v>
      </c>
    </row>
    <row r="8" spans="1:5">
      <c r="A8" s="4" t="s">
        <v>194</v>
      </c>
      <c r="C8" s="5" t="n">
        <v>3741</v>
      </c>
      <c r="D8" s="5" t="n">
        <v>2836</v>
      </c>
      <c r="E8" s="5" t="n">
        <v>1621</v>
      </c>
    </row>
    <row r="9" spans="1:5">
      <c r="A9" s="4" t="s">
        <v>195</v>
      </c>
      <c r="C9" s="5" t="n">
        <v>321</v>
      </c>
      <c r="D9" s="5" t="n">
        <v>123</v>
      </c>
      <c r="E9" s="5" t="n">
        <v>82</v>
      </c>
    </row>
    <row r="10" spans="1:5">
      <c r="A10" s="4" t="s">
        <v>196</v>
      </c>
      <c r="C10" s="5" t="n">
        <v>135</v>
      </c>
      <c r="D10" s="5" t="n">
        <v>71</v>
      </c>
      <c r="E10" s="4" t="s">
        <v>66</v>
      </c>
    </row>
    <row r="11" spans="1:5">
      <c r="A11" s="4" t="s">
        <v>197</v>
      </c>
      <c r="C11" s="5" t="n">
        <v>5850</v>
      </c>
      <c r="D11" s="5" t="n">
        <v>7500</v>
      </c>
      <c r="E11" s="5" t="n">
        <v>7100</v>
      </c>
    </row>
    <row r="12" spans="1:5">
      <c r="A12" s="4" t="s">
        <v>198</v>
      </c>
      <c r="C12" s="4" t="s">
        <v>66</v>
      </c>
      <c r="D12" s="4" t="s">
        <v>66</v>
      </c>
      <c r="E12" s="5" t="n">
        <v>250</v>
      </c>
    </row>
    <row r="13" spans="1:5">
      <c r="A13" s="4" t="s">
        <v>199</v>
      </c>
      <c r="C13" s="5" t="n">
        <v>122</v>
      </c>
      <c r="D13" s="5" t="n">
        <v>156</v>
      </c>
      <c r="E13" s="5" t="n">
        <v>319</v>
      </c>
    </row>
    <row r="14" spans="1:5">
      <c r="A14" s="4" t="s">
        <v>200</v>
      </c>
      <c r="C14" s="5" t="n">
        <v>14118</v>
      </c>
      <c r="D14" s="5" t="n">
        <v>952</v>
      </c>
      <c r="E14" s="5" t="n">
        <v>-4043</v>
      </c>
    </row>
    <row r="15" spans="1:5">
      <c r="A15" s="4" t="s">
        <v>201</v>
      </c>
      <c r="C15" s="4" t="s">
        <v>66</v>
      </c>
      <c r="D15" s="5" t="n">
        <v>-119</v>
      </c>
      <c r="E15" s="5" t="n">
        <v>-527</v>
      </c>
    </row>
    <row r="16" spans="1:5">
      <c r="A16" s="4" t="s">
        <v>202</v>
      </c>
      <c r="B16" s="4" t="s">
        <v>203</v>
      </c>
      <c r="C16" s="5" t="n">
        <v>45763</v>
      </c>
      <c r="D16" s="5" t="n">
        <v>72477</v>
      </c>
      <c r="E16" s="5" t="n">
        <v>34543</v>
      </c>
    </row>
    <row r="17" spans="1:5">
      <c r="A17" s="4" t="s">
        <v>204</v>
      </c>
      <c r="B17" s="4" t="s">
        <v>203</v>
      </c>
      <c r="C17" s="5" t="n">
        <v>-43381</v>
      </c>
      <c r="D17" s="5" t="n">
        <v>-70874</v>
      </c>
      <c r="E17" s="5" t="n">
        <v>-34734</v>
      </c>
    </row>
    <row r="18" spans="1:5">
      <c r="A18" s="4" t="s">
        <v>205</v>
      </c>
      <c r="B18" s="4" t="s">
        <v>203</v>
      </c>
      <c r="C18" s="5" t="n">
        <v>-1965</v>
      </c>
      <c r="D18" s="5" t="n">
        <v>-1633</v>
      </c>
      <c r="E18" s="5" t="n">
        <v>-535</v>
      </c>
    </row>
    <row r="19" spans="1:5">
      <c r="A19" s="4" t="s">
        <v>206</v>
      </c>
      <c r="C19" s="5" t="n">
        <v>-412</v>
      </c>
      <c r="D19" s="5" t="n">
        <v>-1233</v>
      </c>
      <c r="E19" s="4" t="s">
        <v>66</v>
      </c>
    </row>
    <row r="20" spans="1:5">
      <c r="A20" s="4" t="s">
        <v>207</v>
      </c>
      <c r="C20" s="4" t="s">
        <v>66</v>
      </c>
      <c r="D20" s="5" t="n">
        <v>-5</v>
      </c>
      <c r="E20" s="4" t="s">
        <v>66</v>
      </c>
    </row>
    <row r="21" spans="1:5">
      <c r="A21" s="4" t="s">
        <v>208</v>
      </c>
      <c r="C21" s="4" t="s">
        <v>66</v>
      </c>
      <c r="D21" s="4" t="s">
        <v>66</v>
      </c>
      <c r="E21" s="5" t="n">
        <v>15</v>
      </c>
    </row>
    <row r="22" spans="1:5">
      <c r="A22" s="4" t="s">
        <v>209</v>
      </c>
      <c r="C22" s="5" t="n">
        <v>-62</v>
      </c>
      <c r="D22" s="4" t="s">
        <v>66</v>
      </c>
      <c r="E22" s="5" t="n">
        <v>-285</v>
      </c>
    </row>
    <row r="23" spans="1:5">
      <c r="A23" s="4" t="s">
        <v>210</v>
      </c>
      <c r="C23" s="5" t="n">
        <v>-818</v>
      </c>
      <c r="D23" s="5" t="n">
        <v>-921</v>
      </c>
      <c r="E23" s="5" t="n">
        <v>-643</v>
      </c>
    </row>
    <row r="24" spans="1:5">
      <c r="A24" s="4" t="s">
        <v>211</v>
      </c>
      <c r="C24" s="5" t="n">
        <v>-1299</v>
      </c>
      <c r="D24" s="5" t="n">
        <v>-1333</v>
      </c>
      <c r="E24" s="5" t="n">
        <v>-1449</v>
      </c>
    </row>
    <row r="25" spans="1:5">
      <c r="A25" s="4" t="s">
        <v>212</v>
      </c>
      <c r="C25" s="5" t="n">
        <v>-9977</v>
      </c>
      <c r="D25" s="5" t="n">
        <v>945</v>
      </c>
      <c r="E25" s="5" t="n">
        <v>-476</v>
      </c>
    </row>
    <row r="26" spans="1:5">
      <c r="A26" s="4" t="s">
        <v>213</v>
      </c>
      <c r="C26" s="5" t="n">
        <v>2330</v>
      </c>
      <c r="D26" s="5" t="n">
        <v>2936</v>
      </c>
      <c r="E26" s="5" t="n">
        <v>3511</v>
      </c>
    </row>
    <row r="27" spans="1:5">
      <c r="A27" s="4" t="s">
        <v>214</v>
      </c>
      <c r="C27" s="5" t="n">
        <v>55935</v>
      </c>
      <c r="D27" s="5" t="n">
        <v>42926</v>
      </c>
      <c r="E27" s="5" t="n">
        <v>30306</v>
      </c>
    </row>
    <row r="28" spans="1:5">
      <c r="A28" s="3" t="s">
        <v>215</v>
      </c>
    </row>
    <row r="29" spans="1:5">
      <c r="A29" s="4" t="s">
        <v>216</v>
      </c>
      <c r="C29" s="5" t="n">
        <v>66450</v>
      </c>
      <c r="D29" s="5" t="n">
        <v>67999</v>
      </c>
      <c r="E29" s="5" t="n">
        <v>96194</v>
      </c>
    </row>
    <row r="30" spans="1:5">
      <c r="A30" s="4" t="s">
        <v>217</v>
      </c>
      <c r="C30" s="5" t="n">
        <v>40561</v>
      </c>
      <c r="D30" s="5" t="n">
        <v>61606</v>
      </c>
      <c r="E30" s="5" t="n">
        <v>48627</v>
      </c>
    </row>
    <row r="31" spans="1:5">
      <c r="A31" s="4" t="s">
        <v>218</v>
      </c>
      <c r="C31" s="4" t="s">
        <v>66</v>
      </c>
      <c r="D31" s="5" t="n">
        <v>5499</v>
      </c>
      <c r="E31" s="5" t="n">
        <v>46254</v>
      </c>
    </row>
    <row r="32" spans="1:5">
      <c r="A32" s="4" t="s">
        <v>219</v>
      </c>
      <c r="C32" s="5" t="n">
        <v>-91561</v>
      </c>
      <c r="D32" s="5" t="n">
        <v>-187043</v>
      </c>
      <c r="E32" s="5" t="n">
        <v>-8049</v>
      </c>
    </row>
    <row r="33" spans="1:5">
      <c r="A33" s="4" t="s">
        <v>220</v>
      </c>
      <c r="C33" s="5" t="n">
        <v>-40126</v>
      </c>
      <c r="D33" s="5" t="n">
        <v>-61435</v>
      </c>
      <c r="E33" s="5" t="n">
        <v>-51018</v>
      </c>
    </row>
    <row r="34" spans="1:5">
      <c r="A34" s="4" t="s">
        <v>221</v>
      </c>
      <c r="C34" s="5" t="n">
        <v>109454</v>
      </c>
      <c r="D34" s="5" t="n">
        <v>201681</v>
      </c>
      <c r="E34" s="4" t="s">
        <v>66</v>
      </c>
    </row>
    <row r="35" spans="1:5">
      <c r="A35" s="4" t="s">
        <v>222</v>
      </c>
      <c r="C35" s="5" t="n">
        <v>-505046</v>
      </c>
      <c r="D35" s="5" t="n">
        <v>-518832</v>
      </c>
      <c r="E35" s="5" t="n">
        <v>-746132</v>
      </c>
    </row>
    <row r="36" spans="1:5">
      <c r="A36" s="4" t="s">
        <v>223</v>
      </c>
      <c r="C36" s="5" t="n">
        <v>534</v>
      </c>
      <c r="D36" s="5" t="n">
        <v>568</v>
      </c>
      <c r="E36" s="5" t="n">
        <v>744</v>
      </c>
    </row>
    <row r="37" spans="1:5">
      <c r="A37" s="4" t="s">
        <v>224</v>
      </c>
      <c r="C37" s="5" t="n">
        <v>-2380</v>
      </c>
      <c r="D37" s="5" t="n">
        <v>-3218</v>
      </c>
      <c r="E37" s="5" t="n">
        <v>-1924</v>
      </c>
    </row>
    <row r="38" spans="1:5">
      <c r="A38" s="4" t="s">
        <v>225</v>
      </c>
      <c r="C38" s="5" t="n">
        <v>-13500</v>
      </c>
      <c r="D38" s="4" t="s">
        <v>66</v>
      </c>
      <c r="E38" s="5" t="n">
        <v>-800</v>
      </c>
    </row>
    <row r="39" spans="1:5">
      <c r="A39" s="4" t="s">
        <v>226</v>
      </c>
      <c r="C39" s="5" t="n">
        <v>100</v>
      </c>
      <c r="D39" s="4" t="s">
        <v>66</v>
      </c>
      <c r="E39" s="5" t="n">
        <v>677</v>
      </c>
    </row>
    <row r="40" spans="1:5">
      <c r="A40" s="4" t="s">
        <v>227</v>
      </c>
      <c r="C40" s="4" t="s">
        <v>66</v>
      </c>
      <c r="D40" s="4" t="s">
        <v>66</v>
      </c>
      <c r="E40" s="5" t="n">
        <v>-10000</v>
      </c>
    </row>
    <row r="41" spans="1:5">
      <c r="A41" s="4" t="s">
        <v>228</v>
      </c>
      <c r="C41" s="5" t="n">
        <v>-435514</v>
      </c>
      <c r="D41" s="5" t="n">
        <v>-433175</v>
      </c>
      <c r="E41" s="5" t="n">
        <v>-625427</v>
      </c>
    </row>
    <row r="42" spans="1:5">
      <c r="A42" s="3" t="s">
        <v>229</v>
      </c>
    </row>
    <row r="43" spans="1:5">
      <c r="A43" s="4" t="s">
        <v>230</v>
      </c>
      <c r="C43" s="5" t="n">
        <v>286517</v>
      </c>
      <c r="D43" s="5" t="n">
        <v>476367</v>
      </c>
      <c r="E43" s="5" t="n">
        <v>636777</v>
      </c>
    </row>
    <row r="44" spans="1:5">
      <c r="A44" s="4" t="s">
        <v>231</v>
      </c>
      <c r="C44" s="4" t="s">
        <v>66</v>
      </c>
      <c r="D44" s="5" t="n">
        <v>-40700</v>
      </c>
      <c r="E44" s="5" t="n">
        <v>-13900</v>
      </c>
    </row>
    <row r="45" spans="1:5">
      <c r="A45" s="4" t="s">
        <v>232</v>
      </c>
      <c r="C45" s="5" t="n">
        <v>-23897</v>
      </c>
      <c r="D45" s="5" t="n">
        <v>-21897</v>
      </c>
      <c r="E45" s="4" t="s">
        <v>66</v>
      </c>
    </row>
    <row r="46" spans="1:5">
      <c r="A46" s="4" t="s">
        <v>233</v>
      </c>
      <c r="C46" s="5" t="n">
        <v>-3548</v>
      </c>
      <c r="D46" s="5" t="n">
        <v>-3296</v>
      </c>
      <c r="E46" s="5" t="n">
        <v>-3100</v>
      </c>
    </row>
    <row r="47" spans="1:5">
      <c r="A47" s="4" t="s">
        <v>234</v>
      </c>
      <c r="C47" s="5" t="n">
        <v>690</v>
      </c>
      <c r="D47" s="5" t="n">
        <v>1069</v>
      </c>
      <c r="E47" s="5" t="n">
        <v>86</v>
      </c>
    </row>
    <row r="48" spans="1:5">
      <c r="A48" s="4" t="s">
        <v>156</v>
      </c>
      <c r="C48" s="5" t="n">
        <v>-1826</v>
      </c>
      <c r="D48" s="5" t="n">
        <v>-554</v>
      </c>
      <c r="E48" s="5" t="n">
        <v>-81</v>
      </c>
    </row>
    <row r="49" spans="1:5">
      <c r="A49" s="4" t="s">
        <v>235</v>
      </c>
      <c r="C49" s="5" t="n">
        <v>34125</v>
      </c>
      <c r="D49" s="5" t="n">
        <v>48693</v>
      </c>
      <c r="E49" s="4" t="s">
        <v>66</v>
      </c>
    </row>
    <row r="50" spans="1:5">
      <c r="A50" s="4" t="s">
        <v>236</v>
      </c>
      <c r="C50" s="5" t="n">
        <v>36588</v>
      </c>
      <c r="D50" s="5" t="n">
        <v>22461</v>
      </c>
      <c r="E50" s="5" t="n">
        <v>13648</v>
      </c>
    </row>
    <row r="51" spans="1:5">
      <c r="A51" s="4" t="s">
        <v>237</v>
      </c>
      <c r="C51" s="5" t="n">
        <v>889</v>
      </c>
      <c r="D51" s="4" t="s">
        <v>66</v>
      </c>
      <c r="E51" s="4" t="s">
        <v>66</v>
      </c>
    </row>
    <row r="52" spans="1:5">
      <c r="A52" s="4" t="s">
        <v>238</v>
      </c>
      <c r="C52" s="5" t="n">
        <v>797</v>
      </c>
      <c r="D52" s="5" t="n">
        <v>637</v>
      </c>
      <c r="E52" s="5" t="n">
        <v>644</v>
      </c>
    </row>
    <row r="53" spans="1:5">
      <c r="A53" s="4" t="s">
        <v>239</v>
      </c>
      <c r="C53" s="5" t="n">
        <v>330335</v>
      </c>
      <c r="D53" s="5" t="n">
        <v>482780</v>
      </c>
      <c r="E53" s="5" t="n">
        <v>634074</v>
      </c>
    </row>
    <row r="54" spans="1:5">
      <c r="A54" s="4" t="s">
        <v>240</v>
      </c>
      <c r="C54" s="5" t="n">
        <v>-49244</v>
      </c>
      <c r="D54" s="5" t="n">
        <v>92531</v>
      </c>
      <c r="E54" s="5" t="n">
        <v>38953</v>
      </c>
    </row>
    <row r="55" spans="1:5">
      <c r="A55" s="4" t="s">
        <v>241</v>
      </c>
      <c r="C55" s="5" t="n">
        <v>162691</v>
      </c>
      <c r="D55" s="5" t="n">
        <v>70160</v>
      </c>
      <c r="E55" s="5" t="n">
        <v>31207</v>
      </c>
    </row>
    <row r="56" spans="1:5">
      <c r="A56" s="4" t="s">
        <v>242</v>
      </c>
      <c r="C56" s="5" t="n">
        <v>113447</v>
      </c>
      <c r="D56" s="5" t="n">
        <v>162691</v>
      </c>
      <c r="E56" s="5" t="n">
        <v>70160</v>
      </c>
    </row>
    <row r="57" spans="1:5">
      <c r="A57" s="3" t="s">
        <v>243</v>
      </c>
    </row>
    <row r="58" spans="1:5">
      <c r="A58" s="4" t="s">
        <v>244</v>
      </c>
      <c r="C58" s="5" t="n">
        <v>26506</v>
      </c>
      <c r="D58" s="5" t="n">
        <v>19965</v>
      </c>
      <c r="E58" s="5" t="n">
        <v>13726</v>
      </c>
    </row>
    <row r="59" spans="1:5">
      <c r="A59" s="4" t="s">
        <v>245</v>
      </c>
      <c r="C59" s="5" t="n">
        <v>11597</v>
      </c>
      <c r="D59" s="5" t="n">
        <v>14870</v>
      </c>
      <c r="E59" s="5" t="n">
        <v>15572</v>
      </c>
    </row>
    <row r="60" spans="1:5">
      <c r="A60" s="4" t="s">
        <v>246</v>
      </c>
      <c r="C60" s="4" t="s">
        <v>66</v>
      </c>
      <c r="D60" s="5" t="n">
        <v>182694</v>
      </c>
      <c r="E60" s="5" t="n">
        <v>286519</v>
      </c>
    </row>
    <row r="61" spans="1:5">
      <c r="A61" s="4" t="s">
        <v>247</v>
      </c>
      <c r="C61" s="4" t="s">
        <v>66</v>
      </c>
      <c r="D61" s="5" t="n">
        <v>30121</v>
      </c>
      <c r="E61" s="4" t="s">
        <v>66</v>
      </c>
    </row>
    <row r="62" spans="1:5">
      <c r="A62" s="4" t="s">
        <v>248</v>
      </c>
      <c r="C62" s="5" t="n">
        <v>2090</v>
      </c>
      <c r="D62" s="5" t="n">
        <v>534</v>
      </c>
      <c r="E62" s="5" t="n">
        <v>233</v>
      </c>
    </row>
    <row r="63" spans="1:5">
      <c r="A63" s="3" t="s">
        <v>249</v>
      </c>
    </row>
    <row r="64" spans="1:5">
      <c r="A64" s="4" t="s">
        <v>50</v>
      </c>
      <c r="C64" s="5" t="n">
        <v>15534</v>
      </c>
      <c r="D64" s="4" t="s">
        <v>66</v>
      </c>
      <c r="E64" s="5" t="n">
        <v>1010</v>
      </c>
    </row>
    <row r="65" spans="1:5">
      <c r="A65" s="4" t="s">
        <v>250</v>
      </c>
      <c r="C65" s="6" t="n">
        <v>5466</v>
      </c>
      <c r="D65" s="4" t="s">
        <v>66</v>
      </c>
      <c r="E65" s="6" t="n">
        <v>1790</v>
      </c>
    </row>
    <row r="66" spans="1:5"/>
    <row r="67" spans="1:5">
      <c r="A67" s="4" t="s">
        <v>203</v>
      </c>
      <c r="B67" s="4" t="s">
        <v>251</v>
      </c>
    </row>
  </sheetData>
  <mergeCells count="4">
    <mergeCell ref="A1:B2"/>
    <mergeCell ref="C1:E1"/>
    <mergeCell ref="A66:D66"/>
    <mergeCell ref="B67:D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2</v>
      </c>
      <c r="B1" s="2" t="s">
        <v>1</v>
      </c>
    </row>
    <row r="2" spans="1:4">
      <c r="B2" s="2" t="s">
        <v>2</v>
      </c>
      <c r="C2" s="2" t="s">
        <v>32</v>
      </c>
      <c r="D2" s="2" t="s">
        <v>90</v>
      </c>
    </row>
    <row r="3" spans="1:4">
      <c r="A3" s="3" t="s">
        <v>274</v>
      </c>
    </row>
    <row r="4" spans="1:4">
      <c r="A4" s="4" t="s">
        <v>853</v>
      </c>
      <c r="B4" s="4" t="s">
        <v>66</v>
      </c>
      <c r="C4" s="6" t="n">
        <v>408</v>
      </c>
    </row>
    <row r="5" spans="1:4">
      <c r="A5" s="4" t="s">
        <v>854</v>
      </c>
      <c r="B5" s="4" t="s">
        <v>66</v>
      </c>
      <c r="C5" s="5" t="n">
        <v>163</v>
      </c>
    </row>
    <row r="6" spans="1:4">
      <c r="A6" s="4" t="s">
        <v>855</v>
      </c>
      <c r="B6" s="4" t="s">
        <v>66</v>
      </c>
      <c r="C6" s="4" t="s">
        <v>66</v>
      </c>
      <c r="D6" s="6" t="n">
        <v>2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4" t="s">
        <v>38</v>
      </c>
      <c r="B2" s="6" t="n">
        <v>327633</v>
      </c>
      <c r="C2" s="6" t="n">
        <v>305388</v>
      </c>
    </row>
    <row r="3" spans="1:3">
      <c r="A3" s="4" t="s">
        <v>40</v>
      </c>
      <c r="B3" s="5" t="n">
        <v>984</v>
      </c>
      <c r="C3" s="5" t="n">
        <v>1200</v>
      </c>
    </row>
    <row r="4" spans="1:3">
      <c r="A4" s="4" t="s">
        <v>553</v>
      </c>
    </row>
    <row r="5" spans="1:3">
      <c r="A5" s="4" t="s">
        <v>38</v>
      </c>
      <c r="B5" s="5" t="n">
        <v>43701</v>
      </c>
      <c r="C5" s="5" t="n">
        <v>21517</v>
      </c>
    </row>
    <row r="6" spans="1:3">
      <c r="A6" s="4" t="s">
        <v>554</v>
      </c>
    </row>
    <row r="7" spans="1:3">
      <c r="A7" s="4" t="s">
        <v>38</v>
      </c>
      <c r="B7" s="5" t="n">
        <v>243116</v>
      </c>
      <c r="C7" s="5" t="n">
        <v>237617</v>
      </c>
    </row>
    <row r="8" spans="1:3">
      <c r="A8" s="4" t="s">
        <v>555</v>
      </c>
    </row>
    <row r="9" spans="1:3">
      <c r="A9" s="4" t="s">
        <v>38</v>
      </c>
      <c r="B9" s="5" t="n">
        <v>5205</v>
      </c>
      <c r="C9" s="5" t="n">
        <v>6713</v>
      </c>
    </row>
    <row r="10" spans="1:3">
      <c r="A10" s="4" t="s">
        <v>556</v>
      </c>
    </row>
    <row r="11" spans="1:3">
      <c r="A11" s="4" t="s">
        <v>38</v>
      </c>
      <c r="B11" s="5" t="n">
        <v>24868</v>
      </c>
      <c r="C11" s="5" t="n">
        <v>28993</v>
      </c>
    </row>
    <row r="12" spans="1:3">
      <c r="A12" s="4" t="s">
        <v>557</v>
      </c>
    </row>
    <row r="13" spans="1:3">
      <c r="A13" s="4" t="s">
        <v>38</v>
      </c>
      <c r="B13" s="5" t="n">
        <v>3082</v>
      </c>
      <c r="C13" s="5" t="n">
        <v>3113</v>
      </c>
    </row>
    <row r="14" spans="1:3">
      <c r="A14" s="4" t="s">
        <v>558</v>
      </c>
    </row>
    <row r="15" spans="1:3">
      <c r="A15" s="4" t="s">
        <v>38</v>
      </c>
      <c r="B15" s="5" t="n">
        <v>2837</v>
      </c>
      <c r="C15" s="5" t="n">
        <v>2610</v>
      </c>
    </row>
    <row r="16" spans="1:3">
      <c r="A16" s="4" t="s">
        <v>559</v>
      </c>
    </row>
    <row r="17" spans="1:3">
      <c r="A17" s="4" t="s">
        <v>38</v>
      </c>
      <c r="B17" s="5" t="n">
        <v>4824</v>
      </c>
      <c r="C17" s="5" t="n">
        <v>4825</v>
      </c>
    </row>
    <row r="18" spans="1:3">
      <c r="A18" s="4" t="s">
        <v>857</v>
      </c>
    </row>
    <row r="19" spans="1:3">
      <c r="A19" s="4" t="s">
        <v>40</v>
      </c>
      <c r="B19" s="5" t="n">
        <v>984</v>
      </c>
      <c r="C19" s="5" t="n">
        <v>1200</v>
      </c>
    </row>
    <row r="20" spans="1:3">
      <c r="A20" s="4" t="s">
        <v>150</v>
      </c>
      <c r="B20" s="5" t="n">
        <v>333142</v>
      </c>
      <c r="C20" s="5" t="n">
        <v>308254</v>
      </c>
    </row>
    <row r="21" spans="1:3">
      <c r="A21" s="4" t="s">
        <v>345</v>
      </c>
      <c r="B21" s="5" t="n">
        <v>-3131</v>
      </c>
      <c r="C21" s="5" t="n">
        <v>-2410</v>
      </c>
    </row>
    <row r="22" spans="1:3">
      <c r="A22" s="4" t="s">
        <v>858</v>
      </c>
    </row>
    <row r="23" spans="1:3">
      <c r="A23" s="4" t="s">
        <v>38</v>
      </c>
      <c r="C23" s="5" t="n">
        <v>21517</v>
      </c>
    </row>
    <row r="24" spans="1:3">
      <c r="A24" s="4" t="s">
        <v>859</v>
      </c>
    </row>
    <row r="25" spans="1:3">
      <c r="A25" s="4" t="s">
        <v>38</v>
      </c>
      <c r="B25" s="5" t="n">
        <v>243116</v>
      </c>
      <c r="C25" s="5" t="n">
        <v>237617</v>
      </c>
    </row>
    <row r="26" spans="1:3">
      <c r="A26" s="4" t="s">
        <v>860</v>
      </c>
    </row>
    <row r="27" spans="1:3">
      <c r="A27" s="4" t="s">
        <v>38</v>
      </c>
      <c r="B27" s="5" t="n">
        <v>5205</v>
      </c>
      <c r="C27" s="5" t="n">
        <v>6713</v>
      </c>
    </row>
    <row r="28" spans="1:3">
      <c r="A28" s="4" t="s">
        <v>861</v>
      </c>
    </row>
    <row r="29" spans="1:3">
      <c r="A29" s="4" t="s">
        <v>38</v>
      </c>
      <c r="B29" s="5" t="n">
        <v>24868</v>
      </c>
      <c r="C29" s="5" t="n">
        <v>28993</v>
      </c>
    </row>
    <row r="30" spans="1:3">
      <c r="A30" s="4" t="s">
        <v>862</v>
      </c>
    </row>
    <row r="31" spans="1:3">
      <c r="A31" s="4" t="s">
        <v>38</v>
      </c>
      <c r="B31" s="5" t="n">
        <v>3082</v>
      </c>
      <c r="C31" s="5" t="n">
        <v>3113</v>
      </c>
    </row>
    <row r="32" spans="1:3">
      <c r="A32" s="4" t="s">
        <v>863</v>
      </c>
    </row>
    <row r="33" spans="1:3">
      <c r="A33" s="4" t="s">
        <v>38</v>
      </c>
      <c r="B33" s="5" t="n">
        <v>2837</v>
      </c>
      <c r="C33" s="5" t="n">
        <v>2610</v>
      </c>
    </row>
    <row r="34" spans="1:3">
      <c r="A34" s="4" t="s">
        <v>864</v>
      </c>
    </row>
    <row r="35" spans="1:3">
      <c r="A35" s="4" t="s">
        <v>38</v>
      </c>
      <c r="B35" s="5" t="n">
        <v>4824</v>
      </c>
      <c r="C35" s="5" t="n">
        <v>4825</v>
      </c>
    </row>
    <row r="36" spans="1:3">
      <c r="A36" s="4" t="s">
        <v>865</v>
      </c>
    </row>
    <row r="37" spans="1:3">
      <c r="A37" s="4" t="s">
        <v>345</v>
      </c>
      <c r="B37" s="5" t="n">
        <v>1394</v>
      </c>
      <c r="C37" s="5" t="n">
        <v>123</v>
      </c>
    </row>
    <row r="38" spans="1:3">
      <c r="A38" s="4" t="s">
        <v>345</v>
      </c>
      <c r="B38" s="4" t="s">
        <v>66</v>
      </c>
      <c r="C38" s="5" t="n">
        <v>-867</v>
      </c>
    </row>
    <row r="39" spans="1:3">
      <c r="A39" s="4" t="s">
        <v>866</v>
      </c>
    </row>
    <row r="40" spans="1:3">
      <c r="A40" s="4" t="s">
        <v>345</v>
      </c>
      <c r="B40" s="5" t="n">
        <v>1394</v>
      </c>
      <c r="C40" s="5" t="n">
        <v>1543</v>
      </c>
    </row>
    <row r="41" spans="1:3">
      <c r="A41" s="4" t="s">
        <v>345</v>
      </c>
      <c r="B41" s="4" t="s">
        <v>66</v>
      </c>
      <c r="C41" s="5" t="n">
        <v>-1543</v>
      </c>
    </row>
    <row r="42" spans="1:3">
      <c r="A42" s="4" t="s">
        <v>867</v>
      </c>
    </row>
    <row r="43" spans="1:3">
      <c r="A43" s="4" t="s">
        <v>40</v>
      </c>
      <c r="B43" s="5" t="n">
        <v>984</v>
      </c>
      <c r="C43" s="5" t="n">
        <v>1200</v>
      </c>
    </row>
    <row r="44" spans="1:3">
      <c r="A44" s="4" t="s">
        <v>150</v>
      </c>
      <c r="B44" s="5" t="n">
        <v>328318</v>
      </c>
      <c r="C44" s="5" t="n">
        <v>303429</v>
      </c>
    </row>
    <row r="45" spans="1:3">
      <c r="A45" s="4" t="s">
        <v>345</v>
      </c>
      <c r="B45" s="5" t="n">
        <v>-3131</v>
      </c>
      <c r="C45" s="5" t="n">
        <v>-2410</v>
      </c>
    </row>
    <row r="46" spans="1:3">
      <c r="A46" s="4" t="s">
        <v>868</v>
      </c>
    </row>
    <row r="47" spans="1:3">
      <c r="A47" s="4" t="s">
        <v>38</v>
      </c>
      <c r="C47" s="5" t="n">
        <v>21517</v>
      </c>
    </row>
    <row r="48" spans="1:3">
      <c r="A48" s="4" t="s">
        <v>869</v>
      </c>
    </row>
    <row r="49" spans="1:3">
      <c r="A49" s="4" t="s">
        <v>38</v>
      </c>
      <c r="B49" s="5" t="n">
        <v>243116</v>
      </c>
      <c r="C49" s="5" t="n">
        <v>237617</v>
      </c>
    </row>
    <row r="50" spans="1:3">
      <c r="A50" s="4" t="s">
        <v>870</v>
      </c>
    </row>
    <row r="51" spans="1:3">
      <c r="A51" s="4" t="s">
        <v>38</v>
      </c>
      <c r="B51" s="5" t="n">
        <v>5205</v>
      </c>
      <c r="C51" s="5" t="n">
        <v>6713</v>
      </c>
    </row>
    <row r="52" spans="1:3">
      <c r="A52" s="4" t="s">
        <v>871</v>
      </c>
    </row>
    <row r="53" spans="1:3">
      <c r="A53" s="4" t="s">
        <v>38</v>
      </c>
      <c r="B53" s="5" t="n">
        <v>24868</v>
      </c>
      <c r="C53" s="5" t="n">
        <v>28993</v>
      </c>
    </row>
    <row r="54" spans="1:3">
      <c r="A54" s="4" t="s">
        <v>872</v>
      </c>
    </row>
    <row r="55" spans="1:3">
      <c r="A55" s="4" t="s">
        <v>38</v>
      </c>
      <c r="B55" s="5" t="n">
        <v>3082</v>
      </c>
      <c r="C55" s="5" t="n">
        <v>3113</v>
      </c>
    </row>
    <row r="56" spans="1:3">
      <c r="A56" s="4" t="s">
        <v>873</v>
      </c>
    </row>
    <row r="57" spans="1:3">
      <c r="A57" s="4" t="s">
        <v>38</v>
      </c>
      <c r="B57" s="5" t="n">
        <v>2837</v>
      </c>
      <c r="C57" s="5" t="n">
        <v>2610</v>
      </c>
    </row>
    <row r="58" spans="1:3">
      <c r="A58" s="4" t="s">
        <v>874</v>
      </c>
    </row>
    <row r="59" spans="1:3">
      <c r="A59" s="4" t="s">
        <v>38</v>
      </c>
      <c r="B59" s="4" t="s">
        <v>66</v>
      </c>
      <c r="C59" s="4" t="s">
        <v>66</v>
      </c>
    </row>
    <row r="60" spans="1:3">
      <c r="A60" s="4" t="s">
        <v>875</v>
      </c>
    </row>
    <row r="61" spans="1:3">
      <c r="A61" s="4" t="s">
        <v>345</v>
      </c>
      <c r="B61" s="5" t="n">
        <v>1394</v>
      </c>
      <c r="C61" s="5" t="n">
        <v>123</v>
      </c>
    </row>
    <row r="62" spans="1:3">
      <c r="A62" s="4" t="s">
        <v>345</v>
      </c>
      <c r="B62" s="4" t="s">
        <v>66</v>
      </c>
      <c r="C62" s="5" t="n">
        <v>-867</v>
      </c>
    </row>
    <row r="63" spans="1:3">
      <c r="A63" s="4" t="s">
        <v>876</v>
      </c>
    </row>
    <row r="64" spans="1:3">
      <c r="A64" s="4" t="s">
        <v>345</v>
      </c>
      <c r="B64" s="5" t="n">
        <v>3131</v>
      </c>
      <c r="C64" s="5" t="n">
        <v>1543</v>
      </c>
    </row>
    <row r="65" spans="1:3">
      <c r="A65" s="4" t="s">
        <v>345</v>
      </c>
      <c r="B65" s="5" t="n">
        <v>-3131</v>
      </c>
      <c r="C65" s="5" t="n">
        <v>-1543</v>
      </c>
    </row>
    <row r="66" spans="1:3">
      <c r="A66" s="4" t="s">
        <v>877</v>
      </c>
    </row>
    <row r="67" spans="1:3">
      <c r="A67" s="4" t="s">
        <v>150</v>
      </c>
      <c r="B67" s="5" t="n">
        <v>4824</v>
      </c>
      <c r="C67" s="5" t="n">
        <v>4825</v>
      </c>
    </row>
    <row r="68" spans="1:3">
      <c r="A68" s="4" t="s">
        <v>878</v>
      </c>
    </row>
    <row r="69" spans="1:3">
      <c r="A69" s="4" t="s">
        <v>38</v>
      </c>
      <c r="C69" s="4" t="s">
        <v>66</v>
      </c>
    </row>
    <row r="70" spans="1:3">
      <c r="A70" s="4" t="s">
        <v>879</v>
      </c>
    </row>
    <row r="71" spans="1:3">
      <c r="A71" s="4" t="s">
        <v>38</v>
      </c>
      <c r="B71" s="4" t="s">
        <v>66</v>
      </c>
      <c r="C71" s="4" t="s">
        <v>66</v>
      </c>
    </row>
    <row r="72" spans="1:3">
      <c r="A72" s="4" t="s">
        <v>880</v>
      </c>
    </row>
    <row r="73" spans="1:3">
      <c r="A73" s="4" t="s">
        <v>38</v>
      </c>
      <c r="B73" s="4" t="s">
        <v>66</v>
      </c>
      <c r="C73" s="4" t="s">
        <v>66</v>
      </c>
    </row>
    <row r="74" spans="1:3">
      <c r="A74" s="4" t="s">
        <v>881</v>
      </c>
    </row>
    <row r="75" spans="1:3">
      <c r="A75" s="4" t="s">
        <v>38</v>
      </c>
      <c r="B75" s="4" t="s">
        <v>66</v>
      </c>
      <c r="C75" s="4" t="s">
        <v>66</v>
      </c>
    </row>
    <row r="76" spans="1:3">
      <c r="A76" s="4" t="s">
        <v>882</v>
      </c>
    </row>
    <row r="77" spans="1:3">
      <c r="A77" s="4" t="s">
        <v>38</v>
      </c>
      <c r="B77" s="4" t="s">
        <v>66</v>
      </c>
      <c r="C77" s="4" t="s">
        <v>66</v>
      </c>
    </row>
    <row r="78" spans="1:3">
      <c r="A78" s="4" t="s">
        <v>883</v>
      </c>
    </row>
    <row r="79" spans="1:3">
      <c r="A79" s="4" t="s">
        <v>38</v>
      </c>
      <c r="B79" s="5" t="n">
        <v>4824</v>
      </c>
      <c r="C79" s="5" t="n">
        <v>4825</v>
      </c>
    </row>
    <row r="80" spans="1:3">
      <c r="A80" s="4" t="s">
        <v>884</v>
      </c>
    </row>
    <row r="81" spans="1:3">
      <c r="A81" s="4" t="s">
        <v>38</v>
      </c>
      <c r="C81" s="4" t="s">
        <v>66</v>
      </c>
    </row>
    <row r="82" spans="1:3">
      <c r="A82" s="4" t="s">
        <v>885</v>
      </c>
    </row>
    <row r="83" spans="1:3">
      <c r="A83" s="4" t="s">
        <v>38</v>
      </c>
      <c r="B83" s="4" t="s">
        <v>66</v>
      </c>
      <c r="C83" s="4" t="s">
        <v>66</v>
      </c>
    </row>
    <row r="84" spans="1:3">
      <c r="A84" s="4" t="s">
        <v>886</v>
      </c>
    </row>
    <row r="85" spans="1:3">
      <c r="A85" s="4" t="s">
        <v>38</v>
      </c>
      <c r="B85" s="4" t="s">
        <v>66</v>
      </c>
      <c r="C85" s="4" t="s">
        <v>66</v>
      </c>
    </row>
    <row r="86" spans="1:3">
      <c r="A86" s="4" t="s">
        <v>887</v>
      </c>
    </row>
    <row r="87" spans="1:3">
      <c r="A87" s="4" t="s">
        <v>38</v>
      </c>
      <c r="B87" s="4" t="s">
        <v>66</v>
      </c>
      <c r="C87" s="4" t="s">
        <v>66</v>
      </c>
    </row>
    <row r="88" spans="1:3">
      <c r="A88" s="4" t="s">
        <v>888</v>
      </c>
    </row>
    <row r="89" spans="1:3">
      <c r="A89" s="4" t="s">
        <v>38</v>
      </c>
      <c r="B89" s="4" t="s">
        <v>66</v>
      </c>
      <c r="C89" s="4" t="s">
        <v>66</v>
      </c>
    </row>
    <row r="90" spans="1:3">
      <c r="A90" s="4" t="s">
        <v>889</v>
      </c>
    </row>
    <row r="91" spans="1:3">
      <c r="A91" s="4" t="s">
        <v>38</v>
      </c>
      <c r="B91" s="4" t="s">
        <v>66</v>
      </c>
      <c r="C91" s="4" t="s">
        <v>66</v>
      </c>
    </row>
    <row r="92" spans="1:3">
      <c r="A92" s="4" t="s">
        <v>890</v>
      </c>
    </row>
    <row r="93" spans="1:3">
      <c r="A93" s="4" t="s">
        <v>38</v>
      </c>
      <c r="C93" s="4" t="s">
        <v>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274</v>
      </c>
    </row>
    <row r="4" spans="1:3">
      <c r="A4" s="4" t="s">
        <v>892</v>
      </c>
      <c r="B4" s="6" t="n">
        <v>972</v>
      </c>
      <c r="C4" s="6" t="n">
        <v>1181</v>
      </c>
    </row>
    <row r="5" spans="1:3">
      <c r="A5" s="4" t="s">
        <v>893</v>
      </c>
      <c r="B5" s="5" t="n">
        <v>12</v>
      </c>
      <c r="C5" s="5" t="n">
        <v>19</v>
      </c>
    </row>
    <row r="6" spans="1:3">
      <c r="A6" s="4" t="s">
        <v>894</v>
      </c>
      <c r="B6" s="6" t="n">
        <v>984</v>
      </c>
      <c r="C6" s="6" t="n">
        <v>1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4" t="s">
        <v>896</v>
      </c>
      <c r="B2" s="6" t="n">
        <v>2090</v>
      </c>
      <c r="C2" s="6" t="n">
        <v>534</v>
      </c>
    </row>
    <row r="3" spans="1:3">
      <c r="A3" s="4" t="s">
        <v>897</v>
      </c>
    </row>
    <row r="4" spans="1:3">
      <c r="A4" s="4" t="s">
        <v>589</v>
      </c>
      <c r="C4" s="5" t="n">
        <v>245</v>
      </c>
    </row>
    <row r="5" spans="1:3">
      <c r="A5" s="4" t="s">
        <v>898</v>
      </c>
    </row>
    <row r="6" spans="1:3">
      <c r="A6" s="4" t="s">
        <v>589</v>
      </c>
      <c r="C6" s="4" t="s">
        <v>66</v>
      </c>
    </row>
    <row r="7" spans="1:3">
      <c r="A7" s="4" t="s">
        <v>899</v>
      </c>
    </row>
    <row r="8" spans="1:3">
      <c r="A8" s="4" t="s">
        <v>589</v>
      </c>
      <c r="C8" s="4" t="s">
        <v>66</v>
      </c>
    </row>
    <row r="9" spans="1:3">
      <c r="A9" s="4" t="s">
        <v>900</v>
      </c>
    </row>
    <row r="10" spans="1:3">
      <c r="A10" s="4" t="s">
        <v>589</v>
      </c>
      <c r="C10" s="6" t="n">
        <v>2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38</v>
      </c>
      <c r="B3" s="6" t="n">
        <v>327633</v>
      </c>
      <c r="C3" s="6" t="n">
        <v>305388</v>
      </c>
    </row>
    <row r="4" spans="1:3">
      <c r="A4" s="4" t="s">
        <v>903</v>
      </c>
      <c r="B4" s="5" t="n">
        <v>13378</v>
      </c>
      <c r="C4" s="5" t="n">
        <v>13813</v>
      </c>
    </row>
    <row r="5" spans="1:3">
      <c r="A5" s="4" t="s">
        <v>40</v>
      </c>
      <c r="B5" s="5" t="n">
        <v>984</v>
      </c>
      <c r="C5" s="5" t="n">
        <v>1200</v>
      </c>
    </row>
    <row r="6" spans="1:3">
      <c r="A6" s="4" t="s">
        <v>41</v>
      </c>
      <c r="B6" s="5" t="n">
        <v>187</v>
      </c>
      <c r="C6" s="5" t="n">
        <v>388</v>
      </c>
    </row>
    <row r="7" spans="1:3">
      <c r="A7" s="4" t="s">
        <v>47</v>
      </c>
      <c r="B7" s="5" t="n">
        <v>9452</v>
      </c>
      <c r="C7" s="5" t="n">
        <v>8153</v>
      </c>
    </row>
    <row r="8" spans="1:3">
      <c r="A8" s="3" t="s">
        <v>904</v>
      </c>
    </row>
    <row r="9" spans="1:3">
      <c r="A9" s="4" t="s">
        <v>905</v>
      </c>
      <c r="B9" s="5" t="n">
        <v>37898</v>
      </c>
      <c r="C9" s="5" t="n">
        <v>61800</v>
      </c>
    </row>
    <row r="10" spans="1:3">
      <c r="A10" s="4" t="s">
        <v>906</v>
      </c>
    </row>
    <row r="11" spans="1:3">
      <c r="A11" s="3" t="s">
        <v>902</v>
      </c>
    </row>
    <row r="12" spans="1:3">
      <c r="A12" s="4" t="s">
        <v>907</v>
      </c>
      <c r="B12" s="5" t="n">
        <v>113447</v>
      </c>
      <c r="C12" s="5" t="n">
        <v>162691</v>
      </c>
    </row>
    <row r="13" spans="1:3">
      <c r="A13" s="4" t="s">
        <v>38</v>
      </c>
      <c r="B13" s="5" t="n">
        <v>327633</v>
      </c>
      <c r="C13" s="5" t="n">
        <v>305388</v>
      </c>
    </row>
    <row r="14" spans="1:3">
      <c r="A14" s="4" t="s">
        <v>903</v>
      </c>
      <c r="B14" s="5" t="n">
        <v>13378</v>
      </c>
      <c r="C14" s="4" t="s">
        <v>66</v>
      </c>
    </row>
    <row r="15" spans="1:3">
      <c r="A15" s="4" t="s">
        <v>40</v>
      </c>
      <c r="B15" s="5" t="n">
        <v>984</v>
      </c>
      <c r="C15" s="5" t="n">
        <v>1200</v>
      </c>
    </row>
    <row r="16" spans="1:3">
      <c r="A16" s="4" t="s">
        <v>41</v>
      </c>
      <c r="B16" s="5" t="n">
        <v>187</v>
      </c>
      <c r="C16" s="5" t="n">
        <v>428</v>
      </c>
    </row>
    <row r="17" spans="1:3">
      <c r="A17" s="4" t="s">
        <v>908</v>
      </c>
      <c r="B17" s="5" t="n">
        <v>3668000</v>
      </c>
      <c r="C17" s="5" t="n">
        <v>3256837</v>
      </c>
    </row>
    <row r="18" spans="1:3">
      <c r="A18" s="4" t="s">
        <v>47</v>
      </c>
      <c r="B18" s="5" t="n">
        <v>9452</v>
      </c>
      <c r="C18" s="5" t="n">
        <v>8153</v>
      </c>
    </row>
    <row r="19" spans="1:3">
      <c r="A19" s="3" t="s">
        <v>904</v>
      </c>
    </row>
    <row r="20" spans="1:3">
      <c r="A20" s="4" t="s">
        <v>909</v>
      </c>
      <c r="B20" s="5" t="n">
        <v>3698354</v>
      </c>
      <c r="C20" s="5" t="n">
        <v>3410448</v>
      </c>
    </row>
    <row r="21" spans="1:3">
      <c r="A21" s="4" t="s">
        <v>905</v>
      </c>
      <c r="B21" s="5" t="n">
        <v>37898</v>
      </c>
      <c r="C21" s="5" t="n">
        <v>62286</v>
      </c>
    </row>
    <row r="22" spans="1:3">
      <c r="A22" s="4" t="s">
        <v>101</v>
      </c>
      <c r="B22" s="5" t="n">
        <v>83024</v>
      </c>
      <c r="C22" s="5" t="n">
        <v>48768</v>
      </c>
    </row>
    <row r="23" spans="1:3">
      <c r="A23" s="4" t="s">
        <v>910</v>
      </c>
      <c r="B23" s="5" t="n">
        <v>1756</v>
      </c>
      <c r="C23" s="5" t="n">
        <v>1127</v>
      </c>
    </row>
    <row r="24" spans="1:3">
      <c r="A24" s="4" t="s">
        <v>911</v>
      </c>
    </row>
    <row r="25" spans="1:3">
      <c r="A25" s="3" t="s">
        <v>902</v>
      </c>
    </row>
    <row r="26" spans="1:3">
      <c r="A26" s="4" t="s">
        <v>345</v>
      </c>
      <c r="B26" s="5" t="n">
        <v>1394</v>
      </c>
      <c r="C26" s="5" t="n">
        <v>123</v>
      </c>
    </row>
    <row r="27" spans="1:3">
      <c r="A27" s="3" t="s">
        <v>904</v>
      </c>
    </row>
    <row r="28" spans="1:3">
      <c r="A28" s="4" t="s">
        <v>345</v>
      </c>
      <c r="B28" s="5" t="n">
        <v>3131</v>
      </c>
      <c r="C28" s="5" t="n">
        <v>867</v>
      </c>
    </row>
    <row r="29" spans="1:3">
      <c r="A29" s="4" t="s">
        <v>912</v>
      </c>
    </row>
    <row r="30" spans="1:3">
      <c r="A30" s="3" t="s">
        <v>902</v>
      </c>
    </row>
    <row r="31" spans="1:3">
      <c r="A31" s="4" t="s">
        <v>345</v>
      </c>
      <c r="B31" s="5" t="n">
        <v>3131</v>
      </c>
      <c r="C31" s="5" t="n">
        <v>1543</v>
      </c>
    </row>
    <row r="32" spans="1:3">
      <c r="A32" s="3" t="s">
        <v>904</v>
      </c>
    </row>
    <row r="33" spans="1:3">
      <c r="A33" s="4" t="s">
        <v>345</v>
      </c>
      <c r="C33" s="5" t="n">
        <v>1543</v>
      </c>
    </row>
    <row r="34" spans="1:3">
      <c r="A34" s="4" t="s">
        <v>913</v>
      </c>
    </row>
    <row r="35" spans="1:3">
      <c r="A35" s="3" t="s">
        <v>902</v>
      </c>
    </row>
    <row r="36" spans="1:3">
      <c r="A36" s="4" t="s">
        <v>907</v>
      </c>
      <c r="B36" s="5" t="n">
        <v>113447</v>
      </c>
      <c r="C36" s="5" t="n">
        <v>162691</v>
      </c>
    </row>
    <row r="37" spans="1:3">
      <c r="A37" s="4" t="s">
        <v>38</v>
      </c>
      <c r="B37" s="5" t="n">
        <v>327633</v>
      </c>
      <c r="C37" s="5" t="n">
        <v>305388</v>
      </c>
    </row>
    <row r="38" spans="1:3">
      <c r="A38" s="4" t="s">
        <v>903</v>
      </c>
      <c r="B38" s="5" t="n">
        <v>13378</v>
      </c>
      <c r="C38" s="5" t="n">
        <v>13813</v>
      </c>
    </row>
    <row r="39" spans="1:3">
      <c r="A39" s="4" t="s">
        <v>40</v>
      </c>
      <c r="B39" s="5" t="n">
        <v>984</v>
      </c>
      <c r="C39" s="5" t="n">
        <v>1200</v>
      </c>
    </row>
    <row r="40" spans="1:3">
      <c r="A40" s="4" t="s">
        <v>41</v>
      </c>
      <c r="B40" s="5" t="n">
        <v>187</v>
      </c>
      <c r="C40" s="5" t="n">
        <v>388</v>
      </c>
    </row>
    <row r="41" spans="1:3">
      <c r="A41" s="4" t="s">
        <v>908</v>
      </c>
      <c r="B41" s="5" t="n">
        <v>3668000</v>
      </c>
      <c r="C41" s="5" t="n">
        <v>3279936</v>
      </c>
    </row>
    <row r="42" spans="1:3">
      <c r="A42" s="4" t="s">
        <v>47</v>
      </c>
      <c r="B42" s="5" t="n">
        <v>9452</v>
      </c>
      <c r="C42" s="5" t="n">
        <v>8153</v>
      </c>
    </row>
    <row r="43" spans="1:3">
      <c r="A43" s="3" t="s">
        <v>904</v>
      </c>
    </row>
    <row r="44" spans="1:3">
      <c r="A44" s="4" t="s">
        <v>909</v>
      </c>
      <c r="B44" s="5" t="n">
        <v>3698354</v>
      </c>
      <c r="C44" s="5" t="n">
        <v>3411837</v>
      </c>
    </row>
    <row r="45" spans="1:3">
      <c r="A45" s="4" t="s">
        <v>905</v>
      </c>
      <c r="B45" s="5" t="n">
        <v>37898</v>
      </c>
      <c r="C45" s="5" t="n">
        <v>61795</v>
      </c>
    </row>
    <row r="46" spans="1:3">
      <c r="A46" s="4" t="s">
        <v>101</v>
      </c>
      <c r="B46" s="5" t="n">
        <v>83024</v>
      </c>
      <c r="C46" s="5" t="n">
        <v>48764</v>
      </c>
    </row>
    <row r="47" spans="1:3">
      <c r="A47" s="4" t="s">
        <v>910</v>
      </c>
      <c r="B47" s="5" t="n">
        <v>1756</v>
      </c>
      <c r="C47" s="5" t="n">
        <v>1127</v>
      </c>
    </row>
    <row r="48" spans="1:3">
      <c r="A48" s="4" t="s">
        <v>914</v>
      </c>
    </row>
    <row r="49" spans="1:3">
      <c r="A49" s="3" t="s">
        <v>902</v>
      </c>
    </row>
    <row r="50" spans="1:3">
      <c r="A50" s="4" t="s">
        <v>345</v>
      </c>
      <c r="B50" s="5" t="n">
        <v>1394</v>
      </c>
      <c r="C50" s="5" t="n">
        <v>123</v>
      </c>
    </row>
    <row r="51" spans="1:3">
      <c r="A51" s="3" t="s">
        <v>904</v>
      </c>
    </row>
    <row r="52" spans="1:3">
      <c r="A52" s="4" t="s">
        <v>345</v>
      </c>
      <c r="B52" s="5" t="n">
        <v>3131</v>
      </c>
      <c r="C52" s="5" t="n">
        <v>867</v>
      </c>
    </row>
    <row r="53" spans="1:3">
      <c r="A53" s="4" t="s">
        <v>915</v>
      </c>
    </row>
    <row r="54" spans="1:3">
      <c r="A54" s="3" t="s">
        <v>902</v>
      </c>
    </row>
    <row r="55" spans="1:3">
      <c r="A55" s="4" t="s">
        <v>345</v>
      </c>
      <c r="B55" s="5" t="n">
        <v>3131</v>
      </c>
      <c r="C55" s="5" t="n">
        <v>1543</v>
      </c>
    </row>
    <row r="56" spans="1:3">
      <c r="A56" s="3" t="s">
        <v>904</v>
      </c>
    </row>
    <row r="57" spans="1:3">
      <c r="A57" s="4" t="s">
        <v>345</v>
      </c>
      <c r="C57" s="5" t="n">
        <v>1543</v>
      </c>
    </row>
    <row r="58" spans="1:3">
      <c r="A58" s="4" t="s">
        <v>916</v>
      </c>
    </row>
    <row r="59" spans="1:3">
      <c r="A59" s="3" t="s">
        <v>902</v>
      </c>
    </row>
    <row r="60" spans="1:3">
      <c r="A60" s="4" t="s">
        <v>907</v>
      </c>
      <c r="B60" s="5" t="n">
        <v>113447</v>
      </c>
      <c r="C60" s="5" t="n">
        <v>162691</v>
      </c>
    </row>
    <row r="61" spans="1:3">
      <c r="A61" s="4" t="s">
        <v>38</v>
      </c>
      <c r="B61" s="5" t="n">
        <v>4824</v>
      </c>
      <c r="C61" s="5" t="n">
        <v>4825</v>
      </c>
    </row>
    <row r="62" spans="1:3">
      <c r="A62" s="4" t="s">
        <v>903</v>
      </c>
      <c r="B62" s="4" t="s">
        <v>66</v>
      </c>
      <c r="C62" s="4" t="s">
        <v>66</v>
      </c>
    </row>
    <row r="63" spans="1:3">
      <c r="A63" s="4" t="s">
        <v>40</v>
      </c>
      <c r="B63" s="4" t="s">
        <v>66</v>
      </c>
      <c r="C63" s="4" t="s">
        <v>66</v>
      </c>
    </row>
    <row r="64" spans="1:3">
      <c r="A64" s="4" t="s">
        <v>41</v>
      </c>
      <c r="B64" s="4" t="s">
        <v>66</v>
      </c>
      <c r="C64" s="4" t="s">
        <v>66</v>
      </c>
    </row>
    <row r="65" spans="1:3">
      <c r="A65" s="4" t="s">
        <v>908</v>
      </c>
      <c r="B65" s="4" t="s">
        <v>66</v>
      </c>
      <c r="C65" s="4" t="s">
        <v>66</v>
      </c>
    </row>
    <row r="66" spans="1:3">
      <c r="A66" s="4" t="s">
        <v>47</v>
      </c>
      <c r="B66" s="4" t="s">
        <v>66</v>
      </c>
      <c r="C66" s="4" t="s">
        <v>66</v>
      </c>
    </row>
    <row r="67" spans="1:3">
      <c r="A67" s="3" t="s">
        <v>904</v>
      </c>
    </row>
    <row r="68" spans="1:3">
      <c r="A68" s="4" t="s">
        <v>909</v>
      </c>
      <c r="B68" s="5" t="n">
        <v>3082728</v>
      </c>
      <c r="C68" s="5" t="n">
        <v>2861116</v>
      </c>
    </row>
    <row r="69" spans="1:3">
      <c r="A69" s="4" t="s">
        <v>65</v>
      </c>
      <c r="C69" s="4" t="s">
        <v>66</v>
      </c>
    </row>
    <row r="70" spans="1:3">
      <c r="A70" s="4" t="s">
        <v>905</v>
      </c>
      <c r="B70" s="4" t="s">
        <v>66</v>
      </c>
      <c r="C70" s="4" t="s">
        <v>66</v>
      </c>
    </row>
    <row r="71" spans="1:3">
      <c r="A71" s="4" t="s">
        <v>101</v>
      </c>
      <c r="B71" s="4" t="s">
        <v>66</v>
      </c>
      <c r="C71" s="4" t="s">
        <v>66</v>
      </c>
    </row>
    <row r="72" spans="1:3">
      <c r="A72" s="4" t="s">
        <v>910</v>
      </c>
      <c r="B72" s="5" t="n">
        <v>192</v>
      </c>
      <c r="C72" s="5" t="n">
        <v>161</v>
      </c>
    </row>
    <row r="73" spans="1:3">
      <c r="A73" s="4" t="s">
        <v>917</v>
      </c>
    </row>
    <row r="74" spans="1:3">
      <c r="A74" s="3" t="s">
        <v>902</v>
      </c>
    </row>
    <row r="75" spans="1:3">
      <c r="A75" s="4" t="s">
        <v>345</v>
      </c>
      <c r="B75" s="4" t="s">
        <v>66</v>
      </c>
    </row>
    <row r="76" spans="1:3">
      <c r="A76" s="3" t="s">
        <v>904</v>
      </c>
    </row>
    <row r="77" spans="1:3">
      <c r="A77" s="4" t="s">
        <v>345</v>
      </c>
      <c r="B77" s="4" t="s">
        <v>66</v>
      </c>
    </row>
    <row r="78" spans="1:3">
      <c r="A78" s="4" t="s">
        <v>918</v>
      </c>
    </row>
    <row r="79" spans="1:3">
      <c r="A79" s="3" t="s">
        <v>902</v>
      </c>
    </row>
    <row r="80" spans="1:3">
      <c r="A80" s="4" t="s">
        <v>345</v>
      </c>
      <c r="B80" s="4" t="s">
        <v>66</v>
      </c>
    </row>
    <row r="81" spans="1:3">
      <c r="A81" s="4" t="s">
        <v>919</v>
      </c>
    </row>
    <row r="82" spans="1:3">
      <c r="A82" s="3" t="s">
        <v>902</v>
      </c>
    </row>
    <row r="83" spans="1:3">
      <c r="A83" s="4" t="s">
        <v>907</v>
      </c>
      <c r="B83" s="4" t="s">
        <v>66</v>
      </c>
    </row>
    <row r="84" spans="1:3">
      <c r="A84" s="4" t="s">
        <v>38</v>
      </c>
      <c r="B84" s="5" t="n">
        <v>322809</v>
      </c>
      <c r="C84" s="5" t="n">
        <v>300563</v>
      </c>
    </row>
    <row r="85" spans="1:3">
      <c r="A85" s="4" t="s">
        <v>903</v>
      </c>
      <c r="B85" s="4" t="s">
        <v>66</v>
      </c>
      <c r="C85" s="4" t="s">
        <v>66</v>
      </c>
    </row>
    <row r="86" spans="1:3">
      <c r="A86" s="4" t="s">
        <v>40</v>
      </c>
      <c r="B86" s="5" t="n">
        <v>984</v>
      </c>
      <c r="C86" s="5" t="n">
        <v>1200</v>
      </c>
    </row>
    <row r="87" spans="1:3">
      <c r="A87" s="4" t="s">
        <v>41</v>
      </c>
      <c r="B87" s="5" t="n">
        <v>206</v>
      </c>
      <c r="C87" s="5" t="n">
        <v>428</v>
      </c>
    </row>
    <row r="88" spans="1:3">
      <c r="A88" s="4" t="s">
        <v>908</v>
      </c>
      <c r="B88" s="4" t="s">
        <v>66</v>
      </c>
      <c r="C88" s="4" t="s">
        <v>66</v>
      </c>
    </row>
    <row r="89" spans="1:3">
      <c r="A89" s="4" t="s">
        <v>47</v>
      </c>
      <c r="B89" s="5" t="n">
        <v>1041</v>
      </c>
      <c r="C89" s="5" t="n">
        <v>899</v>
      </c>
    </row>
    <row r="90" spans="1:3">
      <c r="A90" s="4" t="s">
        <v>345</v>
      </c>
      <c r="C90" s="4" t="s">
        <v>66</v>
      </c>
    </row>
    <row r="91" spans="1:3">
      <c r="A91" s="3" t="s">
        <v>904</v>
      </c>
    </row>
    <row r="92" spans="1:3">
      <c r="A92" s="4" t="s">
        <v>909</v>
      </c>
      <c r="B92" s="5" t="n">
        <v>612591</v>
      </c>
      <c r="C92" s="5" t="n">
        <v>549332</v>
      </c>
    </row>
    <row r="93" spans="1:3">
      <c r="A93" s="4" t="s">
        <v>65</v>
      </c>
      <c r="C93" s="4" t="s">
        <v>66</v>
      </c>
    </row>
    <row r="94" spans="1:3">
      <c r="A94" s="4" t="s">
        <v>905</v>
      </c>
      <c r="B94" s="5" t="n">
        <v>37907</v>
      </c>
      <c r="C94" s="5" t="n">
        <v>62286</v>
      </c>
    </row>
    <row r="95" spans="1:3">
      <c r="A95" s="4" t="s">
        <v>101</v>
      </c>
      <c r="B95" s="4" t="s">
        <v>66</v>
      </c>
      <c r="C95" s="4" t="s">
        <v>66</v>
      </c>
    </row>
    <row r="96" spans="1:3">
      <c r="A96" s="4" t="s">
        <v>910</v>
      </c>
      <c r="B96" s="5" t="n">
        <v>1495</v>
      </c>
      <c r="C96" s="5" t="n">
        <v>966</v>
      </c>
    </row>
    <row r="97" spans="1:3">
      <c r="A97" s="4" t="s">
        <v>345</v>
      </c>
      <c r="C97" s="4" t="s">
        <v>66</v>
      </c>
    </row>
    <row r="98" spans="1:3">
      <c r="A98" s="4" t="s">
        <v>920</v>
      </c>
    </row>
    <row r="99" spans="1:3">
      <c r="A99" s="3" t="s">
        <v>902</v>
      </c>
    </row>
    <row r="100" spans="1:3">
      <c r="A100" s="4" t="s">
        <v>345</v>
      </c>
      <c r="B100" s="5" t="n">
        <v>1394</v>
      </c>
      <c r="C100" s="5" t="n">
        <v>123</v>
      </c>
    </row>
    <row r="101" spans="1:3">
      <c r="A101" s="3" t="s">
        <v>904</v>
      </c>
    </row>
    <row r="102" spans="1:3">
      <c r="A102" s="4" t="s">
        <v>345</v>
      </c>
      <c r="B102" s="5" t="n">
        <v>3131</v>
      </c>
      <c r="C102" s="5" t="n">
        <v>867</v>
      </c>
    </row>
    <row r="103" spans="1:3">
      <c r="A103" s="4" t="s">
        <v>921</v>
      </c>
    </row>
    <row r="104" spans="1:3">
      <c r="A104" s="3" t="s">
        <v>902</v>
      </c>
    </row>
    <row r="105" spans="1:3">
      <c r="A105" s="4" t="s">
        <v>345</v>
      </c>
      <c r="B105" s="5" t="n">
        <v>3131</v>
      </c>
      <c r="C105" s="5" t="n">
        <v>1543</v>
      </c>
    </row>
    <row r="106" spans="1:3">
      <c r="A106" s="3" t="s">
        <v>904</v>
      </c>
    </row>
    <row r="107" spans="1:3">
      <c r="A107" s="4" t="s">
        <v>345</v>
      </c>
      <c r="C107" s="5" t="n">
        <v>1543</v>
      </c>
    </row>
    <row r="108" spans="1:3">
      <c r="A108" s="4" t="s">
        <v>922</v>
      </c>
    </row>
    <row r="109" spans="1:3">
      <c r="A109" s="3" t="s">
        <v>902</v>
      </c>
    </row>
    <row r="110" spans="1:3">
      <c r="A110" s="4" t="s">
        <v>907</v>
      </c>
      <c r="B110" s="4" t="s">
        <v>66</v>
      </c>
    </row>
    <row r="111" spans="1:3">
      <c r="A111" s="4" t="s">
        <v>38</v>
      </c>
      <c r="B111" s="4" t="s">
        <v>66</v>
      </c>
    </row>
    <row r="112" spans="1:3">
      <c r="A112" s="4" t="s">
        <v>903</v>
      </c>
      <c r="B112" s="4" t="s">
        <v>66</v>
      </c>
    </row>
    <row r="113" spans="1:3">
      <c r="A113" s="4" t="s">
        <v>40</v>
      </c>
      <c r="B113" s="4" t="s">
        <v>66</v>
      </c>
    </row>
    <row r="114" spans="1:3">
      <c r="A114" s="4" t="s">
        <v>41</v>
      </c>
      <c r="B114" s="4" t="s">
        <v>66</v>
      </c>
    </row>
    <row r="115" spans="1:3">
      <c r="A115" s="4" t="s">
        <v>908</v>
      </c>
      <c r="B115" s="5" t="n">
        <v>3649132</v>
      </c>
      <c r="C115" s="5" t="n">
        <v>3256837</v>
      </c>
    </row>
    <row r="116" spans="1:3">
      <c r="A116" s="4" t="s">
        <v>47</v>
      </c>
      <c r="B116" s="5" t="n">
        <v>8411</v>
      </c>
      <c r="C116" s="5" t="n">
        <v>7254</v>
      </c>
    </row>
    <row r="117" spans="1:3">
      <c r="A117" s="3" t="s">
        <v>904</v>
      </c>
    </row>
    <row r="118" spans="1:3">
      <c r="A118" s="4" t="s">
        <v>909</v>
      </c>
      <c r="B118" s="4" t="s">
        <v>66</v>
      </c>
    </row>
    <row r="119" spans="1:3">
      <c r="A119" s="4" t="s">
        <v>905</v>
      </c>
      <c r="B119" s="4" t="s">
        <v>66</v>
      </c>
    </row>
    <row r="120" spans="1:3">
      <c r="A120" s="4" t="s">
        <v>101</v>
      </c>
      <c r="B120" s="5" t="n">
        <v>84150</v>
      </c>
      <c r="C120" s="5" t="n">
        <v>48768</v>
      </c>
    </row>
    <row r="121" spans="1:3">
      <c r="A121" s="4" t="s">
        <v>910</v>
      </c>
      <c r="B121" s="5" t="n">
        <v>69</v>
      </c>
    </row>
    <row r="122" spans="1:3">
      <c r="A122" s="4" t="s">
        <v>923</v>
      </c>
    </row>
    <row r="123" spans="1:3">
      <c r="A123" s="3" t="s">
        <v>902</v>
      </c>
    </row>
    <row r="124" spans="1:3">
      <c r="A124" s="4" t="s">
        <v>345</v>
      </c>
      <c r="B124" s="4" t="s">
        <v>66</v>
      </c>
    </row>
    <row r="125" spans="1:3">
      <c r="A125" s="3" t="s">
        <v>904</v>
      </c>
    </row>
    <row r="126" spans="1:3">
      <c r="A126" s="4" t="s">
        <v>345</v>
      </c>
      <c r="B126" s="4" t="s">
        <v>66</v>
      </c>
    </row>
    <row r="127" spans="1:3">
      <c r="A127" s="4" t="s">
        <v>924</v>
      </c>
    </row>
    <row r="128" spans="1:3">
      <c r="A128" s="3" t="s">
        <v>902</v>
      </c>
    </row>
    <row r="129" spans="1:3">
      <c r="A129" s="4" t="s">
        <v>345</v>
      </c>
      <c r="B129" s="4" t="s">
        <v>66</v>
      </c>
      <c r="C129" s="4" t="s">
        <v>66</v>
      </c>
    </row>
    <row r="130" spans="1:3">
      <c r="A130" s="3" t="s">
        <v>904</v>
      </c>
    </row>
    <row r="131" spans="1:3">
      <c r="A131" s="4" t="s">
        <v>345</v>
      </c>
      <c r="C131" s="4" t="s">
        <v>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5</v>
      </c>
      <c r="B1" s="2" t="s">
        <v>1</v>
      </c>
    </row>
    <row r="2" spans="1:4">
      <c r="B2" s="2" t="s">
        <v>2</v>
      </c>
      <c r="C2" s="2" t="s">
        <v>32</v>
      </c>
      <c r="D2" s="2" t="s">
        <v>90</v>
      </c>
    </row>
    <row r="3" spans="1:4">
      <c r="A3" s="3" t="s">
        <v>926</v>
      </c>
    </row>
    <row r="4" spans="1:4">
      <c r="A4" s="4" t="s">
        <v>927</v>
      </c>
      <c r="B4" s="6" t="n">
        <v>4486</v>
      </c>
      <c r="C4" s="6" t="n">
        <v>3459</v>
      </c>
      <c r="D4" s="6" t="n">
        <v>2747</v>
      </c>
    </row>
    <row r="5" spans="1:4">
      <c r="A5" s="4" t="s">
        <v>928</v>
      </c>
      <c r="B5" s="5" t="n">
        <v>2366</v>
      </c>
      <c r="C5" s="5" t="n">
        <v>4758</v>
      </c>
      <c r="D5" s="5" t="n">
        <v>2154</v>
      </c>
    </row>
    <row r="6" spans="1:4">
      <c r="A6" s="4" t="s">
        <v>929</v>
      </c>
      <c r="B6" s="5" t="n">
        <v>2418</v>
      </c>
      <c r="C6" s="5" t="n">
        <v>2029</v>
      </c>
      <c r="D6" s="5" t="n">
        <v>2147</v>
      </c>
    </row>
    <row r="7" spans="1:4">
      <c r="A7" s="4" t="s">
        <v>930</v>
      </c>
      <c r="B7" s="4" t="s">
        <v>66</v>
      </c>
      <c r="C7" s="4" t="s">
        <v>66</v>
      </c>
      <c r="D7" s="5" t="n">
        <v>1735</v>
      </c>
    </row>
    <row r="8" spans="1:4">
      <c r="A8" s="4" t="s">
        <v>931</v>
      </c>
      <c r="B8" s="5" t="n">
        <v>998</v>
      </c>
      <c r="C8" s="5" t="n">
        <v>976</v>
      </c>
      <c r="D8" s="5" t="n">
        <v>942</v>
      </c>
    </row>
    <row r="9" spans="1:4">
      <c r="A9" s="4" t="s">
        <v>932</v>
      </c>
      <c r="B9" s="5" t="n">
        <v>1108</v>
      </c>
      <c r="C9" s="5" t="n">
        <v>824</v>
      </c>
      <c r="D9" s="5" t="n">
        <v>637</v>
      </c>
    </row>
    <row r="10" spans="1:4">
      <c r="A10" s="4" t="s">
        <v>933</v>
      </c>
      <c r="B10" s="5" t="n">
        <v>485</v>
      </c>
      <c r="C10" s="5" t="n">
        <v>715</v>
      </c>
      <c r="D10" s="5" t="n">
        <v>426</v>
      </c>
    </row>
    <row r="11" spans="1:4">
      <c r="A11" s="4" t="s">
        <v>855</v>
      </c>
      <c r="B11" s="4" t="s">
        <v>66</v>
      </c>
      <c r="C11" s="4" t="s">
        <v>66</v>
      </c>
      <c r="D11" s="5" t="n">
        <v>250</v>
      </c>
    </row>
    <row r="12" spans="1:4">
      <c r="A12" s="4" t="s">
        <v>934</v>
      </c>
      <c r="B12" s="5" t="n">
        <v>321</v>
      </c>
      <c r="C12" s="5" t="n">
        <v>123</v>
      </c>
      <c r="D12" s="5" t="n">
        <v>82</v>
      </c>
    </row>
    <row r="13" spans="1:4">
      <c r="A13" s="4" t="s">
        <v>926</v>
      </c>
      <c r="B13" s="5" t="n">
        <v>7485</v>
      </c>
      <c r="C13" s="5" t="n">
        <v>5980</v>
      </c>
      <c r="D13" s="5" t="n">
        <v>5959</v>
      </c>
    </row>
    <row r="14" spans="1:4">
      <c r="A14" s="4" t="s">
        <v>935</v>
      </c>
      <c r="B14" s="6" t="n">
        <v>17301</v>
      </c>
      <c r="C14" s="6" t="n">
        <v>14106</v>
      </c>
      <c r="D14" s="6" t="n">
        <v>149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936</v>
      </c>
      <c r="B1" s="2" t="s">
        <v>1</v>
      </c>
    </row>
    <row r="2" spans="1:2">
      <c r="B2" s="2" t="s">
        <v>561</v>
      </c>
    </row>
    <row r="3" spans="1:2">
      <c r="A3" s="3" t="s">
        <v>280</v>
      </c>
    </row>
    <row r="4" spans="1:2">
      <c r="A4" s="4" t="s">
        <v>937</v>
      </c>
      <c r="B4" s="4" t="s">
        <v>938</v>
      </c>
    </row>
    <row r="5" spans="1:2">
      <c r="A5" s="4" t="s">
        <v>939</v>
      </c>
      <c r="B5" s="6" t="n">
        <v>1600000</v>
      </c>
    </row>
    <row r="6" spans="1:2">
      <c r="A6" s="4" t="s">
        <v>940</v>
      </c>
      <c r="B6" s="6" t="n">
        <v>21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1</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942</v>
      </c>
    </row>
    <row r="4" spans="1:16">
      <c r="A4" s="4" t="s">
        <v>943</v>
      </c>
      <c r="N4" s="6" t="n">
        <v>1559</v>
      </c>
      <c r="O4" s="6" t="n">
        <v>13207</v>
      </c>
      <c r="P4" s="6" t="n">
        <v>13035</v>
      </c>
    </row>
    <row r="5" spans="1:16">
      <c r="A5" s="4" t="s">
        <v>944</v>
      </c>
      <c r="N5" s="5" t="n">
        <v>13922</v>
      </c>
      <c r="O5" s="5" t="n">
        <v>486</v>
      </c>
      <c r="P5" s="5" t="n">
        <v>-3210</v>
      </c>
    </row>
    <row r="6" spans="1:16">
      <c r="A6" s="3" t="s">
        <v>945</v>
      </c>
    </row>
    <row r="7" spans="1:16">
      <c r="A7" s="4" t="s">
        <v>943</v>
      </c>
      <c r="N7" s="5" t="n">
        <v>2133</v>
      </c>
      <c r="O7" s="5" t="n">
        <v>2105</v>
      </c>
      <c r="P7" s="5" t="n">
        <v>3176</v>
      </c>
    </row>
    <row r="8" spans="1:16">
      <c r="A8" s="4" t="s">
        <v>944</v>
      </c>
      <c r="N8" s="5" t="n">
        <v>196</v>
      </c>
      <c r="O8" s="5" t="n">
        <v>466</v>
      </c>
      <c r="P8" s="5" t="n">
        <v>-833</v>
      </c>
    </row>
    <row r="9" spans="1:16">
      <c r="A9" s="4" t="s">
        <v>946</v>
      </c>
      <c r="B9" s="6" t="n">
        <v>2922</v>
      </c>
      <c r="C9" s="6" t="n">
        <v>6256</v>
      </c>
      <c r="D9" s="6" t="n">
        <v>4908</v>
      </c>
      <c r="E9" s="6" t="n">
        <v>3724</v>
      </c>
      <c r="F9" s="6" t="n">
        <v>4479</v>
      </c>
      <c r="G9" s="6" t="n">
        <v>4422</v>
      </c>
      <c r="H9" s="6" t="n">
        <v>4085</v>
      </c>
      <c r="I9" s="6" t="n">
        <v>3278</v>
      </c>
      <c r="J9" s="6" t="n">
        <v>2256</v>
      </c>
      <c r="K9" s="6" t="n">
        <v>3434</v>
      </c>
      <c r="L9" s="6" t="n">
        <v>3139</v>
      </c>
      <c r="M9" s="6" t="n">
        <v>3339</v>
      </c>
      <c r="N9" s="6" t="n">
        <v>17810</v>
      </c>
      <c r="O9" s="6" t="n">
        <v>16264</v>
      </c>
      <c r="P9" s="6" t="n">
        <v>12168</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7</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280</v>
      </c>
    </row>
    <row r="4" spans="1:16">
      <c r="A4" s="4" t="s">
        <v>948</v>
      </c>
      <c r="N4" s="6" t="n">
        <v>19008</v>
      </c>
      <c r="O4" s="6" t="n">
        <v>14959</v>
      </c>
      <c r="P4" s="6" t="n">
        <v>11249</v>
      </c>
    </row>
    <row r="5" spans="1:16">
      <c r="A5" s="3" t="s">
        <v>949</v>
      </c>
    </row>
    <row r="6" spans="1:16">
      <c r="A6" s="4" t="s">
        <v>950</v>
      </c>
      <c r="N6" s="5" t="n">
        <v>-584</v>
      </c>
      <c r="O6" s="5" t="n">
        <v>-496</v>
      </c>
      <c r="P6" s="5" t="n">
        <v>-316</v>
      </c>
    </row>
    <row r="7" spans="1:16">
      <c r="A7" s="4" t="s">
        <v>951</v>
      </c>
      <c r="N7" s="5" t="n">
        <v>1514</v>
      </c>
      <c r="O7" s="5" t="n">
        <v>1671</v>
      </c>
      <c r="P7" s="5" t="n">
        <v>1523</v>
      </c>
    </row>
    <row r="8" spans="1:16">
      <c r="A8" s="4" t="s">
        <v>952</v>
      </c>
      <c r="N8" s="5" t="n">
        <v>-475</v>
      </c>
      <c r="O8" s="5" t="n">
        <v>-492</v>
      </c>
      <c r="P8" s="5" t="n">
        <v>-454</v>
      </c>
    </row>
    <row r="9" spans="1:16">
      <c r="A9" s="4" t="s">
        <v>953</v>
      </c>
      <c r="N9" s="5" t="n">
        <v>479</v>
      </c>
      <c r="O9" s="5" t="n">
        <v>297</v>
      </c>
      <c r="P9" s="5" t="n">
        <v>175</v>
      </c>
    </row>
    <row r="10" spans="1:16">
      <c r="A10" s="4" t="s">
        <v>954</v>
      </c>
      <c r="N10" s="5" t="n">
        <v>124</v>
      </c>
      <c r="O10" s="5" t="n">
        <v>95</v>
      </c>
      <c r="P10" s="5" t="n">
        <v>40</v>
      </c>
    </row>
    <row r="11" spans="1:16">
      <c r="A11" s="4" t="s">
        <v>955</v>
      </c>
      <c r="N11" s="5" t="n">
        <v>76</v>
      </c>
      <c r="O11" s="5" t="n">
        <v>77</v>
      </c>
      <c r="P11" s="5" t="n">
        <v>69</v>
      </c>
    </row>
    <row r="12" spans="1:16">
      <c r="A12" s="4" t="s">
        <v>956</v>
      </c>
      <c r="N12" s="5" t="n">
        <v>-982</v>
      </c>
      <c r="O12" s="5" t="n">
        <v>15</v>
      </c>
      <c r="P12" s="5" t="n">
        <v>86</v>
      </c>
    </row>
    <row r="13" spans="1:16">
      <c r="A13" s="4" t="s">
        <v>957</v>
      </c>
      <c r="N13" s="4" t="s">
        <v>66</v>
      </c>
      <c r="O13" s="4" t="s">
        <v>66</v>
      </c>
      <c r="P13" s="5" t="n">
        <v>-70</v>
      </c>
    </row>
    <row r="14" spans="1:16">
      <c r="A14" s="4" t="s">
        <v>958</v>
      </c>
      <c r="N14" s="5" t="n">
        <v>-1648</v>
      </c>
      <c r="O14" s="4" t="s">
        <v>66</v>
      </c>
      <c r="P14" s="4" t="s">
        <v>66</v>
      </c>
    </row>
    <row r="15" spans="1:16">
      <c r="A15" s="4" t="s">
        <v>959</v>
      </c>
      <c r="N15" s="5" t="n">
        <v>298</v>
      </c>
      <c r="O15" s="5" t="n">
        <v>138</v>
      </c>
      <c r="P15" s="5" t="n">
        <v>-134</v>
      </c>
    </row>
    <row r="16" spans="1:16">
      <c r="A16" s="4" t="s">
        <v>946</v>
      </c>
      <c r="B16" s="6" t="n">
        <v>2922</v>
      </c>
      <c r="C16" s="6" t="n">
        <v>6256</v>
      </c>
      <c r="D16" s="6" t="n">
        <v>4908</v>
      </c>
      <c r="E16" s="6" t="n">
        <v>3724</v>
      </c>
      <c r="F16" s="6" t="n">
        <v>4479</v>
      </c>
      <c r="G16" s="6" t="n">
        <v>4422</v>
      </c>
      <c r="H16" s="6" t="n">
        <v>4085</v>
      </c>
      <c r="I16" s="6" t="n">
        <v>3278</v>
      </c>
      <c r="J16" s="6" t="n">
        <v>2256</v>
      </c>
      <c r="K16" s="6" t="n">
        <v>3434</v>
      </c>
      <c r="L16" s="6" t="n">
        <v>3139</v>
      </c>
      <c r="M16" s="6" t="n">
        <v>3339</v>
      </c>
      <c r="N16" s="6" t="n">
        <v>17810</v>
      </c>
      <c r="O16" s="6" t="n">
        <v>16264</v>
      </c>
      <c r="P16" s="6" t="n">
        <v>12168</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753</v>
      </c>
      <c r="B3" s="6" t="n">
        <v>9972</v>
      </c>
      <c r="C3" s="6" t="n">
        <v>12969</v>
      </c>
    </row>
    <row r="4" spans="1:3">
      <c r="A4" s="4" t="s">
        <v>962</v>
      </c>
      <c r="B4" s="5" t="n">
        <v>49</v>
      </c>
      <c r="C4" s="5" t="n">
        <v>89</v>
      </c>
    </row>
    <row r="5" spans="1:3">
      <c r="A5" s="4" t="s">
        <v>963</v>
      </c>
      <c r="B5" s="5" t="n">
        <v>297</v>
      </c>
      <c r="C5" s="5" t="n">
        <v>443</v>
      </c>
    </row>
    <row r="6" spans="1:3">
      <c r="A6" s="4" t="s">
        <v>964</v>
      </c>
      <c r="B6" s="4" t="s">
        <v>66</v>
      </c>
      <c r="C6" s="5" t="n">
        <v>283</v>
      </c>
    </row>
    <row r="7" spans="1:3">
      <c r="A7" s="4" t="s">
        <v>965</v>
      </c>
      <c r="B7" s="4" t="s">
        <v>66</v>
      </c>
      <c r="C7" s="5" t="n">
        <v>235</v>
      </c>
    </row>
    <row r="8" spans="1:3">
      <c r="A8" s="4" t="s">
        <v>966</v>
      </c>
      <c r="B8" s="5" t="n">
        <v>14</v>
      </c>
      <c r="C8" s="5" t="n">
        <v>22</v>
      </c>
    </row>
    <row r="9" spans="1:3">
      <c r="A9" s="4" t="s">
        <v>967</v>
      </c>
      <c r="B9" s="4" t="s">
        <v>66</v>
      </c>
      <c r="C9" s="5" t="n">
        <v>304</v>
      </c>
    </row>
    <row r="10" spans="1:3">
      <c r="A10" s="4" t="s">
        <v>968</v>
      </c>
      <c r="B10" s="5" t="n">
        <v>714</v>
      </c>
      <c r="C10" s="5" t="n">
        <v>668</v>
      </c>
    </row>
    <row r="11" spans="1:3">
      <c r="A11" s="4" t="s">
        <v>969</v>
      </c>
      <c r="B11" s="5" t="n">
        <v>118</v>
      </c>
      <c r="C11" s="5" t="n">
        <v>387</v>
      </c>
    </row>
    <row r="12" spans="1:3">
      <c r="A12" s="4" t="s">
        <v>970</v>
      </c>
      <c r="B12" s="5" t="n">
        <v>31</v>
      </c>
      <c r="C12" s="5" t="n">
        <v>25</v>
      </c>
    </row>
    <row r="13" spans="1:3">
      <c r="A13" s="4" t="s">
        <v>971</v>
      </c>
      <c r="B13" s="5" t="n">
        <v>900</v>
      </c>
      <c r="C13" s="5" t="n">
        <v>1993</v>
      </c>
    </row>
    <row r="14" spans="1:3">
      <c r="A14" s="4" t="s">
        <v>972</v>
      </c>
      <c r="B14" s="5" t="n">
        <v>774</v>
      </c>
      <c r="C14" s="5" t="n">
        <v>1075</v>
      </c>
    </row>
    <row r="15" spans="1:3">
      <c r="A15" s="4" t="s">
        <v>973</v>
      </c>
      <c r="B15" s="5" t="n">
        <v>12869</v>
      </c>
      <c r="C15" s="5" t="n">
        <v>18493</v>
      </c>
    </row>
    <row r="16" spans="1:3">
      <c r="A16" s="3" t="s">
        <v>974</v>
      </c>
    </row>
    <row r="17" spans="1:3">
      <c r="A17" s="4" t="s">
        <v>192</v>
      </c>
      <c r="B17" s="5" t="n">
        <v>10091</v>
      </c>
      <c r="C17" s="5" t="n">
        <v>800</v>
      </c>
    </row>
    <row r="18" spans="1:3">
      <c r="A18" s="4" t="s">
        <v>967</v>
      </c>
      <c r="B18" s="5" t="n">
        <v>392</v>
      </c>
      <c r="C18" s="4" t="s">
        <v>66</v>
      </c>
    </row>
    <row r="19" spans="1:3">
      <c r="A19" s="4" t="s">
        <v>975</v>
      </c>
      <c r="B19" s="5" t="n">
        <v>1072</v>
      </c>
      <c r="C19" s="5" t="n">
        <v>1535</v>
      </c>
    </row>
    <row r="20" spans="1:3">
      <c r="A20" s="4" t="s">
        <v>976</v>
      </c>
      <c r="B20" s="5" t="n">
        <v>729</v>
      </c>
      <c r="C20" s="5" t="n">
        <v>790</v>
      </c>
    </row>
    <row r="21" spans="1:3">
      <c r="A21" s="4" t="s">
        <v>977</v>
      </c>
      <c r="B21" s="5" t="n">
        <v>13</v>
      </c>
      <c r="C21" s="5" t="n">
        <v>4</v>
      </c>
    </row>
    <row r="22" spans="1:3">
      <c r="A22" s="4" t="s">
        <v>959</v>
      </c>
      <c r="B22" s="5" t="n">
        <v>20</v>
      </c>
      <c r="C22" s="5" t="n">
        <v>44</v>
      </c>
    </row>
    <row r="23" spans="1:3">
      <c r="A23" s="4" t="s">
        <v>978</v>
      </c>
      <c r="B23" s="5" t="n">
        <v>12317</v>
      </c>
      <c r="C23" s="5" t="n">
        <v>3173</v>
      </c>
    </row>
    <row r="24" spans="1:3">
      <c r="A24" s="4" t="s">
        <v>979</v>
      </c>
      <c r="B24" s="6" t="n">
        <v>552</v>
      </c>
      <c r="C24" s="6" t="n">
        <v>153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80</v>
      </c>
      <c r="B1" s="2" t="s">
        <v>1</v>
      </c>
    </row>
    <row r="2" spans="1:4">
      <c r="B2" s="2" t="s">
        <v>2</v>
      </c>
      <c r="C2" s="2" t="s">
        <v>32</v>
      </c>
      <c r="D2" s="2" t="s">
        <v>90</v>
      </c>
    </row>
    <row r="3" spans="1:4">
      <c r="A3" s="4" t="s">
        <v>981</v>
      </c>
    </row>
    <row r="4" spans="1:4">
      <c r="A4" s="4" t="s">
        <v>982</v>
      </c>
      <c r="B4" s="6" t="n">
        <v>1600</v>
      </c>
      <c r="C4" s="6" t="n">
        <v>1600</v>
      </c>
      <c r="D4" s="6" t="n">
        <v>1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83</v>
      </c>
      <c r="B1" s="2" t="s">
        <v>533</v>
      </c>
      <c r="C1" s="2" t="s">
        <v>1</v>
      </c>
    </row>
    <row r="2" spans="1:5">
      <c r="B2" s="2" t="s">
        <v>90</v>
      </c>
      <c r="C2" s="2" t="s">
        <v>2</v>
      </c>
      <c r="D2" s="2" t="s">
        <v>32</v>
      </c>
      <c r="E2" s="2" t="s">
        <v>90</v>
      </c>
    </row>
    <row r="3" spans="1:5">
      <c r="A3" s="4" t="s">
        <v>984</v>
      </c>
      <c r="C3" s="5" t="n">
        <v>678951</v>
      </c>
    </row>
    <row r="4" spans="1:5">
      <c r="A4" s="4" t="s">
        <v>985</v>
      </c>
      <c r="C4" s="7" t="n">
        <v>35.02</v>
      </c>
    </row>
    <row r="5" spans="1:5">
      <c r="A5" s="4" t="s">
        <v>986</v>
      </c>
    </row>
    <row r="6" spans="1:5">
      <c r="A6" s="4" t="s">
        <v>987</v>
      </c>
      <c r="C6" s="6" t="n">
        <v>1700</v>
      </c>
    </row>
    <row r="7" spans="1:5">
      <c r="A7" s="4" t="s">
        <v>988</v>
      </c>
      <c r="B7" s="6" t="n">
        <v>592</v>
      </c>
    </row>
    <row r="8" spans="1:5">
      <c r="A8" s="4" t="s">
        <v>989</v>
      </c>
    </row>
    <row r="9" spans="1:5">
      <c r="A9" s="4" t="s">
        <v>990</v>
      </c>
      <c r="C9" s="4" t="s">
        <v>520</v>
      </c>
    </row>
    <row r="10" spans="1:5">
      <c r="A10" s="4" t="s">
        <v>991</v>
      </c>
      <c r="C10" s="4" t="s">
        <v>514</v>
      </c>
    </row>
    <row r="11" spans="1:5">
      <c r="A11" s="4" t="s">
        <v>987</v>
      </c>
      <c r="C11" s="6" t="n">
        <v>43600</v>
      </c>
    </row>
    <row r="12" spans="1:5">
      <c r="A12" s="4" t="s">
        <v>992</v>
      </c>
      <c r="C12" s="4" t="s">
        <v>993</v>
      </c>
    </row>
    <row r="13" spans="1:5">
      <c r="A13" s="4" t="s">
        <v>994</v>
      </c>
      <c r="C13" s="6" t="n">
        <v>6</v>
      </c>
      <c r="D13" s="6" t="n">
        <v>56</v>
      </c>
      <c r="E13" s="6" t="n">
        <v>219</v>
      </c>
    </row>
    <row r="14" spans="1:5">
      <c r="A14" s="4" t="s">
        <v>995</v>
      </c>
    </row>
    <row r="15" spans="1:5">
      <c r="A15" s="4" t="s">
        <v>987</v>
      </c>
      <c r="C15" s="6" t="n">
        <v>737</v>
      </c>
    </row>
    <row r="16" spans="1:5">
      <c r="A16" s="4" t="s">
        <v>992</v>
      </c>
      <c r="C16" s="4" t="s">
        <v>996</v>
      </c>
    </row>
    <row r="17" spans="1:5">
      <c r="A17" s="4" t="s">
        <v>994</v>
      </c>
      <c r="C17" s="6" t="n">
        <v>3500</v>
      </c>
      <c r="D17" s="6" t="n">
        <v>2800</v>
      </c>
      <c r="E17" s="6" t="n">
        <v>1500</v>
      </c>
    </row>
    <row r="18" spans="1:5">
      <c r="A18" s="4" t="s">
        <v>997</v>
      </c>
    </row>
    <row r="19" spans="1:5">
      <c r="A19" s="4" t="s">
        <v>991</v>
      </c>
      <c r="C19" s="4" t="s">
        <v>514</v>
      </c>
    </row>
    <row r="20" spans="1:5">
      <c r="A20" s="4" t="s">
        <v>998</v>
      </c>
    </row>
    <row r="21" spans="1:5">
      <c r="A21" s="4" t="s">
        <v>991</v>
      </c>
      <c r="C21" s="4" t="s">
        <v>51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99</v>
      </c>
      <c r="B1" s="2" t="s">
        <v>1</v>
      </c>
    </row>
    <row r="2" spans="1:2">
      <c r="B2" s="2" t="s">
        <v>1000</v>
      </c>
    </row>
    <row r="3" spans="1:2">
      <c r="A3" s="3" t="s">
        <v>1001</v>
      </c>
    </row>
    <row r="4" spans="1:2">
      <c r="A4" s="4" t="s">
        <v>1002</v>
      </c>
      <c r="B4" s="5" t="n">
        <v>179159</v>
      </c>
    </row>
    <row r="5" spans="1:2">
      <c r="A5" s="4" t="s">
        <v>1003</v>
      </c>
      <c r="B5" s="4" t="s">
        <v>66</v>
      </c>
    </row>
    <row r="6" spans="1:2">
      <c r="A6" s="4" t="s">
        <v>1004</v>
      </c>
      <c r="B6" s="5" t="n">
        <v>-50473</v>
      </c>
    </row>
    <row r="7" spans="1:2">
      <c r="A7" s="4" t="s">
        <v>1005</v>
      </c>
      <c r="B7" s="5" t="n">
        <v>-7722</v>
      </c>
    </row>
    <row r="8" spans="1:2">
      <c r="A8" s="4" t="s">
        <v>1006</v>
      </c>
      <c r="B8" s="5" t="n">
        <v>-881</v>
      </c>
    </row>
    <row r="9" spans="1:2">
      <c r="A9" s="4" t="s">
        <v>1002</v>
      </c>
      <c r="B9" s="5" t="n">
        <v>120083</v>
      </c>
    </row>
    <row r="10" spans="1:2">
      <c r="A10" s="4" t="s">
        <v>1007</v>
      </c>
      <c r="B10" s="5" t="n">
        <v>120083</v>
      </c>
    </row>
    <row r="11" spans="1:2">
      <c r="A11" s="4" t="s">
        <v>1008</v>
      </c>
      <c r="B11" s="5" t="n">
        <v>120083</v>
      </c>
    </row>
    <row r="12" spans="1:2">
      <c r="A12" s="3" t="s">
        <v>1009</v>
      </c>
    </row>
    <row r="13" spans="1:2">
      <c r="A13" s="4" t="s">
        <v>1010</v>
      </c>
      <c r="B13" s="7" t="n">
        <v>16.27</v>
      </c>
    </row>
    <row r="14" spans="1:2">
      <c r="A14" s="4" t="s">
        <v>1011</v>
      </c>
      <c r="B14" s="4" t="s">
        <v>66</v>
      </c>
    </row>
    <row r="15" spans="1:2">
      <c r="A15" s="4" t="s">
        <v>1012</v>
      </c>
      <c r="B15" s="8" t="n">
        <v>19.07</v>
      </c>
    </row>
    <row r="16" spans="1:2">
      <c r="A16" s="4" t="s">
        <v>1013</v>
      </c>
      <c r="B16" s="8" t="n">
        <v>26.9</v>
      </c>
    </row>
    <row r="17" spans="1:2">
      <c r="A17" s="4" t="s">
        <v>1014</v>
      </c>
      <c r="B17" s="8" t="n">
        <v>15.62</v>
      </c>
    </row>
    <row r="18" spans="1:2">
      <c r="A18" s="4" t="s">
        <v>1010</v>
      </c>
      <c r="B18" s="8" t="n">
        <v>14.41</v>
      </c>
    </row>
    <row r="19" spans="1:2">
      <c r="A19" s="4" t="s">
        <v>1015</v>
      </c>
      <c r="B19" s="8" t="n">
        <v>14.41</v>
      </c>
    </row>
    <row r="20" spans="1:2">
      <c r="A20" s="4" t="s">
        <v>1016</v>
      </c>
      <c r="B20" s="7" t="n">
        <v>14.41</v>
      </c>
    </row>
    <row r="21" spans="1:2">
      <c r="A21" s="3" t="s">
        <v>1017</v>
      </c>
    </row>
    <row r="22" spans="1:2">
      <c r="A22" s="4" t="s">
        <v>1018</v>
      </c>
      <c r="B22" s="4" t="s">
        <v>1019</v>
      </c>
    </row>
    <row r="23" spans="1:2">
      <c r="A23" s="4" t="s">
        <v>1020</v>
      </c>
      <c r="B23" s="4" t="s">
        <v>1019</v>
      </c>
    </row>
    <row r="24" spans="1:2">
      <c r="A24" s="4" t="s">
        <v>1021</v>
      </c>
      <c r="B24" s="4" t="s">
        <v>1019</v>
      </c>
    </row>
    <row r="25" spans="1:2">
      <c r="A25" s="3" t="s">
        <v>1022</v>
      </c>
    </row>
    <row r="26" spans="1:2">
      <c r="A26" s="4" t="s">
        <v>1023</v>
      </c>
      <c r="B26" s="6" t="n">
        <v>2475</v>
      </c>
    </row>
    <row r="27" spans="1:2">
      <c r="A27" s="4" t="s">
        <v>1024</v>
      </c>
      <c r="B27" s="5" t="n">
        <v>2475</v>
      </c>
    </row>
    <row r="28" spans="1:2">
      <c r="A28" s="4" t="s">
        <v>1025</v>
      </c>
      <c r="B28" s="6" t="n">
        <v>24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26</v>
      </c>
      <c r="B1" s="2" t="s">
        <v>1</v>
      </c>
    </row>
    <row r="2" spans="1:2">
      <c r="B2" s="2" t="s">
        <v>1027</v>
      </c>
    </row>
    <row r="3" spans="1:2">
      <c r="A3" s="4" t="s">
        <v>986</v>
      </c>
    </row>
    <row r="4" spans="1:2">
      <c r="A4" s="3" t="s">
        <v>1028</v>
      </c>
    </row>
    <row r="5" spans="1:2">
      <c r="A5" s="4" t="s">
        <v>1029</v>
      </c>
      <c r="B5" s="5" t="n">
        <v>92767</v>
      </c>
    </row>
    <row r="6" spans="1:2">
      <c r="A6" s="4" t="s">
        <v>1003</v>
      </c>
      <c r="B6" s="4" t="s">
        <v>66</v>
      </c>
    </row>
    <row r="7" spans="1:2">
      <c r="A7" s="4" t="s">
        <v>1030</v>
      </c>
      <c r="B7" s="4" t="s">
        <v>66</v>
      </c>
    </row>
    <row r="8" spans="1:2">
      <c r="A8" s="4" t="s">
        <v>1006</v>
      </c>
      <c r="B8" s="4" t="s">
        <v>66</v>
      </c>
    </row>
    <row r="9" spans="1:2">
      <c r="A9" s="4" t="s">
        <v>1031</v>
      </c>
      <c r="B9" s="5" t="n">
        <v>92767</v>
      </c>
    </row>
    <row r="10" spans="1:2">
      <c r="A10" s="3" t="s">
        <v>1032</v>
      </c>
    </row>
    <row r="11" spans="1:2">
      <c r="A11" s="4" t="s">
        <v>1033</v>
      </c>
      <c r="B11" s="7" t="n">
        <v>18.12</v>
      </c>
    </row>
    <row r="12" spans="1:2">
      <c r="A12" s="4" t="s">
        <v>1011</v>
      </c>
      <c r="B12" s="4" t="s">
        <v>66</v>
      </c>
    </row>
    <row r="13" spans="1:2">
      <c r="A13" s="4" t="s">
        <v>1034</v>
      </c>
      <c r="B13" s="4" t="s">
        <v>66</v>
      </c>
    </row>
    <row r="14" spans="1:2">
      <c r="A14" s="4" t="s">
        <v>1014</v>
      </c>
      <c r="B14" s="4" t="s">
        <v>66</v>
      </c>
    </row>
    <row r="15" spans="1:2">
      <c r="A15" s="4" t="s">
        <v>1035</v>
      </c>
      <c r="B15" s="7" t="n">
        <v>18.12</v>
      </c>
    </row>
    <row r="16" spans="1:2">
      <c r="A16" s="4" t="s">
        <v>995</v>
      </c>
    </row>
    <row r="17" spans="1:2">
      <c r="A17" s="3" t="s">
        <v>1028</v>
      </c>
    </row>
    <row r="18" spans="1:2">
      <c r="A18" s="4" t="s">
        <v>1029</v>
      </c>
      <c r="B18" s="5" t="n">
        <v>368130</v>
      </c>
    </row>
    <row r="19" spans="1:2">
      <c r="A19" s="4" t="s">
        <v>1003</v>
      </c>
      <c r="B19" s="5" t="n">
        <v>136708</v>
      </c>
    </row>
    <row r="20" spans="1:2">
      <c r="A20" s="4" t="s">
        <v>1030</v>
      </c>
      <c r="B20" s="5" t="n">
        <v>-184525</v>
      </c>
    </row>
    <row r="21" spans="1:2">
      <c r="A21" s="4" t="s">
        <v>1006</v>
      </c>
      <c r="B21" s="5" t="n">
        <v>-11688</v>
      </c>
    </row>
    <row r="22" spans="1:2">
      <c r="A22" s="4" t="s">
        <v>1031</v>
      </c>
      <c r="B22" s="5" t="n">
        <v>308625</v>
      </c>
    </row>
    <row r="23" spans="1:2">
      <c r="A23" s="3" t="s">
        <v>1032</v>
      </c>
    </row>
    <row r="24" spans="1:2">
      <c r="A24" s="4" t="s">
        <v>1033</v>
      </c>
      <c r="B24" s="7" t="n">
        <v>19.26</v>
      </c>
    </row>
    <row r="25" spans="1:2">
      <c r="A25" s="4" t="s">
        <v>1011</v>
      </c>
      <c r="B25" s="8" t="n">
        <v>30.13</v>
      </c>
    </row>
    <row r="26" spans="1:2">
      <c r="A26" s="4" t="s">
        <v>1034</v>
      </c>
      <c r="B26" s="8" t="n">
        <v>18.93</v>
      </c>
    </row>
    <row r="27" spans="1:2">
      <c r="A27" s="4" t="s">
        <v>1014</v>
      </c>
      <c r="B27" s="8" t="n">
        <v>27.59</v>
      </c>
    </row>
    <row r="28" spans="1:2">
      <c r="A28" s="4" t="s">
        <v>1035</v>
      </c>
      <c r="B28" s="7" t="n">
        <v>23.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6</v>
      </c>
      <c r="B1" s="2" t="s">
        <v>1</v>
      </c>
    </row>
    <row r="2" spans="1:4">
      <c r="B2" s="2" t="s">
        <v>2</v>
      </c>
      <c r="C2" s="2" t="s">
        <v>32</v>
      </c>
      <c r="D2" s="2" t="s">
        <v>90</v>
      </c>
    </row>
    <row r="3" spans="1:4">
      <c r="A3" s="4" t="s">
        <v>1037</v>
      </c>
      <c r="B3" s="9" t="n">
        <v>2.5</v>
      </c>
      <c r="C3" s="9" t="n">
        <v>2.4</v>
      </c>
      <c r="D3" s="9" t="n">
        <v>2.6</v>
      </c>
    </row>
    <row r="4" spans="1:4">
      <c r="A4" s="4" t="s">
        <v>1038</v>
      </c>
    </row>
    <row r="5" spans="1:4">
      <c r="A5" s="4" t="s">
        <v>1039</v>
      </c>
      <c r="B5" s="5" t="n">
        <v>629</v>
      </c>
      <c r="C5" s="10" t="n">
        <v>434.4</v>
      </c>
    </row>
    <row r="6" spans="1:4">
      <c r="A6" s="4" t="s">
        <v>1040</v>
      </c>
    </row>
    <row r="7" spans="1:4">
      <c r="A7" s="4" t="s">
        <v>1039</v>
      </c>
      <c r="B7" s="10" t="n">
        <v>17.1</v>
      </c>
      <c r="C7" s="9" t="n">
        <v>12.8</v>
      </c>
    </row>
    <row r="8" spans="1:4">
      <c r="A8" s="4" t="s">
        <v>1041</v>
      </c>
    </row>
    <row r="9" spans="1:4">
      <c r="A9" s="4" t="s">
        <v>1042</v>
      </c>
      <c r="B9" s="9"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61</v>
      </c>
    </row>
    <row r="2" spans="1:2">
      <c r="A2" s="3" t="s">
        <v>1044</v>
      </c>
    </row>
    <row r="3" spans="1:2">
      <c r="A3" s="5" t="n">
        <v>2018</v>
      </c>
      <c r="B3" s="6" t="n">
        <v>2472</v>
      </c>
    </row>
    <row r="4" spans="1:2">
      <c r="A4" s="5" t="n">
        <v>2019</v>
      </c>
      <c r="B4" s="5" t="n">
        <v>1668</v>
      </c>
    </row>
    <row r="5" spans="1:2">
      <c r="A5" s="5" t="n">
        <v>2020</v>
      </c>
      <c r="B5" s="5" t="n">
        <v>1482</v>
      </c>
    </row>
    <row r="6" spans="1:2">
      <c r="A6" s="5" t="n">
        <v>2021</v>
      </c>
      <c r="B6" s="5" t="n">
        <v>1281</v>
      </c>
    </row>
    <row r="7" spans="1:2">
      <c r="A7" s="5" t="n">
        <v>2022</v>
      </c>
      <c r="B7" s="5" t="n">
        <v>728</v>
      </c>
    </row>
    <row r="8" spans="1:2">
      <c r="A8" s="4" t="s">
        <v>792</v>
      </c>
      <c r="B8" s="5" t="n">
        <v>1312</v>
      </c>
    </row>
    <row r="9" spans="1:2">
      <c r="A9" s="4" t="s">
        <v>150</v>
      </c>
      <c r="B9" s="6" t="n">
        <v>89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5</v>
      </c>
      <c r="B1" s="2" t="s">
        <v>2</v>
      </c>
      <c r="C1" s="2" t="s">
        <v>32</v>
      </c>
    </row>
    <row r="2" spans="1:3">
      <c r="A2" s="4" t="s">
        <v>1046</v>
      </c>
    </row>
    <row r="3" spans="1:3">
      <c r="A3" s="3" t="s">
        <v>1047</v>
      </c>
    </row>
    <row r="4" spans="1:3">
      <c r="A4" s="4" t="s">
        <v>1048</v>
      </c>
      <c r="B4" s="6" t="n">
        <v>485252</v>
      </c>
      <c r="C4" s="6" t="n">
        <v>392305</v>
      </c>
    </row>
    <row r="5" spans="1:3">
      <c r="A5" s="4" t="s">
        <v>1049</v>
      </c>
      <c r="B5" s="4" t="s">
        <v>1050</v>
      </c>
      <c r="C5" s="4" t="s">
        <v>1051</v>
      </c>
    </row>
    <row r="6" spans="1:3">
      <c r="A6" s="4" t="s">
        <v>1052</v>
      </c>
      <c r="B6" s="6" t="n">
        <v>338327</v>
      </c>
      <c r="C6" s="6" t="n">
        <v>304758</v>
      </c>
    </row>
    <row r="7" spans="1:3">
      <c r="A7" s="4" t="s">
        <v>1053</v>
      </c>
      <c r="B7" s="4" t="s">
        <v>1054</v>
      </c>
      <c r="C7" s="4" t="s">
        <v>1054</v>
      </c>
    </row>
    <row r="8" spans="1:3">
      <c r="A8" s="4" t="s">
        <v>1055</v>
      </c>
      <c r="B8" s="6" t="n">
        <v>270662</v>
      </c>
      <c r="C8" s="6" t="n">
        <v>243806</v>
      </c>
    </row>
    <row r="9" spans="1:3">
      <c r="A9" s="4" t="s">
        <v>1056</v>
      </c>
      <c r="B9" s="4" t="s">
        <v>1057</v>
      </c>
      <c r="C9" s="4" t="s">
        <v>1057</v>
      </c>
    </row>
    <row r="10" spans="1:3">
      <c r="A10" s="3" t="s">
        <v>1058</v>
      </c>
    </row>
    <row r="11" spans="1:3">
      <c r="A11" s="4" t="s">
        <v>1058</v>
      </c>
      <c r="B11" s="6" t="n">
        <v>448812</v>
      </c>
      <c r="C11" s="6" t="n">
        <v>360097</v>
      </c>
    </row>
    <row r="12" spans="1:3">
      <c r="A12" s="4" t="s">
        <v>1059</v>
      </c>
      <c r="B12" s="4" t="s">
        <v>1060</v>
      </c>
      <c r="C12" s="4" t="s">
        <v>1061</v>
      </c>
    </row>
    <row r="13" spans="1:3">
      <c r="A13" s="4" t="s">
        <v>1062</v>
      </c>
      <c r="B13" s="6" t="n">
        <v>270662</v>
      </c>
      <c r="C13" s="6" t="n">
        <v>243806</v>
      </c>
    </row>
    <row r="14" spans="1:3">
      <c r="A14" s="4" t="s">
        <v>1063</v>
      </c>
      <c r="B14" s="4" t="s">
        <v>1057</v>
      </c>
      <c r="C14" s="4" t="s">
        <v>1057</v>
      </c>
    </row>
    <row r="15" spans="1:3">
      <c r="A15" s="4" t="s">
        <v>1064</v>
      </c>
      <c r="B15" s="6" t="n">
        <v>202996</v>
      </c>
      <c r="C15" s="6" t="n">
        <v>182855</v>
      </c>
    </row>
    <row r="16" spans="1:3">
      <c r="A16" s="4" t="s">
        <v>1065</v>
      </c>
      <c r="B16" s="4" t="s">
        <v>1066</v>
      </c>
      <c r="C16" s="4" t="s">
        <v>1066</v>
      </c>
    </row>
    <row r="17" spans="1:3">
      <c r="A17" s="3" t="s">
        <v>1067</v>
      </c>
    </row>
    <row r="18" spans="1:3">
      <c r="A18" s="4" t="s">
        <v>1068</v>
      </c>
      <c r="B18" s="6" t="n">
        <v>448810</v>
      </c>
      <c r="C18" s="6" t="n">
        <v>360094</v>
      </c>
    </row>
    <row r="19" spans="1:3">
      <c r="A19" s="4" t="s">
        <v>1069</v>
      </c>
      <c r="B19" s="4" t="s">
        <v>1060</v>
      </c>
      <c r="C19" s="4" t="s">
        <v>1061</v>
      </c>
    </row>
    <row r="20" spans="1:3">
      <c r="A20" s="4" t="s">
        <v>1070</v>
      </c>
      <c r="B20" s="6" t="n">
        <v>219913</v>
      </c>
      <c r="C20" s="6" t="n">
        <v>198093</v>
      </c>
    </row>
    <row r="21" spans="1:3">
      <c r="A21" s="4" t="s">
        <v>1071</v>
      </c>
      <c r="B21" s="4" t="s">
        <v>1072</v>
      </c>
      <c r="C21" s="4" t="s">
        <v>1072</v>
      </c>
    </row>
    <row r="22" spans="1:3">
      <c r="A22" s="4" t="s">
        <v>1073</v>
      </c>
      <c r="B22" s="6" t="n">
        <v>152247</v>
      </c>
      <c r="C22" s="6" t="n">
        <v>137141</v>
      </c>
    </row>
    <row r="23" spans="1:3">
      <c r="A23" s="4" t="s">
        <v>1074</v>
      </c>
      <c r="B23" s="4" t="s">
        <v>1075</v>
      </c>
      <c r="C23" s="4" t="s">
        <v>1075</v>
      </c>
    </row>
    <row r="24" spans="1:3">
      <c r="A24" s="3" t="s">
        <v>1076</v>
      </c>
    </row>
    <row r="25" spans="1:3">
      <c r="A25" s="4" t="s">
        <v>1077</v>
      </c>
      <c r="B25" s="6" t="n">
        <v>448812</v>
      </c>
      <c r="C25" s="6" t="n">
        <v>360097</v>
      </c>
    </row>
    <row r="26" spans="1:3">
      <c r="A26" s="4" t="s">
        <v>1078</v>
      </c>
      <c r="B26" s="4" t="s">
        <v>1079</v>
      </c>
      <c r="C26" s="4" t="s">
        <v>1080</v>
      </c>
    </row>
    <row r="27" spans="1:3">
      <c r="A27" s="4" t="s">
        <v>1062</v>
      </c>
      <c r="B27" s="6" t="n">
        <v>211523</v>
      </c>
      <c r="C27" s="6" t="n">
        <v>193430</v>
      </c>
    </row>
    <row r="28" spans="1:3">
      <c r="A28" s="4" t="s">
        <v>1063</v>
      </c>
      <c r="B28" s="4" t="s">
        <v>1081</v>
      </c>
      <c r="C28" s="4" t="s">
        <v>1081</v>
      </c>
    </row>
    <row r="29" spans="1:3">
      <c r="A29" s="4" t="s">
        <v>1064</v>
      </c>
      <c r="B29" s="6" t="n">
        <v>169219</v>
      </c>
      <c r="C29" s="6" t="n">
        <v>154744</v>
      </c>
    </row>
    <row r="30" spans="1:3">
      <c r="A30" s="4" t="s">
        <v>1065</v>
      </c>
      <c r="B30" s="4" t="s">
        <v>1082</v>
      </c>
      <c r="C30" s="4" t="s">
        <v>1082</v>
      </c>
    </row>
    <row r="31" spans="1:3">
      <c r="A31" s="4" t="s">
        <v>1083</v>
      </c>
    </row>
    <row r="32" spans="1:3">
      <c r="A32" s="3" t="s">
        <v>1047</v>
      </c>
    </row>
    <row r="33" spans="1:3">
      <c r="A33" s="4" t="s">
        <v>1055</v>
      </c>
      <c r="B33" s="6" t="n">
        <v>312953</v>
      </c>
      <c r="C33" s="6" t="n">
        <v>262854</v>
      </c>
    </row>
    <row r="34" spans="1:3">
      <c r="A34" s="4" t="s">
        <v>1056</v>
      </c>
      <c r="B34" s="4" t="s">
        <v>1084</v>
      </c>
      <c r="C34" s="4" t="s">
        <v>1085</v>
      </c>
    </row>
    <row r="35" spans="1:3">
      <c r="A35" s="3" t="s">
        <v>1058</v>
      </c>
    </row>
    <row r="36" spans="1:3">
      <c r="A36" s="4" t="s">
        <v>1064</v>
      </c>
      <c r="B36" s="6" t="n">
        <v>245287</v>
      </c>
      <c r="C36" s="6" t="n">
        <v>201902</v>
      </c>
    </row>
    <row r="37" spans="1:3">
      <c r="A37" s="4" t="s">
        <v>1065</v>
      </c>
      <c r="B37" s="4" t="s">
        <v>1086</v>
      </c>
      <c r="C37" s="4" t="s">
        <v>1087</v>
      </c>
    </row>
    <row r="38" spans="1:3">
      <c r="A38" s="3" t="s">
        <v>1067</v>
      </c>
    </row>
    <row r="39" spans="1:3">
      <c r="A39" s="4" t="s">
        <v>1073</v>
      </c>
      <c r="B39" s="6" t="n">
        <v>194538</v>
      </c>
      <c r="C39" s="6" t="n">
        <v>156188</v>
      </c>
    </row>
    <row r="40" spans="1:3">
      <c r="A40" s="4" t="s">
        <v>1074</v>
      </c>
      <c r="B40" s="4" t="s">
        <v>1088</v>
      </c>
      <c r="C40" s="4" t="s">
        <v>1089</v>
      </c>
    </row>
    <row r="41" spans="1:3">
      <c r="A41" s="3" t="s">
        <v>1076</v>
      </c>
    </row>
    <row r="42" spans="1:3">
      <c r="A42" s="4" t="s">
        <v>1064</v>
      </c>
      <c r="B42" s="6" t="n">
        <v>169219</v>
      </c>
      <c r="C42" s="6" t="n">
        <v>154744</v>
      </c>
    </row>
    <row r="43" spans="1:3">
      <c r="A43" s="4" t="s">
        <v>1065</v>
      </c>
      <c r="B43" s="4" t="s">
        <v>1082</v>
      </c>
      <c r="C43" s="4" t="s">
        <v>1082</v>
      </c>
    </row>
    <row r="44" spans="1:3">
      <c r="A44" s="4" t="s">
        <v>1090</v>
      </c>
    </row>
    <row r="45" spans="1:3">
      <c r="A45" s="3" t="s">
        <v>1047</v>
      </c>
    </row>
    <row r="46" spans="1:3">
      <c r="A46" s="4" t="s">
        <v>1048</v>
      </c>
      <c r="B46" s="6" t="n">
        <v>502334</v>
      </c>
      <c r="C46" s="6" t="n">
        <v>404017</v>
      </c>
    </row>
    <row r="47" spans="1:3">
      <c r="A47" s="4" t="s">
        <v>1049</v>
      </c>
      <c r="B47" s="4" t="s">
        <v>1091</v>
      </c>
      <c r="C47" s="4" t="s">
        <v>1092</v>
      </c>
    </row>
    <row r="48" spans="1:3">
      <c r="A48" s="4" t="s">
        <v>1055</v>
      </c>
      <c r="B48" s="6" t="n">
        <v>270866</v>
      </c>
      <c r="C48" s="6" t="n">
        <v>243910</v>
      </c>
    </row>
    <row r="49" spans="1:3">
      <c r="A49" s="4" t="s">
        <v>1056</v>
      </c>
      <c r="B49" s="4" t="s">
        <v>1057</v>
      </c>
      <c r="C49" s="4" t="s">
        <v>1057</v>
      </c>
    </row>
    <row r="50" spans="1:3">
      <c r="A50" s="3" t="s">
        <v>1058</v>
      </c>
    </row>
    <row r="51" spans="1:3">
      <c r="A51" s="4" t="s">
        <v>1058</v>
      </c>
      <c r="B51" s="6" t="n">
        <v>382870</v>
      </c>
      <c r="C51" s="6" t="n">
        <v>323045</v>
      </c>
    </row>
    <row r="52" spans="1:3">
      <c r="A52" s="4" t="s">
        <v>1059</v>
      </c>
      <c r="B52" s="4" t="s">
        <v>1093</v>
      </c>
      <c r="C52" s="4" t="s">
        <v>1094</v>
      </c>
    </row>
    <row r="53" spans="1:3">
      <c r="A53" s="4" t="s">
        <v>1064</v>
      </c>
      <c r="B53" s="6" t="n">
        <v>203149</v>
      </c>
      <c r="C53" s="6" t="n">
        <v>182933</v>
      </c>
    </row>
    <row r="54" spans="1:3">
      <c r="A54" s="4" t="s">
        <v>1065</v>
      </c>
      <c r="B54" s="4" t="s">
        <v>1066</v>
      </c>
      <c r="C54" s="4" t="s">
        <v>1066</v>
      </c>
    </row>
    <row r="55" spans="1:3">
      <c r="A55" s="3" t="s">
        <v>1067</v>
      </c>
    </row>
    <row r="56" spans="1:3">
      <c r="A56" s="4" t="s">
        <v>1068</v>
      </c>
      <c r="B56" s="6" t="n">
        <v>382868</v>
      </c>
      <c r="C56" s="6" t="n">
        <v>323042</v>
      </c>
    </row>
    <row r="57" spans="1:3">
      <c r="A57" s="4" t="s">
        <v>1069</v>
      </c>
      <c r="B57" s="4" t="s">
        <v>1093</v>
      </c>
      <c r="C57" s="4" t="s">
        <v>1094</v>
      </c>
    </row>
    <row r="58" spans="1:3">
      <c r="A58" s="4" t="s">
        <v>1073</v>
      </c>
      <c r="B58" s="6" t="n">
        <v>152362</v>
      </c>
      <c r="C58" s="6" t="n">
        <v>137200</v>
      </c>
    </row>
    <row r="59" spans="1:3">
      <c r="A59" s="4" t="s">
        <v>1074</v>
      </c>
      <c r="B59" s="4" t="s">
        <v>1075</v>
      </c>
      <c r="C59" s="4" t="s">
        <v>1075</v>
      </c>
    </row>
    <row r="60" spans="1:3">
      <c r="A60" s="3" t="s">
        <v>1076</v>
      </c>
    </row>
    <row r="61" spans="1:3">
      <c r="A61" s="4" t="s">
        <v>1077</v>
      </c>
      <c r="B61" s="6" t="n">
        <v>382870</v>
      </c>
      <c r="C61" s="6" t="n">
        <v>323045</v>
      </c>
    </row>
    <row r="62" spans="1:3">
      <c r="A62" s="4" t="s">
        <v>1078</v>
      </c>
      <c r="B62" s="4" t="s">
        <v>1095</v>
      </c>
      <c r="C62" s="4" t="s">
        <v>1096</v>
      </c>
    </row>
    <row r="63" spans="1:3">
      <c r="A63" s="4" t="s">
        <v>1064</v>
      </c>
      <c r="B63" s="6" t="n">
        <v>169318</v>
      </c>
      <c r="C63" s="6" t="n">
        <v>154788</v>
      </c>
    </row>
    <row r="64" spans="1:3">
      <c r="A64" s="4" t="s">
        <v>1065</v>
      </c>
      <c r="B64" s="4" t="s">
        <v>1082</v>
      </c>
      <c r="C64" s="4" t="s">
        <v>1082</v>
      </c>
    </row>
    <row r="65" spans="1:3">
      <c r="A65" s="4" t="s">
        <v>1097</v>
      </c>
    </row>
    <row r="66" spans="1:3">
      <c r="A66" s="3" t="s">
        <v>1047</v>
      </c>
    </row>
    <row r="67" spans="1:3">
      <c r="A67" s="4" t="s">
        <v>1055</v>
      </c>
      <c r="B67" s="6" t="n">
        <v>313189</v>
      </c>
      <c r="C67" s="6" t="n">
        <v>262966</v>
      </c>
    </row>
    <row r="68" spans="1:3">
      <c r="A68" s="4" t="s">
        <v>1056</v>
      </c>
      <c r="B68" s="4" t="s">
        <v>1084</v>
      </c>
      <c r="C68" s="4" t="s">
        <v>1085</v>
      </c>
    </row>
    <row r="69" spans="1:3">
      <c r="A69" s="3" t="s">
        <v>1058</v>
      </c>
    </row>
    <row r="70" spans="1:3">
      <c r="A70" s="4" t="s">
        <v>1064</v>
      </c>
      <c r="B70" s="6" t="n">
        <v>245472</v>
      </c>
      <c r="C70" s="6" t="n">
        <v>201988</v>
      </c>
    </row>
    <row r="71" spans="1:3">
      <c r="A71" s="4" t="s">
        <v>1065</v>
      </c>
      <c r="B71" s="4" t="s">
        <v>1086</v>
      </c>
      <c r="C71" s="4" t="s">
        <v>1087</v>
      </c>
    </row>
    <row r="72" spans="1:3">
      <c r="A72" s="3" t="s">
        <v>1067</v>
      </c>
    </row>
    <row r="73" spans="1:3">
      <c r="A73" s="4" t="s">
        <v>1073</v>
      </c>
      <c r="B73" s="6" t="n">
        <v>194685</v>
      </c>
      <c r="C73" s="6" t="n">
        <v>156255</v>
      </c>
    </row>
    <row r="74" spans="1:3">
      <c r="A74" s="4" t="s">
        <v>1074</v>
      </c>
      <c r="B74" s="4" t="s">
        <v>1088</v>
      </c>
      <c r="C74" s="4" t="s">
        <v>1089</v>
      </c>
    </row>
    <row r="75" spans="1:3">
      <c r="A75" s="3" t="s">
        <v>1076</v>
      </c>
    </row>
    <row r="76" spans="1:3">
      <c r="A76" s="4" t="s">
        <v>1064</v>
      </c>
      <c r="B76" s="6" t="n">
        <v>169318</v>
      </c>
      <c r="C76" s="6" t="n">
        <v>154788</v>
      </c>
    </row>
    <row r="77" spans="1:3">
      <c r="A77" s="4" t="s">
        <v>1065</v>
      </c>
      <c r="B77" s="4" t="s">
        <v>1082</v>
      </c>
      <c r="C77" s="4" t="s">
        <v>10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25"/>
    <col customWidth="1" max="16" min="16" width="14"/>
  </cols>
  <sheetData>
    <row r="1" spans="1:16">
      <c r="A1" s="1" t="s">
        <v>1098</v>
      </c>
      <c r="B1" s="2" t="s">
        <v>533</v>
      </c>
      <c r="N1" s="2" t="s">
        <v>1</v>
      </c>
    </row>
    <row r="2" spans="1:16">
      <c r="B2" s="2" t="s">
        <v>2</v>
      </c>
      <c r="C2" s="2" t="s">
        <v>534</v>
      </c>
      <c r="D2" s="2" t="s">
        <v>4</v>
      </c>
      <c r="E2" s="2" t="s">
        <v>535</v>
      </c>
      <c r="F2" s="2" t="s">
        <v>32</v>
      </c>
      <c r="G2" s="2" t="s">
        <v>536</v>
      </c>
      <c r="H2" s="2" t="s">
        <v>537</v>
      </c>
      <c r="I2" s="2" t="s">
        <v>538</v>
      </c>
      <c r="J2" s="2" t="s">
        <v>90</v>
      </c>
      <c r="K2" s="2" t="s">
        <v>539</v>
      </c>
      <c r="L2" s="2" t="s">
        <v>540</v>
      </c>
      <c r="M2" s="2" t="s">
        <v>541</v>
      </c>
      <c r="N2" s="2" t="s">
        <v>2</v>
      </c>
      <c r="O2" s="2" t="s">
        <v>32</v>
      </c>
      <c r="P2" s="2" t="s">
        <v>90</v>
      </c>
    </row>
    <row r="3" spans="1:16">
      <c r="A3" s="3" t="s">
        <v>1099</v>
      </c>
    </row>
    <row r="4" spans="1:16">
      <c r="A4" s="4" t="s">
        <v>1100</v>
      </c>
      <c r="B4" s="6" t="n">
        <v>7853</v>
      </c>
      <c r="C4" s="6" t="n">
        <v>7499</v>
      </c>
      <c r="D4" s="6" t="n">
        <v>6440</v>
      </c>
      <c r="E4" s="6" t="n">
        <v>5794</v>
      </c>
      <c r="F4" s="6" t="n">
        <v>5691</v>
      </c>
      <c r="G4" s="6" t="n">
        <v>5575</v>
      </c>
      <c r="H4" s="6" t="n">
        <v>4859</v>
      </c>
      <c r="I4" s="6" t="n">
        <v>4488</v>
      </c>
      <c r="J4" s="6" t="n">
        <v>4304</v>
      </c>
      <c r="K4" s="6" t="n">
        <v>4100</v>
      </c>
      <c r="L4" s="6" t="n">
        <v>3508</v>
      </c>
      <c r="M4" s="6" t="n">
        <v>2778</v>
      </c>
      <c r="N4" s="6" t="n">
        <v>27586</v>
      </c>
      <c r="O4" s="6" t="n">
        <v>20613</v>
      </c>
      <c r="P4" s="6" t="n">
        <v>14690</v>
      </c>
    </row>
    <row r="5" spans="1:16">
      <c r="A5" s="4" t="s">
        <v>1101</v>
      </c>
    </row>
    <row r="6" spans="1:16">
      <c r="A6" s="3" t="s">
        <v>1099</v>
      </c>
    </row>
    <row r="7" spans="1:16">
      <c r="A7" s="4" t="s">
        <v>1102</v>
      </c>
      <c r="B7" s="6" t="n">
        <v>180000</v>
      </c>
      <c r="F7" s="6" t="n">
        <v>180000</v>
      </c>
      <c r="N7" s="6" t="n">
        <v>180000</v>
      </c>
      <c r="O7" s="6" t="n">
        <v>180000</v>
      </c>
    </row>
    <row r="8" spans="1:16">
      <c r="A8" s="4" t="s">
        <v>1103</v>
      </c>
      <c r="B8" s="4" t="s">
        <v>1104</v>
      </c>
      <c r="F8" s="4" t="s">
        <v>1104</v>
      </c>
      <c r="N8" s="4" t="s">
        <v>1104</v>
      </c>
      <c r="O8" s="4" t="s">
        <v>1104</v>
      </c>
    </row>
    <row r="9" spans="1:16">
      <c r="A9" s="4" t="s">
        <v>1105</v>
      </c>
      <c r="B9" s="4" t="s">
        <v>1106</v>
      </c>
      <c r="F9" s="4" t="s">
        <v>1107</v>
      </c>
      <c r="N9" s="4" t="s">
        <v>1106</v>
      </c>
      <c r="O9" s="4" t="s">
        <v>1107</v>
      </c>
    </row>
    <row r="10" spans="1:16">
      <c r="A10" s="4" t="s">
        <v>1108</v>
      </c>
      <c r="N10" s="4" t="s">
        <v>1109</v>
      </c>
      <c r="O10" s="4" t="s">
        <v>1110</v>
      </c>
    </row>
    <row r="11" spans="1:16">
      <c r="A11" s="4" t="s">
        <v>1111</v>
      </c>
      <c r="N11" s="6" t="n">
        <v>1394</v>
      </c>
      <c r="O11" s="6" t="n">
        <v>-744</v>
      </c>
    </row>
    <row r="12" spans="1:16">
      <c r="A12" s="4" t="s">
        <v>1100</v>
      </c>
      <c r="N12" s="5" t="n">
        <v>898</v>
      </c>
      <c r="O12" s="5" t="n">
        <v>2000</v>
      </c>
    </row>
    <row r="13" spans="1:16">
      <c r="A13" s="4" t="s">
        <v>1112</v>
      </c>
      <c r="N13" s="5" t="n">
        <v>2138</v>
      </c>
      <c r="O13" s="5" t="n">
        <v>587</v>
      </c>
    </row>
    <row r="14" spans="1:16">
      <c r="A14" s="4" t="s">
        <v>1113</v>
      </c>
      <c r="N14" s="4" t="s">
        <v>66</v>
      </c>
    </row>
    <row r="15" spans="1:16">
      <c r="A15" s="4" t="s">
        <v>1114</v>
      </c>
      <c r="N15" s="4" t="s">
        <v>66</v>
      </c>
    </row>
    <row r="16" spans="1:16">
      <c r="A16" s="4" t="s">
        <v>552</v>
      </c>
      <c r="B16" s="6" t="n">
        <v>1394</v>
      </c>
      <c r="F16" s="6" t="n">
        <v>-744</v>
      </c>
      <c r="N16" s="5" t="n">
        <v>1394</v>
      </c>
      <c r="O16" s="5" t="n">
        <v>-744</v>
      </c>
    </row>
    <row r="17" spans="1:16">
      <c r="A17" s="4" t="s">
        <v>1115</v>
      </c>
    </row>
    <row r="18" spans="1:16">
      <c r="A18" s="3" t="s">
        <v>1099</v>
      </c>
    </row>
    <row r="19" spans="1:16">
      <c r="A19" s="4" t="s">
        <v>1102</v>
      </c>
      <c r="B19" s="6" t="n">
        <v>317363</v>
      </c>
      <c r="F19" s="6" t="n">
        <v>126810</v>
      </c>
      <c r="N19" s="6" t="n">
        <v>317363</v>
      </c>
      <c r="O19" s="6" t="n">
        <v>126810</v>
      </c>
    </row>
    <row r="20" spans="1:16">
      <c r="A20" s="4" t="s">
        <v>1103</v>
      </c>
      <c r="B20" s="4" t="s">
        <v>1116</v>
      </c>
      <c r="F20" s="4" t="s">
        <v>1117</v>
      </c>
      <c r="N20" s="4" t="s">
        <v>1116</v>
      </c>
      <c r="O20" s="4" t="s">
        <v>1117</v>
      </c>
    </row>
    <row r="21" spans="1:16">
      <c r="A21" s="4" t="s">
        <v>1105</v>
      </c>
      <c r="B21" s="4" t="s">
        <v>1118</v>
      </c>
      <c r="F21" s="4" t="s">
        <v>1119</v>
      </c>
      <c r="N21" s="4" t="s">
        <v>1118</v>
      </c>
      <c r="O21" s="4" t="s">
        <v>1119</v>
      </c>
    </row>
    <row r="22" spans="1:16">
      <c r="A22" s="4" t="s">
        <v>1108</v>
      </c>
      <c r="N22" s="4" t="s">
        <v>1120</v>
      </c>
      <c r="O22" s="4" t="s">
        <v>1121</v>
      </c>
    </row>
    <row r="23" spans="1:16">
      <c r="A23" s="4" t="s">
        <v>552</v>
      </c>
      <c r="B23" s="6" t="n">
        <v>3131</v>
      </c>
      <c r="F23" s="6" t="n">
        <v>1543</v>
      </c>
      <c r="N23" s="6" t="n">
        <v>3131</v>
      </c>
      <c r="O23" s="6" t="n">
        <v>1543</v>
      </c>
    </row>
    <row r="24" spans="1:16">
      <c r="A24" s="4" t="s">
        <v>1122</v>
      </c>
    </row>
    <row r="25" spans="1:16">
      <c r="A25" s="3" t="s">
        <v>1099</v>
      </c>
    </row>
    <row r="26" spans="1:16">
      <c r="A26" s="4" t="s">
        <v>1102</v>
      </c>
      <c r="F26" s="5" t="n">
        <v>150000</v>
      </c>
      <c r="O26" s="5" t="n">
        <v>150000</v>
      </c>
    </row>
    <row r="27" spans="1:16">
      <c r="A27" s="4" t="s">
        <v>552</v>
      </c>
      <c r="F27" s="5" t="n">
        <v>-867</v>
      </c>
      <c r="O27" s="5" t="n">
        <v>-867</v>
      </c>
    </row>
    <row r="28" spans="1:16">
      <c r="A28" s="4" t="s">
        <v>1123</v>
      </c>
    </row>
    <row r="29" spans="1:16">
      <c r="A29" s="3" t="s">
        <v>1099</v>
      </c>
    </row>
    <row r="30" spans="1:16">
      <c r="A30" s="4" t="s">
        <v>1102</v>
      </c>
      <c r="B30" s="5" t="n">
        <v>180000</v>
      </c>
      <c r="F30" s="5" t="n">
        <v>30000</v>
      </c>
      <c r="N30" s="5" t="n">
        <v>180000</v>
      </c>
      <c r="O30" s="5" t="n">
        <v>30000</v>
      </c>
    </row>
    <row r="31" spans="1:16">
      <c r="A31" s="4" t="s">
        <v>552</v>
      </c>
      <c r="B31" s="6" t="n">
        <v>1394</v>
      </c>
      <c r="F31" s="6" t="n">
        <v>123</v>
      </c>
      <c r="N31" s="6" t="n">
        <v>1394</v>
      </c>
      <c r="O31" s="6" t="n">
        <v>123</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4</v>
      </c>
      <c r="B1" s="2" t="s">
        <v>1</v>
      </c>
    </row>
    <row r="2" spans="1:4">
      <c r="B2" s="2" t="s">
        <v>2</v>
      </c>
      <c r="C2" s="2" t="s">
        <v>32</v>
      </c>
      <c r="D2" s="2" t="s">
        <v>90</v>
      </c>
    </row>
    <row r="3" spans="1:4">
      <c r="A3" s="3" t="s">
        <v>1125</v>
      </c>
    </row>
    <row r="4" spans="1:4">
      <c r="A4" s="4" t="s">
        <v>1126</v>
      </c>
      <c r="B4" s="6" t="n">
        <v>200</v>
      </c>
    </row>
    <row r="5" spans="1:4">
      <c r="A5" s="4" t="s">
        <v>1127</v>
      </c>
      <c r="B5" s="4" t="s">
        <v>1128</v>
      </c>
    </row>
    <row r="6" spans="1:4">
      <c r="A6" s="4" t="s">
        <v>1129</v>
      </c>
      <c r="B6" s="4" t="s">
        <v>1130</v>
      </c>
    </row>
    <row r="7" spans="1:4">
      <c r="A7" s="4" t="s">
        <v>1131</v>
      </c>
      <c r="B7" s="6" t="n">
        <v>36588</v>
      </c>
      <c r="C7" s="6" t="n">
        <v>22461</v>
      </c>
      <c r="D7" s="6" t="n">
        <v>13648</v>
      </c>
    </row>
    <row r="8" spans="1:4">
      <c r="A8" s="4" t="s">
        <v>1132</v>
      </c>
      <c r="B8" s="5" t="n">
        <v>1202180</v>
      </c>
      <c r="C8" s="5" t="n">
        <v>1134068</v>
      </c>
    </row>
    <row r="9" spans="1:4">
      <c r="A9" s="4" t="s">
        <v>145</v>
      </c>
    </row>
    <row r="10" spans="1:4">
      <c r="A10" s="3" t="s">
        <v>1125</v>
      </c>
    </row>
    <row r="11" spans="1:4">
      <c r="A11" s="4" t="s">
        <v>1133</v>
      </c>
      <c r="B11" s="5" t="n">
        <v>1204710</v>
      </c>
      <c r="C11" s="5" t="n">
        <v>1137998</v>
      </c>
      <c r="D11" s="5" t="n">
        <v>665654</v>
      </c>
    </row>
    <row r="12" spans="1:4">
      <c r="A12" s="4" t="s">
        <v>1131</v>
      </c>
      <c r="B12" s="6" t="n">
        <v>1004</v>
      </c>
      <c r="C12" s="6" t="n">
        <v>948</v>
      </c>
      <c r="D12" s="6" t="n">
        <v>5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s>
  <sheetData>
    <row r="1" spans="1:16">
      <c r="A1" s="1" t="s">
        <v>1134</v>
      </c>
      <c r="B1" s="2" t="s">
        <v>533</v>
      </c>
      <c r="N1" s="2" t="s">
        <v>1</v>
      </c>
    </row>
    <row r="2" spans="1:16">
      <c r="B2" s="2" t="s">
        <v>561</v>
      </c>
      <c r="C2" s="2" t="s">
        <v>1135</v>
      </c>
      <c r="D2" s="2" t="s">
        <v>1136</v>
      </c>
      <c r="E2" s="2" t="s">
        <v>1137</v>
      </c>
      <c r="F2" s="2" t="s">
        <v>770</v>
      </c>
      <c r="G2" s="2" t="s">
        <v>1138</v>
      </c>
      <c r="H2" s="2" t="s">
        <v>1139</v>
      </c>
      <c r="I2" s="2" t="s">
        <v>1140</v>
      </c>
      <c r="J2" s="2" t="s">
        <v>771</v>
      </c>
      <c r="K2" s="2" t="s">
        <v>1141</v>
      </c>
      <c r="L2" s="2" t="s">
        <v>1142</v>
      </c>
      <c r="M2" s="2" t="s">
        <v>1143</v>
      </c>
      <c r="N2" s="2" t="s">
        <v>1144</v>
      </c>
      <c r="O2" s="2" t="s">
        <v>770</v>
      </c>
      <c r="P2" s="2" t="s">
        <v>771</v>
      </c>
    </row>
    <row r="3" spans="1:16">
      <c r="A3" s="4" t="s">
        <v>1145</v>
      </c>
      <c r="N3" s="5" t="n">
        <v>2</v>
      </c>
    </row>
    <row r="4" spans="1:16">
      <c r="A4" s="4" t="s">
        <v>1146</v>
      </c>
      <c r="B4" s="6" t="n">
        <v>28586</v>
      </c>
      <c r="C4" s="6" t="n">
        <v>29992</v>
      </c>
      <c r="D4" s="6" t="n">
        <v>26972</v>
      </c>
      <c r="E4" s="6" t="n">
        <v>25591</v>
      </c>
      <c r="F4" s="6" t="n">
        <v>24580</v>
      </c>
      <c r="G4" s="6" t="n">
        <v>24269</v>
      </c>
      <c r="H4" s="6" t="n">
        <v>24176</v>
      </c>
      <c r="I4" s="6" t="n">
        <v>23410</v>
      </c>
      <c r="J4" s="6" t="n">
        <v>22819</v>
      </c>
      <c r="K4" s="6" t="n">
        <v>21706</v>
      </c>
      <c r="L4" s="6" t="n">
        <v>20344</v>
      </c>
      <c r="M4" s="6" t="n">
        <v>19583</v>
      </c>
      <c r="N4" s="6" t="n">
        <v>111141</v>
      </c>
      <c r="O4" s="6" t="n">
        <v>96435</v>
      </c>
      <c r="P4" s="6" t="n">
        <v>84452</v>
      </c>
    </row>
    <row r="5" spans="1:16">
      <c r="A5" s="4" t="s">
        <v>1147</v>
      </c>
      <c r="N5" s="5" t="n">
        <v>34627</v>
      </c>
      <c r="O5" s="5" t="n">
        <v>28918</v>
      </c>
      <c r="P5" s="5" t="n">
        <v>23714</v>
      </c>
    </row>
    <row r="6" spans="1:16">
      <c r="A6" s="4" t="s">
        <v>1148</v>
      </c>
      <c r="N6" s="5" t="n">
        <v>145768</v>
      </c>
      <c r="O6" s="5" t="n">
        <v>125353</v>
      </c>
      <c r="P6" s="5" t="n">
        <v>108166</v>
      </c>
    </row>
    <row r="7" spans="1:16">
      <c r="A7" s="4" t="s">
        <v>107</v>
      </c>
      <c r="B7" s="5" t="n">
        <v>1650</v>
      </c>
      <c r="C7" s="5" t="n">
        <v>400</v>
      </c>
      <c r="D7" s="5" t="n">
        <v>2200</v>
      </c>
      <c r="E7" s="5" t="n">
        <v>1600</v>
      </c>
      <c r="F7" s="5" t="n">
        <v>1500</v>
      </c>
      <c r="G7" s="5" t="n">
        <v>2100</v>
      </c>
      <c r="H7" s="5" t="n">
        <v>2200</v>
      </c>
      <c r="I7" s="5" t="n">
        <v>1700</v>
      </c>
      <c r="J7" s="5" t="n">
        <v>1950</v>
      </c>
      <c r="K7" s="5" t="n">
        <v>1600</v>
      </c>
      <c r="L7" s="5" t="n">
        <v>2200</v>
      </c>
      <c r="M7" s="5" t="n">
        <v>1350</v>
      </c>
      <c r="N7" s="5" t="n">
        <v>5850</v>
      </c>
      <c r="O7" s="5" t="n">
        <v>7500</v>
      </c>
      <c r="P7" s="5" t="n">
        <v>7100</v>
      </c>
    </row>
    <row r="8" spans="1:16">
      <c r="A8" s="4" t="s">
        <v>1149</v>
      </c>
      <c r="N8" s="5" t="n">
        <v>53956</v>
      </c>
      <c r="O8" s="5" t="n">
        <v>45003</v>
      </c>
      <c r="P8" s="5" t="n">
        <v>40278</v>
      </c>
    </row>
    <row r="9" spans="1:16">
      <c r="A9" s="4" t="s">
        <v>45</v>
      </c>
      <c r="N9" s="5" t="n">
        <v>11988</v>
      </c>
      <c r="O9" s="5" t="n">
        <v>11245</v>
      </c>
      <c r="P9" s="5" t="n">
        <v>11569</v>
      </c>
    </row>
    <row r="10" spans="1:16">
      <c r="A10" s="4" t="s">
        <v>1150</v>
      </c>
      <c r="N10" s="5" t="n">
        <v>2366</v>
      </c>
      <c r="O10" s="5" t="n">
        <v>4758</v>
      </c>
      <c r="P10" s="5" t="n">
        <v>2154</v>
      </c>
    </row>
    <row r="11" spans="1:16">
      <c r="A11" s="4" t="s">
        <v>1151</v>
      </c>
      <c r="N11" s="5" t="n">
        <v>17301</v>
      </c>
      <c r="O11" s="5" t="n">
        <v>14106</v>
      </c>
      <c r="P11" s="5" t="n">
        <v>14925</v>
      </c>
    </row>
    <row r="12" spans="1:16">
      <c r="A12" s="4" t="s">
        <v>1152</v>
      </c>
      <c r="N12" s="5" t="n">
        <v>91461</v>
      </c>
      <c r="O12" s="5" t="n">
        <v>82612</v>
      </c>
      <c r="P12" s="5" t="n">
        <v>76026</v>
      </c>
    </row>
    <row r="13" spans="1:16">
      <c r="A13" s="4" t="s">
        <v>124</v>
      </c>
      <c r="B13" s="5" t="n">
        <v>13291</v>
      </c>
      <c r="C13" s="5" t="n">
        <v>16462</v>
      </c>
      <c r="D13" s="5" t="n">
        <v>12848</v>
      </c>
      <c r="E13" s="5" t="n">
        <v>11706</v>
      </c>
      <c r="F13" s="5" t="n">
        <v>11787</v>
      </c>
      <c r="G13" s="5" t="n">
        <v>11538</v>
      </c>
      <c r="H13" s="5" t="n">
        <v>10649</v>
      </c>
      <c r="I13" s="5" t="n">
        <v>8767</v>
      </c>
      <c r="J13" s="5" t="n">
        <v>6599</v>
      </c>
      <c r="K13" s="5" t="n">
        <v>8817</v>
      </c>
      <c r="L13" s="5" t="n">
        <v>8377</v>
      </c>
      <c r="M13" s="5" t="n">
        <v>8347</v>
      </c>
      <c r="N13" s="5" t="n">
        <v>54307</v>
      </c>
      <c r="O13" s="5" t="n">
        <v>42741</v>
      </c>
      <c r="P13" s="5" t="n">
        <v>32140</v>
      </c>
    </row>
    <row r="14" spans="1:16">
      <c r="A14" s="4" t="s">
        <v>125</v>
      </c>
      <c r="B14" s="5" t="n">
        <v>2922</v>
      </c>
      <c r="C14" s="5" t="n">
        <v>6256</v>
      </c>
      <c r="D14" s="5" t="n">
        <v>4908</v>
      </c>
      <c r="E14" s="5" t="n">
        <v>3724</v>
      </c>
      <c r="F14" s="5" t="n">
        <v>4479</v>
      </c>
      <c r="G14" s="5" t="n">
        <v>4422</v>
      </c>
      <c r="H14" s="5" t="n">
        <v>4085</v>
      </c>
      <c r="I14" s="5" t="n">
        <v>3278</v>
      </c>
      <c r="J14" s="5" t="n">
        <v>2256</v>
      </c>
      <c r="K14" s="5" t="n">
        <v>3434</v>
      </c>
      <c r="L14" s="5" t="n">
        <v>3139</v>
      </c>
      <c r="M14" s="5" t="n">
        <v>3339</v>
      </c>
      <c r="N14" s="5" t="n">
        <v>17810</v>
      </c>
      <c r="O14" s="5" t="n">
        <v>16264</v>
      </c>
      <c r="P14" s="5" t="n">
        <v>12168</v>
      </c>
    </row>
    <row r="15" spans="1:16">
      <c r="A15" s="4" t="s">
        <v>126</v>
      </c>
      <c r="B15" s="5" t="n">
        <v>10369</v>
      </c>
      <c r="C15" s="6" t="n">
        <v>10206</v>
      </c>
      <c r="D15" s="6" t="n">
        <v>7940</v>
      </c>
      <c r="E15" s="6" t="n">
        <v>7982</v>
      </c>
      <c r="F15" s="5" t="n">
        <v>7308</v>
      </c>
      <c r="G15" s="6" t="n">
        <v>7116</v>
      </c>
      <c r="H15" s="6" t="n">
        <v>6564</v>
      </c>
      <c r="I15" s="6" t="n">
        <v>5489</v>
      </c>
      <c r="J15" s="5" t="n">
        <v>4343</v>
      </c>
      <c r="K15" s="6" t="n">
        <v>5383</v>
      </c>
      <c r="L15" s="6" t="n">
        <v>5238</v>
      </c>
      <c r="M15" s="6" t="n">
        <v>5008</v>
      </c>
      <c r="N15" s="5" t="n">
        <v>36497</v>
      </c>
      <c r="O15" s="5" t="n">
        <v>26477</v>
      </c>
      <c r="P15" s="5" t="n">
        <v>19972</v>
      </c>
    </row>
    <row r="16" spans="1:16">
      <c r="A16" s="4" t="s">
        <v>1153</v>
      </c>
      <c r="B16" s="5" t="n">
        <v>4260547</v>
      </c>
      <c r="F16" s="5" t="n">
        <v>3878633</v>
      </c>
      <c r="J16" s="5" t="n">
        <v>3364659</v>
      </c>
      <c r="N16" s="5" t="n">
        <v>4260547</v>
      </c>
      <c r="O16" s="5" t="n">
        <v>3878633</v>
      </c>
      <c r="P16" s="5" t="n">
        <v>3364659</v>
      </c>
    </row>
    <row r="17" spans="1:16">
      <c r="A17" s="4" t="s">
        <v>1154</v>
      </c>
    </row>
    <row r="18" spans="1:16">
      <c r="A18" s="4" t="s">
        <v>1146</v>
      </c>
      <c r="N18" s="5" t="n">
        <v>105353</v>
      </c>
      <c r="O18" s="5" t="n">
        <v>91334</v>
      </c>
      <c r="P18" s="5" t="n">
        <v>80190</v>
      </c>
    </row>
    <row r="19" spans="1:16">
      <c r="A19" s="4" t="s">
        <v>1147</v>
      </c>
      <c r="N19" s="5" t="n">
        <v>10943</v>
      </c>
      <c r="O19" s="5" t="n">
        <v>10217</v>
      </c>
      <c r="P19" s="5" t="n">
        <v>6434</v>
      </c>
    </row>
    <row r="20" spans="1:16">
      <c r="A20" s="4" t="s">
        <v>1148</v>
      </c>
      <c r="N20" s="5" t="n">
        <v>116296</v>
      </c>
      <c r="O20" s="5" t="n">
        <v>101551</v>
      </c>
      <c r="P20" s="5" t="n">
        <v>86624</v>
      </c>
    </row>
    <row r="21" spans="1:16">
      <c r="A21" s="4" t="s">
        <v>107</v>
      </c>
      <c r="N21" s="5" t="n">
        <v>5850</v>
      </c>
      <c r="O21" s="5" t="n">
        <v>7500</v>
      </c>
      <c r="P21" s="5" t="n">
        <v>7100</v>
      </c>
    </row>
    <row r="22" spans="1:16">
      <c r="A22" s="4" t="s">
        <v>1149</v>
      </c>
      <c r="N22" s="5" t="n">
        <v>42917</v>
      </c>
      <c r="O22" s="5" t="n">
        <v>36028</v>
      </c>
      <c r="P22" s="5" t="n">
        <v>31889</v>
      </c>
    </row>
    <row r="23" spans="1:16">
      <c r="A23" s="4" t="s">
        <v>45</v>
      </c>
      <c r="N23" s="5" t="n">
        <v>10682</v>
      </c>
      <c r="O23" s="5" t="n">
        <v>10213</v>
      </c>
      <c r="P23" s="5" t="n">
        <v>10534</v>
      </c>
    </row>
    <row r="24" spans="1:16">
      <c r="A24" s="4" t="s">
        <v>1150</v>
      </c>
      <c r="N24" s="5" t="n">
        <v>2366</v>
      </c>
      <c r="O24" s="5" t="n">
        <v>4758</v>
      </c>
      <c r="P24" s="5" t="n">
        <v>2154</v>
      </c>
    </row>
    <row r="25" spans="1:16">
      <c r="A25" s="4" t="s">
        <v>1151</v>
      </c>
      <c r="N25" s="5" t="n">
        <v>9466</v>
      </c>
      <c r="O25" s="5" t="n">
        <v>8565</v>
      </c>
      <c r="P25" s="5" t="n">
        <v>9562</v>
      </c>
    </row>
    <row r="26" spans="1:16">
      <c r="A26" s="4" t="s">
        <v>1152</v>
      </c>
      <c r="N26" s="5" t="n">
        <v>71281</v>
      </c>
      <c r="O26" s="5" t="n">
        <v>67064</v>
      </c>
      <c r="P26" s="5" t="n">
        <v>61239</v>
      </c>
    </row>
    <row r="27" spans="1:16">
      <c r="A27" s="4" t="s">
        <v>124</v>
      </c>
      <c r="N27" s="5" t="n">
        <v>45015</v>
      </c>
      <c r="O27" s="5" t="n">
        <v>34487</v>
      </c>
      <c r="P27" s="5" t="n">
        <v>25385</v>
      </c>
    </row>
    <row r="28" spans="1:16">
      <c r="A28" s="4" t="s">
        <v>125</v>
      </c>
      <c r="N28" s="5" t="n">
        <v>14763</v>
      </c>
      <c r="O28" s="5" t="n">
        <v>13123</v>
      </c>
      <c r="P28" s="5" t="n">
        <v>9611</v>
      </c>
    </row>
    <row r="29" spans="1:16">
      <c r="A29" s="4" t="s">
        <v>126</v>
      </c>
      <c r="N29" s="5" t="n">
        <v>30252</v>
      </c>
      <c r="O29" s="5" t="n">
        <v>21364</v>
      </c>
      <c r="P29" s="5" t="n">
        <v>15774</v>
      </c>
    </row>
    <row r="30" spans="1:16">
      <c r="A30" s="4" t="s">
        <v>1153</v>
      </c>
      <c r="B30" s="5" t="n">
        <v>4202957</v>
      </c>
      <c r="F30" s="5" t="n">
        <v>3832765</v>
      </c>
      <c r="J30" s="5" t="n">
        <v>3326219</v>
      </c>
      <c r="N30" s="5" t="n">
        <v>4202957</v>
      </c>
      <c r="O30" s="5" t="n">
        <v>3832765</v>
      </c>
      <c r="P30" s="5" t="n">
        <v>3326219</v>
      </c>
    </row>
    <row r="31" spans="1:16">
      <c r="A31" s="4" t="s">
        <v>1155</v>
      </c>
    </row>
    <row r="32" spans="1:16">
      <c r="A32" s="4" t="s">
        <v>1146</v>
      </c>
      <c r="N32" s="5" t="n">
        <v>5788</v>
      </c>
      <c r="O32" s="5" t="n">
        <v>5101</v>
      </c>
      <c r="P32" s="5" t="n">
        <v>4262</v>
      </c>
    </row>
    <row r="33" spans="1:16">
      <c r="A33" s="4" t="s">
        <v>1147</v>
      </c>
      <c r="N33" s="5" t="n">
        <v>23684</v>
      </c>
      <c r="O33" s="5" t="n">
        <v>18701</v>
      </c>
      <c r="P33" s="5" t="n">
        <v>17280</v>
      </c>
    </row>
    <row r="34" spans="1:16">
      <c r="A34" s="4" t="s">
        <v>1148</v>
      </c>
      <c r="N34" s="5" t="n">
        <v>29472</v>
      </c>
      <c r="O34" s="5" t="n">
        <v>23802</v>
      </c>
      <c r="P34" s="5" t="n">
        <v>21542</v>
      </c>
    </row>
    <row r="35" spans="1:16">
      <c r="A35" s="4" t="s">
        <v>107</v>
      </c>
      <c r="N35" s="4" t="s">
        <v>66</v>
      </c>
      <c r="O35" s="4" t="s">
        <v>66</v>
      </c>
      <c r="P35" s="4" t="s">
        <v>66</v>
      </c>
    </row>
    <row r="36" spans="1:16">
      <c r="A36" s="4" t="s">
        <v>1149</v>
      </c>
      <c r="N36" s="5" t="n">
        <v>11039</v>
      </c>
      <c r="O36" s="5" t="n">
        <v>8975</v>
      </c>
      <c r="P36" s="5" t="n">
        <v>8389</v>
      </c>
    </row>
    <row r="37" spans="1:16">
      <c r="A37" s="4" t="s">
        <v>45</v>
      </c>
      <c r="N37" s="5" t="n">
        <v>1306</v>
      </c>
      <c r="O37" s="5" t="n">
        <v>1032</v>
      </c>
      <c r="P37" s="5" t="n">
        <v>1035</v>
      </c>
    </row>
    <row r="38" spans="1:16">
      <c r="A38" s="4" t="s">
        <v>1150</v>
      </c>
      <c r="N38" s="4" t="s">
        <v>66</v>
      </c>
      <c r="O38" s="4" t="s">
        <v>66</v>
      </c>
      <c r="P38" s="4" t="s">
        <v>66</v>
      </c>
    </row>
    <row r="39" spans="1:16">
      <c r="A39" s="4" t="s">
        <v>1151</v>
      </c>
      <c r="N39" s="5" t="n">
        <v>7835</v>
      </c>
      <c r="O39" s="5" t="n">
        <v>5541</v>
      </c>
      <c r="P39" s="5" t="n">
        <v>5363</v>
      </c>
    </row>
    <row r="40" spans="1:16">
      <c r="A40" s="4" t="s">
        <v>1152</v>
      </c>
      <c r="N40" s="5" t="n">
        <v>20180</v>
      </c>
      <c r="O40" s="5" t="n">
        <v>15548</v>
      </c>
      <c r="P40" s="5" t="n">
        <v>14787</v>
      </c>
    </row>
    <row r="41" spans="1:16">
      <c r="A41" s="4" t="s">
        <v>124</v>
      </c>
      <c r="N41" s="5" t="n">
        <v>9292</v>
      </c>
      <c r="O41" s="5" t="n">
        <v>8254</v>
      </c>
      <c r="P41" s="5" t="n">
        <v>6755</v>
      </c>
    </row>
    <row r="42" spans="1:16">
      <c r="A42" s="4" t="s">
        <v>125</v>
      </c>
      <c r="N42" s="5" t="n">
        <v>3047</v>
      </c>
      <c r="O42" s="5" t="n">
        <v>3141</v>
      </c>
      <c r="P42" s="5" t="n">
        <v>2557</v>
      </c>
    </row>
    <row r="43" spans="1:16">
      <c r="A43" s="4" t="s">
        <v>126</v>
      </c>
      <c r="N43" s="5" t="n">
        <v>6245</v>
      </c>
      <c r="O43" s="5" t="n">
        <v>5113</v>
      </c>
      <c r="P43" s="5" t="n">
        <v>4198</v>
      </c>
    </row>
    <row r="44" spans="1:16">
      <c r="A44" s="4" t="s">
        <v>1153</v>
      </c>
      <c r="B44" s="6" t="n">
        <v>57590</v>
      </c>
      <c r="F44" s="6" t="n">
        <v>45868</v>
      </c>
      <c r="J44" s="6" t="n">
        <v>38440</v>
      </c>
      <c r="N44" s="6" t="n">
        <v>57590</v>
      </c>
      <c r="O44" s="6" t="n">
        <v>45868</v>
      </c>
      <c r="P44" s="6" t="n">
        <v>38440</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5:36:43Z</dcterms:created>
  <dcterms:modified xmlns:dcterms="http://purl.org/dc/terms/" xmlns:xsi="http://www.w3.org/2001/XMLSchema-instance" xsi:type="dcterms:W3CDTF">2018-03-12T15:36:43Z</dcterms:modified>
</cp:coreProperties>
</file>